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operations" sheetId="6" state="visible" r:id="rId6"/>
    <sheet xmlns:r="http://schemas.openxmlformats.org/officeDocument/2006/relationships" name="Significant event" sheetId="7" state="visible" r:id="rId7"/>
    <sheet xmlns:r="http://schemas.openxmlformats.org/officeDocument/2006/relationships" name="Basis of presentation and conso" sheetId="8" state="visible" r:id="rId8"/>
    <sheet xmlns:r="http://schemas.openxmlformats.org/officeDocument/2006/relationships" name="Critical accounting judgments a"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Other accounts receivable and p" sheetId="12" state="visible" r:id="rId12"/>
    <sheet xmlns:r="http://schemas.openxmlformats.org/officeDocument/2006/relationships" name="Property, leasehold improvement" sheetId="13" state="visible" r:id="rId13"/>
    <sheet xmlns:r="http://schemas.openxmlformats.org/officeDocument/2006/relationships" name="Investment in airport concessio" sheetId="14" state="visible" r:id="rId14"/>
    <sheet xmlns:r="http://schemas.openxmlformats.org/officeDocument/2006/relationships" name="Composition of GACN" sheetId="15" state="visible" r:id="rId15"/>
    <sheet xmlns:r="http://schemas.openxmlformats.org/officeDocument/2006/relationships" name="Trade accounts payable" sheetId="16" state="visible" r:id="rId16"/>
    <sheet xmlns:r="http://schemas.openxmlformats.org/officeDocument/2006/relationships" name="Payable taxes and other accrued" sheetId="17" state="visible" r:id="rId17"/>
    <sheet xmlns:r="http://schemas.openxmlformats.org/officeDocument/2006/relationships" name="Short-term debt" sheetId="18" state="visible" r:id="rId18"/>
    <sheet xmlns:r="http://schemas.openxmlformats.org/officeDocument/2006/relationships" name="Long-term debt" sheetId="19" state="visible" r:id="rId19"/>
    <sheet xmlns:r="http://schemas.openxmlformats.org/officeDocument/2006/relationships" name="Major maintenance provision" sheetId="20" state="visible" r:id="rId20"/>
    <sheet xmlns:r="http://schemas.openxmlformats.org/officeDocument/2006/relationships" name="Labor obligat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Financial risk management"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Other income" sheetId="28" state="visible" r:id="rId28"/>
    <sheet xmlns:r="http://schemas.openxmlformats.org/officeDocument/2006/relationships" name="Related party balances and tran" sheetId="29" state="visible" r:id="rId29"/>
    <sheet xmlns:r="http://schemas.openxmlformats.org/officeDocument/2006/relationships" name="Operating segment data" sheetId="30" state="visible" r:id="rId30"/>
    <sheet xmlns:r="http://schemas.openxmlformats.org/officeDocument/2006/relationships" name="Revenues" sheetId="31" state="visible" r:id="rId31"/>
    <sheet xmlns:r="http://schemas.openxmlformats.org/officeDocument/2006/relationships" name="Cost of services" sheetId="32" state="visible" r:id="rId32"/>
    <sheet xmlns:r="http://schemas.openxmlformats.org/officeDocument/2006/relationships" name="Authorization for the issuance " sheetId="33" state="visible" r:id="rId33"/>
    <sheet xmlns:r="http://schemas.openxmlformats.org/officeDocument/2006/relationships" name="Significant accounting policies" sheetId="34" state="visible" r:id="rId34"/>
    <sheet xmlns:r="http://schemas.openxmlformats.org/officeDocument/2006/relationships" name="Significant accounting polici_2" sheetId="35" state="visible" r:id="rId35"/>
    <sheet xmlns:r="http://schemas.openxmlformats.org/officeDocument/2006/relationships" name="Cash and cash equivalents (Tabl" sheetId="36" state="visible" r:id="rId36"/>
    <sheet xmlns:r="http://schemas.openxmlformats.org/officeDocument/2006/relationships" name="Accounts receivable (Tables)" sheetId="37" state="visible" r:id="rId37"/>
    <sheet xmlns:r="http://schemas.openxmlformats.org/officeDocument/2006/relationships" name="Other accounts receivable and_2" sheetId="38" state="visible" r:id="rId38"/>
    <sheet xmlns:r="http://schemas.openxmlformats.org/officeDocument/2006/relationships" name="Property, leasehold improveme_2" sheetId="39" state="visible" r:id="rId39"/>
    <sheet xmlns:r="http://schemas.openxmlformats.org/officeDocument/2006/relationships" name="Investment in airport concess_2" sheetId="40" state="visible" r:id="rId40"/>
    <sheet xmlns:r="http://schemas.openxmlformats.org/officeDocument/2006/relationships" name="Composition of GACN (Tables)" sheetId="41" state="visible" r:id="rId41"/>
    <sheet xmlns:r="http://schemas.openxmlformats.org/officeDocument/2006/relationships" name="Trade accounts payable (Tables)" sheetId="42" state="visible" r:id="rId42"/>
    <sheet xmlns:r="http://schemas.openxmlformats.org/officeDocument/2006/relationships" name="Payable taxes and other accru_2" sheetId="43" state="visible" r:id="rId43"/>
    <sheet xmlns:r="http://schemas.openxmlformats.org/officeDocument/2006/relationships" name="Long-term debt (Tables)" sheetId="44" state="visible" r:id="rId44"/>
    <sheet xmlns:r="http://schemas.openxmlformats.org/officeDocument/2006/relationships" name="Major maintenance provision (Ta" sheetId="45" state="visible" r:id="rId45"/>
    <sheet xmlns:r="http://schemas.openxmlformats.org/officeDocument/2006/relationships" name="Labor obligations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Financial risk management (Tabl" sheetId="49" state="visible" r:id="rId49"/>
    <sheet xmlns:r="http://schemas.openxmlformats.org/officeDocument/2006/relationships" name="Shareholders' equity (Tables)" sheetId="50" state="visible" r:id="rId50"/>
    <sheet xmlns:r="http://schemas.openxmlformats.org/officeDocument/2006/relationships" name="Accumulated other comprehensi_2" sheetId="51" state="visible" r:id="rId51"/>
    <sheet xmlns:r="http://schemas.openxmlformats.org/officeDocument/2006/relationships" name="Other income (Tables)" sheetId="52" state="visible" r:id="rId52"/>
    <sheet xmlns:r="http://schemas.openxmlformats.org/officeDocument/2006/relationships" name="Related party balances and tr_2" sheetId="53" state="visible" r:id="rId53"/>
    <sheet xmlns:r="http://schemas.openxmlformats.org/officeDocument/2006/relationships" name="Operating segment data (Tables)" sheetId="54" state="visible" r:id="rId54"/>
    <sheet xmlns:r="http://schemas.openxmlformats.org/officeDocument/2006/relationships" name="Revenues (Tables)" sheetId="55" state="visible" r:id="rId55"/>
    <sheet xmlns:r="http://schemas.openxmlformats.org/officeDocument/2006/relationships" name="Cost of services (Tables)" sheetId="56" state="visible" r:id="rId56"/>
    <sheet xmlns:r="http://schemas.openxmlformats.org/officeDocument/2006/relationships" name="Nature of business operations (" sheetId="57" state="visible" r:id="rId57"/>
    <sheet xmlns:r="http://schemas.openxmlformats.org/officeDocument/2006/relationships" name="Significant event (Details)" sheetId="58" state="visible" r:id="rId58"/>
    <sheet xmlns:r="http://schemas.openxmlformats.org/officeDocument/2006/relationships" name="Basis of presentation and con_2" sheetId="59" state="visible" r:id="rId59"/>
    <sheet xmlns:r="http://schemas.openxmlformats.org/officeDocument/2006/relationships" name="Significant accounting polici_3" sheetId="60" state="visible" r:id="rId60"/>
    <sheet xmlns:r="http://schemas.openxmlformats.org/officeDocument/2006/relationships" name="Significant accounting polici_4" sheetId="61" state="visible" r:id="rId61"/>
    <sheet xmlns:r="http://schemas.openxmlformats.org/officeDocument/2006/relationships" name="Critical accounting judgments_2" sheetId="62" state="visible" r:id="rId62"/>
    <sheet xmlns:r="http://schemas.openxmlformats.org/officeDocument/2006/relationships" name="Cash and cash equivalents (Deta" sheetId="63" state="visible" r:id="rId63"/>
    <sheet xmlns:r="http://schemas.openxmlformats.org/officeDocument/2006/relationships" name="Accounts receivable (Details)" sheetId="64" state="visible" r:id="rId64"/>
    <sheet xmlns:r="http://schemas.openxmlformats.org/officeDocument/2006/relationships" name="Accounts receivable - Percentag" sheetId="65" state="visible" r:id="rId65"/>
    <sheet xmlns:r="http://schemas.openxmlformats.org/officeDocument/2006/relationships" name="Accounts receivable - Change in" sheetId="66" state="visible" r:id="rId66"/>
    <sheet xmlns:r="http://schemas.openxmlformats.org/officeDocument/2006/relationships" name="Accounts receivable - Aging of " sheetId="67" state="visible" r:id="rId67"/>
    <sheet xmlns:r="http://schemas.openxmlformats.org/officeDocument/2006/relationships" name="Other accounts receivable and_3" sheetId="68" state="visible" r:id="rId68"/>
    <sheet xmlns:r="http://schemas.openxmlformats.org/officeDocument/2006/relationships" name="Property, leasehold improveme_3" sheetId="69" state="visible" r:id="rId69"/>
    <sheet xmlns:r="http://schemas.openxmlformats.org/officeDocument/2006/relationships" name="Property, leasehold improveme_4" sheetId="70" state="visible" r:id="rId70"/>
    <sheet xmlns:r="http://schemas.openxmlformats.org/officeDocument/2006/relationships" name="Investments in airport concessi" sheetId="71" state="visible" r:id="rId71"/>
    <sheet xmlns:r="http://schemas.openxmlformats.org/officeDocument/2006/relationships" name="Investments in airport conces_2" sheetId="72" state="visible" r:id="rId72"/>
    <sheet xmlns:r="http://schemas.openxmlformats.org/officeDocument/2006/relationships" name="Investments in airport conces_3" sheetId="73" state="visible" r:id="rId73"/>
    <sheet xmlns:r="http://schemas.openxmlformats.org/officeDocument/2006/relationships" name="Composition of GACN (Details)" sheetId="74" state="visible" r:id="rId74"/>
    <sheet xmlns:r="http://schemas.openxmlformats.org/officeDocument/2006/relationships" name="Composition of GACN - Consolida" sheetId="75" state="visible" r:id="rId75"/>
    <sheet xmlns:r="http://schemas.openxmlformats.org/officeDocument/2006/relationships" name="Trade accounts payable (Details" sheetId="76" state="visible" r:id="rId76"/>
    <sheet xmlns:r="http://schemas.openxmlformats.org/officeDocument/2006/relationships" name="Payable taxes and other accru_3" sheetId="77" state="visible" r:id="rId77"/>
    <sheet xmlns:r="http://schemas.openxmlformats.org/officeDocument/2006/relationships" name="Short-term debt (Details)" sheetId="78" state="visible" r:id="rId78"/>
    <sheet xmlns:r="http://schemas.openxmlformats.org/officeDocument/2006/relationships" name="Long-term debt (Details)" sheetId="79" state="visible" r:id="rId79"/>
    <sheet xmlns:r="http://schemas.openxmlformats.org/officeDocument/2006/relationships" name="Major maintenance provision (De" sheetId="80" state="visible" r:id="rId80"/>
    <sheet xmlns:r="http://schemas.openxmlformats.org/officeDocument/2006/relationships" name="Labor obligations (Details)" sheetId="81" state="visible" r:id="rId81"/>
    <sheet xmlns:r="http://schemas.openxmlformats.org/officeDocument/2006/relationships" name="Labor obligations - Actuarial a" sheetId="82" state="visible" r:id="rId82"/>
    <sheet xmlns:r="http://schemas.openxmlformats.org/officeDocument/2006/relationships" name="Labor obligations - Amounts rec" sheetId="83" state="visible" r:id="rId83"/>
    <sheet xmlns:r="http://schemas.openxmlformats.org/officeDocument/2006/relationships" name="Labor obligations - Movements i" sheetId="84" state="visible" r:id="rId84"/>
    <sheet xmlns:r="http://schemas.openxmlformats.org/officeDocument/2006/relationships" name="Labor obligations - Sensitivity" sheetId="85" state="visible" r:id="rId85"/>
    <sheet xmlns:r="http://schemas.openxmlformats.org/officeDocument/2006/relationships" name="Labor obligations - Expected ca" sheetId="86" state="visible" r:id="rId86"/>
    <sheet xmlns:r="http://schemas.openxmlformats.org/officeDocument/2006/relationships" name="Leases - As Lessee (Details)" sheetId="87" state="visible" r:id="rId87"/>
    <sheet xmlns:r="http://schemas.openxmlformats.org/officeDocument/2006/relationships" name="Leases - As Lessor (Details)" sheetId="88" state="visible" r:id="rId88"/>
    <sheet xmlns:r="http://schemas.openxmlformats.org/officeDocument/2006/relationships" name="Income taxes (Details)" sheetId="89" state="visible" r:id="rId89"/>
    <sheet xmlns:r="http://schemas.openxmlformats.org/officeDocument/2006/relationships" name="Income taxes - Deferred assets " sheetId="90" state="visible" r:id="rId90"/>
    <sheet xmlns:r="http://schemas.openxmlformats.org/officeDocument/2006/relationships" name="Income taxes - Changes in defer" sheetId="91" state="visible" r:id="rId91"/>
    <sheet xmlns:r="http://schemas.openxmlformats.org/officeDocument/2006/relationships" name="Income taxes - Reconciliation o" sheetId="92" state="visible" r:id="rId92"/>
    <sheet xmlns:r="http://schemas.openxmlformats.org/officeDocument/2006/relationships" name="Income taxes - Tax loss carryfo" sheetId="93" state="visible" r:id="rId93"/>
    <sheet xmlns:r="http://schemas.openxmlformats.org/officeDocument/2006/relationships" name="Income taxes - Shareholders' eq" sheetId="94" state="visible" r:id="rId94"/>
    <sheet xmlns:r="http://schemas.openxmlformats.org/officeDocument/2006/relationships" name="Income taxes - Dividend tax (De" sheetId="95" state="visible" r:id="rId95"/>
    <sheet xmlns:r="http://schemas.openxmlformats.org/officeDocument/2006/relationships" name="Commitment and contingencies (D" sheetId="96" state="visible" r:id="rId96"/>
    <sheet xmlns:r="http://schemas.openxmlformats.org/officeDocument/2006/relationships" name="Commitment and contingencies - " sheetId="97" state="visible" r:id="rId97"/>
    <sheet xmlns:r="http://schemas.openxmlformats.org/officeDocument/2006/relationships" name="Financial risk management - Cat" sheetId="98" state="visible" r:id="rId98"/>
    <sheet xmlns:r="http://schemas.openxmlformats.org/officeDocument/2006/relationships" name="Financial risk management - Int" sheetId="99" state="visible" r:id="rId99"/>
    <sheet xmlns:r="http://schemas.openxmlformats.org/officeDocument/2006/relationships" name="Financial risk management - Sen" sheetId="100" state="visible" r:id="rId100"/>
    <sheet xmlns:r="http://schemas.openxmlformats.org/officeDocument/2006/relationships" name="Financial risk management - Exc" sheetId="101" state="visible" r:id="rId101"/>
    <sheet xmlns:r="http://schemas.openxmlformats.org/officeDocument/2006/relationships" name="Financial risk management - For" sheetId="102" state="visible" r:id="rId102"/>
    <sheet xmlns:r="http://schemas.openxmlformats.org/officeDocument/2006/relationships" name="Financial risk management - Cre" sheetId="103" state="visible" r:id="rId103"/>
    <sheet xmlns:r="http://schemas.openxmlformats.org/officeDocument/2006/relationships" name="Financial risk management - Liq" sheetId="104" state="visible" r:id="rId104"/>
    <sheet xmlns:r="http://schemas.openxmlformats.org/officeDocument/2006/relationships" name="Financial risk management - Fin" sheetId="105" state="visible" r:id="rId105"/>
    <sheet xmlns:r="http://schemas.openxmlformats.org/officeDocument/2006/relationships" name="Shareholders' equity - Subscrib" sheetId="106" state="visible" r:id="rId106"/>
    <sheet xmlns:r="http://schemas.openxmlformats.org/officeDocument/2006/relationships" name="Shareholders' equity - Shares r" sheetId="107" state="visible" r:id="rId107"/>
    <sheet xmlns:r="http://schemas.openxmlformats.org/officeDocument/2006/relationships" name="Shareholders' equity - Addition" sheetId="108" state="visible" r:id="rId108"/>
    <sheet xmlns:r="http://schemas.openxmlformats.org/officeDocument/2006/relationships" name="Accumulated other comprehensi_3" sheetId="109" state="visible" r:id="rId109"/>
    <sheet xmlns:r="http://schemas.openxmlformats.org/officeDocument/2006/relationships" name="Other income (Details)" sheetId="110" state="visible" r:id="rId110"/>
    <sheet xmlns:r="http://schemas.openxmlformats.org/officeDocument/2006/relationships" name="Related party balances and tr_3" sheetId="111" state="visible" r:id="rId111"/>
    <sheet xmlns:r="http://schemas.openxmlformats.org/officeDocument/2006/relationships" name="Related party balances and tr_4" sheetId="112" state="visible" r:id="rId112"/>
    <sheet xmlns:r="http://schemas.openxmlformats.org/officeDocument/2006/relationships" name="Related party balances and tr_5" sheetId="113" state="visible" r:id="rId113"/>
    <sheet xmlns:r="http://schemas.openxmlformats.org/officeDocument/2006/relationships" name="Operating segment data (Details" sheetId="114" state="visible" r:id="rId114"/>
    <sheet xmlns:r="http://schemas.openxmlformats.org/officeDocument/2006/relationships" name="Revenues (Details)" sheetId="115" state="visible" r:id="rId115"/>
    <sheet xmlns:r="http://schemas.openxmlformats.org/officeDocument/2006/relationships" name="Cost of services (Details)" sheetId="116" state="visible" r:id="rId116"/>
    <sheet xmlns:r="http://schemas.openxmlformats.org/officeDocument/2006/relationships" name="Subsequent event (Details)" sheetId="117" state="visible" r:id="rId117"/>
  </sheets>
  <definedNames/>
  <calcPr calcId="124519" fullCalcOnLoad="1"/>
</workbook>
</file>

<file path=xl/sharedStrings.xml><?xml version="1.0" encoding="utf-8"?>
<sst xmlns="http://schemas.openxmlformats.org/spreadsheetml/2006/main" uniqueCount="1123">
  <si>
    <t>Document and Entity Information</t>
  </si>
  <si>
    <t>12 Months Ended</t>
  </si>
  <si>
    <t>Dec. 31, 2018shares</t>
  </si>
  <si>
    <t>Entity Registrant Name</t>
  </si>
  <si>
    <t>Central North Airport Group</t>
  </si>
  <si>
    <t>Entity Central Index Key</t>
  </si>
  <si>
    <t>0001378239</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Emerging Growth Company</t>
  </si>
  <si>
    <t>Document Fiscal Year Focus</t>
  </si>
  <si>
    <t>2018</t>
  </si>
  <si>
    <t>Document Fiscal Period Focus</t>
  </si>
  <si>
    <t>FY</t>
  </si>
  <si>
    <t>Series B Class I</t>
  </si>
  <si>
    <t>Entity Common Stock, Shares Outstanding</t>
  </si>
  <si>
    <t>Series BB Class I</t>
  </si>
  <si>
    <t>Consolidated Statements of Financial Position $ in Thousands, $ in Thousands</t>
  </si>
  <si>
    <t>Dec. 31, 2018USD ($)</t>
  </si>
  <si>
    <t>Dec. 31, 2018MXN ($)</t>
  </si>
  <si>
    <t>Dec. 31, 2017MXN ($)</t>
  </si>
  <si>
    <t>Dec. 31, 2016MXN ($)</t>
  </si>
  <si>
    <t>Assets:</t>
  </si>
  <si>
    <t>Cash and cash equivalents</t>
  </si>
  <si>
    <t>Other investments held to maturity</t>
  </si>
  <si>
    <t>Accounts receivable, net</t>
  </si>
  <si>
    <t>Recoverable taxes</t>
  </si>
  <si>
    <t>Repayments for constructions to related parties</t>
  </si>
  <si>
    <t>Repayments for contractors</t>
  </si>
  <si>
    <t>Other accounts receivable and prepaid expenses</t>
  </si>
  <si>
    <t>Total current assets</t>
  </si>
  <si>
    <t>Non-current assets:</t>
  </si>
  <si>
    <t>Property, leasehold improvements and equipment, net</t>
  </si>
  <si>
    <t>Investment in airport concessions, net</t>
  </si>
  <si>
    <t>Other assets, net</t>
  </si>
  <si>
    <t>Deferred income taxes</t>
  </si>
  <si>
    <t>Total non-current assets</t>
  </si>
  <si>
    <t>Total assets</t>
  </si>
  <si>
    <t>Current liabilities:</t>
  </si>
  <si>
    <t>Current portion of long-term debt</t>
  </si>
  <si>
    <t>Current major maintenance provision</t>
  </si>
  <si>
    <t>Trade accounts payable</t>
  </si>
  <si>
    <t>Payable taxes and other accrued expenses</t>
  </si>
  <si>
    <t>Accounts payable to related parties</t>
  </si>
  <si>
    <t>Total current liabilities</t>
  </si>
  <si>
    <t>Non-current liabilities:</t>
  </si>
  <si>
    <t>Long-term debt</t>
  </si>
  <si>
    <t>Major maintenance provision</t>
  </si>
  <si>
    <t>Guarantee deposits</t>
  </si>
  <si>
    <t>Labor obligations</t>
  </si>
  <si>
    <t>Other long-term liabilities</t>
  </si>
  <si>
    <t>Total non-current liabilities</t>
  </si>
  <si>
    <t>Total liabilities</t>
  </si>
  <si>
    <t>Commitment and contingencies</t>
  </si>
  <si>
    <t xml:space="preserve"> </t>
  </si>
  <si>
    <t>Shareholders’ equity</t>
  </si>
  <si>
    <t>Common stock</t>
  </si>
  <si>
    <t>Additional paid-in capital</t>
  </si>
  <si>
    <t>Total Contributed capital</t>
  </si>
  <si>
    <t>Reserve for repurchase of shares</t>
  </si>
  <si>
    <t>Retained earnings</t>
  </si>
  <si>
    <t>Accumulated other comprehensive loss</t>
  </si>
  <si>
    <t>Total Earned capital</t>
  </si>
  <si>
    <t>Controlling interest</t>
  </si>
  <si>
    <t>Non-controlling interest</t>
  </si>
  <si>
    <t>Total shareholders’ equity</t>
  </si>
  <si>
    <t>Total liabilities and shareholders’ equity</t>
  </si>
  <si>
    <t>Consolidated Statements of Income and Other Comprehensive Income $ in Thousands, $ in Thousands</t>
  </si>
  <si>
    <t>Dec. 31, 2018USD ($)$ / sharesshares</t>
  </si>
  <si>
    <t>Dec. 31, 2018MXN ($)$ / sharesshares</t>
  </si>
  <si>
    <t>Dec. 31, 2017MXN ($)$ / sharesshares</t>
  </si>
  <si>
    <t>Dec. 31, 2016MXN ($)$ / sharesshares</t>
  </si>
  <si>
    <t>Revenues:</t>
  </si>
  <si>
    <t>Aeronautical services</t>
  </si>
  <si>
    <t>Non-aeronautical services</t>
  </si>
  <si>
    <t>Construction services</t>
  </si>
  <si>
    <t>Total revenues</t>
  </si>
  <si>
    <t>Operating costs and expenses:</t>
  </si>
  <si>
    <t>Cost of services, excluding depreciation and amortization</t>
  </si>
  <si>
    <t>Cost of construction</t>
  </si>
  <si>
    <t>Administrative expenses</t>
  </si>
  <si>
    <t>Right to use airport facilities</t>
  </si>
  <si>
    <t>Technical assistance fees</t>
  </si>
  <si>
    <t>Depreciation and amortization</t>
  </si>
  <si>
    <t>Other income, net</t>
  </si>
  <si>
    <t>Total operating costs and expenses</t>
  </si>
  <si>
    <t>Operating income</t>
  </si>
  <si>
    <t>Interest expense</t>
  </si>
  <si>
    <t>Interest income</t>
  </si>
  <si>
    <t>Exchange loss, net</t>
  </si>
  <si>
    <t>Total non-operating loss</t>
  </si>
  <si>
    <t>Income before income taxes</t>
  </si>
  <si>
    <t>Income tax expense</t>
  </si>
  <si>
    <t>Consolidated net income for the year</t>
  </si>
  <si>
    <t>Items that will not be subsequently reclassified to profit or loss:</t>
  </si>
  <si>
    <t>Actuarial gain (loss) on labor obligations</t>
  </si>
  <si>
    <t>Income tax relating to actuarial loss (gain) on labor obligations</t>
  </si>
  <si>
    <t>Total other comprehensive income (loss)</t>
  </si>
  <si>
    <t>Total comprehensive income for the year</t>
  </si>
  <si>
    <t>Consolidated net income attributable to:</t>
  </si>
  <si>
    <t>Comprehensive income attributable to:</t>
  </si>
  <si>
    <t>Basic and diluted earnings per share of controlling interest | (per share)</t>
  </si>
  <si>
    <t>Weighted average shares outstanding</t>
  </si>
  <si>
    <t>Consolidated Statements of Changes in Shareholder' Equity $ in Thousands, $ in Thousands</t>
  </si>
  <si>
    <t>Common stockMXN ($)</t>
  </si>
  <si>
    <t>Additional paid-in capitalMXN ($)</t>
  </si>
  <si>
    <t>Total contributed capitalMXN ($)</t>
  </si>
  <si>
    <t>Reserve for repurchase of sharesMXN ($)</t>
  </si>
  <si>
    <t>Retained earningsMXN ($)</t>
  </si>
  <si>
    <t>Accumulated other comprehensive incomeMXN ($)</t>
  </si>
  <si>
    <t>Total earned capitalMXN ($)</t>
  </si>
  <si>
    <t>Total controlling interestMXN ($)</t>
  </si>
  <si>
    <t>Total non-controlling interestMXN ($)</t>
  </si>
  <si>
    <t>USD ($)shares</t>
  </si>
  <si>
    <t>MXN ($)shares</t>
  </si>
  <si>
    <t>Balances at Dec. 31, 2015</t>
  </si>
  <si>
    <t>Balances (in shares) at Dec. 31, 2015 | shares</t>
  </si>
  <si>
    <t>Issuance of shares, net</t>
  </si>
  <si>
    <t>Issuance of shares, net (in shares) | shares</t>
  </si>
  <si>
    <t>Dividends paid</t>
  </si>
  <si>
    <t>Increase in non-controlling interest</t>
  </si>
  <si>
    <t>Increase in reserve for repurchase of shares</t>
  </si>
  <si>
    <t>Consolidated comprehensive income</t>
  </si>
  <si>
    <t>Balances at Dec. 31, 2016</t>
  </si>
  <si>
    <t>Balances (in shares) at Dec. 31, 2016 | shares</t>
  </si>
  <si>
    <t>Repurchase of shares, net</t>
  </si>
  <si>
    <t>Repurchase of shares, net (in shares) | shares</t>
  </si>
  <si>
    <t>Balances at Dec. 31, 2017</t>
  </si>
  <si>
    <t>Balances (in shares) at Dec. 31, 2017 | shares</t>
  </si>
  <si>
    <t>Balances at Dec. 31, 2018</t>
  </si>
  <si>
    <t>Balances (in shares) at Dec. 31, 2018 | shares</t>
  </si>
  <si>
    <t>Consolidated Statements of Cash Flows $ in Thousands, $ in Thousands</t>
  </si>
  <si>
    <t>Cash flows from operating activities:</t>
  </si>
  <si>
    <t>Adjustments for:</t>
  </si>
  <si>
    <t>(Decrease ) increase in allowance for doubtful accounts</t>
  </si>
  <si>
    <t>Gain on sale of property and equipment</t>
  </si>
  <si>
    <t>Unrealized exchange rate fluctuation</t>
  </si>
  <si>
    <t>Profit (loss) after adjustments</t>
  </si>
  <si>
    <t>(Increase) decrease trade accounts receivable</t>
  </si>
  <si>
    <t>Decrease (increase) in recoverable tax</t>
  </si>
  <si>
    <t>Decrease of repayment for contractors, other accounts receivable and prepaid expenses</t>
  </si>
  <si>
    <t>Increase (decrease) trade accounts payable</t>
  </si>
  <si>
    <t>(Decrease) increase payable taxes and other accrued expenses</t>
  </si>
  <si>
    <t>Income taxes paid</t>
  </si>
  <si>
    <t>Increase (decrease) related parties, net</t>
  </si>
  <si>
    <t>Major maintenance provision payment</t>
  </si>
  <si>
    <t>(Decrease) increase guarantee deposits and labor obligations</t>
  </si>
  <si>
    <t>Net cash flows from operating activities</t>
  </si>
  <si>
    <t>Cash flows by investment activities:</t>
  </si>
  <si>
    <t>Acquisition of property improvements</t>
  </si>
  <si>
    <t>Other non-current assets</t>
  </si>
  <si>
    <t>Proceeds from sale of property and equipment</t>
  </si>
  <si>
    <t>Acquisition of improvements in concessioned assets</t>
  </si>
  <si>
    <t>Interest received</t>
  </si>
  <si>
    <t>Net cash flows used by investing activities</t>
  </si>
  <si>
    <t>Cash flow from financing activities:</t>
  </si>
  <si>
    <t>Cash received from debt financing and debt securities</t>
  </si>
  <si>
    <t>Payment of long-term debt</t>
  </si>
  <si>
    <t>Interest paid</t>
  </si>
  <si>
    <t>Financial lease payments</t>
  </si>
  <si>
    <t>(Repurchase) issuance of shares</t>
  </si>
  <si>
    <t>Net cash used by financing activities</t>
  </si>
  <si>
    <t>Net increase (decrease) in cash and cash equivalents</t>
  </si>
  <si>
    <t>Effects of exchange rate changes on the foreign currency cash balance</t>
  </si>
  <si>
    <t>Cash and cash equivalents at the beginning of the year cash balance</t>
  </si>
  <si>
    <t>Cash and cash equivalents at the end of the year</t>
  </si>
  <si>
    <t>Non cash investing activities which are not reflected in the consolidated statements of cash flows:</t>
  </si>
  <si>
    <t>Acquisition of property, leasehold improvements and equipment, including finance lease</t>
  </si>
  <si>
    <t>Acquisition of other assets</t>
  </si>
  <si>
    <t>Nature of business operations</t>
  </si>
  <si>
    <t>Dec. 31, 2018</t>
  </si>
  <si>
    <t>1. Nature of business operations
Grupo Aeroportuario del Centro Norte, S. A. B. de C. V. (“GACN” or the “Company”), is an indirect subsidiary of Controladora de Operaciones de Infraestructura, S.A. de C.V. (“CONOISA”) and indirect subsidiary of ICA Tenedora, S. A. de C.V. (“ICATEN”), the ultimate parent company. GACN is a holding company, whose subsidiaries are engaged in the administration, operation, and use of 13 airports under a concession granted by the Mexican Government through the Ministry of Communications and Transportation. The airports are located in the following cities: Monterrey, Acapulco, Mazatlán, Zihuatanejo, Ciudad Juárez, Reynosa, Chihuahua, Culiacán, Durango, San Luis Potosí, Tampico, Torreón and Zacatecas. The Company also generates revenue from hotel services provided by Consorcio Grupo Hotelero T2, S.A. de C.V. (the Terminal 2 NH Hotel) and Consorcio Hotelero Aeropuerto Monterrey, S.A.P.I. de C.V. (the Hilton Garden Inn Hotel), located at Terminal 2 of the Mexico City International Airport and at Monterrey International Airport, respectively.
The address of the Company’s corporate office is Lázaro Cárdenas #2225 5 th Floor, Valle Oriente, San Pedro Garza García, Nuevo León, Zip Code 66269.</t>
  </si>
  <si>
    <t>Significant event</t>
  </si>
  <si>
    <t>2. Significant event
GACN’s Annual Shareholders’ Meeting approves Ps.1,600 million dividend payment
At the Annual Shareholders’ Meeting held on April 23, 2018 the shareholders approved the payment of a cash dividend to the controlling interest of Ps.1,600 million, to be paid in a single installment of Ps.4.0633 per share. The dividend was paid on May 30, 2018, for Ps.1,598,680, corresponding to the shares outstanding. In addition, the shareholders approved a share repurchase reserve of Ps.1,466 million and authorized use of up to that amount to repurchase shares during 2018 and until the next annual meeting approved the 2018 results.</t>
  </si>
  <si>
    <t>Basis of presentation and consolidation</t>
  </si>
  <si>
    <t>3. Basis of presentation and consolidation
a. Statement of compliance
The consolidated financial statements have been prepared in accordance with International Financial Reporting Standards (IFRS), including amendments and interpretations, as issued by the International Accounting Standards Board (IASB).
b. Consolidated statement of financial position
According to the requirements of the Mexican National Banking and Securities Commission ( Comisión Nacional Bancaria y de Valores ), GACN must present as part of its basic consolidated financial statements, a third year in the consolidated statement of financial position.
c. Basis of preparation
The consolidated financial statements have been prepared on the historical cost basis; notwithstanding, fair value is disclosed in certain cases. In addition, the Company determines the fair value of certain financial instruments for disclosures purposes.
i) Historical cost
Historical cost is generally based on the fair value of the consideration given in exchange for goods and services.
ii) Fair value
Fair value is defined a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IAS 17, (Leases), and valuations that have some similarities to fair value but are not fair value, such as the value in use in IAS 36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Level 1: Inputs are quoted prices for identical assets or liabilities that the Company can access at the measurement date;
Level 2: Inputs are inputs, other than quoted prices included within Level 1, that are observable for the asset or liability, either directly or indirectly; and
Level 3: Inputs are unobservable inputs for the asset or liability.
d. Convenience translation
Solely for convenience of readers, peso amounts included in the consolidated financial statements as of December 31, 2018 and for the year then ended have been translated into U.S. dollar amounts at the exchange rate of Ps. 19.6566 pesos per U.S. dollar, as published by Banco de México, S.A. Such translation should not be construed as a representation that the Mexican peso amounts have been, could have been or could, in the future, be converted into U.S. dollars at such rate or any other rate.
e. Reporting currency
The Mexican peso, legal currency of the United Mexican States is the currency in which the consolidated financial statements are presented. Transactions in currencies other than the peso are recorded in accordance with established policies described in note 4 b.
f. Consolidated statements of income and other comprehensive income
The Company chose to present the consolidated statement of income and other comprehensive income in a single statement, as well as presenting operating income in such statement in accordance with practices in the industry. Costs and expenses were classified according to their nature.
g. Statement of Cash Flows
The Company presents the cash flows from operating activities using the indirect method, in which the profit or loss is adjusted to reflect the effect of transactions that do not require cash flow, including those associated with investment or financing activities.
h. Principles of consolidation
The consolidated financial statements incorporate the financial statements of GACN and its subsidiaries. Control is achieved when GACN or its subsidiaries:
·
Have power over the investee;
·
Are exposed, or have rights, to variable returns from involvement with the investee; and
·
Have the ability to use their power to affect their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percentage of the Company’s holding of voting rights relative to the percentag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income and other comprehensive income from the date the Company gains control until the date when the Company ceases to control the subsidiary.
The income and each component of other comprehensive income are attributed to the Company’s owners and to the non-controlling interests.
The non-controlling interests in equity of subsidiaries are presented separately as non-controlling interests in the consolidated statements of financial position, within the shareholders’ equity section, and the consolidated statements of income and other comprehensive income.
The financial statements of companies that are included in the consolidation are prepared as of December 31 of each year.
All intra-group transactions, balances, income and expenses are eliminated in full on consolidation.
Note 11 sets forth the entities that are consolidated on the financial statements and the information related thereto.</t>
  </si>
  <si>
    <t>Critical accounting judgments and key sources of estimation uncertainty</t>
  </si>
  <si>
    <t>5. Critical accounting judgments and key sources of estimation uncertainty
In applying the Company’s accounting policies, described in note 4, the Company’s management makes judgments, estimates and assumptions about the carrying amounts of assets and liabilities in the consolidated financial statements. The estimates and underlying assumptions are based on historical experience and other factors considered relevant. Actual results may differ from these estimates.
Estimates and assumptions are reviewed on an ongoing basis. Adjustments to accounting estimates are recognized in the period in which the adjustment is made and future periods if the change affects both the current period and to subsequent periods.
a. Critical accounting judgments
Critical judgments, other than those involving estimations (see paragraph b), made by management throughout the process of applying the Company’s accounting policies that have a material effect on the consolidated financial statements, are presented below.
·
Evaluation of the existence of control on investments in subsidiaries (see note 11).
·
Defined benefit obligations to the Company’s employees are discounted at a rate set by reference to market rates at the end of the reference period of Mexican government bonds.
·
The Company is subject to transactions or contingent events over which it applies professional judgment to determine the probability of occurrence. Factors considered in this determination are the legal situation as of the date on which the estimation is made and the opinion of legal advisors.
b. Key sources of estimation uncertainty
Basic assumptions concerning the future and other key sources of uncertainty in the estimates made at the end of the reporting period, that have a significant risk of causing significant adjustments to the carrying amounts of assets and liabilities within the following financial year are as follows:
·
The Company performs an allowance for doubtful accounts analysis based on the expected credit losses required by IFRS 9, considering key factors such as the customers’ financial and operating situation, conditions of expired accounts and the economic conditions of the country. This estimate is reviewed periodically and the condition of past due accounts is determined considering the terms established in the agreements. As of December 31, 2017, the Company recorded a provision for uncollectible accounts for all the accounts receivable older than 90 days, in addition to factors such as the financial and operating situation of the customers, condition of expired accounts, as well as the economic conditions of the country in which they operated.
·
The Company’s long-lived assets correspond to concessions granted by the Mexican Government, properties, leasehold improvements and equipment. The Company reviews the carrying amounts of its long-lived assets to determine whether there are indications of impairment. In the analysis of impairment indicators, the Company identified as a possible impairment indicator the recovery of the investment value of the NH T2 Hotel recorded in improvements in leased assets, whose lease contract with the Mexico City International Airport expires in 2029. The value in use calculation requires the Company to determine the future cash flows deemed to arise from the cash generating unit (“CGU”) and an appropriate discount rate to calculate the present value. The net book value of the investment in the Terminal 2 NH Hotel as of December 31, 2018 was Ps.254,551; this analysis did not reflect any impairment loss (see note 9).
·
The Company’s management reviews the estimated useful lives of property, leasehold improvements and equipment at the end of each annual period. Based on detailed analyses, the Company’s management could modify the useful life of certain assets of property, leasehold improvements and equipment. The degree of uncertainty associated with estimates of useful lives is related to market changes, use of assets and technological development.
·
Determining the recoverability of deferred tax assets and asset tax (tax on assets, or “IMPAC”) recoverable.
·
The Company’s management determines and recognizes, based on estimates, the major maintenance provision as per concession contracts with the Mexican Government to maintain and restore the airports’ infrastructure, which affects the results of periods ranging from the moment concession infrastructure becomes available for use through the date on which the maintenance and/or repair works are performed. The Company also calculates the appropriate discount rate for determining the present value of expected expenses that are required to meet its obligations.
Although these estimates were made based on the best information available as of December 31, 2018, 2017 and 2016, it is possible that future events may require the Company to modify (increase or decrease) the amounts in the coming years, which in such case would be applicable on a prospective basis by recognizing the effects of changes in estimates in the corresponding consolidated financial statements.</t>
  </si>
  <si>
    <t>Cash and cash equivalents.</t>
  </si>
  <si>
    <t>6. Cash and cash equivalents
Cash and cash equivalents are composed as follows:
December 31,
2018
2017
2016
Cash
Ps.
1,456,207
Ps.
602,074
Ps.
1,052,860
Cash equivalents:
Bank notes
630,537
1,269,090
932,638
Commercial paper
217,074
139,870
124,361
Money market investment funds
655,084
321,973
895,933
Ps.
2,958,902
Ps.
2,333,007
Ps.
3,005,792</t>
  </si>
  <si>
    <t>Accounts receivable</t>
  </si>
  <si>
    <t>7. Accounts receivable
a. The balance of accounts receivable is as follows:
December 31,
2018
2017
2016
Receivables
Ps.
728,552
Ps.
668,980
Ps.
781,612
Allowance for doubtful accounts (note 7 b.)
(31,986)
(38,223)
(67,482)
Ps.
696,566
Ps.
630,757
Ps.
714,130
Accounts receivable represent principally the passenger charges ( TUA ) paid by each passenger (other than diplomats, infants, and transit passengers) using the airports operated by the Company. These TUA are collected by airlines and subsequently paid to the Company. As of December 31, 2018, 2017 and 2016, amounts receivable for passenger charges amounted to Ps. 577,391, Ps. 486,650 and Ps. 567,818, respectively.
The Company’s management considers that the carrying amount of accounts receivable approximates its fair value given their short-term nature. No interest income is generated by any short-term account receivable. As of December 31, 2018, 2017 and 2016, the balance of the allowance for doubtful accounts was Ps.31,986, Ps.38,223 and Ps.67,482, respectively.
As of December 31, 2017, the Company’s policy was to record a provision for uncollectible accounts for all the accounts receivable older than 90 days, in addition to factors such as the financial and operating situation of the customers, condition of expired accounts, as well as the economic conditions of the country in which they operate. Beginning in 2018, the Company recognizes a provision for uncollectible expected credit losses using a calculation model based on the historical experience of credit losses of the Company adjusted for factors that are specific to the debtors, the general economic conditions and an evaluation of both the current and expected conditions existing at the reporting date, including the time value of the money when appropriate.
The following tables set forth a percentage of the principal customers that compose the accounts receivable (before allowance for doubtful accounts) as well as the revenues generated from the Company’s principal customers, which may represent a potential credit risk for the Company if the counterparty had financial and operating difficulties that would prevent them from being able to settle amounts due to the Company.
December 31,
2018
2017
2016
%
%
%
Accounts receivable:
Aeroenlaces Nacionales, S. A. de C. V.
23.76
20.40
19.25
Concesionaria Vuela Compañía de Aviación, S.A.P.I. de C.V.
24.20
18.14
18.42
ABC Aerolíneas, S. A. de C. V.
—
1.08
8.41
Aerolitoral, S. A. de C. V.
21.47
24.21
17.68
Aerovías de México, S. A. de C.V.
7.15
6.01
6.27
Year ended December 31,
2018
2017
2016
%
%
%
Revenues by client:
Aerolitoral, S. A. de C. V.
14.99
14.17
14.33
Aeroenlaces Nacionales, S. A. de C. V.
16.84
15.19
13.72
ABC Aerolíneas, S. A. de C. V.
11.19
11.06
11.93
Concesionaria Vuela Compañía de Aviación, S. A. P. I. de C. V.
13.79
12.74
13.43
Aerovías de México, S. A. de C. V.
4.41
4.85
5.08
b. The changes in the allowance for doubtful accounts are as follows:
December 31,
2018
2017
2016
Beginning balance
Ps.
38,223
Ps.
67,482
Ps.
67,733
(Decrease) increase
(5,960)
(10,561)
749
Write-off
(277)
(18,698)
(1,000)
Ending balance
Ps.
31,986
Ps.
38,223
Ps.
67,482
The write-off of doubtful accounts is recognized once the Company has exhausted all means for collection of the account.
The movements in the estimate for customer impairment in 2018, with the new expected loss model used by the Company, are presented below:
c. Aging of trade accounts receivable past due but not reserved
December 31, 2018
Airports
Others
Total
Gross book value
Ps.
692,675
Ps.
35,877
Ps.
728,552
Collateral
169,000
2,265
171,265
Probability of default in range
0% - 100%
0% - 100%
Loss due to default range
0% - 100%
0% - 100%
Beginning balance of impairment of account receivable
Ps.
37,568
Ps.
655
Ps.
38,223
(Decrease) increase in the provision
(5,816)
(144)
(5,960)
Write-off
(277)
—
(277)
Ending balance
Ps.
31,475
Ps.
511
Ps.
31,986</t>
  </si>
  <si>
    <t>Other accounts receivable and prepaid expenses.</t>
  </si>
  <si>
    <t>8. Other accounts receivable and prepaid expenses
Other accounts receivable and prepaid expenses are comprised as follows:
December 31,
2018
2017
2016
Prepaid expenses
Ps.
27,296
Ps.
23,310
Ps.
14,316
Guarantee deposits
5,897
5,800
5,844
Other
7,068
9,746
8,745
Ps.
40,261
Ps.
38,856
Ps.
28,905</t>
  </si>
  <si>
    <t>Property, leasehold improvements and equipment</t>
  </si>
  <si>
    <t>Disclosure of detailed information about property, plant and equipment [abstract]</t>
  </si>
  <si>
    <t>9. Property, leasehold improvements and equipment
Property, leasehold improvements and equipment are as follows:
December 31,
2018
2017
2016
Net carrying value:
Land (see note 10)
Ps.
1,709,508
Ps.
1,709,508
Ps.
1,707,236
Leasehold improvements
783,221
660,589
456,505
Machinery and equipment
99,194
116,117
130,349
Furniture and office equipment
42,674
47,113
50,835
Transportation equipment
25,326
36,246
9,042
Computer equipment
4,930
9,483
12,020
Construction in progress for leasehold improvements
5,409
22,341
78,218
Ps.
2,670,262
Ps.
2,601,397
Ps.
2,444,205
Construction
Machinery
Furniture
in progress for
Leasehold
and
and office
Transportation
Computer
leasehold
Cost
Land
improvements
equipment
equipment
equipment
equipment
improvements
Total
Balance as of January 1, 2016
Ps.
1,715,636
Ps.
526,393
Ps.
194,638
Ps.
144,983
Ps.
29,121
Ps.
60,187
Ps.
—
Ps.
2,670,958
Acquisitions
—
12,963
2,223
2,787
6,227
4,040
124,878
153,118
Disposals
(8,400)
—
—
(625)
(3,030)
(31)
—
(12,086)
Transfers
—
46,660
—
—
—
—
(46,660)
—
Balance as of December 31, 2016
1,707,236
586,016
196,861
147,145
32,318
64,196
78,218
2,811,990
Acquisitions
2,272
107,735
4,502
6,393
34,531
3,805
75,853
235,091
Disposals
—
—
(249)
—
(4,532)
(62)
—
(4,843)
Transfers
—
131,730
—
—
—
—
(131,730)
—
Other
—
—
—
(183)
(1,274)
(242)
—
(1,699)
Balance as of December 31, 2017
1,709,508
825,481
201,114
153,355
61,043
67,697
22,341
3,040,539
Acquisitions
—
53,347
2,293
5,444
1,038
1,102
104,038
167,262
Disposals
—
—
(321)
—
—
(666)
—
(987)
Transfers
—
120,970
—
—
—
—
(120,970)
—
Other
—
—
(127)
(687)
(351)
(402)
—
(1,567)
Balance as of December 31, 2018
Ps.
1,709,508
Ps.
999,798
Ps.
202,959
Ps.
158,112
Ps.
61,730
Ps.
67,731
Ps.
5,409
Ps.
3,205,247
Construction in
Furniture and
progress for
Accumulated
Leasehold
Machinery and
office
Transportation
Computer
leasehold
depreciation
improvements
equipment
equipment
equipment
equipment
improvements
Total
Balance as of January 1, 2016
Ps.
(101,882)
Ps.
(48,012)
Ps.
(83,783)
Ps.
(20,573)
Ps.
(45,733)
Ps.
—
Ps.
(299,983)
Depreciation
(27,629)
(18,500)
(12,527)
(5,710)
(6,474)
—
(70,840)
Disposals
—
—
—
3,007
31
—
3,038
Balance as of December 31, 2016
(129,511)
(66,512)
(96,310)
(23,276)
(52,176)
—
(367,785)
Depreciation
(35,342)
(18,674)
(10,112)
(7,264)
(6,323)
—
(77,715)
Disposals
—
—
—
4,532
47
—
4,579
Other
(39)
189
180
1,211
238
—
1,779
Balance as of December 31, 2017
(164,892)
(84,997)
(106,242)
(24,797)
(58,214)
—
(439,142)
Depreciation
(51,685)
(18,902)
(9,883)
(11,630)
(5,655)
—
(97,755)
Disposals
—
134
—
—
666
—
800
Other
—
—
687
23
402
—
1,112
Balance as of December 31, 2018
Ps.
(216,577)
Ps.
(103,765)
Ps.
(115,438)
Ps.
(36,404)
Ps.
(62,801)
Ps.
—
Ps.
(534,985)
Operation of the Terminal 2 NH Hotel : The recoverable amount of the CGU is determined by calculating its value in use, which requires cash flow projections based on financial estimates approved by the Company’s management for the remainder of the lease period. During the projection period, the Company’s management considers an occupancy level according to current trends. A reduction in the occupancy rate and average rate that results in a 10% reduction in revenues would not significantly affect the conclusion of non-impairment, as the estimated discounted cash flows would continue to exceed the carrying amount of the CGU.</t>
  </si>
  <si>
    <t>Investment in airport concessions</t>
  </si>
  <si>
    <t>10. Investment in airport concessions
The Company has concessions to operate, maintain and develop 13 airports in Mexico, which are concentrated in central and northern regions of the country. Each concession is for 50 years from November 1, 1998. The term of each of the Company’s concessions may be extended by the Ministry of Communications and Transportation under certain circumstances for a period not exceeding 50 years. As operators of 13 airports the Company earns revenue from airlines, passengers, and other users for using the airport facilities. The Company also earns revenues for commercial activities carried out at the airports, such as leasing of space to restaurants and other shops.
Each airport concession agreement contains the following terms and basic conditions:
a.
The concessionaire has the right to manage, operate, maintain and use the airport facilities and carry out any construction, improvements or maintenance of the related facilities in accordance with its five-year period master development program, and to provide airport, complementary and commercial services.
b.
The concessionaire will use the airport facilities only for the purposes specified in the concession agreement, will provide services in conformity with the law and applicable regulations and will be subject to inspections by the Ministry of Communications and Transportation.
c.
The concessionaire must pay a concession tax for the right to use airport facilities (currently 5% of the concessionaire’s annual gross revenues derived from the use of public property), in conformity with the Mexican Federal Duties Law.
d.
The Mexican Airport and Auxiliary Services agency (Aeropuertos y Servicios Auxiliares) has the exclusive right to supply fuel at the concessionaire’s airports.
e.
The concessionaire must grant free access to specific airport areas to certain Mexican government agencies, so that they may carry out their activities within the airports.
f.
The concession may be revoked if the concessionaire breaches any of its obligations established in the concession title, as established in Article 26 and 27 of the Mexican Airport Law and in the concession title. The breach of certain concession terms may be cause for revocation if the Ministry of Communications and Transportation has applied sanctions in three different instances with respect to the same concession term.
The terms and conditions of each concession contract have been fulfilled in all important aspects during the years ended December 31, 2018, 2017 and 2016.
Investments in airport concessions include: improvements to concessioned assets, rights to use airport facilities, and airport concessions. The total cost of the concession was assigned proportionally to rights to use airport facilities on the basis of the fair value of the assets determined by an independent appraiser. At any airport concession where the cost exceeded the fair value, the excess was recognized within the airport concessions line item.
As of December 31, 2018, 2017 and 2016, the carrying value of the right to use airport facilities, airport concessions and improvement to concessioned assets classified as intangible assets are as follows:
December 31,
2018
2017
2016
Projects completed and in operation:
Airport concessions
Ps.
605,643
Ps.
605,643
Ps.
605,643
Rights to use airport facilities
3,356,762
3,356,762
3,356,762
Improvements to concessioned assets (see note 15)
7,000,679
5,859,174
4,532,716
Accumulated amortization
(2,396,428)
(2,173,162)
(1,981,607)
Ps.
8,566,656
Ps.
7,648,417
Ps.
6,513,514
The changes in investment in concessions are as follows:
December 31,
2018
2017
2016
Investment in airport concessions
Beginning balance
Ps.
9,821,579
Ps.
8,495,121
Ps.
8,150,349
Increase
1,141,505
1,326,458
344,772
Ending balance
10,963,084
9,821,579
8,495,121
Amortization of airport concessions:
Beginning balance
(2,173,162)
(1,981,607)
(1,801,744)
Increase
(223,266)
(191,555)
(179,863)
Ending balance
(2,396,428)
(2,173,162)
(1,981,607)
Net investment in airport concessions
Ps.
8,566,656
Ps.
7,648,417
Ps.
6,513,514
Master Development Plan — The Company is obligated to carry out maintenance and improvements to concessioned assets according to the master development program. The master development program for 2016-2020 is Ps.4,445,653 based on December 31, 2014 values and Ps.6,002,629 based on December 31, 2018 values, updated using the National Producer Price Index (NPPI) excluding oil, in accordance with the concession contract, the amount to be incurred at December 31, 2018 was Ps.2,616,865, which has a payment schedule in accordance with the following:
Year
Amount
2019
Ps.
2,102,516
2020
514,349
Ps.
2,616,865
In 2009, the Company paid Ps.1,159,613 to acquire land strategically located adjacent to the Monterrey airport to allow for the airport’s future growth, including the construction of a second runway, which the Company intends to complete in the future. The Company is negotiating the recognition of the cost of the investment made in these lands with the Mexican Bureau of Civil Aviation, to enable the latter to recognize lands acquired within the framework of the future investments in the concession of the Monterrey airport as part of the master development program required for such airport, not as a fixed asset owned by the Company.
On December 4, 2012, the Monterrey airport received authorization from the Mexican Bureau of Civil Aviation to include Ps.386,538 (amount expressed in nominal pesos of 2009) in investments as part of master development program for 2011-2015. An additional amount of Ps.77,306 was authorized by the Mexican Bureau of Civil Aviation through an extraordinary review of the maximum rate in the year 2011. The Company is still negotiating with the Mexican Bureau of Civil Aviation the recognition as an investment in concession of the remainder of the cost of the land acquired for the amount of Ps.695,759. All the amounts included in this disclosure are expressed in pesos as of December 31, 2009. The current amounts, when recognized by the Mexican Bureau of Civil Aviation as part of the investment in concession, will be adjusted based on the NCPI.
The Company’s airports exclusively own the lands acquired, which are classified in the consolidated statements of financial position under the headings of property, leasehold improvements and equipment. The lands will remain classified under these headings until the negotiations with the Mexican Bureau of Civil Aviation have concluded. If the Mexican Bureau of Civil Aviation recognizes the land as part of the concession investment, it is estimated that the property will be transferred to the Mexican Government. At the time of such recognition, the Company shall derecognize the asset and recognize an inclusion of the same amount under investment in airport concessions (improvements in concessioned assets), which will be subject to amortization for the remaining period of the concession.
The Company’s improvements to the airport facilities can be recognized by the Mexican Bureau of Civil Aviation ( DGAC ) as part of the investment in airport concession. The cost of airport improvements recognized by DGAC that are part of the Company’s investment in concession assets is “recovered” in the form of adjustments to the maximum rates that the Company may charge for aeronautical services, which are regulated by DGAC.</t>
  </si>
  <si>
    <t>Composition of GACN</t>
  </si>
  <si>
    <t>11. Composition of GACN
a. The following tables set forth information about the composition of GACN as of December 31, 2018, 2017 and 2016:
Number of
Place of
subsidiaries
incorporation and
December 31,
Principal activity
operation
2018, 2017, 2016
Airports
Mexico
13
Hotels
Mexico
2
Services
Mexico
9
24
b. The consolidated subsidiaries are as follows:
Name of subsidiary
Ownership Percentage
Airport services
Aeropuerto de Monterrey, S. A. de C. V.
100
%
Aeropuerto de Acapulco, S. A. de C. V.
100
%
Aeropuerto de Mazatlán, S. A. de C. V.
100
%
Aeropuerto de Zihuatanejo, S. A. de C. V.
100
%
Aeropuerto de Culiacán, S. A. de C. V.
100
%
Aeropuerto de Ciudad Juárez, S. A. de C. V.
100
%
Aeropuerto de Chihuahua, S. A. de C. V.
100
%
Aeropuerto de Torreón, S. A. de C. V.
100
%
Aeropuerto de Durango, S. A. de C. V.
100
%
Aeropuerto de Tampico, S. A. de C. V.
100
%
Aeropuerto de Reynosa, S. A. de C. V.
100
%
Aeropuerto de Zacatecas, S. A. de C. V.
100
%
Aeropuerto de San Luis Potosí, S. A. de C. V.
100
%
Hotels and Services
Operadora de Aeropuertos del Centro Norte, S. A. de C. V.
100
%
Servicios Aeroportuarios del Centro Norte, S. A. de C. V.
100
%
Servicios Aero Especializados del Centro Norte, S. A. de C. V.
100
%
OMA Logística, S. A. de C. V. (1)
100
%
Holding Consorcio Grupo Hotelero T2, S. A. de C. V. (2)
100
%
(1)
Includes subsidiaries with interest in: OMA VYNMSA Aero Industrial Park, S.A. de C.V (VYNMSA) of which the Company owns 51% of the shares, Consorcio Hotelero Aeropuerto de Monterrey, S.A.P.I de C.V with 85% and Servicios Hoteleros Aeropuerto de Monterrey, S.A. de C.V. with 85%.
(2)
Provides hotel services and includes its subsidiaries: Servicios Complementarios del Centro Norte, S.A. de C.V. with 100% of the shares, Consorcio Grupo Hotelero T2, S.A. de C.V. and Servicios Corporativos Terminal 2, S.A. de C.V. with 90% of the shares.
The Company has the majority of voting power at shareholders’ meetings of the subsidiaries and has control by virtue of its contractual right to appoint the board of directors of the companies.
As of December 31, 2018, 2017 and 2016, the Company has not made investments in shares of any structured or investment-related entity.</t>
  </si>
  <si>
    <t>12. Trade accounts payable
Trade accounts payable consist of the following:
December 31,
2018
2017
2016
Suppliers and contractors
Ps.
155,904
Ps.
200,598
Ps.
212,939
Customer advances
39,877
42,317
39,892
Current portion of financial leases
12,948
6,592
—
Statutory employee profit sharing
8,218
6,475
9,242
Ps.
216,947
Ps.
255,982
Ps.
262,073</t>
  </si>
  <si>
    <t>13. Payable taxes and other accrued expenses
Tax payable and other accrued expenses are comprised of the following:
December 31,
2018
2017
2016
Accrued expenses
Ps.
166,588
Ps.
145,123
Ps.
183,175
Taxes payable other than income tax
308,345
220,524
262,772
Accrued interest
40,227
69,125
43,254
Ps.
515,160
Ps.
434,772
Ps.
489,201</t>
  </si>
  <si>
    <t>Short-term debt</t>
  </si>
  <si>
    <t>14. Short-term debt
As of December 31, 2018, the Company has short-term credit lines available with financial institutions for Ps.350,000, which are not in use.</t>
  </si>
  <si>
    <t>15. Long-term debt
The long-term debt with credit institutions, debt issuances and other marketable securities as of December 31, 2018, 2017 and 2016, amounted to Ps.4,593,223, Ps.4,644,387 and Ps.4,707,303, respectively, before amortization of financing commissions and is comprised as follows:
December 31,
2018
2017
2016
Debt securities issued in the Mexican market on June 16, 2014, for Ps. 3,000,000, accruing interest at a fixed rate of 6.85%, for a 7-year term maturing on June 7, 2021. GACN and nine of the 13 airports guarantee the certificates, which represent a guarantee of 80% of consolidated EBITDA
Ps.
3,000,000
Ps.
3,000,000
Ps.
3,000,000
Debt securities issued in the Mexican market on March 26, 2013, for Ps. 1,500,000, accruing interest at a fixed rate of 6.47%, for a 10-year term maturing on March 14, 2023. GACN and nine of the 13 airports guarantee the certificates, which represent a guarantee of 80% of consolidated EBITDA
1,500,000
1,500,000
1,500,000
Unsecured lines of credit with Private Export Funding Corporation (supported by Ex-Im Bank) in 2010 and 2011 for U.S.$ 20,385 thousand maturing on December 21, 2021. As December 31, 2018, 2017 and 2016, outstanding amounts were U.S.$ 4,583 thousand, U.S.$ 6,536 thousand and US.$ 8,489 thousand, respectively. Baggage screening equipment was pledged to secure the loan ⁽²⁾. The loan accrues interest at a three-month London Interbank Offered (“LIBOR”) rate plus 1.25 percentage points, with quarterly payments of principal. As of December 31, 2018, 2017 and 2016, the interest rate was 4.04%, 2.94% and 2.25%, respectively.
90,156
128,991
175,410
Line of credit with UPS Capital Business Credit (supported by Ex-Im Bank) for U.S.$ 3,120,000. The amount was drawn down upon in April 20, 2014, and the line of credit terminates on January 25, 2019. As of December 31, 2018, 2017 and 2016, the outstanding balance was U.S.$ 156 thousand, U.S.$ 780 thousand and U.S.$ 1,404 thousand, respectively. The line of credit is secured by firefighting equipment ⁽¹⁾. The loan bears interest at three-month LIBOR plus 2.65 percentage point with quarterly principal payments. As of December 31, 2018, 2017 and 2016, the interest rate was 5.44%, 4.34% and 3.65%, respectively.
3,067
15,396
29,016
Unsecured line of credit with UPS Capital Business Credit (supported by Ex-Im Bank) of U.S$ 2,775,000, which was contracted in 2012 and terminated on August 1, 2017. As of December 31, 2016 the balance was U.S.$ 139 thousand. Baggage screening equipment acquired in 2010 and 2011 is pledged to secure the loan (2) .
—
—
2,877
Total long-term debt
4,593,223
4,644,387
4,707,303
Less:
Financing commissions
(8,629)
(11,115)
(13,438)
4,584,594
4,633,272
4,693,865
Current portion long-term debt
(41,425)
(50,852)
(56,122)
Long-term debt
Ps.
4,543,169
Ps.
4,582,420
Ps.
4,637,743
(1)
Carrying values are Ps.35,760, Ps.44,590 and Ps.53,421 as of December 31, 2018, 2017 and 2016, respectively, recorded as improvements to concessioned assets (note 10). The Company is not authorized to use these as collateral or sell them.
(2)
Carrying value amounts to Ps.284,008, Ps.292,922 and Ps.301,835 as of December 31, 2018, 2017 and 2016, respectively, and is recorded in improvements to concessioned assets (note 10). The Company is not authorized to grant such equipment as collateral in other loans or sell them to another Company.
The movement of the initial balance to the final balance of the bank loans for the years ended December 31, 2018, 2017 and 2016 correspond to debt principal payments of $49,563, $51,168 and $58,875, respectively, and the exchange gain (loss) effects of Ps.1,601, Ps.11,748 and Ps.(36,790), respectively. There is no new loan or other movement associated with these loans.
Maturity of long-term debt as of December 31, 2018, 2017 and 2016 is described in note 21.
Outstanding long-term loans include certain restrictive clauses such as, but not limited to, limiting bank loans to subsidiaries, pledge provision, tax payments, other obligations, disposal of fixed assets and other noncurrent assets, as well as the obligation to maintain certain financial ratios. For the years ended December 31, 2018, 2017 and 2016, these restrictions were met.</t>
  </si>
  <si>
    <t>Major maintenance provision.</t>
  </si>
  <si>
    <t>16. Major maintenance provision
The Company has the obligation to perform major maintenance activities in its airports. The provision is recognized as accrued at an amount that represents the best estimate of the present value of future disbursements required to settle the obligation, at the date of the accompanying consolidated financial statements at a discount rate of 9.67%, 8.85% and 9.42% as of December 31, 2018, 2017 and 2016, respectively.
As of December 31, 2018, 2017 and 2016, the composition and changes of the Company’s major maintenance provision was as follows:
December 31,
December 31, 2018
2017
Additions
Disbursements
Short-term
Long-term
Major maintenance of concessioned assets
Ps.
857,624
Ps.
225,244
(1)
Ps.
(139,320)
Ps.
224,982
Ps.
718,566
December 31,
December 31, 2017
2016
Additions
Disbursements
Short-term
Long-term
Major maintenance of concessioned assets
Ps.
669,653
Ps.
285,755
(1)
Ps.
(97,784)
Ps.
232,645
Ps.
624,979
December 31,
December 31, 2016
2015
Additions
Disbursements
Short-term
Long-term
Major maintenance of concessioned assets
Ps.
603,703
Ps.
168,804
(1)
Ps.
(102,854)
Ps.
160,607
Ps.
509,046
(1)
Includes Ps. 23,392, Ps. 5,477 and Ps. 94,072, recognized as interest income in the consolidated statement of income and other comprehensive income, for the accumulated effect of the present value estimation as of December 31, 2018, 2017 and 2016, respectively.</t>
  </si>
  <si>
    <t>17. Labor obligations
a. Defined c o ntribution plan
The Company offers defined contribution plans for all employees who qualify. The plan assets are kept separate from the Company’s assets in funds kept in a trust under the control of trustees. If the employee leaves the plan before fully vesting, the trust will pay the employee up to 50% as of the fifth year in which he or she adhered to such plan and increase by 10% each year until reaching 100%.
The total contributions to these plans based on the specific rates in the plan amounted to Ps.1,454, Ps.1,105 and Ps.1,666 in 2018, 2017 and 2016, respectively. A total of Ps.133, Ps.541 and Ps.2,628 in 2018, 2017 and 2016, respectively, is pending of payment to the trust.
b. Defined benefit plans
This liability for employees derives from a pension plan, seniority premiums benefits and termination benefits.
Seniority premiums consist of a single payment equal to 12 days’ salary for each year of service based on the employee’s most recent salary, but without exceeding twice the current minimum wage established by law and the payments for the pension plan consist of an equivalent of 20 days for each year worked and 90 days based on the pensionable salary determined on actuarial calculations performed by external actuaries, using the projected unit credit.
As of December 2011, the pension plan was modified, establishing an early retirement from age 60 for all employees with at least 10 years of service to the Company.
The Mexican plans normally expose the Company to actuarial risks such as: investment risk, interest rate risk, longevity risk and salary risk.
Investment risk
The present value of the defined benefit plan obligations is calculated using a discount rate that is determined by long-term government bond yields. To select the discount rate, the yield rate of the bond is considered, which is similar to the duration of the obligations of the Company’s labor liabilities. The average days on which benefit payments are due and not the days that the bonus is due to expire are taken in to account, which means that the discount rate depends on the expectation of the flow of payments of the benefits plan.
Interest risk
A decrease in the interest rate of the bonds may increase the liabilities of the plan, however, this is partially offset by an increase in the plan’s debt investment performance.
Longevity risk
The present value of the defined benefit plan liability is calculated by reference to the best estimate of the mortality of plan participants both during and after their employment. An increase in the life expectancy of the plan participants will increase the plan’s liability.
Salary risk
The present value of the defined benefit plan liability is calculated by reference to the future salaries of plan participants. As such, an increase in the salary of the plan participants will increase the plan’s liability.
There are no additional retirement benefit plans for qualifying employees.
The actuarial calculation of the defined benefit obligation was calculated as of December 31, 2018, 2017 and 2016 by actuaries certified by the National School of Actuaries ( Colegio Nacional de Actuarios de México ). The present value of the defined benefit obligation, and the related current service cost and past service cost, were measured using the projected unit credit method.
The principal assumptions used for the purposes of the actuarial valuations are as follows:
Year ended December 31,
2018
2017
2016
Discount rate (see note 5 a.)
9.00
%
7.75
%
7.75
%
Expected rate of salary increase
5.80
%
4.50
%
4.50
%
Average longevity at retirement age for current pensioners (years)
13
14
15
Inflation
4.00
%
3.50
%
3.50
%
The amounts recognized in the consolidated statement of income and other comprehensive income in respect of these defined benefit plans are as follows:
Year ended December 31,
2018
2017
2016
Service cost:
Current service cost
Ps.
7,467
Ps.
7,995
Ps.
7,629
Net interest expense
7,677
7,672
6,664
Components of defined benefit costs recognized in profit or loss
15,144
15,667
14,293
Remeasurement on the net defined benefit liability:
Actuarial gains and losses arising from changes in financial assumptions
(10,131)
—
(5,815)
Actuarial gains and losses arising from experience adjustments
(14,042)
4,199
2,282
Components of defined benefit costs recognized in other comprehensive income (loss)
(24,173)
4,199
(3,533)
Total
Ps.
(9,029)
Ps.
19,866
Ps.
10,760
The current service cost and the net interest expense are included in the employee benefits expense in the consolidated statement of income and in other comprehensive income.
The remeasurement of the net defined benefit liability is included in other comprehensive income.
The amount included in the consolidated statement of financial position arising from the Company’s obligation in respect of its defined benefit plans is as follows:
December 31,
2018
2017
2016
Present value of defined benefit obligations
Ps.
79,905
Ps.
127,479
Ps.
111,921
Movements in the present value of the defined benefit obligation in the current year are as follows:
December 31,
2018
2017
2016
Present value of defined benefit obligation as of January 1,
Ps.
127,479
Ps.
111,921
Ps.
106,414
Current service cost
7,467
7,995
7,629
Interest cost
7,677
7,672
6,664
Remeasurement (gains)/losses:
Actuarial gains and losses arising from changes in financial and demographic assumptions
(10,131)
—
(5,815)
Actuarial gains and losses arising from experience adjustments
(14,042)
4,199
2,282
Benefits paid
(38,545)
(4,308)
(5,253)
Present value of defined benefit obligation
Ps.
79,905
Ps.
127,479
Ps.
111,921
Significant actuarial assumptions for the determination of the defined obligation are: discount rate, expected salary increase and mortality. The sensitivity analyses below have been determined based on reasonably possible changes of the respective assumptions occurring at the end of the reporting period, while holding all other assumptions constant.
 If the discount rate increases (decreases) by 1%, the defined benefit obligation would decrease to Ps.70,273 (increase by Ps.91,481).
 If the expected salary growth increases (decreases) by 1%, the defined benefit obligation would increase to Ps.91,701 (decrease by Ps.69,855).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zed in the consolidated statement of financial position.
There was no change in the methods and assumptions used in preparing the sensitivity analysis from prior years.
There was no change in the process followed by the Company to manage its risks from prior periods.
The average duration period of the benefit obligation as of December 31, 2018 is 16.75 years (2017: 9.0 years and 2016: 8.8 years).
Expected cash flows from pension plans and seniority premium benefits are as follows:
Seniority premium
Year
Pensions plan
benefits
Total
2019
Ps.
—
Ps.
646
Ps.
646
2020
450
794
1,244
2021
1,837
863
2,700
2022
1,604
1,085
2,689
2023
1,688
1,165
2,853
From 2024 and subsequently
53,841
11,961
65,802
Total
Ps.
59,420
Ps.
16,514
Ps.
75,934</t>
  </si>
  <si>
    <t>Leases</t>
  </si>
  <si>
    <t>18. Leases
Operating leases
Lease contracts entered into by the Company are as follows:
a. As lessee
Cost and expenses of operating leases:
In October 2008, the Company acquired the shares of Consorcio Grupo Hotelero T2, S.A. de C.V. As a result of this acquisition, the Company assumed the commitments established in the lease agreement signed with the Mexico City International Airport for a period of 20 years, to construct, prepare and operate a hotel, and manage commercial areas at Terminal 2 of the Mexico City International Airport, establishing a minimum guaranteed income (“MGI”) of Ps.18,453 annually as rent, plus a royalty of the 18% of the hotel’s revenue. The MGI will be adjusted on an annual basis using the NCPI.
The Company entered into a lease agreement, a minimum rent of Ps.8,126 was established. The rent will be adjusted annually based on the NCPI with a 3% minimum increase.
Payments recognized as cost and expense:
Year ended December 31,
2018
2017
2016
Costs and leasing expenses
Ps.
52,272
Ps.
53,070
Ps.
47,649
Operating lease commitments:
Year ended December 31,
2018
2017
2016
Duration:
Less than one year
Ps.
34,956
Ps.
37,053
Ps.
27,950
Greater than 1 year and less than 5 years
129,724
139,359
104,984
Greater than 5 years
163,973
192,846
192,471
Total
Ps.
328,653
Ps.
369,258
Ps.
325,405
b. As lessor
Revenues from operating leases
Mainly related to leases entered into by the Company, which are based on monthly rental payments that generally increase each year based on the NCPI, and/or the greater of a guaranteed minimum monthly rent plus a percentage of monthly income of the tenant. As of December 31, 2018, the committed future rents are as follows:
Year ended December 31,
2018
2017
2016
Duration:
Less than 1 year
Ps.
562,681
Ps.
287,650
Ps.
402,871
Greater than 1 year and less than 5 years
1,002,351
542,063
741,320
Greater than 5 years
240,584
117,911
321,870
Total
Ps.
1,805,616
Ps.
947,624
Ps.
1,466,061
Minimum lease payments in the table above do not include contingent rentals, such as increases by NCPI or increases by a percentage of the monthly income of the lessee. Contingent rental income recorded for the years ended December 31, 2018, 2017 and 2016 were Ps.229,727, Ps.204,172 and Ps.178,469, respectively.
Revenues from operating leases are disclosed in note 27.
c. Financial lease (as lessee)
December 31,
2018
2017
Total long-term financial lease (1)
Ps.
28,806
Ps.
37,450
Current portion
(12,948)
(6,592)
Long-term financial lease
Ps.
15,858
Ps.
30,858
(1)
Financial obligations for financial lease contracts for aerocars and other equipment, which accrue up to 48 monthly rents, principal and interest payments are made monthly, with monthly maturities until June 2021.</t>
  </si>
  <si>
    <t>Income taxes</t>
  </si>
  <si>
    <t>19. Income taxes
The Company is subject to Income Tax (“ISR”), whose tax rate was 30% for 2018, 2017 and 2016 and will continue at 30% for later years.
In 2008, the Asset Tax Law was repealed, however, under certain circumstances, the IMPAC paid during the ten years prior to the year in which ISR is paid may be recovered, according to the terms of the law.
a. Income tax are as follows:
Year ended December 31,
2018
2017
2016
Current ISR
Ps.
1,113,712
Ps.
810,641
Ps.
672,298
Deferred ISR
7,691
2,432
74,484
Income tax expense
Ps.
1,121,403
Ps.
813,073
Ps.
746,782
b. As of December 31, 2018, 2017 and 2016, the principal items comprising the balance of the deferred ISR asset (liability) were:
December 31,
2018
2017
2016
Liabilities:
Provisions, allowances and labor obligations
Ps.
163,406
Ps.
116,740
Ps.
99,313
Investment in airport concessions, property, leasehold improvements and equipment, net
(401,735)
(362,866)
(419,384)
Tax loss carryforwards (1)
25,563
9,955
53,004
Recoverable tax on assets
28,619
39,090
48,276
Total liabilities
Ps.
(184,147)
Ps.
(197,081)
Ps.
(218,791)
Assets:
Provisions, allowances and labor obligations
Ps.
188,294
Ps.
217,987
Ps.
190,164
Investments in airport concessions, property, leasehold improvements and equipment, net
(179,805)
(281,119)
(303,839)
Tax loss carryforwards (1)
308,450
411,166
493,778
Total assets
Ps.
316,939
Ps.
348,034
Ps.
380,103
Net deferred ISR asset
Ps.
132,792
Ps.
150,953
Ps.
161,312
(1)
As of December 31, 2018, 2017 and 2016, the Company recognized a deferred tax asset of Ps.334,013, Ps.421,121 and Ps.546,782, respectively, corresponding to the tax losses generated by its subsidiaries. All subsidiaries of the Company expect to benefit from losses in future years based on projections of taxable income and various strategies with favorable tax consequences.
c. The changes in deferred tax during the year are as follows:
December 31,
2018
2017
2016
Beginning balance of deferred tax liability, net
Ps.
150,953
Ps.
161,312
Ps.
262,212
Deferred ISR in results
(7,691)
(2,432)
(74,484)
Recoverable tax on assets
(10,466)
(9,186)
(25,356)
Income tax effects recognized in other comprehensive income
(4)
1,259
(1,060)
Ending balance of deferred tax asset, net
Ps.
132,792
Ps.
150,953
Ps.
161,312
d. The reconciliation of the statutory income tax rate and the effective income tax rate as a percentage of net income before income tax is as follows:
Year ended December 31,
2018
2017
2016
Amount
Rate %
Amount
Rate %
Amount
Rate %
Income before income taxes
Ps.
3,985,582
Ps.
2,950,515
Ps.
2,623,283
Current ISR
1,113,712
810,641
672,298
Deferred ISR
7,691
2,432
74,484
Income tax expense and effective rate
Ps.
1,121,403
28.14
%
Ps.
813,073
27.56
%
Ps.
746,782
28.47
%
Add (deduct) effects of permanent differences, primarily, non-deductible expenses and inflationary effects for financial and tax purposes.
74,272
1.86
%
72,082
2.44
%
40,203
1.53
%
Statutory rate
Ps.
1,195,675
30.00
%
Ps.
885,155
30.00
%
Ps.
786,985
30.00
%
e. Each airport concession has received approval from the Ministry of Finance and Public Credit ( Secretaría de Hacienda y Crédito Público ) to carry forward their tax losses up to the earlier of the date of which such tax loss carryforwards are utilized by the airport or the date of expiration or liquidation of the concession. The base years and amounts as of December 31, 2018 are as follows:
Tax loss
Year of Origin
carryforwards
2001
Ps.
5,670
2002
151,714
2003
227,388
2004
300,216
2005
60,461
2006
67,717
2007
91,460
2008
42,579
2009
5,339
2011
30,440
2012
68,666
2013
15,841
2018
5,290
Ps.
1,072,781
f. In addition to the tax loss carryforwards of the airport concessionaires aforementioned, the Company has tax losses of other subsidiaries other than its concessionaires in the amount of Ps.40,596 the duration of which is 10 years under the Income Tax Law, and the expiration date of which is between 2019 and 2026.
g. In 2018, the Company utilized tax loss carryforwards in the amount of Ps.377,315.
h. The Company recognized the IMPAC paid during 2002 through 2007. In 2013, the Company recognized the deferred tax asset, which it expects to recover subject to certain conditions established in the Income Tax Law. During the periods 2018, 2017 and 2016, Ps.10,471, Ps.9,186 and Ps.25,356, respectively, were recovered. The updated amount as of December 31, 2018 was Ps.28,619.
i.
December 31,
2018
2017
2016
Contributed capital account
Ps.
4,458,342
Ps.
4,258,423
Ps.
3,988,407
Net consolidated tax profit account
1,684,563
1,331,691
1,018,588
Total
Ps.
6,142,905
Ps.
5,590,114
Ps.
5,006,995
k. Dividends paid from profits generated from January 1, 2014 to individuals residing in Mexico and residents abroad may be subject to additional income taxes of up to 10%, which shall be retained by the Company.</t>
  </si>
  <si>
    <t>Commitment and contingencies.</t>
  </si>
  <si>
    <t>20. Commitment and contingencies
Commitment
Guarantor — In 2014 and 2013, GACN issued long-term debt securities for the amount of Ps. 3,000,000 and Ps. 1,500,000 with terms of 7 and 10 years, respectively, under the 2011 program. The Company and nine of its airports are guarantors of the debt securities and must provide a minimum guarantee equal to 80% of EBITDA.
Contingencies
a. Property tax
Reynosa Airport
Administrative law proceedings have been asserted against the Company by the municipality of Reynosa, Tamulipas for allegedly failing to pay property taxes with respect to the real estate on which the Reynosa airport is operated. Applications for nullity were submitted to the Tax Court and are pending.
In November 2011, the municipality of Reynosa, Tamaulipas, filed a property tax claim against the Reynosa airport for Ps.127,312. In response to these claims, the airport filed a nullity claim which was resolved favorably for the airport on October 31, 2018, concluding the trial.
In August 2012, the municipality of Reynosa, Tamaulipas, filed a property tax claim against the Reynosa airport for Ps.1,119. In response to these claims, the airport filed a nullity claim which was resolved favorably for the airport on April 5, 2018, concluding the trial.
In March 2014, the municipality of Reynosa, Tamaulipas, filed a property tax claim against the Reynosa airport for Ps.1,361. In response to these claims, the airport filed a nullity claim which was resolved favorably for the airport on September 6, 2018, concluding the trial.
As of the date of the consolidated financial statements, these contingencies have been reduced given that the decisions have been favorable to the Reynosa airport in each of these trials.
Culiacán Airport
In November 2018, the municipality of Culiacán filed property tax claims against us for Ps.2,425 million, plus Ps.3,339 million in other fees. In response to these claims, we filed an injunction and administrative appeal before the Sinaloa Administrative Court ( Tribunal de lo Contencioso Administrativo del Estado de Sinaloa ). The Ministry of Communications and Transportation was asked to join the proceeding as an interested third party. As of the date of the consolidated financial statements, the Ministry of Communications and Transportation has not joined the proceeding, and the final resolution of this dispute remains pending.
b. Amparo trial related to the requirement of municipal licenses
Ciudad Juarez Airport
In April 2016, the General Department of Urban Development of the Municipality of Ciudad Juarez filed a claim with the Public and Private Parking Lots Operations Regulation, which imposed a series of obligations on the airport as the operator of public parking lots, with the aim of preventing the concessionaire from continuing to provide parking lot services through charge-by-entry.
Subsequently, in April 2016, municipal authorities executed the closure of the public parking lots in the airport claiming the lack of a license to operate and non-compliance with the corresponding regulations.
An desist claim was filed against such acts challenging the closure and claiming the unconstitutionality of the municipal regulation. The trial was admitted and on December 12, 2016 the Court issued a resolution in favor of the airport indicating a lack of municipal authority due to the application of the regulations in an area where only the federal government has jurisdiction.
The decision was appealed by the municipal authority through a revised claim ( recurso de revision ), which was resolved on October 5, 2018 by the Collegiate Tribunal of the Ciudad Juárez Circuit, dismissing the revised claim and confirming the decision in favor of the airport. With this decision, the desist claim was upheld, concluding this matter.
c. Conflict related with ownership of certain lands
Ciudad Juarez airport
On November 15, 1995, parties purporting to be former owners of land comprising a portion of the Ciudad Juárez airport initiated legal proceedings against the airport to reclaim the land (240 hectares), alleging that it was improperly transferred to the Mexican government. As an alternative to recovery of this land, the claimants also sought monetary damages of U.S.$120.0 million.
Within the trial, the Company challenged the claims of the claimant based on the legitimacy of the possession derived from the Concession Agreement granted by the Ministry of Communications and Transportation.
The Ministry of Communications and Transportation was called to trial in defense of the interests of the Mexican government.
On July 8, 2016, the local court in Ciudad Juárez ruled that the claims against the Ciudad Juárez airport are inadmissible, and on October 21, 2017, the claimants filed an appeal before the Appellate Court in Chihuahua against the court’s determination. On July 31, 2017, the First Civil Court overturned the lower court’s decision and ruled in favor of the plaintiffs, requiring the Mexican government to pay restitution to the plaintiffs for their loss of property and in accordance with the lawsuit.
The Mexican government filed a direct laim to appeal the decision, and on May 3, 2018, a favorable decision was issued, revoking the appealed decision, pursuant to which the claimant must return the title and payments claimed. The decision of the amparo trial was also favorable to the Ciudad Juárez airport as co-defendant.
On May 25, 2018, the First Civil Chamber in Chihuahua issued, in compliance with the execution of the amparo decision, a new decision absolving the defendants of the payments claimed.
This decision was appealed by the claimant in a direct amparo trial, requesting the Supreme Court of Justice of the Nation (“SCJN”) to resolve the matter definitively by exercising its authority to assert jurisdiction. The trial has been suspended since the claim was admitted on November 21, 2018.
As of the date of the consolidated financial statements, the First Collegiate Tribunal of Chihuahua hearing the direct amparo trial ordered the suspension of the process until the SCJN issues a decision.
As of the date of the consolidated financial statements, the contingencies are maintained due to the fact that there is still no decision to resolve the trial. However, in the event that the judgment is not favorable to the airport, the economic impact of the trial will be borne by the Mexican government, as established in the concession title. The airport has not recorded any provision in connection to these claims given that it does not expect an economic impact, even in case of an unfavorable resolution.
d. Conflict related to the purchase-sale of land
Monterrey airport
Trial against Monterrey airport (as purchaser) in which a third party claimed that it was the owner of part of a property acquired by the airport.
The third party is seeking a declaration that the documents of sale to the Monterrey airport are null and void based on the absence of a sale deed for the property and the restitution of the property and possession to the third party, together with the corresponding improvements and property rights.
The Monterrey airport appeared in the trial and requested the appearance of DIAV, S.A. de C.V., as the seller of the property, as an interested third party. DIAV, S.A. de C.V. appeared in the trial.
On August 8, 2018, the court found that the plaintiff’s claims were inadmissible, and the plaintiff appealed the decision. The court also found that DIAV, S.A. de C.V. should not be joined to the proceedings, and the Monterrey airport appealed the decision. Both appeals are still pending as of the date of the consolidated financial statements.
The contingency is not quantified in the demand, but it will be maintained until the appeal is resolved. However, if an unfavorable verdict is issued, the economic impact of the trial would be assumed by the seller of the land (DIAV, S.A. de C.V., as established in the sales agreement) and, therefore, the Company has not recorded any provision relating to this claim.</t>
  </si>
  <si>
    <t>Financial risk management</t>
  </si>
  <si>
    <t>21. Financial risk management
a. Significant accounting policies
The details of the significant accounting policies and adopted methods (including recognition, valuation and basis of recognition of related income and expenses) for each class of financial asset, financial liability and equity instrument is disclosed in note 4.
b. Categories of financial instruments and risk management policies
The principal categories of financial instruments are:
December 31,
Financial assets
Risk classification
2018
2017
2016
Cash and cash equivalents and other investments held to maturity
Credit and interest rate
Ps.
2,978,559
Ps.
2,382,345
Ps.
3,005,792
Receivables, net
Credit and exchange rate
696,566
630,757
714,130
December 31,
Financial liabilities
Risk classification
2018
2017
2016
Short-term and long-term debt
Interest rate, exchange rate and liquidity
Ps.
4,593,223
Ps.
4,644,387
Ps.
4,707,303
Trade accounts payable (1)
Liquidity
208,729
249,507
252,831
Accrued interest
Liquidity
40,227
69,125
43,254
Accounts payable to related parties
Liquidity
226,202
130,022
140,328
(1)
Does not include the payments of employee statutory profit-sharing amounts, which were Ps.8,218, Ps. 4,675 and Ps.9,242 as of December 31, 2018, 2017 and 2016, respectively.
Based on the nature of its activities, the Company is exposed to different financial risks, mainly as a result of its ordinary business activities and its debt contracts entered into to finance its operating activities. The Company’s corporate treasury department provides services to the operating units to coordinate the entry into domestic and international markets and monitors and manages the financial risks relating to the operations of the Company. These risks include market risk (interest rate risk and foreign currency risk), credit risk and liquidity risk.
Periodically, the Company’s management assesses risk exposure and reviews the alternatives for managing those risks, supervising and managing the financial risks through internal risk reports which analyze exposures by degree and magnitude of risks. The Board of Directors sets and monitors policies and procedures to measure and manage the risks to which the Company is exposed, which are described below.
c. Market risk
Interest rate risk management — This risk principally stems from changes in the future cash flows of debt entered into at variable interest rates (or with short-term maturity and presumable renewal) as a result of fluctuations in the market interest rates. The purpose of managing this risk is to lessen the impact in the cost of the debt due to fluctuations in such interest rates.
As of December 31, 2018, the Company had an approximate Ps.4,593,223 in outstanding long-term debt, of which 98% had a fixed interest rate and 2.0% a variable interest rate. As of December 31, 2017, the Company had Ps.4,644,387 in outstanding long-term debt, of which 96.9% had a fixed interest rate and 3.1% a variable interest rate. As of December 31, 2016, the Company had an approximate Ps.4,707,303 in outstanding long-term debt, of which 95.6% had a fixed interest rate and 4.4% a variable interest rate.
The contracted credit lines have interest payments at a variable rate, which exposes the Company to interest rate risk as a result of fluctuations in market interest rates. The risk exposure is mainly caused by the variations that could occur in the three-month LIBOR rate.
The Company manages this risk by monitoring constantly the changes of such interest rates. In recent years, the three-month LIBOR has increased. The three-month LIBOR was at its lowest level on March 1, 2018 (1.69593%) and its highest level on December 20, 2018 (2.82375%). Therefore, the Company has not entered into hedging instruments to hedge the risk of a rise in such interest rates. In the future, if the behavior of the referenced rates established in its debt instruments changes and trends upward, the Company may decide to enter into hedging instruments.
Sensitivity analysis for interest rates — The following sensitivity analysis is based on the assumption of an unfavorable movement of basis points in interest rates, in the indicated amounts applicable to each category of floating rate financial liabilities. The Company determines its sensitivity by applying the hypothetical interest rate (reference rate increased at the rate specified plus surcharge) for each category of financial liabilities accruing interest at a variable rate.
As of December 31, 2018, 2017 and 2016, the Company maintained long-term debt, including the current portion, which accrue interest at a variable rate, of Ps.93,223, Ps.144,387 and Ps.207,303, respectively (see notes 14 and 15, which disclose the outstanding balances and interest rates of the Company’s financial instruments). A hypothetical, instantaneous and unfavorable 10% change in the three-month LIBOR interest rate applicable to the outstanding debt with variable rates would have resulted in an additional financing expense of approximately Ps.260, Ps.244 and Ps.166 for 2018, 2017 and 2016, respectively. The increase was calculated for U.S. dollar debt based on the year-end exchange rate of each year (Ps.19.6566, Ps.19.7354, and Ps.20.664 for 2018, 2017 and 2016, respectively).
Exchange risk management — The Company performs transactions denominated in foreign currency; consequently, it is exposed to exchange rate risks, which are managed within the parameters of established and approved policies. The main risk related to the exchange rate involves changes in the value of the Mexican peso against the U.S. dollar.
A severe devaluation or appreciation of the Mexican peso could also result in an interruption in the international currency markets and could limit the ability to transfer or convert pesos to U.S. dollars and other currencies in order to make timely payments of interest and principal on the related obligations expressed in U.S. dollars or in other currencies. While the Mexican Government does not currently restrict, and since 1982 has not restricted, the right or ability of individuals or corporations Mexican or foreign to convert pesos into U.S. dollars or other currencies persons and to transfer out of Mexico, the Mexican Government could institute restrictive exchange control policies in the future. There can be no assurance that the Bank of Mexico will maintain its current policy on the Mexican peso. The fluctuation of the currency may have an adverse effect on the financial position of the Company, results of operations and cash flows in future periods.
Historically, a portion of the revenues generated by the Company’s airports (mainly derived from TUA charged to international passengers) are linked to U.S. dollars, although such revenues are collected in pesos based on the average exchange rate of the previous month. Of the Company’s consolidated revenues (excluding construction services revenues), 15.69%, 15.88% and 15.57% were from TUA of international passengers in 2018, 2017 and 2016, respectively. Substantially all other revenues of the Company are denominated in pesos. Based on an appreciation of 10% of the peso against the U.S. dollar, the Company believes that its revenues would have decreased by Ps.106,179, Ps.92,154, and Ps.81,052 in 2018, 2017 and 2016, respectively.
An appreciation of the Mexican peso against the U.S. dollar would reduce the U.S. dollar-denominated revenues and the Company’s obligations under U.S. dollar-denominated debt when expressed in pesos, whereas a depreciation of the peso against the U.S. dollar would increase the Company’s U.S. dollar-denominated revenues and obligations under debt agreements when expressed in pesos.
For the year ended December 31, 2018, the peso appreciated against the U.S. dollar by 0.4%, relative to the exchange rates prevailing at the end of 2017.
Foreign currency sensitivity analysis – The following sensitivity analyses are based on an instantaneous and unfavorable change in exchange rates which affect the foreign currencies in which the Company’s debt is expressed. These sensitivity analyses cover all the assets and liabilities denominated in foreign currency. Sensitivity is determined by applying a hypothetical exchange rate change to those items, including the outstanding debt expressed in foreign currency.
As of December 31, 2018, 2017 and 2016, a hypothetical, instantaneous and unfavorable change of 10% in the exchange rate of the peso against the U.S. dollar, applicable in the Company’s asset (liability) positions net of U.S.$53,944, U.S.$25,370 and U.S.$2,407 (amounts in thousands) would have resulted in an estimated exchange (gain) loss of approximately Ps.(106,035), Ps. (50,069) and Ps.4,974 as of December 31, 2018, 2017 and 2016, respectively.
The carrying values of monetary assets and liabilities denominated in foreign currencies at the end of the reporting period are as follows (amounts in thousands):
Liabilities
Assets
December 31,
December 31,
Currency
2018
2017
2016
2018
2017
2016
U.S. dollars
U.S.$
(13,185)
U.S.$
(15,631)
U.S.$
(14,457)
U.S.$
67,129
U.S.$
41,001
U.S.$
12,050
The transactions in thousands of U.S. dollars for the years ended December 31, 2018, 2017 and 2016, are as follows:
December 31,
2018
2017
2016
Technical assistance
U.S.$
8,781
U.S.$
6,863
U.S.$
5,707
Insurance
2,227
2,295
1,481
Purchase of machinery and maintenance
9,527
16,562
6,886
Software
437
1,722
1,728
Professional services, fees and subscriptions
2,147
968
1,161
Other
8,043
6,437
7,660
Pertinent exchange rate information at the date of the consolidated statements of financial position is as follows:
December 31,
2018
2017
2016
U.S. dollar exchange rate
Interbank
Ps.
19.6566
Ps.
19.7354
Ps.
20.664
As of April 26, 2019, the issuance date of the consolidated financial statements, the Interbank exchange rate was Ps. 18.8644 .
d. Credit risk
Credit risk management — Credit risk refers to the risk whereby one of the parties defaults on its contractual obligations, thereby generating a financial loss for the Company. The objective of this risk management is to reduce its impact by reviewing the solvency of the Company’s potential customers. The creditworthiness of uncollected amounts is periodically evaluated estimates of recoverable amounts are reviewed, resulting in reserves for those amounts whose recovery is considered doubtful, with corresponding entries to the statements of income and other comprehensive income in the period of review. The credit risk has historically been very limited.
The Company’s maximum credit risk exposure is presented in the amounts included in the table in subsection b) as well as within the past due but not impaired analysis of accounts receivable, included in note 7. The Company holds bonds and deposits that mitigate the credit risk, being the most relevant the guarantee deposits registered as a liability in the consolidated statements of financial position.
The Company adopted a policy to only carry out transactions with solvent parties and obtain sufficient collateral where appropriate as a means of mitigating the risk of financial loss due to possible default. The Company trades only with entities that have the best possible risk rating. The credit exposure is reviewed and approved by senior management committees of the Company. The credit risk on cash and cash equivalents is limited because the counterparties are banks with high credit ratings assigned by credit rating agencies. Financial instruments that potentially expose the Company to credit risk consist mainly of accounts receivable.
The customers balance is primarily comprised of TUA collected by airlines for each passenger traveling using air terminals and subsequently delivered to the Company. The Company has established three credit options: 30, 45 and 60 days. These days are granted depending on the guarantee that the customer can provide. In case of default, customers will be subject to penalty interests and/or a legal collection process. For both credit customers and cash customers, there are established guarantees, which may include the following: trust, deposit, letter of credit, liquid credit, mortgage and collateral.
As of December 31, 2018, 2017 and 2016, the Company had Ps.31,986 Ps.38,223 and Ps. 67,482 as an allowance for doubtful accounts, principally related with accounts receivable.
e. Liquidity risk
Management of liquidity risk — This risk is generated by temporary differences between the funding required by the Company to fulfill business investment commitments, debt maturities, current asset requirements, etc., and the origin of funds generated by the regular activities of the Company and different types of bank financing. Also, different economic or industry factors, such as financial crises or suspension of operations of any airline could affect the cash flow of the Company. The objective of the Company in the management of this risk is to maintain a balance between the flexibility, period and conditions of credit facilities contracted to manage short, medium and long-term funding requirements. In this regard, the Company’s use of project financing and debt with limited resources described in note 14 and the short-term financing for working capital of current assets are significant. The Executive Committee of the Company is ultimately responsible for liquidity management. This Committee has established an appropriate framework for liquidity management guidelines. The Company manages its liquidity risk by maintaining reserves, adequate financial facilities and adequate loans, while constantly monitoring projected and actual cash flows and reconciling the maturity profiles of financial assets and liabilities. Additionally, as mentioned in note 14, the Company has available credit lines for working capital.
The following table shows the remaining contractual maturities of the Company’s financial liabilities with agreed repayment periods. This table has been prepared based on the projected non-discounted cash flows of financial liabilities at the date on which the Company will make payments. The table includes projected interest cash flows and capital repayments of financial debt included in the consolidated statement of financial position. To the extent that interest is accrued at variable rates, the non-discounted amount is derived from interest rate curves at the end of the reporting period. Contractual maturity is based on the earliest date when the Company must make the respective payment.
2026 and
As of December 31, 2018
2019
2020-2022
2023-2025
subsequently
Total
Long-term debt
Ps.
41,425
Ps.
3,051,798
Ps.
1,500,000
Ps.
—
Ps.
4,593,223
Interest (1)
309,877
596,259
19,680
—
925,816
Trade accounts payable
208,729
—
—
—
208,729
Accrued expenses
40,227
—
—
—
40,227
Accounts payable with related parties
226,202
—
—
—
226,202
Total
Ps.
826,460
Ps.
3,648,057
Ps.
1,519,680
Ps.
—
Ps.
5,994,197
2025 and
To December 31, 2017
2018
2019-2021
2022-2024
subsequently
Total
Long-term debt
Ps.
50,852
Ps.
3,093,535
Ps.
1,500,000
Ps.
—
Ps.
4,644,387
Interest (1)
310,710
806,984
118,078
—
1,235,772
Trade accounts payable
249,507
—
—
—
249,507
Accrued expenses
69,125
—
—
—
69,125
Accounts payable with related parties
130,022
—
—
—
130,022
Total
Ps.
810,216
Ps.
3,900,519
Ps.
1,618,078
Ps.
—
Ps.
6,328,813
2024 and
As of December 31, 2016
2017
2018-2020
2021-2023
subsequently
Total
Long-term debt
Ps.
56,122
Ps.
137,166
Ps.
3,014,015
Ps.
1,500,000
Ps.
4,707,303
Interest (1)
313,145
929,050
287,120
19,680
1,548,995
Trade accounts payable
252,831
—
—
—
252,831
Accrued expenses
43,254
—
—
—
43,254
Accounts payable with related parties
140,328
—
—
—
140,328
Total
Ps.
805,680
Ps.
1,066,216
Ps.
3,301,135
Ps.
1,519,680
Ps.
6,692,711
(1)
The projected interest is determined, in the case of obligations with a variable rate, based on LIBOR and assuming an exchange rate of Ps.19.6566, Ps.19.7354 and Ps.20.664 (as of December 31, 2018, 2017 and 2016, respectively) per U.S. $1.00.
The amounts forming part of the debt contracted with credit institutions include fixed and variable rate instruments. Variable-rate financial liabilities are subject to change when variable interest rates differ from the estimated interest rates determined at the end of the reporting period based on their market value.
The Company expects to meet its obligations under its liabilities with its operational cash flows and resources received from the maturity of its financial assets. Additionally, the Company has access to lines of credit with certain financial institutions.
f. Financial instruments at fair value
This note provides information about how the Company determines fair values of various financial assets and financial liabilities.
Except as detailed in the following table, the Company considers that the carrying amounts of financial assets and financial liabilities recognized in the consolidated financial statements approximate their fair values due to their short-term maturities.
Financial liabilities
Long-term debt
December 31, 2018
December 31, 2017
December 31, 2016
Book value
Fair value
Book value
Fair value
Book value
Fair value
Ps.
4,593,223
Ps.
4,326,267
Ps.
4,644,387
Ps.
4,465,684
Ps.
4,707,303
Ps.
4,489,119
Hierarchy of fair value as of December 31, 2018
Level 1
Level 2
Level 3
Total
Financial liabilities:
Long-term debt (1)
Ps.
4,129,695
Ps.
196,572
Ps.
—
Ps.
4,326,267
Hierarchy of fair value as of December 31, 2017
Level 1
Level 2
Level 3
Total
Financial liabilities:
Long-term debt (1)
Ps.
4,246,875
Ps.
218,809
Ps.
—
Ps.
4,465,684
Hierarchy of fair value as of December 31, 2016
Level 1
Level 2
Level 3
Total
Financial liabilities:
Long-term debt (1)
Ps.
4,204,695
Ps.
284,424
Ps.
—
Ps.
4,489,119
(1)
The fair values of the financial assets and financial liabilities included in the level 2 category above have been determined in accordance with generally accepted pricing models based on a discounted cash flow analysis, with the most significant inputs being the discount rate that reflects the credit risk of counterparties. The fair value of the financial liabilities included in Level 1 corresponds to stock certificates listed on the Mexican Stock Exchange.</t>
  </si>
  <si>
    <t>Shareholders' equity</t>
  </si>
  <si>
    <t>22. Shareholders’ equity
a.
Subscribed and paid-in capital stock as of December 31, 2018, 2017 and 2016, is comprised of ordinary, nominal shares, composed as follows:
December 31, 2018 and 2017
Number of Shares
Contributed Capital
Fixed capital:
Series B Class I
344,004,973
Ps.
265,269
Series BB Class I
49,766,000
38,375
Treasury Series B Class I shares
(324,507)
(250)
393,446,466
Ps.
303,394
December 31, 2016
Number of Shares
Contributed Capital
Fixed capital:
Series B Class I
350,234,000
Ps.
270,071
Series BB Class I
49,766,000
38,375
Treasury Series B Class I shares
(6,229,027)
(4,802)
393,770,973
Ps.
303,644
b.
At the Ordinary Shareholders’ Meetings held on April 23, 2018, April 28, 2017 and April 14, 2016, the results for the years ended December 31, 2017, 2016 and 2015, respectively, were approved.
c.
In 2017 and 2016, 324,507 shares were repurchased and 1,614,596 were issued by the Company for Ps.34,234 and Ps.184,370, respectively. In 2018, there were no shares repurchases or sales. As of December 31, 2018, 2017 and 2016, the market price per share was Ps. 93.65, Ps. 101.67 and Ps.89.38, respectively.
As of December 31, 2018, the Company had in treasury repurchased shares in the amount of Ps. 34,234. Such amount is represented by 324,507 Series B Class I shares.
d.
At the Ordinary General Shareholders’ Meeting held on April 23, 2018 the shareholders approved the following: (1) the payment of a cash dividend of Ps. 1,600 million, to be paid in a single installment of Ps.4.0633 per share (the amount effectively paid was Ps.1,598,680), corresponding to the shares outstanding less the treasury stock at the payment date (May 30, 2018); (2) a share repurchase reserve of Ps.1,466 million and authorized use of up to that amount to repurchase Series B shares during 2018 and until the next annual meeting approves the 2018 result.
e.
At the Ordinary Shareholders’ Meeting held on April 28, 2017, the shareholders approved the following: (1) the payment of a cash dividend of Ps.1,600 million, to be paid in a single installment of Ps.4.00 per share (the amount effectively paid to controlling interest was Ps.1,575,083), corresponding to the shares outstanding less the treasury stock at the payment date (May 16, 2018); (2) a share repurchase reserve of Ps.1,500 million and authorized use of up to that amount to repurchase series B shares for which an amount of Ps. 116,875 was transferred from accumulated results to the share repurchase reserve for completion of the amount approved.
f.
At the Extraordinary General Shareholders’ Meeting held on May 31, 2017, the cancellation of 6,229,027 Series B Treasury shares, representing the minimum, fixed portion of the Company’s capital stock was approved. This cancellation does not result in a refund in favor of the shareholders.
g.
At the Ordinary Shareholders’ Meeting held on April 14, 2016, the shareholders approved the following: (1) the payment of a cash dividend of Ps. 1,400 million, to be paid in a single installment of Ps. 3.50 per share (the amount effectively paid to controlling interest was Ps. 1,371,641), corresponding to the shares outstanding less the treasury stock at the payment date (April 29, 2016); (2) a share repurchase reserve of Ps. 1,200 million and authorized use of up to that amount to repurchase shares during 2016 and until the next annual meeting approves the 2016 result, and (3) a decrease in the legal reserve fund of Ps. 176,530, an amount in which the reserve exceeds 20% of the share capital and transfer it to results from previous years.
h.
Shareholders’ equity, except restated paid-in capital and tax-retained earnings, will be income tax on dividends by the Company to the effect upon the distribution rate. Any tax paid on such distribution may be credited against income tax for the year in which the tax on dividends and the following two years, against the tax for the year and interim payments thereof is paid.
i.
Retained earnings include the statutory legal reserve. Under the Mexican General Corporations Law, at least 5% of the year’s net profits must be placed in a legal reserve until the reserve equals an amount representing 20% of capital stock at par value. The legal reserve may be capitalized but may not be distributed unless the Company is dissolved and must be replenished if it is reduced for any reason. As of December 31, 2018, 2017 and 2016, the amount not available for distribution totaled Ps.61,689, in each years.</t>
  </si>
  <si>
    <t>23. Accumulated other comprehensive loss
Accumulated other comprehensive loss is as follows:
Labor obligations
Amount
Deferred taxes
Total
Balance as of January 1, 2016
Ps.
(15,013)
Ps.
4,488
Ps.
(10,525)
Movements of the year
3,533
(1,060)
2,473
Balance as of December 31, 2016
(11,480)
3,428
(8,052)
Movements of the year
(4,199)
1,260
(2,939)
Balance as of December 31, 2017
(15,679)
4,688
(10,991)
Movements of the year
24,173
(4)
24,169
Balance as of December 31, 2018
Ps.
8,494
Ps.
4,684
Ps.
13,178
Other comprehensive loss is comprised of the effects of labor obligations.</t>
  </si>
  <si>
    <t>Other income</t>
  </si>
  <si>
    <t>24. Other income
Other income, net, consists of the following:
Year ended December 31,
2018
2017
2016
Gain on sale of equipment
Ps.
(205)
Ps.
(1,340)
Ps.
(22,250)
Other expenses (income)
—
(40)
—
Ps.
(205)
Ps.
(1,380)
Ps.
(22,250)</t>
  </si>
  <si>
    <t>Related party balances and transactions</t>
  </si>
  <si>
    <t>Disclosure of transactions between related parties [abstract]</t>
  </si>
  <si>
    <t>25. Related party balances and transactions
a.
The repayments for construction to the related parties are as follows:
December 31,
2018
2017
2016
ICA Constructora de Infraestructura, S.A. de C.V. (1)
Ps.
28,363
Ps.
44,254
Ps.
—
ICA Constructora, S.A. de C.V. (1)
6,859
44,264
—
Actica Sistemas, S.A. de C.V. (1)
—
5,887
—
Ingenieros Civiles Asociados, S.A. de C.V. (1)
—
—
37,866
VCD Construcción y Desarrollo, S.A.P.I. de C. V. (1)
3,125
3,612
8,166
Ps.
38,347
Ps.
98,017
Ps.
46,032
b. The accounts payable with related parties are as follows:
December 31,
Payable:
2018
2017
2016
Empresas ICA, S.A.B. de C.V. “EMICA” (1)
Ps.
—
Ps.
—
Ps.
18,763
Servicios de Tecnología Aeroportuaria, S.A. de C.V. “SETA” (2)
140,294
82,501
74,266
Nacional Hispana Hoteles, S. de R. L. de C. V. (2)
—
—
5,316
Operadora Nacional Hispana, S.A. de C.V. (2)
6,900
7,985
6,110
VCD Construcción y Desarrollo, S.A.P.I. de C.V. (2)
5,947
4,773
26,325
ICA Ingeniería S. A. de C. V. (2)
367
367
7,155
Actica Sistemas, S. de R.L. de C.V.
5,588
1,496
1,760
Grupo ICA, S.A. de C.V.
—
16,592
—
GGA Capital, S.A.P.I. de C.V.
61,250
14,700
—
ICA Constructora de Infraestructura, S.A. de C.V.
5,222
783
—
Grupo Hotelero Santa Fe, S. A. de C. V. (2)
634
825
633
Ps.
226,202
Ps.
130,022
Ps.
140,328
(1)
Affiliated company
The balance payable to GGA Capital, S.A.P.I. of C.V. for $61,250 and $14,700 corresponds to short term loans as of December 31, 2018 and 2017. Loans generated interest at a 91-day TIIE rate plus 3.5 percentage points, the interest rate was 11.85% and 10.89%, respectively.
c. The principal transactions with related parties performed in the normal course of business, are as follows:
Year ended December 31,
2018
2017
2016
Capital Investment:
Hotel
Ps.
—
Ps.
—
Ps.
340
Industrial warehouse
94,938
46,172
103,235
Expenses:
Technical assistance payments received
172,610
135,074
117,987
Administrative services
68,807
66,783
51,950
Lease’s revenues
258
Major maintenance and improvements on concessioned assets:
Platform
46,889
10,405
—
Maintenance
226
—
—
Improvements to concessioned assets:
Construction terminal
306,665
210,098
—
Platform
—
—
21,694
Rain channels
5,956
—
—
Remuneration to directors and officers who sit on the Board of Directors and Executive, Audit, Corporate Governance, Finance and Sustainability Committees totaled Ps.23,950, Ps.20,534 and Ps.20,000 for 2018, 2017 and 2016, respectively.
Employee Benefits — Employee benefits granted to key management personnel of the Company were comprised solely of short-term benefits of Ps.96,344, Ps.70,413 and Ps.74,706 in 2018, 2017 and 2016, respectively.
Technical Assistance — On May 13, 2015, the Company signed with SETA an extension and amendment to its Technical Assistance Agreement. The annual consideration under the amendment is the greater of U.S.$ 3,478,000 (updated annually according to the U.S. consumer price index) and 4% of the Company’s consolidated EBITDA before payment of the technical assistance fee for the first three years or 3% of consolidated EBITDA before payment of the technical assistance fee during the last two years. For purposes of this calculation, consolidated EBITDA is calculated prior to deducting the technical assistance fee and considers airport concession operations, as well as subsidiaries that provide employee services to airports directly or indirectly, exclusively.
In 2018 and 2017, the variable consideration was greater than the fixed consideration, at U.S. $3,517,000, U.S. $3,478,000, respectively and U.S. $3,482,000 in 2016.
Pursuant to the Company’s bylaws, SETA (as holder of the Company’s Series “BB” shares) has the ability to appoint and remove the Company’s Chief Financial Officer, Chief Operating Officer and Commercial Director, the right to elect three members of the Company’s board of directors, and the right to veto certain actions requiring approval of the Company’s shareholders (including the payment of dividends and the right to appoint certain members of senior management). In the event of the termination of the technical assistance agreement, the Series “BB” shares will be converted into Series “B” shares resulting in the termination of these rights. If at any time after June 14, 2015, SETA were to hold less than 7.65% of the Company’s capital stock in the form of Series “BB” shares, such shares must be converted into Series “B” shares, which would cause SETA to lose all of its special rights. So long as SETA retains at least 7.65% of the Company’s capital stock in form of Series “BB” shares, all its special rights will remain in force.
SETA holds 12.6% of GACN, all in the form of BB shares. In addition, CONOISA owns 1.9% of GACN’s B shares directly.</t>
  </si>
  <si>
    <t>Operating segment data</t>
  </si>
  <si>
    <t>26. Operating segment data
The reportable segments are determined on the basis of which the Company internally reports its segment reporting to senior management for purposes of making operating decisions. Considering the same accounting basis described in note 4. The financial information of the holding company and its service companies, have been combined and included in the “other” column.
Construction
Depreciation
Investments
Aeronautical
Non-aeronautical
services
and
Operating
Assets per
Liabilities per
Capital
in airport
December 31, 2018
revenues
revenues
revenues
amortization
income
segment
segment
investments
concessions
Metropolitan
Monterrey
Ps.
2,447,993
Ps.
649,393
Ps.
232,698
Ps.
103,454
Ps.
815,055
Ps.
5,350,950
Ps.
742,350
Ps.
282,514
Ps.
2,935,333
Tourist
Acapulco
182,663
34,279
279,099
33,125
43,460
1,415,909
467,444
279,099
1,246,261
Mazatlán
276,126
46,754
31,308
16,594
81,654
1,256,447
164,075
31,306
523,655
Zihuatanejo
167,578
22,934
13,534
18,266
43,595
617,071
117,245
13,587
518,134
Regional
Chihuahua
364,755
56,128
141,546
13,462
103,980
874,960
170,457
141,908
590,944
Culiacan
539,540
57,313
33,888
17,408
145,767
978,514
153,687
34,035
526,881
Durango
112,310
10,822
13,788
6,558
29,339
294,355
76,831
13,788
179,567
San Luis Potosi
167,030
30,275
231,726
8,711
39,665
635,811
385,551
231,726
540,721
Tampico
190,502
26,891
26,169
8,604
47,618
333,070
75,739
26,169
273,340
Torreon
184,396
22,655
19,990
9,426
48,883
352,659
111,946
19,990
276,164
Zacatecas
105,626
11,935
9,655
7,460
27,667
261,320
86,236
9,656
212,093
Border
Ciudad Juarez
310,892
45,287
9,096
11,631
89,551
496,472
153,823
9,096
353,807
Reynosa
106,867
14,810
144,830
7,909
30,104
567,054
309,368
153,562
443,771
Hotel
NH T2 Hotel
—
246,065
—
22,969
67,250
308,727
29,626
5,772
—
Hilton Garden Inn
—
100,051
—
10,840
28,973
248,633
7,260
5,208
—
Industrial Park:
VYNMSA
—
28,190
—
14,260
8,276
344,931
139,277
97,153
—
Other
—
4,433,390
—
41,068
4,135,788
15,504,577
6,069,798
5,616
—
Total
5,156,278
5,837,172
1,187,327
351,745
5,786,625
29,841,460
9,260,713
1,360,185
8,620,671
Eliminations
(16,226)
(4,211,675)
(45,822)
—
(1,654,089)
(14,250,976)
(2,182,156)
(45,822)
(54,015)
Consolidated
Ps.
5,140,052
Ps.
1,625,497
Ps.
1,141,505
Ps.
351,745
Ps.
4,132,536
Ps.
15,590,484
Ps.
7,078,557
Ps.
1,314,363
Ps.
8,566,656
Construction
Depreciation
Investments
Aeronautical
Non-aeronautical
services
and
Operating
Assets per
Liabilities per
Capital
in airport
December 31, 2017
revenues
revenues
revenues
amortization
income
segment
segment
investments
concessions
Metropolitan
Monterrey
Ps.
2,046,097
Ps.
547,586
Ps.
367,214
Ps.
84,132
Ps.
518,737
Ps.
4,993,403
Ps.
826,644
Ps.
505,445
Ps.
2,785,385
Tourist
Acapulco
158,448
34,089
372,253
20,105
38,531
1,197,164
282,120
372,253
996,944
Mazatlán
249,479
47,819
30,205
15,815
59,470
1,128,244
150,567
30,223
508,123
Zihuatanejo
167,550
27,334
28,039
17,347
38,977
596,780
116,609
28,138
520,632
Regional
Chihuahua
308,746
52,742
122,412
12,682
72,298
903,724
213,533
122,448
460,816
Culiacan
409,399
53,296
43,362
16,147
92,556
816,623
126,234
44,389
508,523
Durango
100,884
11,061
19,974
6,140
22,389
292,704
67,734
19,991
170,869
San Luis Potosi
149,823
24,603
108,756
7,934
29,078
449,272
232,186
108,756
316,361
Tampico
171,550
25,859
46,740
7,697
39,483
316,409
83,646
46,740
254,622
Torreon
156,158
22,478
20,018
8,726
35,743
371,887
111,569
20,018
264,450
Zacatecas
95,153
12,172
19,175
6,815
19,354
276,803
90,328
19,175
208,814
Border
Ciudad Juarez
244,891
40,676
31,917
11,103
57,113
480,320
124,745
33,404
355,659
Reynosa
104,311
15,094
127,353
6,616
23,881
440,857
208,144
127,353
305,411
Hotel
NH T2 Hotel
—
250,777
—
20,799
75,797
289,844
32,374
1,338
—
Hilton Garden Inn
—
90,875
—
10,111
25,680
250,264
8,857
9,090
—
Industrial Park:
VYNMSA
—
12,914
—
9,200
(1,767)
242,220
43,260
70,726
—
Other
—
4,034,440
—
37,836
3,353,545
13,789,549
5,756,750
30,664
—
Total
4,362,489
5,303,815
1,337,418
299,205
4,500,865
26,836,067
8,475,300
1,590,151
7,656,609
Eliminations
(15,458)
(3,847,477)
(10,960)
—
(1,261,746)
(12,635,267)
(1,503,815)
(8,192)
(8,192)
Consolidated
Ps.
4,347,031
Ps.
1,456,338
Ps.
1,326,458
Ps.
299,205
Ps.
3,239,119
Ps.
14,200,800
Ps.
6,971,485
Ps.
1,581,959
Ps.
7,648,417
Construction
Depreciation
Investments
Aeronautical
Non-aeronautical
services
and
Operating
Assets per
Liabilities per
Capital
in airport
December 31, 2016
revenues
revenues
revenues
amortization
income
segment
segment
investments
concessions
Metropolitan
Monterrey
Ps.
1,799,823
Ps.
560,016
Ps.
97,631
Ps.
76,016
Ps.
473,916
Ps.
4,868,188
Ps.
658,768
Ps.
98,585
Ps.
2,492,242
Tourist
Acapulco
149,214
30,446
76,772
19,466
39,461
1,085,908
113,528
77,069
641,082
Mazatlán
221,522
46,879
19,527
15,458
55,052
1,021,766
128,287
19,632
492,692
Zihuatanejo
141,091
26,280
25,699
16,680
35,945
596,541
114,706
25,822
507,683
Regional
Chihuahua
272,921
48,374
16,061
11,853
64,258
793,881
170,004
16,202
349,021
Culiacan
351,096
48,280
9,608
16,006
79,875
726,063
117,342
9,896
479,351
Durango
98,550
11,026
4,381
5,965
19,017
290,258
58,281
4,478
155,540
San Luis Potosi
130,337
23,666
24,456
7,105
30,801
293,618
89,123
24,553
214,064
Tampico
162,389
22,735
32,053
6,567
37,025
306,466
90,438
32,157
214,318
Torreon
151,251
20,087
5,722
8,515
34,268
372,001
90,046
5,834
251,932
Zacatecas
87,616
10,120
7,677
6,656
19,547
286,407
74,939
7,789
195,325
Border
Ciudad Juarez
208,042
34,351
9,905
10,334
48,478
452,024
111,710
10,005
334,050
Reynosa
113,506
14,150
23,847
6,290
25,539
282,249
67,237
23,944
183,446
Hotel
NH T2 Hotel
—
227,884
—
20,739
68,595
290,685
85,543
2,095
—
Hilton Garden Inn
—
83,625
—
9,268
22,222
234,123
15,996
13,410
—
Industrial Park:
VYNMSA
—
4,952
—
3,416
(3,063)
194,209
32,577
104,326
—
Other
—
4,847,425
—
36,300
2,843,210
13,052,525
5,554,128
62,163
—
Total
3,887,358
6,060,296
353,339
276,634
3,894,146
25,146,912
7,572,653
537,960
6,510,746
Eliminations
(14,623)
(4,727,534)
(8,567)
—
(1,110,592)
(11,601,589)
(714,310)
(8,567)
2,768
Consolidated
Ps.
3,872,735
Ps.
1,332,762
Ps.
344,772
Ps.
276,634
Ps.
2,783,554
Ps.
13,545,323
Ps.
6,858,343
Ps.
529,393
Ps.
6,513,514</t>
  </si>
  <si>
    <t>Revenues</t>
  </si>
  <si>
    <t>27. Revenues
According to the General Airports Law on Airports and its regulations, Company revenues are classified as aeronautical services and non-aeronautical services.
Aeronautical services include those services provided to airlines and passengers as well as complementary services.
Non-aeronautical services include those services that are not essential for operating an airport, such as the lease of commercial premises, restaurants and banks.
Revenues generated by aeronautical services are under a price regulation system administered by the Ministry of Communications and Transportation for airport concessions, which establishes a maximum rate (TM) for each year in a five-year period. The TM is the maximum amount of revenue per “work load unit” that may be earned at an airport each year from regulated sources. Under this regulation, a work load unit is equivalent to one passenger (excluding transit passengers) or 100 kilograms (220 pounds) of cargo.
Non-aeronautical services are not covered by the regulation system administered by the Ministry of Communications and Transportation. However, in some cases, they may be regulated by other authorities, as is the case with revenues generated from the operation of parking lots.
Under the General Airports Law and its regulations, revenues generated from the operation of parking lots are considered aeronautical revenues. For purposes of these financial statements, such revenues are classified as non-aeronautical.
Following is a detail of the composition of revenues of the Company, using the classification established by the General Airports Law and its related regulations, with the exception of non-aeronautical revenues as mentioned in the preceding paragraph:
Year ended December 31,
2018
2017
2016
Aeronautical services:
Domestic TUA
Ps.
3,382,198
Ps.
2,801,751
Ps.
2,477,711
International TUA
1,061,793
921,539
810,519
Landing charges
205,787
178,638
167,298
Platform for embarking and disembarking
136,852
119,123
118,004
Aircraft parking charges on extended stay or overnight
36,402
31,923
33,242
Domestic and international passenger and carry-on baggage check
54,570
48,762
37,925
Aerocars and jetways
47,956
44,234
40,715
Other airport services, leases and regulated access rights (3)
214,494
201,061
187,321
Total revenues from aeronautical services (1)
Ps.
5,140,052
Ps.
4,347,031
Ps.
3,872,735
Year ended December 31,
2018
2017
2016
Non-aeronautical services:
Commercial activities
Car parking charges
Ps.
244,461
Ps.
200,948
Ps.
192,063
Advertising (2)(3)
68,475
106,045
120,591
Retail operations (2)(3)
114,418
106,908
97,631
Food and beverage (2)(3)
120,828
101,577
85,995
Car rental operators (2)(3)
131,478
92,770
75,966
Time share developers (2)(3)
14,115
13,193
13,967
Financial services (2)(3)
9,255
7,418
6,457
Communication and services (2)(3)
15,551
13,604
10,362
Services to passenger
2,746
2,662
2,803
VIP lounges
36,649
20,453
16,937
Loyalty program
-
-
911
Other services
36,607
31,420
26,787
Total revenue from commercial activities
794,583
696,998
650,470
Diversification activities:
Hotel services
344,307
340,279
311,679
OMA Carga
177,396
152,963
132,211
Real estate services
16,352
12,328
12,988
Industrial services
26,340
14,647
4,952
Other services
4,061
4,405
5,852
Total diversification activities
568,456
524,622
467,682
Complementary activities :
Leasing of space (2)(3)
74,887
73,575
67,784
Access rights
18,023
16,538
13,984
Documented baggage inspection
153,192
132,262
121,400
Other services (CUSS and CUTE) (4)
16,356
12,343
11,442
Total of complimentary activities
262,458
234,718
214,610
Total revenue from non-aeronautical services
Ps.
1,625,497
Ps.
1,456,338
Ps.
1,332,762
(1)
For the years ended December 31, 2018, 2017 and 2016, includes incentives given to airlines for Ps.87,422, Ps.62,048, and Ps.11,759, respectively.
(2)
These revenues are considered as commercial concessions.
(3)
Revenues from commercial concessions and complementary activities are generated principally based on the terms of Company’s operating lease agreements. Lease agreements are based on either a monthly rent (which generally increases each year based on the NCPI) and/or the greater of a monthly minimum guaranteed rent or a percentage of the lessee’s monthly revenues. Monthly rent and minimum guaranteed rent are included under the caption “Commercial concessions” above.
(4)
Corresponds to other revenues for complementary activities, primarily Common-Use Self Service (CUSS), revenues from passengers’ self-service kiosks, and Common-Use Terminal Equipment (CUTE) corresponds to revenues from shared terminal equipment for the airlines’ use located in terminal gates
Approximately 77%, 82%, and 75% of consolidated revenues for the years ended December 31, 2018, 2017 and 2016, respectively, were generated by the Monterrey, Acapulco, Mazatlán, Culiacán, Chihuahua, Ciudad Juárez, and Zihuatanejo airports.</t>
  </si>
  <si>
    <t>Cost of services</t>
  </si>
  <si>
    <t>28. Cost of services
The cost of services is as follows:
Year ended December 31,
2018
2017
2016
Wages and salaries
Ps.
231,753
Ps.
219,890
Ps.
203,912
Maintenance
152,583
184,246
157,740
Security and insurance
170,549
176,197
167,678
Utilities (electric, cleaning and water)
210,158
189,238
158,956
Building lease
44,359
45,181
41,031
Allowance for doubtful accounts
(5,960)
(10,561)
749
Cost of hotel service
65,853
65,034
58,607
Employee statutory profit sharing
1,099
1,568
2,121
Equipment lease, fees and others
107,502
110,272
109,347
Ps.
977,896
Ps.
981,065
Ps.
900,141</t>
  </si>
  <si>
    <t>Authorization for the issuance of the consolidated financial statements</t>
  </si>
  <si>
    <t>30. Authorization for the issuance of the consolidated financial statements
The Company’s consolidated financial statements were authorized for issuance on April 30, 2019, by the Chief Executive Officer, Ricardo Dueñas Espriu, consequently do not reflect the events occurred after that date, and are subject to the approval of the General Ordinary Shareholders’ Meeting of the Company, where they may be modified based on provisions set forth by the Mexican General Corporations Law.</t>
  </si>
  <si>
    <t>Significant accounting policies (Policies)</t>
  </si>
  <si>
    <t>Significant accounting policies</t>
  </si>
  <si>
    <t>Application of new and revised International Financial Reporting Standards</t>
  </si>
  <si>
    <t>a.
Adoption of International Financial Reporting Standards
I.
Application of new and revised International Financing Reporting Standards (“IFRSs” or “IAS”) that are mandatorily effective for the accounting period beginning on or after 2018
In 2018, the Company has applied a number of amendments to IFRSs issued by the International Accounting Standards Board (“IASB”) that are mandatorily effective for an accounting period beginning on or after January 1, 2018.
i.
IFRS 9 Financial Instruments
As of the date of this report , the Company has applied IFRS 9 Financial Instruments (as amended in July 2014) and the related consequential amendments to other IFRS Standards that are effective for an annual period beginning on or after January 1, 2018. The Company has elected the transition provisions of IFRS 9 that allows the Company not to restate comparative financial statements in respect of the classification and measurement of financial instruments.
Additionally, the Company adopted consequential amendments to IFRS 7 Financial Instruments, which were applied to the disclosures during 2018.
IFRS 9 introduced new requirements for:
· The classification and measurement of financial assets and financial liabilities; and
· The impairment of financial assets and general hedge accounting.
The Company has applied IFRS 9 in accordance with the transition provisions set out in IFRS 9.
a)
Classification and measurement of financial assets
IFRS 9 is applicable as of January 1, 2018. Accordingly, the Company has applied the requirements of IFRS 9 to the financial instruments that continue to be recognized as of January 1, 2018 and has not applied these requirements to instruments that have already been derecognized as of January 1, 2018.
All recognized financial assets that are within the scope of IFRS 9 are required to be subsequently measured at an amortized cost or fair value on the basis of the entity’s business model for managing the financial assets and the contractual cash flow characteristics of the financial assets.
Specifically:
·
Debt investments that are held within a business model whose objective is to collect the contractual cash flows, and that have contractual cash flows that are solely payments of principal and interest on the principal amount outstanding, are subsequently measured at amortized cost .
·
Debt instruments that are held within a business model whose objective is both to collect the contractual cash flows and sell the debt instruments, and that have contractual cash flows that are solely payments of principal and interest on the principal amount outstanding, are subsequently measured at fair value through other comprehensive income (FVTOCI).
·
All other debt investments and equity investments are subsequently measured at fair value through profit or loss (FVTPL).
As of the date of this report, the Company has not designated any debt investments that meet the amortized cost or FVTOCI criteria as measured at FVTPL.
As of January 1, 2018, no financial assets were determined with a different classification or measurement than that required by IAS 39.
b)
Impairment of financial assets
In relation to the impairment of financial assets, IFRS 9 requires an expected credit loss model as opposed to an incurred credit loss model under IAS 39. The expected credit loss model requires the Company to account for expected credit losses and changes in those expected credit losses at each reporting date to reflect changes in credit risk since initial recognition of the financial assets. In other words, it is no longer necessary for a credit event to have occurred before credit losses are recognized.
Specifically, IFRS 9 requires the Company to recognize a loss allowance for expected credit losses on:
·
Debt investments measured subsequently at amortized cost or at FVTOCI;
·
Lease receivables;
·
Trade receivables and contract assets; and
·
Financial guarantee contracts to which the impairment requirements of IFRS 9 apply.
In particular, IFRS 9 requires the Company to measure the loss allowance for a financial instrument at an amount equal to the lifetime expected credit losses (ECL) if the credit risk on that financial instrument has increased significantly since the initial recognition, or if the financial instrument is a purchased or originated credit-impaired financial asset. However, if the credit risk on a financial instrument has not increased significantly since the initial recognition (except for a purchased or originated credit-impaired financial asset), the Company is required to measure the loss allowance for that financial instrument at an amount equal to 12-months ECL. IFRS 9 also requires a simplified approach for measuring the loss allowance at an amount equal to lifetime ECL for trade receivables, contract assets and lease receivables in certain circumstances.
The financial assets recognized by the Company are of low credit risk at each reporting date, except for accounts receivable from customers, where the Company applies the simplified approach and recognizes the expected credit loss for life for these assets.
During 2018, changes were made in the internal process for the management of uncollectible accounts, implementing a methodology and calculation to comply with the new model of expected credit losses, which imposes a provision in the initial recognition of accounts receivable. This methodology is part of the current policy to determine the impairment of accounts receivable, and is carried out through a transition matrix, which considers the historical performance of the main customers and the historic balances to obtain a probability of payment default. This methodology also considers the financial factors of the stock market, macroeconomic factors and in-house financial information to determine the severity of the loss. Using both variables together with the information of each client, the expected loss as an estimate of uncollectible accounts for the period can be determined.
The application of the expected credit loss model of IFRS 9 to the accounts receivable from customers has not materially impacted the Company’s consolidated financial statements.
c)
Hedge accounting
The new general hedge accounting requirements retain the three types of hedge accounting. However,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replaced with the principle of an “economic relationship.” Retrospective assessment of hedge effectiveness is also no longer required. Enhanced disclosure requirements about the Company’s risk management activities have also been introduced.
IFRS 9 requires hedging gains and losses to be recognized as an adjustment to the initial carrying amount of non-financial hedged items (basis adjustment). In addition, transfers from the hedging reserve to the initial carrying amount of the hedged item are not reclassification adjustments under IAS 1 Presentation of Financial Statements and, hence these do not affect other comprehensive income. Hedging gains and losses subject to basis adjustments are categorized as amounts that will not be subsequently reclassified to profit or loss in other comprehensive income. This is consistent with the Company’s practice prior to the adoption of IFRS 9.
As of December 31, 2018, the Company does not use hedge accounting, so this provision in IFRS 9 does not impact the Company’s consolidated financial statements.
ii.
IFRS 15 Revenue from Contracts with Customers
In 2018 , the C ompany has applied IFRS 15 Revenue from Contracts with Customers (as amended in April 2016) which is effective for an annual period beginning on or after January 1, 2018. IFRS 15 introduced a 5-step approach to revenue recognition. Far more prescriptive guidance has been added in IFRS 15 to deal with specific scenarios. Details of the new requirements as well as their impact on the Company’s consolidated financial statements are described below.
The core principle of IFRS 15 is that an entity should recognize revenue to depict the transfer of promised goods or services to customers in an amount that reflects the consideration to which the entity expects to be entitled in exchange for those goods or services. Specifically, the Standard introduces a 5-step approach to revenue recognition: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Under IFRS 15, an entity recognizes revenue when (or as) a performance obligation is satisfied, i.e. , when “control” of the goods or services underlying the particular performance obligation is transferred to the customer. Far more prescriptive guidance has been added in IFRS 15 to deal with specific scenarios. Furthermore, extensive disclosures are required by IFRS 15.
The Company has evaluated the impact on its consolidated financial statements from the adoption of this standard as of January 1, 2018, taking into account the following steps to recognize income:
·
Step 1. The contracts with customers meet the criteria established by IFRS 15 in order to be accounted for: they are clearly identified, have a fixed duration and, in the case of regulated revenues, can be modified by updating the rates in accordance with the tariff regulation system.
·
Step 2. The Company’s management has identified different performance obligations grouped into two types of services, aeronautical and non-aeronautical, and each performance obligation identified is presented in a disaggregated form. There are activities that are strongly correlated to the presentation of some services, which are not considered a different service and, therefore, are not treated as separate performance obligations. In connection with the concession contracts, the Company’s management recognized that IFRS 15 modifies IFRIC 12 (Service Concession Agreements) . Therefore, a cost is recognized in the income statement as revenue during construction activities, and recorded as an intangible asset, which was recognized as a separate performance obligation.
·
Step 3. The Company determines the price of the transaction using the amount of consideration presented in the contracts and the rates established in the annexes, without variable considerations in the price, for each of the performance obligations identified. The impact is not recognized since that is consistent with current requirements. Thus, there are no variable considerations that impact in the price.
·
Step 4. The Company allocates the transaction price to each of the performance obligations on the basis of independent sales prices; in this case, an applicable rate for each different service required in the contract. In some cases, discounts or incentives are applied directly to a performance obligation because this is established in the contract, so these variable considerations would not be applicable to all performance obligations. No impact was identified in relation to the allocation of the price to the different performance obligations, since they are recognized at their independent selling price.
·
Step 5. The revenue is recognized when the obligation is satisfied, such that, to the extent that the service is provided, the amount of the income recognized is the amount assigned to that performance obligation.
Based on the facts and circumstances existing as of the date of this report, and in accordance with what is mentioned in the preceding paragraphs, the Company’s management concludes that the adoption of the new IFRS 15 has had no significant impact on the Company’s consolidated financial statements.
iii.
IFRIC 22 Foreign Currency Transactions and Advance Consideration
IFRIC 22 addresses how to determine the “date of transaction” for the purpose of determining the exchange rate to use on the initial recognition of an asset, expense or income, when consideration for that item has been paid or received in advance in a foreign currency that resulted in the recognition of a non-monetary asset or non-monetary liability ( e.g. , a non-refundable deposit or deferred revenue).
The interpretation specifies that the date of transaction is the date on which the entity initially recognizes the non-monetary asset or non-monetary liability arising from the payment or receipt of advance consideration. If there are multiple payments or receipts in advance, the interpretation requires an entity to determine the date of transaction for each payment or receipt of advance consideration.
The application of these amendments has had no impact on the Company’s consolidated financial statements.
II.
New and revised IFRS Standards in issue but not yet effective
As of December 31, 2018, the Company has not applied the following new and revised IFRS Standards that have been issued but are not yet effective:
IFRS 16
Leases (1)
Annual Improvements to IFRS Standards 2015–2017 Cycle
Amendments to IFRS 3 Business Combinations, IFRS 11 Joint Arrangements, IAS 12 Income Taxes and IAS 23 Borrowing Costs (2)
Amendments to IAS 19 Employee Benefits
Plan Amendment, Curtailment or Settlement (2)
IFRIC 23
Uncertainty over Income Tax Treatments (1)
(1)
Effective for annual periods beginning on or after January 1, 2019.
(2)
Effective for annual periods beginning on or after January1, 2019, with earlier application permitted.
IFRS 16 Leases
IFRS 16 provides a comprehensive model for the identification of lease arrangements and their treatment in the financial statements for both lessors and lessees.
IFRS 16 Leases was issued in January 2016 and will supersede the current lease guidance, including IAS 17 Leases and the related interpretations when it becomes effective for accounting periods beginning on or after January 1, 2019. The date of initial application of IFRS 16 for the Company will be January 1, 2019.
The Company will make use of the practical approach on transition to IFRS 16 not to reassess whether a contract is or contains a lease. Accordingly, the definition of a lease in accordance with IAS 17 and IFRIC 4 will continue to apply to those leases entered into or modified before January 1, 2019.
IFRS 16 distinguishes leases and service contracts on the basis of whether an identified asset is controlled by a customer. “Distinctions of operating leases (off balance sheet) and finance leases (on balance sheet) are removed for lessee accounting and is replaced by a model where a right-of-use asset and a corresponding liability have to be recognized for all leases by lessees ( i.e. all on balance sheet) except for short-term leases and leases of low-value assets.
The right-of-use asset is initially measured at cost and subsequently measured at cost (subject to certain exceptions) less accumulated depreciation and impairment losses, adjusted for any remeasurement of the lease liability. The lease liability is initially measured at the present value of the lease payments as well as the impact of lease modifications, among others.
Furthermore, the classification of cash flows will also be affected as operating lease payments under IAS 17 are presented as operating cash flows, whereas under the IFRS 16 model, the lease payments will be split into a principal and interest portion.
In contrast to lessee accounting, IFRS 16 substantially carries forward the lessor accounting requirements in IAS 17 and continues to require a lessor to classify a lease either as an operating lease or a finance lease.
However, a lessee may elect to account for lease payments as an expense on a straight-line basis over the lease term for leases with a lease term of 12 months or less and containing no purchase options (this election is made by class of underlying asset); and leases where the underlying asset has a low value when new, such as personal computers or small items of office furniture (this election can be made on a lease-by-lease basis).
IFRS 16 establishes different transitional provisions, including retrospective application or the modified retrospective application where the comparative period is not restated.
The Company has estimated that it will have to recognize an asset for right of use and a corresponding lease liability of $213,342 as of the adoption date.
Annual Improvements to Ventures, IFRS Standards 2015–2017 Cycle Amendments to IFRS 3 Business Combinations, IFRS 11 Joint Arrangements, IAS 12 Income Taxes and IAS 23 Borrowing Costs
The Annual Improvements include amendments to four Standards.
a.
IAS 12 Income Taxes
The amendments clarify that an entity should recognize the income tax consequences of dividends in profit or loss, other comprehensive income or equity according to where the entity originally recognized the transactions that generated the distributable profits. This is the case irrespective of whether different tax rates apply to distributed and undistributed profits.
b.
IAS 23 Borrowing Costs
The amendments clarify that if any specific borrowing remains outstanding after the related asset is ready for its intended use or sale, that borrowing becomes part of the funds that an entity borrows generally when calculating the capitalization rate on general borrowings.
c.
IAS 23 Borrowing Costs
The amendments to IFRS 11 clarify that when a party that participates in, but does not have joint control of, a joint operation that is a business and obtains joint control of such a joint operation, the entity does not remeasure its PHI in the joint operation.
d.
IFRS 11 Joint Arrangements
The amendments to IFRS 11 clarify that when a party that participates in, but does not have joint control of, a joint operation that is a business and obtains joint control of such a joint operation, the entity does not remeasure its PHI in the joint operation.
The Company’s management determined that the application of these amendments will not have a material impact on the consolidated financial statements.
Amendments to IAS 19 Employee Benefits Plan Amendment, Curtailment or Settlement
The amendments clarify that the past service cost (or of the gain or loss on settlement) is calculated by measuring the defined benefit liability (asset) using updated assumptions and comparing benefits offered and plan assets before and after the plan amendment (or curtailment or settlement) but ignoring the effect of the asset ceiling (that may arise when the defined benefit plan is in a surplus position). IAS 19 is now clear that the change in the effect of the asset ceiling that may result from the plan amendment (or curtailment or settlement) is determined in a second step and is recognized in the normal manner in other comprehensive income.
The paragraphs that relate to measuring the current service cost and the net interest on the net defined benefit liability (asset) have also been amended. An entity will now be required to use the updated assumptions from this remeasurement to determine current service cost and net interest for the remainder of the reporting period after the change to the plan. In the case of the net interest, the amendments make it clear that for the period post plan amendment, the net interest is calculated by multiplying the net defined benefit liability (asset) as remeasured under IAS 19.99 with the discount rate used in the remeasurement (also taking into account the effect of contributions and benefit payments on the net defined benefit liability (asset)).
The Company’s management determined that the application of these amendments will not have a material impact on the consolidated financial statements.
IFRIC 23 Uncertainty over Income Tax Treatments
IFRIC 23 sets out how to determine the accounting tax position when there is uncertainty over income tax treatments. The interpretation requires an entity to:
·
determine whether uncertain tax positions are assessed separately or as an entity; and
·
assess whether it is probable that a tax authority will accept an uncertain tax treatment used, or proposed to be used, by an entity in its income tax filings:
o
If accepted, the entity should determine its accounting tax position consistently with the tax treatment used or planned to be used in its income tax filings, and,
o
If not accepted, the entity should reflect the effect of uncertainty in determining its accounting tax position.
The Company’s management determined that the application of these amendments will not have a material impact on the consolidated financial statements.</t>
  </si>
  <si>
    <t>Foreign currency transactions</t>
  </si>
  <si>
    <t>a.
Foreign currency transactions
Foreign currency transactions are recorded at the exchange rate in effect at the date of the transaction date. Monetary assets and liabilities denominated in foreign currency are translated into Mexican pesos at the exchange rate prevailing at the end of the reporting period. Non-monetary items that are measured in terms of historical cost in a foreign currency are not retranslated. Exchange fluctuations are recorded in profit or loss, except for exchange differences on foreign currency borrowings relating to assets under construction for future productive use, which are included in the cost of those assets when they are regarded as an adjustment to interest costs on those foreign currency borrowings.</t>
  </si>
  <si>
    <t>a.
Cash and cash equivalents
Cash and cash equivalents consist mainly of bank deposits in checking accounts and short-term investments, highly liquid and easily convertible into cash, maturing within three months as of their acquisition date, which are subject to immaterial value change risks. Cash is stated at nominal value and cash equivalents are measured at fair value.</t>
  </si>
  <si>
    <t>Financial instruments</t>
  </si>
  <si>
    <t>a.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si>
  <si>
    <t>Financial assets</t>
  </si>
  <si>
    <t>a.
Financial assets
All purchases or sales of financial assets in the ordinary course of business are recognized and derecognized on a trade date basis. Purchases or sales in the ordinary course of busines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As of December 31 2018, 2017 and 2016, all of the Company’s financial assets have been recognized at amortized cost.
i)
Amortized cost and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ii)
Financial assets at fair value through other comprehensive income (FVTOCI)
Financial assets at fair value through other comprehensive income are those whose business model is based on obtaining contractual cash flows and selling financial assets, in addition to their contractual conditions giving rise, on specified dates, to cash flows that they are only payments of the principal and interest on the outstanding principal amount. As of December 31, 2018, the Company does not have financial assets at fair value through other comprehensive income.
iii)
Financial assets at fair value through profit or loss (FVTPL)
Financial assets are classified at fair value through profit or loss when the financial asset is held for trading or it is designated as fair value through profit or loss. As of December 31 2018, 2017 and 2016, the Company does not have financial assets at fair value.
iv)
Impairment of financial assets
Until December 31, 2017, the Company's policy was to record a provision for uncollectible accounts for all the accounts receivable older than 90 days, in addition to factors such as the financial and operating situation of the customers, condition of expired accounts, as well as the economic conditions of the country in which they operate.
In 2018, due to the implementation of IFRS 9, changes were made in the internal process for the management of uncollectible accounts, implementing a methodology and calculation to comply with the new model of expected credit losses, which requires an evaluation of potential impairment from the initial recognition of accounts receivable. This methodology is part of the current policy to determine the impairment of accounts receivable.
The Company recognizes a loss allowance for expected credit losses on investments in debt instruments that are measured at amortized cost or at FVTOCI, trade receivables and contract assets. The amount of expected credit losses is updated at each reporting date to reflect changes in credit risk since initial recognition of the respective financial instrument.
The Company always recognizes lifetime ECL for trade receivables and contract assets. The expected credit losses on these financial assets are estimated using a provision matrix based on the Company’s historical credit loss experience, adjusted for factors that are specific to the debtors, including general economic conditions.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i)
Significant increase in credit risk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ii)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The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iii)
Credit-impaired financial assets
A financial asset is credit-impaired when one or more events that have a detrimental impact on the estimated future cash flows of that financial asset have occurred.
iv)
Write-off policy
The Company writes off a financial asset when there is information indicating that the debtor is in severe financial difficulty and there is no realistic prospect of recovery, e.g. when the debtor has been placed under liquidation or has entered into bankruptcy proceedings. Any recoveries made are recognized in profit or loss.
v)
Measurement and recognition of expected credit losses
According to IAS 39 “Financial Instruments: Recognition and Measurement”, as of December 31, 2017, the Company's policy was to record a provision for uncollectible accounts for all the accounts receivable older than 90 days, in addition to factors such as the financial and operating situation of the customers, condition of expired accounts, as well as the economic conditions of the country in which they operate. This policy was based on an expectation of credit losses incurred on financial assets, such as: trade receivables and other financial assets.
As of December 31, 2018 and according to IFRS 9, the Company recognize a provision of expected credit losses in the financial assets such as trade receivables and other financial assets. The expected credit losses on these financial assets are estimated from the initial recognition of the asset at each reporting date, using as a reference the past experience of the Company’s credit losses, adjusted for factors that are specific to the debtors or groups of debtors, the general economic conditions and an assessment of both, management and conditions existing as of the reporting date, including the time value of money where appropriate.
The measurement of expected credit losses is a function of the probability of default, loss due to a default (i.e. the magnitude of the loss if there is a default) and the exposure at default. The assessment of the probability of default and loss due to a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Derecognition of financial assets
The Company derecognizes a financial asset only when the contractual rights to the cash flows from the asset expires, or when it transfers the financial asset and substantially all the risks and rewards of ownership of the asset to another entity.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All financial liabilities are measured subsequently at amortized cost using the effective interest method or at FVTPL.
Effective interest method
The effective interest method is a method of calculating the amortized cost of a financial asset or liability and of allocating interest income or cost over the relevant period. The effective interest rate is the rate that exactly discounts future cash receivable or payable (including all fees and points paid or received that form an integral part of the effective interest rate, transaction costs and other premiums or discounts) through the expected life of the financial instrument, or (where appropriate) a shorter period, to the carrying amount of the financial asset or liability on its initial recognition. When calculating the effective interest rate, all cash flows must be estimated (for example, prepayment, and the like) except for future credit losses. The calculation must include all commissions and payments or receipts between the parties to the financial instrument, including other premiums or discounts.
Other financial liabilities
Other financial liabilities, including loans, bond issuances and debt with lenders and trade creditors and other payables are valued initially at fair value, represented generally by the consideration transferred, net of transaction costs, and are subsequently measured at amortized cost using the effective interest method.
Derecognition of financial liabilities
The Company derecognizes financial liabilities when, and only when, the obligations are discharged, cancelled or they expire. The difference between the carrying amount of the financial liability derecognized and the consideration paid and payable is recognized in results.
When a financial liability measured at amortized cost is modified without a derecognition, the Company recognizes a gain or loss in the modification, which is calculated as the difference between the amortized cost at the date of the refinancing and the cash flows with the new terms of financing discounted at the effective interest rate of the original debt. In addition, when the Company refinancing the transaction and the previous liability qualifies to be derecognized, the costs incurred in the refinancing are recognized immediately in results at the date of the termination of the previous financial liability.</t>
  </si>
  <si>
    <t>a.
Property, leasehold improvements and equipment, net
Expenditures for property, leasehold improvements and equipment acquired are carried at acquisition cost. Depreciation is recognized so as to write off the cost or deemed cost of assets (other than freehold land and properties under construction). Depreciation of property, leasehold improvements and equipment is calculated using the straight-line method over the useful life of the asset. Depreciation begins in the month in which the asset is placed in service. The useful lives of assets are as follows:
Useful
Life (years)
Improvement in leased assets
20
Machinery and equipment
10
Furniture and office equipment
10
Transportation equipment
4
Computer equipment
3.3
The depreciation of property, leasehold improvements and equipment is recorded in results.
Disposal of assets
The gain or loss on the sale or retirement of an item of property and equipment is calculated as the difference between the proceeds from the sale and the carrying value of the asset and is recognized in income when all risks and rewards of ownership of the asset is transferred to the buyer, which generally occurs when ownership of the asset is transferred to the buyer.
Replacements or renewals of a component of property or equipment that extend the useful life of the asset, or its economic capacity, are recognized as an increase to property and equipment, with the subsequent write-off or derecognition of the assets replaced or renewed.
Construction in progress for leasehold improvement
Construction in progress for leasehold improvement is carried at cost less any recognized impairment loss. Cost includes professional fees and, in the case of qualifying assets, borrowing costs capitalized in accordance with the Company’s accounting policy. Such properties are transferred to the appropriate categories of property and equipment when completed and ready for intended use. The depreciation of these assets, as well as other properties, begins when the assets are ready for use.
Subsequent costs
Subsequent costs form part of the value of the asset or are recognized as a separate asset only when it is probable that such disbursement represents an increase in productivity, capacity, efficiency or an extension of the life of the asset, and the cost of the item can be determined reliably. All other expenses, including repairs and maintenance, are recognized in comprehensive income as incurred.</t>
  </si>
  <si>
    <t>Leasing</t>
  </si>
  <si>
    <t>a.
Leasing
Leases are classified as finance leases whenever the terms of the lease transfer substantially all the risks and rewards of ownership to the lessee. All other leases are classified as operating leases.
Operating leasing
As lessor
Rental income from operating leases is recognized on a straight-line basis over the term of the relevant lease. Initial direct costs incurred in negotiating and arranging an operating lease are added to the carrying amount of the leased asset and recognized in profit using the same criteria used for the recognition of lease income.
As lessee
Any payment or collection made upon execution of an operating lease is treated as an advanced payment or collection that is recognized in results over the lease term, as the benefits of the leased asset are received or transferred.
The costs and expenses arising under operating leases are recognized in results using the straight-line method during the term of the lease. Contingent rentals arising under operating leases are recognized as an expense in the period in which they are incurred.</t>
  </si>
  <si>
    <t>a.
Guarantee deposits
Guarantee deposits correspond to amounts received from lessees to guarantee performance under the lease. They are recorded at cost and are either returned to tenants at the end of the lease term or recognized against services unpaid by tenants.
Additionally, certain agreements were entered into with airlines, which established escrow deposits paid by the airlines to guarantee their obligation for payment of the amounts collected from passengers for the Airport Use Fee (Tarifa de Uso de Aeropuertos or “TUA”) and other airport services. If the payment obligations are not met, the Company may immediately exercise the guarantees and utilize the funds. The aforementioned escrow deposits are recorded at cost.</t>
  </si>
  <si>
    <t>Borrowing costs</t>
  </si>
  <si>
    <t>a.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t>
  </si>
  <si>
    <t>a.
Investment in airport concessions
This item consists of the rights paid to manage, operate and, in certain cases make capital investments to 13 airports based on a concession granted by the Mexican Government through the Ministry of Communications and Transportation, and to use their facilities, for a 50-year term.
Investment in concessions includes the rights to use airport facilities of airport concessions and improvements to concessioned assets and represents the amount granted by the Ministry of Communications and Transportation to each airport concessions, plus improvements made to each individual concession since the time of grant.
Under all concession arrangements, (i) the grantor controls or regulates what services the Company must provide with the infrastructure, to whom it must provide them, and at what price; and (ii) the grantor controls, through ownership, any significant residual interest in the infrastructure at the end of the term of the arrangement. Accordingly, the Company classifies the assets derived from the construction, administration and operation of the service concession arrangements either as intangible assets, financial assets (accounts receivable) or a combination of both.
The Company classifies its concessioned assets as an intangible asset, including its improvements.
An intangible asset results when the operator constructs or makes improvements and is allowed to operate the infrastructure for a fixed period after construction is complete, in which the future cash flows of the operator have not been specified, because they may vary depending on the use of the asset, and are therefore considered contingent. The cost of financing incurred during the construction period is capitalized.
Investments in airport concessions are amortized on a straight-line basis over the term of the concession, which is 50 years, or from the date of capitalization of additions or improvements considering the remaining term of the concession.
Revenues and costs related to construction or improvements to intangible assets subject to the Company’s airport concession with the government are recognized as revenue based on the percentage of completion method associated with the related construction costs.</t>
  </si>
  <si>
    <t>Impairment of tangible and intangible assets</t>
  </si>
  <si>
    <t>a.
Impairment of tangible and intangible assets
Management periodically evaluates the impairment of long-lived assets in order to determine whether there is evidence that those assets have suffered an impairment loss. If impairment indicators exist, the recoverable amount of assets is determined, with the help of independent experts, to determine the extent of the impairment loss, if any.
Intangible assets with indefinite useful life and intangible assets not yet available for use are tested for impairment at least annually, and whenever there is an indication that the asset may be impaired.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subsequently reverses, the Company reverses a portion or all of the impairment losses recognized in prior periods. When an impairment loss is reversed, the carrying amount of the asset is increased to the revised estimated value of its recoverable amount, only to the extent that the increased carrying amount does not exceed the carrying amount that would have been calculated if no impairment loss had been initially recognized for the asset in prior years. A reversal of an impairment loss is recognized immediately in profit or loss.
The Company considers that each airport individually cannot be considered as a “cash generating unit” to determine the extent of the loss impairment, since the tender for the concession was made by the Mexican Government as a package of 13 airports. Therefore, licensees are obligated to operate them regardless of the results generated individually. Considering the above, the evaluation of a possible impairment loss is performed taking into account the net assets of the 13 airports taken as a whole, while the hotels and industrial park are evaluated individually.</t>
  </si>
  <si>
    <t>Risk management policy</t>
  </si>
  <si>
    <t>a.
Risk management policy
The Company is exposed to risks that are managed through the implementation of systems and processes related to identification, measurement, limitation of concentration, and supervision. The basic principles defined by the Company in the establishment of its risk management policy are the following:
·
Compliance with Corporate Governance Standards.
·
Establishment, by each different business line and subsidiary, of risk management controls necessary to ensure that market transactions are conducted in accordance with the policies, rules and procedures of the Company.
·
Special attention to financial risk management, basically composed by interest rate, exchange rate, liquidity and credit risks (see note 21).
Risk management in the Company is mainly preventive and oriented to medium- and long-term, risks taking into consideration the most probable scenarios of the variables affecting each risk.</t>
  </si>
  <si>
    <t>Provisions</t>
  </si>
  <si>
    <t>a.
Provisions
Provisions are recognized when the Company has a present obligation (legal or constructive) as a result of a past event, when it is probable that the Company will be required to settle the obligation, and when a reliable estimate can be made of the amount of the obligation.
The amount recognized as a provision is the best estimate of the consideration required to settle the present obligation at the end of the reporting period, taking into account the risks and uncertainties associated with the obligation. When a provision is measured using the cash flows estimated to settle the present obligation, its carrying amount is the present value of those cash flows.
The main provision recognized by the Company is for major maintenance for its concessioned assets, which is classified as current or noncurrent based on the estimated time period over which it expects to settle the obligation.
Major maintenance provisions
The Company is required to perform major maintenance activities to its airports as established by the concession provided by the Mexican Government, in order to preserve the infrastructure in optimal working condition. The estimated major maintenance costs are considered in the Company’s master development program, which is reviewed and updated every five years. The Company recognizes and measures the contractual obligations of major maintenance of infrastructure when accrued according to IAS 37 ( Provisions, Contingent Liabilities and Contingent Assets ) and IFRS Interpretation Committee 12 ( Service Concession Arrangements ), a portion is recorded as short-term and the remainder as long-term depending on the period in which the maintenance is expected to be performed. These contractual obligations to maintain and restore the infrastructure of airports are recognized as a provision in the consolidated statements of financial position and in the expenses of the current fiscal year, pursuant to estimates that are required to comply with the present obligation at the end of the reporting period. When the effect of the time value of money is material, the amount of the provision equals the present value of the expenditures expected to be required to settle the obligation. The carrying amount of the provision increases each period to reflect the passage of time and this increase is recognized as an expense. After initial recognition, provisions are reviewed at the end of each reporting period and adjusted to reflect current best estimates. Adjustments to provisions arise from three sources: (i) revisions to estimated cash flows (both in amount and timing); (ii) changes to present value due to the passage of time; and (iii) revisions of discount rates to reflect prevailing current market conditions.
In periods following the initial recognition and measurement of the maintenance provision at its present value, the provision is revised to reflect estimated cash flows being closer to the measurement date. The unwinding of the discount relating to the passage of time is recognized as a financing cost and the revision of estimates of the amount and timing of cash flows is a remeasurement of the provision and charged or credited as an operating item within the consolidated statements of income and other comprehensive income.</t>
  </si>
  <si>
    <t>a.
Reserve for repurchase of shares
The Company records a reserve for the repurchase of shares from amounts appropriated from retained earnings, to strengthen the supply and demand of its shares in the stock market, as permitted by Mexican Securities Law. The shareholders’ meeting authorizes the maximum disbursement for the repurchase of shares to be used for this activity in each period between said meeting and the following, in which the application of results is approved and made.
At the time of a purchase, shares are converted into treasury shares and become part of the shareholders’ equity at the purchase price; one part of the capital stock to the historical value, and the remainder to the reserve to repurchase shares.</t>
  </si>
  <si>
    <t>a.
Income taxes
Income tax expense represents the sum of the tax currently payable and deferred tax. Current tax is determined based on taxable profit, which differs from profit as reported in the consolidated statement of income and other comprehensive income because of items of income or expense that are taxable or deductible in periods different from when they are recognized in accounting profit.
Deferred income taxes are recognized for the applicable temporary differences resulting from comparing the accounting and tax values of assets and liabilities plus any future benefits from tax loss carry-forwards. Except as mentioned in the following paragraph, deferred tax liabilities are recognized for all taxable temporary differences and deferred tax assets are recognized for all deductible temporary differences and the expected benefit of tax losses. The carrying amount of deferred tax assets is reviewed at the end of each reporting period and reduced to the extent that it is no longer probable that sufficient taxable profits will be available to allow all or part of the asset to be recovered.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The Company determined recoverability of its deferred tax assets for each subsidiary based on its projections of future taxable income, which include the master development program and the maximum rates for the period 2016-2020 approved by the Ministry of Communications and Transportation.
Current and deferred income taxes are recognized as income or expense in profit or net loss, except when they relate to items recognized outside of profit or loss, as in the case of items of other comprehensive income, or other shareholders’ equity items, in which case the tax is recognized in other comprehensive income as part of the equity item involved.
Assets and deferred tax liabilities are offset when a legal right to offset assets with liabilities exists and when they relate to income taxes relating to the same tax authorities and the Company intends to liquidate its assets and liabilities on a net basis.</t>
  </si>
  <si>
    <t>Employee benefits</t>
  </si>
  <si>
    <t>a.
Employee benefits
Short-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Certain subsidiaries are subject to payment of statutory employee profit sharing, which is determined based on the Income Tax Law, and is recorded in the results of the year in which it is incurred and presented under cost and administrative expenses in the consolidated statements of income and other comprehensive income.
As a result of the Income Tax Law of 2014, as of December 31, 2018, 2017 and 2016, the PTU is determined based on taxable income according to section I of article 9 of the same Law.
Liabilities recognized in respect of short-term employee benefits are measured at the undiscounted amount of the benefits expected to be paid in exchange for the related services.
Benefits from retirement and termination
Payments to defined contribution retirement benefit plans are recognized as an expense when employees have rendered service entitling them to the contributions.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consolidated financial statements with a charge or credit recognized in other comprehensive income in the period in which they occur. Remeasurement recognized in other comprehensive income may be reclassified directly to retained earnings but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
Remeasurement
The Company presents the first two components of defined benefit costs in the consolidated statements of income and other comprehensive income in the line items cost of services and administrative expenses. Curtailment gains and losses are accounted for as past service costs.
The retirement benefit obligation recognized in the consolidated statement of financial position represents the actual deficit or surplus in the Company’s defined benefit plans. Any surplus resulting from this calculation is limited to the present value of any economic benefits available in the form of refunds from the plans or reductions in future contributions to the plans.
A liability for a termination benefits is recognized at the earlier of when the Company can no longer withdraw the offer of the termination benefit and when the Company recognizes any related restructuring costs.</t>
  </si>
  <si>
    <t>Revenue recognition</t>
  </si>
  <si>
    <t>a.
Revenue recognition
Until December 31, 2017, the Company’s policy was to recognize the revenues when it was probable that the Company would receive the economic benefits associated with the transaction. Revenue was measured at the fair value of the consideration received or receivable and represents the amounts receivable for goods and services provided in the normal course of activities. Revenue is reduced for discounts and incentives provided to customers as well as other similar allowances.
Beginning on January 1, 2018, revenues are recognized at the fair value of the consideration received or receivable, net of any discount. The Company applies a 5-step approach to revenue recognition: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Under IFRS 15, an entity recognizes revenue when (or as) a performance obligation is satisfied, i.e. when “control” of the goods or services underlying the particular performance obligation is transferred to the customer.
Revenues are mainly generated from the delivery of aeronautical and non-aeronautical services.
Aeronautical services
Consist mainly of revenues generated from activities related to services provided to airlines and passengers. These revenues are subject to a system of prices regulated by the Ministry of Communications and Transportation, which establishes a maximum rate for such aeronautical and complementary services provided at each airport. Such revenues are recognized when the related services are rendered.
With the objective of increasing demand for aeronautical traffic at its airports, the Company implemented an incentive program to its airline customers linked to an increase in airline traffic and the opening of new routes, which is subject to certain restrictions. These incentives are recorded as a reduction of revenues over the period they are provided to clients (see note 27).
Non-aeronautical services
Consist mainly of the leasing of commercial spaces in airport terminals (different from spaces occupied by airlines that are essential for their operation), revenues from the operation of parking lots, advertising, fees from access to third parties that provide catering services and other services at airports. Spaces in the airport terminals are rented through operating lease agreements that contain either fixed monthly rent (increased annually based on the National Consumer Price Index (“NCPI”)) or fees based on a minimum monthly fee or a percentage of the monthly income of the lessee, whichever is higher (contingent rent). The fixed portion of lease revenues is recognized when the services are rendered or based on the terms of the related lease.
Contingent rentals received from the percentage of monthly sales from the Company’s leases are recognized in income once the contingency is met. Therefore, during the year, the percentage of lessee monthly revenues is recognized in the following month, once the Company has received information related to its tenants’ revenues. Though each year reported includes twelve months of revenues, this accounting treatment results in a one-month lag with respect to the commercial revenues for those tenants whose stated percentage of monthly income is greater than the minimum monthly fee. However, the Company monitors the effect of this one-month lag at each reporting date and does not believe such effect to be material to its reported results.
Leasing revenues
The Company’s policy for recognition of revenue from operating leases is described in subparagraph q of this note (the Company as lessor).
Hotel services revenues
Revenues are recognized when the services are rendered.
Construction services and costs of improvements to concessioned assets
Under IFRIC 12 ( Service Concession Arrangements ), the Company recognizes revenues and costs for improvements to the airport concession according to the percentage of completion method derived from the improvements made to the airports and that are included in the master development program. Construction service revenues related to the airport concession are determined based on the exchange between the Company and the government, as the Company constructs or improves the airports based on the master development program, and the government grants the Company the right to obtain revenues from the airport services rendered in return for those construction services. The cost for construction services is determined according to the cost the Company would incur in the construction or improvements based on the investments included in the master development program, for which, through a tender offer, the Company contracts third parties to perform. The revenue amount and cost are equivalent, because the Company does not obtain any profit margin for the construction, and the costs incurred are paid at market prices.</t>
  </si>
  <si>
    <t>Basic and diluted earnings per share</t>
  </si>
  <si>
    <t>a.
Basic and diluted earnings per share
Basic earnings per share are computed by dividing net income of the controlling interest by the weighted average number of common shares outstanding during the year. The Company does not have potentially dilutive shares.</t>
  </si>
  <si>
    <t>Significant accounting policies (Tables)</t>
  </si>
  <si>
    <t>Summary of new and revised IFRS Standards that have been issued but are not yet effective</t>
  </si>
  <si>
    <t>IFRS 16
Leases (1)
Annual Improvements to IFRS Standards 2015–2017 Cycle
Amendments to IFRS 3 Business Combinations, IFRS 11 Joint Arrangements, IAS 12 Income Taxes and IAS 23 Borrowing Costs (2)
Amendments to IAS 19 Employee Benefits
Plan Amendment, Curtailment or Settlement (2)
IFRIC 23
Uncertainty over Income Tax Treatments (1)
(1)
Effective for annual periods beginning on or after January 1, 2019.
(2)
Effective for annual periods beginning on or after January1, 2019, with earlier application permitted.</t>
  </si>
  <si>
    <t>Summary of useful lives of assets</t>
  </si>
  <si>
    <t>Useful
Life (years)
Improvement in leased assets
20
Machinery and equipment
10
Furniture and office equipment
10
Transportation equipment
4
Computer equipment
3.3</t>
  </si>
  <si>
    <t>Cash and cash equivalents (Tables)</t>
  </si>
  <si>
    <t>Cash and cash equivalent</t>
  </si>
  <si>
    <t>December 31,
2018
2017
2016
Cash
Ps.
1,456,207
Ps.
602,074
Ps.
1,052,860
Cash equivalents:
Bank notes
630,537
1,269,090
932,638
Commercial paper
217,074
139,870
124,361
Money market investment funds
655,084
321,973
895,933
Ps.
2,958,902
Ps.
2,333,007
Ps.
3,005,792</t>
  </si>
  <si>
    <t>Accounts receivable (Tables)</t>
  </si>
  <si>
    <t>Schedule of accounts receivable</t>
  </si>
  <si>
    <t>December 31,
2018
2017
2016
Receivables
Ps.
728,552
Ps.
668,980
Ps.
781,612
Allowance for doubtful accounts (note 7 b.)
(31,986)
(38,223)
(67,482)
Ps.
696,566
Ps.
630,757
Ps.
714,130</t>
  </si>
  <si>
    <t>Schedule of percentage of principal customers among total accounts receivable</t>
  </si>
  <si>
    <t>December 31,
2018
2017
2016
%
%
%
Accounts receivable:
Aeroenlaces Nacionales, S. A. de C. V.
23.76
20.40
19.25
Concesionaria Vuela Compañía de Aviación, S.A.P.I. de C.V.
24.20
18.14
18.42
ABC Aerolíneas, S. A. de C. V.
—
1.08
8.41
Aerolitoral, S. A. de C. V.
21.47
24.21
17.68
Aerovías de México, S. A. de C.V.
7.15
6.01
6.27</t>
  </si>
  <si>
    <t>Schedule of percentage of revenue from principal customers</t>
  </si>
  <si>
    <t>Year ended December 31,
2018
2017
2016
%
%
%
Revenues by client:
Aerolitoral, S. A. de C. V.
14.99
14.17
14.33
Aeroenlaces Nacionales, S. A. de C. V.
16.84
15.19
13.72
ABC Aerolíneas, S. A. de C. V.
11.19
11.06
11.93
Concesionaria Vuela Compañía de Aviación, S. A. P. I. de C. V.
13.79
12.74
13.43
Aerovías de México, S. A. de C. V.
4.41
4.85
5.08</t>
  </si>
  <si>
    <t>Schedule of changes in allowance for doubtful accounts</t>
  </si>
  <si>
    <t>December 31,
2018
2017
2016
Beginning balance
Ps.
38,223
Ps.
67,482
Ps.
67,733
(Decrease) increase
(5,960)
(10,561)
749
Write-off
(277)
(18,698)
(1,000)
Ending balance
Ps.
31,986
Ps.
38,223
Ps.
67,482</t>
  </si>
  <si>
    <t>Schedule of aging of trade accounts receivable past due but not reserved</t>
  </si>
  <si>
    <t>December 31, 2018
Airports
Others
Total
Gross book value
Ps.
692,675
Ps.
35,877
Ps.
728,552
Collateral
169,000
2,265
171,265
Probability of default in range
0% - 100%
0% - 100%
Loss due to default range
0% - 100%
0% - 100%
Beginning balance of impairment of account receivable
Ps.
37,568
Ps.
655
Ps.
38,223
(Decrease) increase in the provision
(5,816)
(144)
(5,960)
Write-off
(277)
—
(277)
Ending balance
Ps.
31,475
Ps.
511
Ps.
31,986</t>
  </si>
  <si>
    <t>Other accounts receivable and prepaid expenses (Tables)</t>
  </si>
  <si>
    <t>Schedule of other accounts receivable and prepaid expenses</t>
  </si>
  <si>
    <t>December 31,
2018
2017
2016
Prepaid expenses
Ps.
27,296
Ps.
23,310
Ps.
14,316
Guarantee deposits
5,897
5,800
5,844
Other
7,068
9,746
8,745
Ps.
40,261
Ps.
38,856
Ps.
28,905</t>
  </si>
  <si>
    <t>Property, leasehold improvements and equipment (Tables)</t>
  </si>
  <si>
    <t>Schedule of property, leasehold improvements and equipment</t>
  </si>
  <si>
    <t>December 31,
2018
2017
2016
Net carrying value:
Land (see note 10)
Ps.
1,709,508
Ps.
1,709,508
Ps.
1,707,236
Leasehold improvements
783,221
660,589
456,505
Machinery and equipment
99,194
116,117
130,349
Furniture and office equipment
42,674
47,113
50,835
Transportation equipment
25,326
36,246
9,042
Computer equipment
4,930
9,483
12,020
Construction in progress for leasehold improvements
5,409
22,341
78,218
Ps.
2,670,262
Ps.
2,601,397
Ps.
2,444,205
Construction
Machinery
Furniture
in progress for
Leasehold
and
and office
Transportation
Computer
leasehold
Cost
Land
improvements
equipment
equipment
equipment
equipment
improvements
Total
Balance as of January 1, 2016
Ps.
1,715,636
Ps.
526,393
Ps.
194,638
Ps.
144,983
Ps.
29,121
Ps.
60,187
Ps.
—
Ps.
2,670,958
Acquisitions
—
12,963
2,223
2,787
6,227
4,040
124,878
153,118
Disposals
(8,400)
—
—
(625)
(3,030)
(31)
—
(12,086)
Transfers
—
46,660
—
—
—
—
(46,660)
—
Balance as of December 31, 2016
1,707,236
586,016
196,861
147,145
32,318
64,196
78,218
2,811,990
Acquisitions
2,272
107,735
4,502
6,393
34,531
3,805
75,853
235,091
Disposals
—
—
(249)
—
(4,532)
(62)
—
(4,843)
Transfers
—
131,730
—
—
—
—
(131,730)
—
Other
—
—
—
(183)
(1,274)
(242)
—
(1,699)
Balance as of December 31, 2017
1,709,508
825,481
201,114
153,355
61,043
67,697
22,341
3,040,539
Acquisitions
—
53,347
2,293
5,444
1,038
1,102
104,038
167,262
Disposals
—
—
(321)
—
—
(666)
—
(987)
Transfers
—
120,970
—
—
—
—
(120,970)
—
Other
—
—
(127)
(687)
(351)
(402)
—
(1,567)
Balance as of December 31, 2018
Ps.
1,709,508
Ps.
999,798
Ps.
202,959
Ps.
158,112
Ps.
61,730
Ps.
67,731
Ps.
5,409
Ps.
3,205,247
Construction in
Furniture and
progress for
Accumulated
Leasehold
Machinery and
office
Transportation
Computer
leasehold
depreciation
improvements
equipment
equipment
equipment
equipment
improvements
Total
Balance as of January 1, 2016
Ps.
(101,882)
Ps.
(48,012)
Ps.
(83,783)
Ps.
(20,573)
Ps.
(45,733)
Ps.
—
Ps.
(299,983)
Depreciation
(27,629)
(18,500)
(12,527)
(5,710)
(6,474)
—
(70,840)
Disposals
—
—
—
3,007
31
—
3,038
Balance as of December 31, 2016
(129,511)
(66,512)
(96,310)
(23,276)
(52,176)
—
(367,785)
Depreciation
(35,342)
(18,674)
(10,112)
(7,264)
(6,323)
—
(77,715)
Disposals
—
—
—
4,532
47
—
4,579
Other
(39)
189
180
1,211
238
—
1,779
Balance as of December 31, 2017
(164,892)
(84,997)
(106,242)
(24,797)
(58,214)
—
(439,142)
Depreciation
(51,685)
(18,902)
(9,883)
(11,630)
(5,655)
—
(97,755)
Disposals
—
134
—
—
666
—
800
Other
—
—
687
23
402
—
1,112
Balance as of December 31, 2018
Ps.
(216,577)
Ps.
(103,765)
Ps.
(115,438)
Ps.
(36,404)
Ps.
(62,801)
Ps.
—
Ps.
(534,985)</t>
  </si>
  <si>
    <t>Investment in airport concessions (Tables)</t>
  </si>
  <si>
    <t>Schedule of carrying value and changes in concessioned assets</t>
  </si>
  <si>
    <t>The Company has concessions to operate, maintain and develop 13 airports in Mexico, which are concentrated in central and northern regions of the country. Each concession is for 50 years from November 1, 1998. The term of each of the Company’s concessions may be extended by the Ministry of Communications and Transportation under certain circumstances for a period not exceeding 50 years. As operators of 13 airports the Company earns revenue from airlines, passengers, and other users for using the airport facilities. The Company also earns revenues for commercial activities carried out at the airports, such as leasing of space to restaurants and other shops.
Each airport concession agreement contains the following terms and basic conditions:
a.
The concessionaire has the right to manage, operate, maintain and use the airport facilities and carry out any construction, improvements or maintenance of the related facilities in accordance with its five-year period master development program, and to provide airport, complementary and commercial services.
b.
The concessionaire will use the airport facilities only for the purposes specified in the concession agreement, will provide services in conformity with the law and applicable regulations and will be subject to inspections by the Ministry of Communications and Transportation.
c.
The concessionaire must pay a concession tax for the right to use airport facilities (currently 5% of the concessionaire’s annual gross revenues derived from the use of public property), in conformity with the Mexican Federal Duties Law.
d.
The Mexican Airport and Auxiliary Services agency (Aeropuertos y Servicios Auxiliares) has the exclusive right to supply fuel at the concessionaire’s airports.
e.
The concessionaire must grant free access to specific airport areas to certain Mexican government agencies, so that they may carry out their activities within the airports.
f.
The concession may be revoked if the concessionaire breaches any of its obligations established in the concession title, as established in Article 26 and 27 of the Mexican Airport Law and in the concession title. The breach of certain concession terms may be cause for revocation if the Ministry of Communications and Transportation has applied sanctions in three different instances with respect to the same concession term.
The terms and conditions of each concession contract have been fulfilled in all important aspects during the years ended December 31, 2018, 2017 and 2016.
Investments in airport concessions include: improvements to concessioned assets, rights to use airport facilities, and airport concessions. The total cost of the concession was assigned proportionally to rights to use airport facilities on the basis of the fair value of the assets determined by an independent appraiser. At any airport concession where the cost exceeded the fair value, the excess was recognized within the airport concessions line item.
As of December 31, 2018, 2017 and 2016, the carrying value of the right to use airport facilities, airport concessions and improvement to concessioned assets classified as intangible assets are as follows:
December 31,
2018
2017
2016
Projects completed and in operation:
Airport concessions
Ps.
605,643
Ps.
605,643
Ps.
605,643
Rights to use airport facilities
3,356,762
3,356,762
3,356,762
Improvements to concessioned assets (see note 15)
7,000,679
5,859,174
4,532,716
Accumulated amortization
(2,396,428)
(2,173,162)
(1,981,607)
Ps.
8,566,656
Ps.
7,648,417
Ps.
6,513,514
The changes in investment in concessions are as follows:
December 31,
2018
2017
2016
Investment in airport concessions
Beginning balance
Ps.
9,821,579
Ps.
8,495,121
Ps.
8,150,349
Increase
1,141,505
1,326,458
344,772
Ending balance
10,963,084
9,821,579
8,495,121
Amortization of airport concessions:
Beginning balance
(2,173,162)
(1,981,607)
(1,801,744)
Increase
(223,266)
(191,555)
(179,863)
Ending balance
(2,396,428)
(2,173,162)
(1,981,607)
Net investment in airport concessions
Ps.
8,566,656
Ps.
7,648,417
Ps.
6,513,514</t>
  </si>
  <si>
    <t>Schedule of contractual obligations under development plan</t>
  </si>
  <si>
    <t>Year
Amount
2019
Ps.
2,102,516
2020
514,349
Ps.
2,616,865</t>
  </si>
  <si>
    <t>Composition of GACN (Tables)</t>
  </si>
  <si>
    <t>Schedule of information about the composition of GACN</t>
  </si>
  <si>
    <t>Number of
Place of
subsidiaries
incorporation and
December 31,
Principal activity
operation
2018, 2017, 2016
Airports
Mexico
13
Hotels
Mexico
2
Services
Mexico
9
24</t>
  </si>
  <si>
    <t>Schedule of consolidated subsidiaries</t>
  </si>
  <si>
    <t>Name of subsidiary
Ownership Percentage
Airport services
Aeropuerto de Monterrey, S. A. de C. V.
100
%
Aeropuerto de Acapulco, S. A. de C. V.
100
%
Aeropuerto de Mazatlán, S. A. de C. V.
100
%
Aeropuerto de Zihuatanejo, S. A. de C. V.
100
%
Aeropuerto de Culiacán, S. A. de C. V.
100
%
Aeropuerto de Ciudad Juárez, S. A. de C. V.
100
%
Aeropuerto de Chihuahua, S. A. de C. V.
100
%
Aeropuerto de Torreón, S. A. de C. V.
100
%
Aeropuerto de Durango, S. A. de C. V.
100
%
Aeropuerto de Tampico, S. A. de C. V.
100
%
Aeropuerto de Reynosa, S. A. de C. V.
100
%
Aeropuerto de Zacatecas, S. A. de C. V.
100
%
Aeropuerto de San Luis Potosí, S. A. de C. V.
100
%
Hotels and Services
Operadora de Aeropuertos del Centro Norte, S. A. de C. V.
100
%
Servicios Aeroportuarios del Centro Norte, S. A. de C. V.
100
%
Servicios Aero Especializados del Centro Norte, S. A. de C. V.
100
%
OMA Logística, S. A. de C. V. (1)
100
%
Holding Consorcio Grupo Hotelero T2, S. A. de C. V. (2)
100
%
(1)
Includes subsidiaries with interest in: OMA VYNMSA Aero Industrial Park, S.A. de C.V (VYNMSA) of which the Company owns 51% of the shares, Consorcio Hotelero Aeropuerto de Monterrey, S.A.P.I de C.V with 85% and Servicios Hoteleros Aeropuerto de Monterrey, S.A. de C.V. with 85%.
(2)
Provides hotel services and includes its subsidiaries: Servicios Complementarios del Centro Norte, S.A. de C.V. with 100% of the shares, Consorcio Grupo Hotelero T2, S.A. de C.V. and Servicios Corporativos Terminal 2, S.A. de C.V. with 90% of the shares.</t>
  </si>
  <si>
    <t>Trade accounts payable (Tables)</t>
  </si>
  <si>
    <t>Schedule of trade accounts payable</t>
  </si>
  <si>
    <t>December 31,
2018
2017
2016
Suppliers and contractors
Ps.
155,904
Ps.
200,598
Ps.
212,939
Customer advances
39,877
42,317
39,892
Current portion of financial leases
12,948
6,592
—
Statutory employee profit sharing
8,218
6,475
9,242
Ps.
216,947
Ps.
255,982
Ps.
262,073</t>
  </si>
  <si>
    <t>Payable taxes and other accrued expenses (Tables)</t>
  </si>
  <si>
    <t>Schedule of tax payable and other accrued expenses</t>
  </si>
  <si>
    <t>December 31,
2018
2017
2016
Accrued expenses
Ps.
166,588
Ps.
145,123
Ps.
183,175
Taxes payable other than income tax
308,345
220,524
262,772
Accrued interest
40,227
69,125
43,254
Ps.
515,160
Ps.
434,772
Ps.
489,201</t>
  </si>
  <si>
    <t>Long-term debt (Tables)</t>
  </si>
  <si>
    <t>Schedule of long-term debt</t>
  </si>
  <si>
    <t>December 31,
2018
2017
2016
Debt securities issued in the Mexican market on June 16, 2014, for Ps. 3,000,000, accruing interest at a fixed rate of 6.85%, for a 7-year term maturing on June 7, 2021. GACN and nine of the 13 airports guarantee the certificates, which represent a guarantee of 80% of consolidated EBITDA
Ps.
3,000,000
Ps.
3,000,000
Ps.
3,000,000
Debt securities issued in the Mexican market on March 26, 2013, for Ps. 1,500,000, accruing interest at a fixed rate of 6.47%, for a 10-year term maturing on March 14, 2023. GACN and nine of the 13 airports guarantee the certificates, which represent a guarantee of 80% of consolidated EBITDA
1,500,000
1,500,000
1,500,000
Unsecured lines of credit with Private Export Funding Corporation (supported by Ex-Im Bank) in 2010 and 2011 for U.S.$ 20,385 thousand maturing on December 21, 2021. As December 31, 2018, 2017 and 2016, outstanding amounts were U.S.$ 4,583 thousand, U.S.$ 6,536 thousand and US.$ 8,489 thousand, respectively. Baggage screening equipment was pledged to secure the loan ⁽²⁾. The loan accrues interest at a three-month London Interbank Offered (“LIBOR”) rate plus 1.25 percentage points, with quarterly payments of principal. As of December 31, 2018, 2017 and 2016, the interest rate was 4.04%, 2.94% and 2.25%, respectively.
90,156
128,991
175,410
Line of credit with UPS Capital Business Credit (supported by Ex-Im Bank) for U.S.$ 3,120,000. The amount was drawn down upon in April 20, 2014, and the line of credit terminates on January 25, 2019. As of December 31, 2018, 2017 and 2016, the outstanding balance was U.S.$ 156 thousand, U.S.$ 780 thousand and U.S.$ 1,404 thousand, respectively. The line of credit is secured by firefighting equipment ⁽¹⁾. The loan bears interest at three-month LIBOR plus 2.65 percentage point with quarterly principal payments. As of December 31, 2018, 2017 and 2016, the interest rate was 5.44%, 4.34% and 3.65%, respectively.
3,067
15,396
29,016
Unsecured line of credit with UPS Capital Business Credit (supported by Ex-Im Bank) of U.S$ 2,775,000, which was contracted in 2012 and terminated on August 1, 2017. As of December 31, 2016 the balance was U.S.$ 139 thousand. Baggage screening equipment acquired in 2010 and 2011 is pledged to secure the loan (2) .
—
—
2,877
Total long-term debt
4,593,223
4,644,387
4,707,303
Less:
Financing commissions
(8,629)
(11,115)
(13,438)
4,584,594
4,633,272
4,693,865
Current portion long-term debt
(41,425)
(50,852)
(56,122)
Long-term debt
Ps.
4,543,169
Ps.
4,582,420
Ps.
4,637,743
(1)
Carrying values are Ps.35,760, Ps.44,590 and Ps.53,421 as of December 31, 2018, 2017 and 2016, respectively, recorded as improvements to concessioned assets (note 10). The Company is not authorized to use these as collateral or sell them.
(2)
Carrying value amounts to Ps.284,008, Ps.292,922 and Ps.301,835 as of December 31, 2018, 2017 and 2016, respectively, and is recorded in improvements to concessioned assets (note 10). The Company is not authorized to grant such equipment as collateral in other loans or sell them to another Company.</t>
  </si>
  <si>
    <t>Major maintenance provision (Tables)</t>
  </si>
  <si>
    <t>Schedule of composition and changes of major maintenance provision</t>
  </si>
  <si>
    <t>December 31,
December 31, 2018
2017
Additions
Disbursements
Short-term
Long-term
Major maintenance of concessioned assets
Ps.
857,624
Ps.
225,244
(1)
Ps.
(139,320)
Ps.
224,982
Ps.
718,566
December 31,
December 31, 2017
2016
Additions
Disbursements
Short-term
Long-term
Major maintenance of concessioned assets
Ps.
669,653
Ps.
285,755
(1)
Ps.
(97,784)
Ps.
232,645
Ps.
624,979
December 31,
December 31, 2016
2015
Additions
Disbursements
Short-term
Long-term
Major maintenance of concessioned assets
Ps.
603,703
Ps.
168,804
(1)
Ps.
(102,854)
Ps.
160,607
Ps.
509,046
Includes Ps. 23,392, Ps. 5,477 and Ps. 94,072, recognized as interest income in the consolidated statement of income and other comprehensive income, for the accumulated effect of the present value estimation as of December 31, 2018, 2017 and 2016, respectively.</t>
  </si>
  <si>
    <t>Labor obligations (Tables)</t>
  </si>
  <si>
    <t>Schedule of principal assumptions for actuarial valuations</t>
  </si>
  <si>
    <t>Year ended December 31,
2018
2017
2016
Discount rate (see note 5 a.)
9.00
%
7.75
%
7.75
%
Expected rate of salary increase
5.80
%
4.50
%
4.50
%
Average longevity at retirement age for current pensioners (years)
13
14
15
Inflation
4.00
%
3.50
%
3.50
%</t>
  </si>
  <si>
    <t>Schedule of amounts recognized in the statement of income and other comprehensive income</t>
  </si>
  <si>
    <t>Year ended December 31,
2018
2017
2016
Service cost:
Current service cost
Ps.
7,467
Ps.
7,995
Ps.
7,629
Net interest expense
7,677
7,672
6,664
Components of defined benefit costs recognized in profit or loss
15,144
15,667
14,293
Remeasurement on the net defined benefit liability:
Actuarial gains and losses arising from changes in financial assumptions
(10,131)
—
(5,815)
Actuarial gains and losses arising from experience adjustments
(14,042)
4,199
2,282
Components of defined benefit costs recognized in other comprehensive income (loss)
(24,173)
4,199
(3,533)
Total
Ps.
(9,029)
Ps.
19,866
Ps.
10,760</t>
  </si>
  <si>
    <t>Schedule of the amount included in the consolidated statement of financial position arising from the Company’s obligation in respect of its defined benefit plans</t>
  </si>
  <si>
    <t>December 31,
2018
2017
2016
Present value of defined benefit obligations
Ps.
79,905
Ps.
127,479
Ps.
111,921</t>
  </si>
  <si>
    <t>Schedule of movements in the present value of the defined benefit obligation</t>
  </si>
  <si>
    <t>December 31,
2018
2017
2016
Present value of defined benefit obligation as of January 1,
Ps.
127,479
Ps.
111,921
Ps.
106,414
Current service cost
7,467
7,995
7,629
Interest cost
7,677
7,672
6,664
Remeasurement (gains)/losses:
Actuarial gains and losses arising from changes in financial and demographic assumptions
(10,131)
—
(5,815)
Actuarial gains and losses arising from experience adjustments
(14,042)
4,199
2,282
Benefits paid
(38,545)
(4,308)
(5,253)
Present value of defined benefit obligation
Ps.
79,905
Ps.
127,479
Ps.
111,921</t>
  </si>
  <si>
    <t>Schedule of expected cash flows from pension plans and seniority premium benefits</t>
  </si>
  <si>
    <t>Seniority premium
Year
Pensions plan
benefits
Total
2019
Ps.
—
Ps.
646
Ps.
646
2020
450
794
1,244
2021
1,837
863
2,700
2022
1,604
1,085
2,689
2023
1,688
1,165
2,853
From 2024 and subsequently
53,841
11,961
65,802
Total
Ps.
59,420
Ps.
16,514
Ps.
75,934</t>
  </si>
  <si>
    <t>Leases (Tables)</t>
  </si>
  <si>
    <t>Schedule of payments recognized as cost and expense</t>
  </si>
  <si>
    <t>Year ended December 31,
2018
2017
2016
Costs and leasing expenses
Ps.
52,272
Ps.
53,070
Ps.
47,649</t>
  </si>
  <si>
    <t>Schedule of operating lease commitments as lessee</t>
  </si>
  <si>
    <t>Year ended December 31,
2018
2017
2016
Duration:
Less than one year
Ps.
34,956
Ps.
37,053
Ps.
27,950
Greater than 1 year and less than 5 years
129,724
139,359
104,984
Greater than 5 years
163,973
192,846
192,471
Total
Ps.
328,653
Ps.
369,258
Ps.
325,405</t>
  </si>
  <si>
    <t>Schedule of operating lease commitments as lessor</t>
  </si>
  <si>
    <t>Year ended December 31,
2018
2017
2016
Duration:
Less than 1 year
Ps.
562,681
Ps.
287,650
Ps.
402,871
Greater than 1 year and less than 5 years
1,002,351
542,063
741,320
Greater than 5 years
240,584
117,911
321,870
Total
Ps.
1,805,616
Ps.
947,624
Ps.
1,466,061</t>
  </si>
  <si>
    <t>Schedule of financial lease (as lessee)</t>
  </si>
  <si>
    <t>December 31,
2018
2017
Total long-term financial lease (1)
Ps.
28,806
Ps.
37,450
Current portion
(12,948)
(6,592)
Long-term financial lease
Ps.
15,858
Ps.
30,858</t>
  </si>
  <si>
    <t>Income taxes (Tables)</t>
  </si>
  <si>
    <t>Schedule of current and deferred tax expense</t>
  </si>
  <si>
    <t>Income tax are as follows:
Year ended December 31,
2018
2017
2016
Current ISR
Ps.
1,113,712
Ps.
810,641
Ps.
672,298
Deferred ISR
7,691
2,432
74,484
Income tax expense
Ps.
1,121,403
Ps.
813,073
Ps.
746,782</t>
  </si>
  <si>
    <t>Schedule comprising the balance of the deferred ISR asset and (liability)</t>
  </si>
  <si>
    <t xml:space="preserve">December 31,
2018
2017
2016
Liabilities:
Provisions, allowances and labor obligations
Ps.
163,406
Ps.
116,740
Ps.
99,313
Investment in airport concessions, property, leasehold improvements and equipment, net
(401,735)
(362,866)
(419,384)
Tax loss carryforwards (1)
25,563
9,955
53,004
Recoverable tax on assets
28,619
39,090
48,276
Total liabilities
Ps.
(184,147)
Ps.
(197,081)
Ps.
(218,791)
Assets:
Provisions, allowances and labor obligations
Ps.
188,294
Ps.
217,987
Ps.
190,164
Investments in airport concessions, property, leasehold improvements and equipment, net
(179,805)
(281,119)
(303,839)
Tax loss carryforwards (1)
308,450
411,166
493,778
Total assets
Ps.
316,939
Ps.
348,034
Ps.
380,103
Net deferred ISR asset
Ps.
132,792
Ps.
150,953
Ps.
161,312
(1)
As of December 31, 2018, 2017 and 2016, the Company recognized a deferred tax asset of Ps.334,013, Ps.421,121 and Ps.546,782, respectively, corresponding to the tax losses generated by its subsidiaries. All subsidiaries of the Company expect to benefit from losses in future years based on projections of taxable income and various strategies with favorable tax consequences. </t>
  </si>
  <si>
    <t>Schedule of changes in deferred tax</t>
  </si>
  <si>
    <t>The changes in deferred tax during the year are as follows:
December 31,
2018
2017
2016
Beginning balance of deferred tax liability, net
Ps.
150,953
Ps.
161,312
Ps.
262,212
Deferred ISR in results
(7,691)
(2,432)
(74,484)
Recoverable tax on assets
(10,466)
(9,186)
(25,356)
Income tax effects recognized in other comprehensive income
(4)
1,259
(1,060)
Ending balance of deferred tax asset, net
Ps.
132,792
Ps.
150,953
Ps.
161,312</t>
  </si>
  <si>
    <t>Reconciliation of statutory income tax rate and the effective income tax rate as a percentage of net income before income tax</t>
  </si>
  <si>
    <t>The reconciliation of the statutory income tax rate and the effective income tax rate as a percentage of net income before income tax is as follows:
Year ended December 31,
2018
2017
2016
Amount
Rate %
Amount
Rate %
Amount
Rate %
Income before income taxes
Ps.
3,985,582
Ps.
2,950,515
Ps.
2,623,283
Current ISR
1,113,712
810,641
672,298
Deferred ISR
7,691
2,432
74,484
Income tax expense and effective rate
Ps.
1,121,403
28.14
%
Ps.
813,073
27.56
%
Ps.
746,782
28.47
%
Add (deduct) effects of permanent differences, primarily, non-deductible expenses and inflationary effects for financial and tax purposes.
74,272
1.86
%
72,082
2.44
%
40,203
1.53
%
Statutory rate
Ps.
1,195,675
30.00
%
Ps.
885,155
30.00
%
Ps.
786,985
30.00
%</t>
  </si>
  <si>
    <t>Schedule of tax losses carried forward</t>
  </si>
  <si>
    <t>Each airport concession has received approval from the Ministry of Finance and Public Credit ( Secretaría de Hacienda y Crédito Público ) to carry forward their tax losses up to the earlier of the date of which such tax loss carryforwards are utilized by the airport or the date of expiration or liquidation of the concession. The base years and amounts as of December 31, 2018 are as follows:
Tax loss
Year of Origin
carryforwards
2001
Ps.
5,670
2002
151,714
2003
227,388
2004
300,216
2005
60,461
2006
67,717
2007
91,460
2008
42,579
2009
5,339
2011
30,440
2012
68,666
2013
15,841
2018
5,290
Ps.
1,072,781</t>
  </si>
  <si>
    <t>Schedule of the balances of shareholders’ equity tax accounts</t>
  </si>
  <si>
    <t>December 31,
2018
2017
2016
Contributed capital account
Ps.
4,458,342
Ps.
4,258,423
Ps.
3,988,407
Net consolidated tax profit account
1,684,563
1,331,691
1,018,588
Total
Ps.
6,142,905
Ps.
5,590,114
Ps.
5,006,995</t>
  </si>
  <si>
    <t>Financial risk management (Tables)</t>
  </si>
  <si>
    <t>Schedule of principal categories of financial instruments</t>
  </si>
  <si>
    <t>December 31,
Financial assets
Risk classification
2018
2017
2016
Cash and cash equivalents and other investments held to maturity
Credit and interest rate
Ps.
2,978,559
Ps.
2,382,345
Ps.
3,005,792
Receivables, net
Credit and exchange rate
696,566
630,757
714,130
December 31,
Financial liabilities
Risk classification
2018
2017
2016
Short-term and long-term debt
Interest rate, exchange rate and liquidity
Ps.
4,593,223
Ps.
4,644,387
Ps.
4,707,303
Trade accounts payable (1)
Liquidity
208,729
249,507
252,831
Accrued interest
Liquidity
40,227
69,125
43,254
Accounts payable to related parties
Liquidity
226,202
130,022
140,328
(1)
Does not include the payments of employee statutory profit-sharing amounts, which were Ps.8,218, Ps. 4,675 and Ps.9,242 as of December 31, 2018, 2017 and 2016, respectively.</t>
  </si>
  <si>
    <t>Schedule of carrying values of monetary assets and liabilities denominated in foreign currencies</t>
  </si>
  <si>
    <t>Liabilities
Assets
December 31,
December 31,
Currency
2018
2017
2016
2018
2017
2016
U.S. dollars
U.S.$
(13,185)
U.S.$
(15,631)
U.S.$
(14,457)
U.S.$
67,129
U.S.$
41,001
U.S.$
12,050</t>
  </si>
  <si>
    <t>Schedule of transactions in U.S. dollars</t>
  </si>
  <si>
    <t>December 31,
2018
2017
2016
Technical assistance
U.S.$
8,781
U.S.$
6,863
U.S.$
5,707
Insurance
2,227
2,295
1,481
Purchase of machinery and maintenance
9,527
16,562
6,886
Software
437
1,722
1,728
Professional services, fees and subscriptions
2,147
968
1,161
Other
8,043
6,437
7,660</t>
  </si>
  <si>
    <t>Schedule of pertinent exchange rate information</t>
  </si>
  <si>
    <t>December 31,
2018
2017
2016
U.S. dollar exchange rate
Interbank
Ps.
19.6566
Ps.
19.7354
Ps.
20.664</t>
  </si>
  <si>
    <t>Schedule of remaining contractual maturities of financial liabilities with agreed repayment periods</t>
  </si>
  <si>
    <t>2026 and
As of December 31, 2018
2019
2020-2022
2023-2025
subsequently
Total
Long-term debt
Ps.
41,425
Ps.
3,051,798
Ps.
1,500,000
Ps.
—
Ps.
4,593,223
Interest (1)
309,877
596,259
19,680
—
925,816
Trade accounts payable
208,729
—
—
—
208,729
Accrued expenses
40,227
—
—
—
40,227
Accounts payable with related parties
226,202
—
—
—
226,202
Total
Ps.
826,460
Ps.
3,648,057
Ps.
1,519,680
Ps.
—
Ps.
5,994,197
2025 and
To December 31, 2017
2018
2019-2021
2022-2024
subsequently
Total
Long-term debt
Ps.
50,852
Ps.
3,093,535
Ps.
1,500,000
Ps.
—
Ps.
4,644,387
Interest (1)
310,710
806,984
118,078
—
1,235,772
Trade accounts payable
249,507
—
—
—
249,507
Accrued expenses
69,125
—
—
—
69,125
Accounts payable with related parties
130,022
—
—
—
130,022
Total
Ps.
810,216
Ps.
3,900,519
Ps.
1,618,078
Ps.
—
Ps.
6,328,813
2024 and
As of December 31, 2016
2017
2018-2020
2021-2023
subsequently
Total
Long-term debt
Ps.
56,122
Ps.
137,166
Ps.
3,014,015
Ps.
1,500,000
Ps.
4,707,303
Interest (1)
313,145
929,050
287,120
19,680
1,548,995
Trade accounts payable
252,831
—
—
—
252,831
Accrued expenses
43,254
—
—
—
43,254
Accounts payable with related parties
140,328
—
—
—
140,328
Total
Ps.
805,680
Ps.
1,066,216
Ps.
3,301,135
Ps.
1,519,680
Ps.
6,692,711
(1)
The projected interest is determined, in the case of obligations with a variable rate, based on LIBOR and assuming an exchange rate of Ps.19.6566, Ps.19.7354 and Ps.20.664 (as of December 31, 2018, 2017 and 2016, respectively) per U.S. $1.00.</t>
  </si>
  <si>
    <t>Schedule of fair value and carrying value of long term debt</t>
  </si>
  <si>
    <t>December 31, 2018
December 31, 2017
December 31, 2016
Book value
Fair value
Book value
Fair value
Book value
Fair value
Ps.
4,593,223
Ps.
4,326,267
Ps.
4,644,387
Ps.
4,465,684
Ps.
4,707,303
Ps.
4,489,119
Hierarchy of fair value as of December 31, 2018
Level 1
Level 2
Level 3
Total
Financial liabilities:
Long-term debt (1)
Ps.
4,129,695
Ps.
196,572
Ps.
—
Ps.
4,326,267
Hierarchy of fair value as of December 31, 2017
Level 1
Level 2
Level 3
Total
Financial liabilities:
Long-term debt (1)
Ps.
4,246,875
Ps.
218,809
Ps.
—
Ps.
4,465,684
Hierarchy of fair value as of December 31, 2016
Level 1
Level 2
Level 3
Total
Financial liabilities:
Long-term debt (1)
Ps.
4,204,695
Ps.
284,424
Ps.
—
Ps.
4,489,119
The fair values of the financial assets and financial liabilities included in the level 2 category above have been determined in accordance with generally accepted pricing models based on a discounted cash flow analysis, with the most significant inputs being the discount rate that reflects the credit risk of counterparties.</t>
  </si>
  <si>
    <t>Shareholders' equity (Tables)</t>
  </si>
  <si>
    <t>Schedule of subscribed and paid-in capital stock</t>
  </si>
  <si>
    <t>December 31, 2018 and 2017
Number of Shares
Contributed Capital
Fixed capital:
Series B Class I
344,004,973
Ps.
265,269
Series BB Class I
49,766,000
38,375
Treasury Series B Class I shares
(324,507)
(250)
393,446,466
Ps.
303,394
December 31, 2016
Number of Shares
Contributed Capital
Fixed capital:
Series B Class I
350,234,000
Ps.
270,071
Series BB Class I
49,766,000
38,375
Treasury Series B Class I shares
(6,229,027)
(4,802)
393,770,973
Ps.
303,644</t>
  </si>
  <si>
    <t>Accumulated other comprehensive loss (Tables)</t>
  </si>
  <si>
    <t>Schedule of accumulated other comprehensive income</t>
  </si>
  <si>
    <t>Labor obligations
Amount
Deferred taxes
Total
Balance as of January 1, 2016
Ps.
(15,013)
Ps.
4,488
Ps.
(10,525)
Movements of the year
3,533
(1,060)
2,473
Balance as of December 31, 2016
(11,480)
3,428
(8,052)
Movements of the year
(4,199)
1,260
(2,939)
Balance as of December 31, 2017
(15,679)
4,688
(10,991)
Movements of the year
24,173
(4)
24,169
Balance as of December 31, 2018
Ps.
8,494
Ps.
4,684
Ps.
13,178</t>
  </si>
  <si>
    <t>Other income (Tables)</t>
  </si>
  <si>
    <t>Schedule of other income</t>
  </si>
  <si>
    <t>Year ended December 31,
2018
2017
2016
Gain on sale of equipment
Ps.
(205)
Ps.
(1,340)
Ps.
(22,250)
Other expenses (income)
—
(40)
—
Ps.
(205)
Ps.
(1,380)
Ps.
(22,250)</t>
  </si>
  <si>
    <t>Related party balances and transactions (Tables)</t>
  </si>
  <si>
    <t>Schedule of repayments for construction to related parties</t>
  </si>
  <si>
    <t>December 31,
2018
2017
2016
ICA Constructora de Infraestructura, S.A. de C.V. (1)
Ps.
28,363
Ps.
44,254
Ps.
—
ICA Constructora, S.A. de C.V. (1)
6,859
44,264
—
Actica Sistemas, S.A. de C.V. (1)
—
5,887
—
Ingenieros Civiles Asociados, S.A. de C.V. (1)
—
—
37,866
VCD Construcción y Desarrollo, S.A.P.I. de C. V. (1)
3,125
3,612
8,166
Ps.
38,347
Ps.
98,017
Ps.
46,032</t>
  </si>
  <si>
    <t>Schedule of accounts payable with related parties</t>
  </si>
  <si>
    <t>December 31,
Payable:
2018
2017
2016
Empresas ICA, S.A.B. de C.V. “EMICA” (1)
Ps.
—
Ps.
—
Ps.
18,763
Servicios de Tecnología Aeroportuaria, S.A. de C.V. “SETA” (2)
140,294
82,501
74,266
Nacional Hispana Hoteles, S. de R. L. de C. V. (2)
—
—
5,316
Operadora Nacional Hispana, S.A. de C.V. (2)
6,900
7,985
6,110
VCD Construcción y Desarrollo, S.A.P.I. de C.V. (2)
5,947
4,773
26,325
ICA Ingeniería S. A. de C. V. (2)
367
367
7,155
Actica Sistemas, S. de R.L. de C.V.
5,588
1,496
1,760
Grupo ICA, S.A. de C.V.
—
16,592
—
GGA Capital, S.A.P.I. de C.V.
61,250
14,700
—
ICA Constructora de Infraestructura, S.A. de C.V.
5,222
783
—
Grupo Hotelero Santa Fe, S. A. de C. V. (2)
634
825
633
Ps.
226,202
Ps.
130,022
Ps.
140,328
(1)
Affiliated company
The balance payable to GGA Capital, S.A.P.I. of C.V. for $61,250 and $14,700 corresponds to short term loans as of December 31, 2018 and 2017. Loans generated interest at a 91-day TIIE rate plus 3.5 percentage points, the interest rate was 11.85% and 10.89%, respectively.</t>
  </si>
  <si>
    <t>Schedule of principal transactions with related parties performed in the normal course of business</t>
  </si>
  <si>
    <t>Year ended December 31,
2018
2017
2016
Capital Investment:
Hotel
Ps.
—
Ps.
—
Ps.
340
Industrial warehouse
94,938
46,172
103,235
Expenses:
Technical assistance payments received
172,610
135,074
117,987
Administrative services
68,807
66,783
51,950
Lease’s revenues
258
Major maintenance and improvements on concessioned assets:
Platform
46,889
10,405
—
Maintenance
226
—
—
Improvements to concessioned assets:
Construction terminal
306,665
210,098
—
Platform
—
—
21,694
Rain channels
5,956
—
—</t>
  </si>
  <si>
    <t>Operating segment data (Tables)</t>
  </si>
  <si>
    <t>Schedule of operating segment data</t>
  </si>
  <si>
    <t>Construction
Depreciation
Investments
Aeronautical
Non-aeronautical
services
and
Operating
Assets per
Liabilities per
Capital
in airport
December 31, 2018
revenues
revenues
revenues
amortization
income
segment
segment
investments
concessions
Metropolitan
Monterrey
Ps.
2,447,993
Ps.
649,393
Ps.
232,698
Ps.
103,454
Ps.
815,055
Ps.
5,350,950
Ps.
742,350
Ps.
282,514
Ps.
2,935,333
Tourist
Acapulco
182,663
34,279
279,099
33,125
43,460
1,415,909
467,444
279,099
1,246,261
Mazatlán
276,126
46,754
31,308
16,594
81,654
1,256,447
164,075
31,306
523,655
Zihuatanejo
167,578
22,934
13,534
18,266
43,595
617,071
117,245
13,587
518,134
Regional
Chihuahua
364,755
56,128
141,546
13,462
103,980
874,960
170,457
141,908
590,944
Culiacan
539,540
57,313
33,888
17,408
145,767
978,514
153,687
34,035
526,881
Durango
112,310
10,822
13,788
6,558
29,339
294,355
76,831
13,788
179,567
San Luis Potosi
167,030
30,275
231,726
8,711
39,665
635,811
385,551
231,726
540,721
Tampico
190,502
26,891
26,169
8,604
47,618
333,070
75,739
26,169
273,340
Torreon
184,396
22,655
19,990
9,426
48,883
352,659
111,946
19,990
276,164
Zacatecas
105,626
11,935
9,655
7,460
27,667
261,320
86,236
9,656
212,093
Border
Ciudad Juarez
310,892
45,287
9,096
11,631
89,551
496,472
153,823
9,096
353,807
Reynosa
106,867
14,810
144,830
7,909
30,104
567,054
309,368
153,562
443,771
Hotel
NH T2 Hotel
—
246,065
—
22,969
67,250
308,727
29,626
5,772
—
Hilton Garden Inn
—
100,051
—
10,840
28,973
248,633
7,260
5,208
—
Industrial Park:
VYNMSA
—
28,190
—
14,260
8,276
344,931
139,277
97,153
—
Other
—
4,433,390
—
41,068
4,135,788
15,504,577
6,069,798
5,616
—
Total
5,156,278
5,837,172
1,187,327
351,745
5,786,625
29,841,460
9,260,713
1,360,185
8,620,671
Eliminations
(16,226)
(4,211,675)
(45,822)
—
(1,654,089)
(14,250,976)
(2,182,156)
(45,822)
(54,015)
Consolidated
Ps.
5,140,052
Ps.
1,625,497
Ps.
1,141,505
Ps.
351,745
Ps.
4,132,536
Ps.
15,590,484
Ps.
7,078,557
Ps.
1,314,363
Ps.
8,566,656
Construction
Depreciation
Investments
Aeronautical
Non-aeronautical
services
and
Operating
Assets per
Liabilities per
Capital
in airport
December 31, 2017
revenues
revenues
revenues
amortization
income
segment
segment
investments
concessions
Metropolitan
Monterrey
Ps.
2,046,097
Ps.
547,586
Ps.
367,214
Ps.
84,132
Ps.
518,737
Ps.
4,993,403
Ps.
826,644
Ps.
505,445
Ps.
2,785,385
Tourist
Acapulco
158,448
34,089
372,253
20,105
38,531
1,197,164
282,120
372,253
996,944
Mazatlán
249,479
47,819
30,205
15,815
59,470
1,128,244
150,567
30,223
508,123
Zihuatanejo
167,550
27,334
28,039
17,347
38,977
596,780
116,609
28,138
520,632
Regional
Chihuahua
308,746
52,742
122,412
12,682
72,298
903,724
213,533
122,448
460,816
Culiacan
409,399
53,296
43,362
16,147
92,556
816,623
126,234
44,389
508,523
Durango
100,884
11,061
19,974
6,140
22,389
292,704
67,734
19,991
170,869
San Luis Potosi
149,823
24,603
108,756
7,934
29,078
449,272
232,186
108,756
316,361
Tampico
171,550
25,859
46,740
7,697
39,483
316,409
83,646
46,740
254,622
Torreon
156,158
22,478
20,018
8,726
35,743
371,887
111,569
20,018
264,450
Zacatecas
95,153
12,172
19,175
6,815
19,354
276,803
90,328
19,175
208,814
Border
Ciudad Juarez
244,891
40,676
31,917
11,103
57,113
480,320
124,745
33,404
355,659
Reynosa
104,311
15,094
127,353
6,616
23,881
440,857
208,144
127,353
305,411
Hotel
NH T2 Hotel
—
250,777
—
20,799
75,797
289,844
32,374
1,338
—
Hilton Garden Inn
—
90,875
—
10,111
25,680
250,264
8,857
9,090
—
Industrial Park:
VYNMSA
—
12,914
—
9,200
(1,767)
242,220
43,260
70,726
—
Other
—
4,034,440
—
37,836
3,353,545
13,789,549
5,756,750
30,664
—
Total
4,362,489
5,303,815
1,337,418
299,205
4,500,865
26,836,067
8,475,300
1,590,151
7,656,609
Eliminations
(15,458)
(3,847,477)
(10,960)
—
(1,261,746)
(12,635,267)
(1,503,815)
(8,192)
(8,192)
Consolidated
Ps.
4,347,031
Ps.
1,456,338
Ps.
1,326,458
Ps.
299,205
Ps.
3,239,119
Ps.
14,200,800
Ps.
6,971,485
Ps.
1,581,959
Ps.
7,648,417
Construction
Depreciation
Investments
Aeronautical
Non-aeronautical
services
and
Operating
Assets per
Liabilities per
Capital
in airport
December 31, 2016
revenues
revenues
revenues
amortization
income
segment
segment
investments
concessions
Metropolitan
Monterrey
Ps.
1,799,823
Ps.
560,016
Ps.
97,631
Ps.
76,016
Ps.
473,916
Ps.
4,868,188
Ps.
658,768
Ps.
98,585
Ps.
2,492,242
Tourist
Acapulco
149,214
30,446
76,772
19,466
39,461
1,085,908
113,528
77,069
641,082
Mazatlán
221,522
46,879
19,527
15,458
55,052
1,021,766
128,287
19,632
492,692
Zihuatanejo
141,091
26,280
25,699
16,680
35,945
596,541
114,706
25,822
507,683
Regional
Chihuahua
272,921
48,374
16,061
11,853
64,258
793,881
170,004
16,202
349,021
Culiacan
351,096
48,280
9,608
16,006
79,875
726,063
117,342
9,896
479,351
Durango
98,550
11,026
4,381
5,965
19,017
290,258
58,281
4,478
155,540
San Luis Potosi
130,337
23,666
24,456
7,105
30,801
293,618
89,123
24,553
214,064
Tampico
162,389
22,735
32,053
6,567
37,025
306,466
90,438
32,157
214,318
Torreon
151,251
20,087
5,722
8,515
34,268
372,001
90,046
5,834
251,932
Zacatecas
87,616
10,120
7,677
6,656
19,547
286,407
74,939
7,789
195,325
Border
Ciudad Juarez
208,042
34,351
9,905
10,334
48,478
452,024
111,710
10,005
334,050
Reynosa
113,506
14,150
23,847
6,290
25,539
282,249
67,237
23,944
183,446
Hotel
NH T2 Hotel
—
227,884
—
20,739
68,595
290,685
85,543
2,095
—
Hilton Garden Inn
—
83,625
—
9,268
22,222
234,123
15,996
13,410
—
Industrial Park:
VYNMSA
—
4,952
—
3,416
(3,063)
194,209
32,577
104,326
—
Other
—
4,847,425
—
36,300
2,843,210
13,052,525
5,554,128
62,163
—
Total
3,887,358
6,060,296
353,339
276,634
3,894,146
25,146,912
7,572,653
537,960
6,510,746
Eliminations
(14,623)
(4,727,534)
(8,567)
—
(1,110,592)
(11,601,589)
(714,310)
(8,567)
2,768
Consolidated
Ps.
3,872,735
Ps.
1,332,762
Ps.
344,772
Ps.
276,634
Ps.
2,783,554
Ps.
13,545,323
Ps.
6,858,343
Ps.
529,393
Ps.
6,513,514</t>
  </si>
  <si>
    <t>Revenues (Tables)</t>
  </si>
  <si>
    <t>Schedule of composition of revenues</t>
  </si>
  <si>
    <t>Year ended December 31,
2018
2017
2016
Aeronautical services:
Domestic TUA
Ps.
3,382,198
Ps.
2,801,751
Ps.
2,477,711
International TUA
1,061,793
921,539
810,519
Landing charges
205,787
178,638
167,298
Platform for embarking and disembarking
136,852
119,123
118,004
Aircraft parking charges on extended stay or overnight
36,402
31,923
33,242
Domestic and international passenger and carry-on baggage check
54,570
48,762
37,925
Aerocars and jetways
47,956
44,234
40,715
Other airport services, leases and regulated access rights (3)
214,494
201,061
187,321
Total revenues from aeronautical services (1)
Ps.
5,140,052
Ps.
4,347,031
Ps.
3,872,735
Year ended December 31,
2018
2017
2016
Non-aeronautical services:
Commercial activities
Car parking charges
Ps.
244,461
Ps.
200,948
Ps.
192,063
Advertising (2)(3)
68,475
106,045
120,591
Retail operations (2)(3)
114,418
106,908
97,631
Food and beverage (2)(3)
120,828
101,577
85,995
Car rental operators (2)(3)
131,478
92,770
75,966
Time share developers (2)(3)
14,115
13,193
13,967
Financial services (2)(3)
9,255
7,418
6,457
Communication and services (2)(3)
15,551
13,604
10,362
Services to passenger
2,746
2,662
2,803
VIP lounges
36,649
20,453
16,937
Loyalty program
-
-
911
Other services
36,607
31,420
26,787
Total revenue from commercial activities
794,583
696,998
650,470
Diversification activities:
Hotel services
344,307
340,279
311,679
OMA Carga
177,396
152,963
132,211
Real estate services
16,352
12,328
12,988
Industrial services
26,340
14,647
4,952
Other services
4,061
4,405
5,852
Total diversification activities
568,456
524,622
467,682
Complementary activities :
Leasing of space (2)(3)
74,887
73,575
67,784
Access rights
18,023
16,538
13,984
Documented baggage inspection
153,192
132,262
121,400
Other services (CUSS and CUTE) (4)
16,356
12,343
11,442
Total of complimentary activities
262,458
234,718
214,610
Total revenue from non-aeronautical services
Ps.
1,625,497
Ps.
1,456,338
Ps.
1,332,762
(1)
For the years ended December 31, 2018, 2017 and 2016, includes incentives given to airlines for Ps.87,422, Ps.62,048, and Ps.11,759, respectively.
(2)
These revenues are considered as commercial concessions.
(3)
Revenues from commercial concessions and complementary activities are generated principally based on the terms of Company’s operating lease agreements. Lease agreements are based on either a monthly rent (which generally increases each year based on the NCPI) and/or the greater of a monthly minimum guaranteed rent or a percentage of the lessee’s monthly revenues. Monthly rent and minimum guaranteed rent are included under the caption “Commercial concessions” above.
(4)
Corresponds to other revenues for complementary activities, primarily Common-Use Self Service (CUSS), revenues from passengers’ self-service kiosks, and Common-Use Terminal Equipment (CUTE) corresponds to revenues from shared terminal equipment for the airlines’ use located in terminal gates</t>
  </si>
  <si>
    <t>Cost of services (Tables)</t>
  </si>
  <si>
    <t>Schedule of cost of services</t>
  </si>
  <si>
    <t>Year ended December 31,
2018
2017
2016
Wages and salaries
Ps.
231,753
Ps.
219,890
Ps.
203,912
Maintenance
152,583
184,246
157,740
Security and insurance
170,549
176,197
167,678
Utilities (electric, cleaning and water)
210,158
189,238
158,956
Building lease
44,359
45,181
41,031
Allowance for doubtful accounts
(5,960)
(10,561)
749
Cost of hotel service
65,853
65,034
58,607
Employee statutory profit sharing
1,099
1,568
2,121
Equipment lease, fees and others
107,502
110,272
109,347
Ps.
977,896
Ps.
981,065
Ps.
900,141</t>
  </si>
  <si>
    <t>Nature of business operations (Details)</t>
  </si>
  <si>
    <t>Dec. 31, 2018item</t>
  </si>
  <si>
    <t>Number of airports under a concession granted</t>
  </si>
  <si>
    <t>Significant event (Details) - MXN ($) $ / shares in Units, $ in Thousands</t>
  </si>
  <si>
    <t>May 30, 2018</t>
  </si>
  <si>
    <t>Apr. 23, 2018</t>
  </si>
  <si>
    <t>Dec. 31, 2017</t>
  </si>
  <si>
    <t>Dec. 31, 2016</t>
  </si>
  <si>
    <t>Apr. 29, 2019</t>
  </si>
  <si>
    <t>Significant events</t>
  </si>
  <si>
    <t>Cash dividend approved</t>
  </si>
  <si>
    <t>Single installment per share</t>
  </si>
  <si>
    <t>Share repurchase reserve approved</t>
  </si>
  <si>
    <t>CONOISA</t>
  </si>
  <si>
    <t>Ownership interest indirectly held</t>
  </si>
  <si>
    <t>1.90%</t>
  </si>
  <si>
    <t>Basis of presentation and consolidation (Details)</t>
  </si>
  <si>
    <t>Dec. 31, 2018$ / $</t>
  </si>
  <si>
    <t>Convenience translation</t>
  </si>
  <si>
    <t>Exchange rate</t>
  </si>
  <si>
    <t>Significant accounting policies (Details) - USD ($)</t>
  </si>
  <si>
    <t>Jan. 01, 2019</t>
  </si>
  <si>
    <t>Disclosure of quantitative information about leases for lessee [abstract]</t>
  </si>
  <si>
    <t>Right-of-use assets</t>
  </si>
  <si>
    <t>Lease liabilities</t>
  </si>
  <si>
    <t>Improvement in leased assets</t>
  </si>
  <si>
    <t>Useful Life (years)</t>
  </si>
  <si>
    <t>20 years</t>
  </si>
  <si>
    <t>Machinery and equipment</t>
  </si>
  <si>
    <t>10 years</t>
  </si>
  <si>
    <t>Furniture and office equipment</t>
  </si>
  <si>
    <t>Transportation equipment</t>
  </si>
  <si>
    <t>4 years</t>
  </si>
  <si>
    <t>Computer equipment</t>
  </si>
  <si>
    <t>3 years 3 months 18 days</t>
  </si>
  <si>
    <t>Significant accounting policies - Investment in airport concessions (Details)</t>
  </si>
  <si>
    <t>Investment in airport concessions.</t>
  </si>
  <si>
    <t>Concession period granted by the Mexican Government through the Ministry of Communications and Transportation, and to use their facilities (in years)</t>
  </si>
  <si>
    <t>50 years</t>
  </si>
  <si>
    <t>Period for estimated major maintenance costs review and updation</t>
  </si>
  <si>
    <t>5 years</t>
  </si>
  <si>
    <t>Time lag with respect to the commercial revenues for those tenants whose stated percentage of monthly income is greater than the minimum monthly fee (in months)</t>
  </si>
  <si>
    <t>1 month</t>
  </si>
  <si>
    <t>Critical accounting judgments and key sources of estimation uncertainty (Details) $ in Thousands</t>
  </si>
  <si>
    <t>Terminal 2 NH Hotel</t>
  </si>
  <si>
    <t>Net book value</t>
  </si>
  <si>
    <t>Cash and cash equivalents (Details) $ in Thousands, $ in Thousands</t>
  </si>
  <si>
    <t>Dec. 31, 2017USD ($)</t>
  </si>
  <si>
    <t>Dec. 31, 2015MXN ($)</t>
  </si>
  <si>
    <t>Cash</t>
  </si>
  <si>
    <t>Total cash and cash equivalents</t>
  </si>
  <si>
    <t>Bank notes</t>
  </si>
  <si>
    <t>Cash equivalents</t>
  </si>
  <si>
    <t>Commercial paper</t>
  </si>
  <si>
    <t>Money market investment funds</t>
  </si>
  <si>
    <t>Accounts receivable (Details) $ in Thousands, $ in Thousands</t>
  </si>
  <si>
    <t>Receivables</t>
  </si>
  <si>
    <t>Allowance for doubtful accounts</t>
  </si>
  <si>
    <t>Net receivables</t>
  </si>
  <si>
    <t>Interest income from accounts receivable</t>
  </si>
  <si>
    <t>Accounts receivable for passenger charges</t>
  </si>
  <si>
    <t>Accounts receivable - Percentage of revenues by client (Details) - MXN ($) $ in Thousands</t>
  </si>
  <si>
    <t>Dec. 31, 2015</t>
  </si>
  <si>
    <t>Accounts Receivable</t>
  </si>
  <si>
    <t>Aeroenlaces Nacionales, S. A. de C. V.</t>
  </si>
  <si>
    <t>Percentage of entity's accounts receivable</t>
  </si>
  <si>
    <t>23.76%</t>
  </si>
  <si>
    <t>20.40%</t>
  </si>
  <si>
    <t>19.25%</t>
  </si>
  <si>
    <t>Percentage of entity's revenue</t>
  </si>
  <si>
    <t>16.84%</t>
  </si>
  <si>
    <t>15.19%</t>
  </si>
  <si>
    <t>13.72%</t>
  </si>
  <si>
    <t>Concesionaria Vuela Compañía de Aviacion, S.A.P.I. de C.V.</t>
  </si>
  <si>
    <t>24.20%</t>
  </si>
  <si>
    <t>18.14%</t>
  </si>
  <si>
    <t>18.42%</t>
  </si>
  <si>
    <t>13.79%</t>
  </si>
  <si>
    <t>12.74%</t>
  </si>
  <si>
    <t>13.43%</t>
  </si>
  <si>
    <t>ABC Aerolíneas, S. A. de C. V.</t>
  </si>
  <si>
    <t>1.08%</t>
  </si>
  <si>
    <t>8.41%</t>
  </si>
  <si>
    <t>11.19%</t>
  </si>
  <si>
    <t>11.06%</t>
  </si>
  <si>
    <t>11.93%</t>
  </si>
  <si>
    <t>Aerolitoral, S. A. de C. V.</t>
  </si>
  <si>
    <t>21.47%</t>
  </si>
  <si>
    <t>24.21%</t>
  </si>
  <si>
    <t>17.68%</t>
  </si>
  <si>
    <t>14.99%</t>
  </si>
  <si>
    <t>14.17%</t>
  </si>
  <si>
    <t>14.33%</t>
  </si>
  <si>
    <t>Aerovías de México, S. A. de C.V.</t>
  </si>
  <si>
    <t>7.15%</t>
  </si>
  <si>
    <t>6.01%</t>
  </si>
  <si>
    <t>6.27%</t>
  </si>
  <si>
    <t>4.41%</t>
  </si>
  <si>
    <t>4.85%</t>
  </si>
  <si>
    <t>5.08%</t>
  </si>
  <si>
    <t>Accounts receivable - Change in allowances (Details) - MXN ($) $ in Thousands</t>
  </si>
  <si>
    <t>Beginning balance</t>
  </si>
  <si>
    <t>(Decrease) increase</t>
  </si>
  <si>
    <t>Write-off</t>
  </si>
  <si>
    <t>Ending balance</t>
  </si>
  <si>
    <t>Accounts receivable - Aging of accounts receivables (Details) - MXN ($) $ in Thousands</t>
  </si>
  <si>
    <t>Account receivable</t>
  </si>
  <si>
    <t>(Decrease) increase in the provision</t>
  </si>
  <si>
    <t>Financial assets past due but not impaired</t>
  </si>
  <si>
    <t>Gross book value</t>
  </si>
  <si>
    <t>Collateral</t>
  </si>
  <si>
    <t>Financial assets past due but not impaired | Airports</t>
  </si>
  <si>
    <t>Financial assets past due but not impaired | Airports | Bottom of range</t>
  </si>
  <si>
    <t>Probability of default</t>
  </si>
  <si>
    <t>0.00%</t>
  </si>
  <si>
    <t>Loss due to default</t>
  </si>
  <si>
    <t>Financial assets past due but not impaired | Airports | Top of range</t>
  </si>
  <si>
    <t>100.00%</t>
  </si>
  <si>
    <t>Financial assets past due but not impaired | Others</t>
  </si>
  <si>
    <t>Financial assets past due but not impaired | Others | Bottom of range</t>
  </si>
  <si>
    <t>Financial assets past due but not impaired | Others | Top of range</t>
  </si>
  <si>
    <t>Other accounts receivable and prepaid expenses (Details) $ in Thousands, $ in Thousands</t>
  </si>
  <si>
    <t>Prepaid expenses</t>
  </si>
  <si>
    <t>Others</t>
  </si>
  <si>
    <t>Total</t>
  </si>
  <si>
    <t>Property, leasehold improvements and equipment (Details) $ in Thousands, $ in Thousands</t>
  </si>
  <si>
    <t>Property, plant and equipment</t>
  </si>
  <si>
    <t>Land</t>
  </si>
  <si>
    <t>Leasehold improvements</t>
  </si>
  <si>
    <t>Construction in progress for leasehold improvements</t>
  </si>
  <si>
    <t>Property, leasehold improvements and equipment - Roll-forward - Cost (Details) $ in Thousands, $ in Thousands</t>
  </si>
  <si>
    <t>Property, plant and equipment at beginning of period</t>
  </si>
  <si>
    <t>Property, plant and equipment at end of period</t>
  </si>
  <si>
    <t>Cost</t>
  </si>
  <si>
    <t>Acquisitions</t>
  </si>
  <si>
    <t>Disposals</t>
  </si>
  <si>
    <t>Other</t>
  </si>
  <si>
    <t>Accumulated depreciation</t>
  </si>
  <si>
    <t>Depreciation</t>
  </si>
  <si>
    <t>Land | Cost</t>
  </si>
  <si>
    <t>Leasehold improvements | Cost</t>
  </si>
  <si>
    <t>Transfers</t>
  </si>
  <si>
    <t>Leasehold improvements | Accumulated depreciation</t>
  </si>
  <si>
    <t>Machinery and equipment | Cost</t>
  </si>
  <si>
    <t>Machinery and equipment | Accumulated depreciation</t>
  </si>
  <si>
    <t>Furniture and office equipment | Cost</t>
  </si>
  <si>
    <t>Furniture and office equipment | Accumulated depreciation</t>
  </si>
  <si>
    <t>Transportation equipment | Cost</t>
  </si>
  <si>
    <t>Transportation equipment | Accumulated depreciation</t>
  </si>
  <si>
    <t>Computer equipment | Cost</t>
  </si>
  <si>
    <t>Computer equipment | Accumulated depreciation</t>
  </si>
  <si>
    <t>Construction in progress for leasehold improvements | Cost</t>
  </si>
  <si>
    <t>Investments in airport concessions (Details)</t>
  </si>
  <si>
    <t>Disclosure of detailed information about intangible assets [line items]</t>
  </si>
  <si>
    <t>Airport concessions</t>
  </si>
  <si>
    <t>Term of concession arrangement</t>
  </si>
  <si>
    <t>Maximum extension term of concession arrangement</t>
  </si>
  <si>
    <t>Term of master development program</t>
  </si>
  <si>
    <t>Concessionaire tax rate</t>
  </si>
  <si>
    <t>5.00%</t>
  </si>
  <si>
    <t>Investments in airport concessions - Carrying value and changes (Details) $ in Thousands, $ in Thousands</t>
  </si>
  <si>
    <t>Reconciliation of changes in intangible assets other than goodwill</t>
  </si>
  <si>
    <t>Investment in concessions at beginning of period</t>
  </si>
  <si>
    <t>Investment in concessions at end of period</t>
  </si>
  <si>
    <t>Increase</t>
  </si>
  <si>
    <t>Accumulated depreciation and amortization</t>
  </si>
  <si>
    <t>Rights to use airport facilities</t>
  </si>
  <si>
    <t>Improvements to concessioned assets</t>
  </si>
  <si>
    <t>Investments in airport concessions - Master Development Plan (Details) - Master Development Plan - MXN ($) $ in Thousands</t>
  </si>
  <si>
    <t>Dec. 04, 2012</t>
  </si>
  <si>
    <t>Dec. 31, 2009</t>
  </si>
  <si>
    <t>Master development program obligations using 2014 values</t>
  </si>
  <si>
    <t>Master development program obligations using 2016 values</t>
  </si>
  <si>
    <t>Master development program obligations</t>
  </si>
  <si>
    <t>Land acquired that may potentially be included as investment in airport concessions</t>
  </si>
  <si>
    <t>Land acquired that was authorized to be included as investment in airport concessions</t>
  </si>
  <si>
    <t>Land acquired that represents an additional amount authorized to be included as investment in airport concessions</t>
  </si>
  <si>
    <t>2019</t>
  </si>
  <si>
    <t>2021</t>
  </si>
  <si>
    <t>Composition of GACN (Details)</t>
  </si>
  <si>
    <t>Disclosure of transactions between related parties [line items]</t>
  </si>
  <si>
    <t>Number of subsidiaries</t>
  </si>
  <si>
    <t>Airports</t>
  </si>
  <si>
    <t>Hotels</t>
  </si>
  <si>
    <t>Services</t>
  </si>
  <si>
    <t>Composition of GACN - Consolidated subsidiaries (Details)</t>
  </si>
  <si>
    <t>36 Months Ended</t>
  </si>
  <si>
    <t>Aeropuerto de Monterrey, S. A. de C. V.</t>
  </si>
  <si>
    <t>Ownership percentage</t>
  </si>
  <si>
    <t>Aeropuerto de Acapulco, S. A. de C. V.</t>
  </si>
  <si>
    <t>Aeropuerto de Mazatlan, S. A. de C. V.</t>
  </si>
  <si>
    <t>Aeropuerto de Zihuatanejo, S. A. de C. V.</t>
  </si>
  <si>
    <t>Aeropuerto de Culiacan, S. A. de C. V.</t>
  </si>
  <si>
    <t>Aeropuerto de Ciudad Juarez, S. A. de C. V.</t>
  </si>
  <si>
    <t>Aeropuerto de Chihuahua, S. A. de C. V.</t>
  </si>
  <si>
    <t>Aeropuerto de Torreon, S. A. de C. V.</t>
  </si>
  <si>
    <t>Aeropuerto de Durango, S. A. de C. V.</t>
  </si>
  <si>
    <t>Aeropuerto de Tampico, S. A. de C. V.</t>
  </si>
  <si>
    <t>Aeropuerto de Reynosa, S. A. de C. V.</t>
  </si>
  <si>
    <t>Aeropuerto de Zacatecas, S. A. de C. V.</t>
  </si>
  <si>
    <t>Aeropuerto de San Luis Potosi, S. A. de C. V.</t>
  </si>
  <si>
    <t>Operadora de Aeropuertos del Centro Norte, S. A. de C. V.</t>
  </si>
  <si>
    <t>Servicios Aeroportuarios del Centro Norte, S. A. de C. V.</t>
  </si>
  <si>
    <t>Servicios Aero Especializados del Centro Norte, S. A. de C. V.</t>
  </si>
  <si>
    <t>OMA Logistica, S. A. de C. V.</t>
  </si>
  <si>
    <t>Holding Consorcio Grupo Hotelero T2, S. A. de C. V.</t>
  </si>
  <si>
    <t>Hotels | OMA VYNMSA Aero Industrial Park</t>
  </si>
  <si>
    <t>51.00%</t>
  </si>
  <si>
    <t>Hotels | Consorcio Hotelero Aeropuerto de Monterrey, S.A.P.I de C.V.</t>
  </si>
  <si>
    <t>85.00%</t>
  </si>
  <si>
    <t>Hotels | Servicios Hoteleros Aeropuerto de Monterrey, S.A. de C.V.</t>
  </si>
  <si>
    <t>Hotels | Servicios Complementarios del Centro Norte, S.A. de C.V.</t>
  </si>
  <si>
    <t>Hotels | Servicios Corporativos Terminal 2, S.A. de C.V.</t>
  </si>
  <si>
    <t>90.00%</t>
  </si>
  <si>
    <t>Trade accounts payable (Details) $ in Thousands, $ in Thousands</t>
  </si>
  <si>
    <t>Suppliers and contractors</t>
  </si>
  <si>
    <t>Customer advances</t>
  </si>
  <si>
    <t>Current portion of financial leases</t>
  </si>
  <si>
    <t>Statutory employee profit sharing</t>
  </si>
  <si>
    <t>Payable taxes and other accrued expenses (Details) - MXN ($) $ in Thousands</t>
  </si>
  <si>
    <t>Accrued expenses</t>
  </si>
  <si>
    <t>Taxes payable other than income tax</t>
  </si>
  <si>
    <t>Accrued interest</t>
  </si>
  <si>
    <t>Total payable taxes and other accrued expenses</t>
  </si>
  <si>
    <t>Short-term debt (Details) $ in Thousands</t>
  </si>
  <si>
    <t>Short-term line of credit</t>
  </si>
  <si>
    <t>Short-term credit lines available amount</t>
  </si>
  <si>
    <t>Long-term debt (Details) $ in Thousands</t>
  </si>
  <si>
    <t>Jun. 16, 2014MXN ($)item</t>
  </si>
  <si>
    <t>Apr. 20, 2014USD ($)</t>
  </si>
  <si>
    <t>Mar. 26, 2013MXN ($)item</t>
  </si>
  <si>
    <t>Dec. 31, 2018USD ($)item</t>
  </si>
  <si>
    <t>Dec. 31, 2014MXN ($)item</t>
  </si>
  <si>
    <t>Dec. 31, 2013MXN ($)</t>
  </si>
  <si>
    <t>Dec. 31, 2011USD ($)</t>
  </si>
  <si>
    <t>Dec. 31, 2018MXN ($)item</t>
  </si>
  <si>
    <t>Dec. 31, 2016USD ($)</t>
  </si>
  <si>
    <t>Dec. 31, 2012USD ($)</t>
  </si>
  <si>
    <t>Total long-term debt</t>
  </si>
  <si>
    <t>Less: Financing commissions</t>
  </si>
  <si>
    <t>Net long-term debt</t>
  </si>
  <si>
    <t>Principal amount</t>
  </si>
  <si>
    <t>Number of airports guaranteeing the certificates | item</t>
  </si>
  <si>
    <t>Number of airports | item</t>
  </si>
  <si>
    <t>Percentage of airports guaranteeing the certificates (as a percent)</t>
  </si>
  <si>
    <t>80.00%</t>
  </si>
  <si>
    <t>Debt securities issued in the Mexican market on June 16, 2014</t>
  </si>
  <si>
    <t>Interest rate (as a percent)</t>
  </si>
  <si>
    <t>6.85%</t>
  </si>
  <si>
    <t>Term of loan</t>
  </si>
  <si>
    <t>7 years</t>
  </si>
  <si>
    <t>Number of airports</t>
  </si>
  <si>
    <t>Debt securities issued in the Mexican market on March 26, 2013</t>
  </si>
  <si>
    <t>6.47%</t>
  </si>
  <si>
    <t>Unsecured lines of credit with Private Export Funding Corporation</t>
  </si>
  <si>
    <t>Maximum borrowing capacity</t>
  </si>
  <si>
    <t>4.04%</t>
  </si>
  <si>
    <t>2.94%</t>
  </si>
  <si>
    <t>2.25%</t>
  </si>
  <si>
    <t>Outstanding amount</t>
  </si>
  <si>
    <t>Interest rate basis</t>
  </si>
  <si>
    <t>three-month LIBOR</t>
  </si>
  <si>
    <t>Spread on interest rate basis</t>
  </si>
  <si>
    <t>1.25%</t>
  </si>
  <si>
    <t>Line of credit with UPS Capital Business Credit</t>
  </si>
  <si>
    <t>5.44%</t>
  </si>
  <si>
    <t>4.34%</t>
  </si>
  <si>
    <t>3.65%</t>
  </si>
  <si>
    <t>2.65%</t>
  </si>
  <si>
    <t>Firefighting equipment carrying value recorded as improvements to concessioned assets</t>
  </si>
  <si>
    <t>Unsecured line of credit with UPS Capital Business Credit</t>
  </si>
  <si>
    <t>Unsecured lines of credit with Private Export Funding Corporation and Unsecured line of credit with UPS Capital Business Credit</t>
  </si>
  <si>
    <t>Baggage screening equipment carrying value recorded as improvements to concessioned assets</t>
  </si>
  <si>
    <t>Bank Loans</t>
  </si>
  <si>
    <t>Major maintenance provision (Details) $ in Thousands, $ in Thousands</t>
  </si>
  <si>
    <t>Discount rate</t>
  </si>
  <si>
    <t>9.67%</t>
  </si>
  <si>
    <t>8.85%</t>
  </si>
  <si>
    <t>9.42%</t>
  </si>
  <si>
    <t>Major maintenance of concessioned assets</t>
  </si>
  <si>
    <t>Additions</t>
  </si>
  <si>
    <t>Disbursements</t>
  </si>
  <si>
    <t>Short-term</t>
  </si>
  <si>
    <t>Long-term</t>
  </si>
  <si>
    <t>Present value of major maintenance provision</t>
  </si>
  <si>
    <t>Labor obligations (Details) - MXN ($) $ in Thousands</t>
  </si>
  <si>
    <t>1 Months Ended</t>
  </si>
  <si>
    <t>Dec. 31, 2011</t>
  </si>
  <si>
    <t>Defined contribution plan, vesting percentage through fifth year</t>
  </si>
  <si>
    <t>50.00%</t>
  </si>
  <si>
    <t>Defined contribution plan, annual vesting percentage after fifth year</t>
  </si>
  <si>
    <t>10.00%</t>
  </si>
  <si>
    <t>Defined contribution plan, vesting percentage subsequent years</t>
  </si>
  <si>
    <t>Defined contribution plan, expense</t>
  </si>
  <si>
    <t>Defined contribution plan, payable to trust</t>
  </si>
  <si>
    <t>Defined benefit plan</t>
  </si>
  <si>
    <t>Seniority premiums singe payment equivalent, in days</t>
  </si>
  <si>
    <t>12 days</t>
  </si>
  <si>
    <t>Maximum seniority premiums singe payment equivalent, in days</t>
  </si>
  <si>
    <t>20 days</t>
  </si>
  <si>
    <t>Maximum single payment equivalent based on pensionable salary, in days</t>
  </si>
  <si>
    <t>90 days</t>
  </si>
  <si>
    <t>Early retirement age</t>
  </si>
  <si>
    <t>60 years</t>
  </si>
  <si>
    <t>Minimum service term for early retirement</t>
  </si>
  <si>
    <t>Labor obligations - Actuarial assumptions (Details) - Defined benefit plan - item</t>
  </si>
  <si>
    <t>9.00%</t>
  </si>
  <si>
    <t>7.75%</t>
  </si>
  <si>
    <t>Expected rate of salary increase</t>
  </si>
  <si>
    <t>5.80%</t>
  </si>
  <si>
    <t>4.50%</t>
  </si>
  <si>
    <t>Average longevity at retirement age for current pensioners (in years)</t>
  </si>
  <si>
    <t>Inflation</t>
  </si>
  <si>
    <t>4.00%</t>
  </si>
  <si>
    <t>3.50%</t>
  </si>
  <si>
    <t>Labor obligations - Amounts recognized in statement of income and other comprehensive income (Details) $ in Thousands, $ in Thousands</t>
  </si>
  <si>
    <t>Remeasurement on the net defined benefit liability:</t>
  </si>
  <si>
    <t>Components of defined benefit costs recognized in other comprehensive income (loss)</t>
  </si>
  <si>
    <t>Present value of defined benefit obligations</t>
  </si>
  <si>
    <t>Service cost:</t>
  </si>
  <si>
    <t>Current service cost</t>
  </si>
  <si>
    <t>Interest cost</t>
  </si>
  <si>
    <t>Components of defined benefit costs recognized in profit and loss</t>
  </si>
  <si>
    <t>Actuarial gains and losses arising from changes in financial assumptions</t>
  </si>
  <si>
    <t>Actuarial gains and losses arising from experience adjustments</t>
  </si>
  <si>
    <t>Labor obligations - Movements in defined benefit obligation (Details) - Defined benefit plan - MXN ($) $ in Thousands</t>
  </si>
  <si>
    <t>Changes in net defined benefit liability (asset) [abstract]</t>
  </si>
  <si>
    <t>Remeasurement (gains)/losses:</t>
  </si>
  <si>
    <t>Actuarial gains and losses arising from changes in financial and demographic assumptions</t>
  </si>
  <si>
    <t>Actuarial gains and losses arising from experience assumptions</t>
  </si>
  <si>
    <t>Present value of defined benefit obligation</t>
  </si>
  <si>
    <t>Present value of defined benefit obligation at beginning of period</t>
  </si>
  <si>
    <t>Benefits paid</t>
  </si>
  <si>
    <t>Present value of defined benefit obligation at end of period</t>
  </si>
  <si>
    <t>Labor obligations - Sensitivity analysis (Details) - MXN ($) $ in Thousands</t>
  </si>
  <si>
    <t>Disclosure of sensitivity analysis for actuarial assumptions [line items]</t>
  </si>
  <si>
    <t>Average duration period of the benefit obligation</t>
  </si>
  <si>
    <t>16 years 9 months</t>
  </si>
  <si>
    <t>9 years</t>
  </si>
  <si>
    <t>8 years 9 months 18 days</t>
  </si>
  <si>
    <t>Actuarial assumption of discount rates</t>
  </si>
  <si>
    <t>Increase in actuarial assumption (as a percent)</t>
  </si>
  <si>
    <t>1.00%</t>
  </si>
  <si>
    <t>Decrease in actuarial assumption (as a percent)</t>
  </si>
  <si>
    <t>Increase in benefit obligation</t>
  </si>
  <si>
    <t>Decrease in benefit obligation</t>
  </si>
  <si>
    <t>Actuarial assumption of expected rates of salary increases</t>
  </si>
  <si>
    <t>Labor obligations - Expected cash flows (Details) $ in Thousands</t>
  </si>
  <si>
    <t>2020</t>
  </si>
  <si>
    <t>2022</t>
  </si>
  <si>
    <t>2023</t>
  </si>
  <si>
    <t>From 2024 and subsequently</t>
  </si>
  <si>
    <t>Defined benefit plan | 2020</t>
  </si>
  <si>
    <t>Defined benefit plan | 2021</t>
  </si>
  <si>
    <t>Defined benefit plan | 2022</t>
  </si>
  <si>
    <t>Defined benefit plan | 2023</t>
  </si>
  <si>
    <t>Defined benefit plan | From 2024 and subsequently</t>
  </si>
  <si>
    <t>Seniority premium benefits</t>
  </si>
  <si>
    <t>Seniority premium benefits | 2019</t>
  </si>
  <si>
    <t>Seniority premium benefits | 2020</t>
  </si>
  <si>
    <t>Seniority premium benefits | 2021</t>
  </si>
  <si>
    <t>Seniority premium benefits | 2022</t>
  </si>
  <si>
    <t>Seniority premium benefits | 2023</t>
  </si>
  <si>
    <t>Seniority premium benefits | From 2024 and subsequently</t>
  </si>
  <si>
    <t>Leases - As Lessee (Details) $ in Thousands</t>
  </si>
  <si>
    <t>Oct. 31, 2008MXN ($)</t>
  </si>
  <si>
    <t>Operating Lease By Lessee</t>
  </si>
  <si>
    <t>Costs and leasing expenses</t>
  </si>
  <si>
    <t>Operating lease commitments by lessee</t>
  </si>
  <si>
    <t>Total long-term financial lease</t>
  </si>
  <si>
    <t>Current portion</t>
  </si>
  <si>
    <t>Long-term financial lease</t>
  </si>
  <si>
    <t>Top of range</t>
  </si>
  <si>
    <t>Number of monthly rents accrued | item</t>
  </si>
  <si>
    <t>Greater than 1 year and less than 5 years</t>
  </si>
  <si>
    <t>Greater than 5 years</t>
  </si>
  <si>
    <t>Mexico City International Airport</t>
  </si>
  <si>
    <t>Term of contract</t>
  </si>
  <si>
    <t>Minimum guaranteed income</t>
  </si>
  <si>
    <t>Royalty of hotel revenue (as a percent)</t>
  </si>
  <si>
    <t>18.00%</t>
  </si>
  <si>
    <t>Minimum rent</t>
  </si>
  <si>
    <t>Minimum annual rent increase (as a percent)</t>
  </si>
  <si>
    <t>3.00%</t>
  </si>
  <si>
    <t>Leases - As Lessor (Details) - MXN ($) $ in Thousands</t>
  </si>
  <si>
    <t>Operating Lease By Lessor</t>
  </si>
  <si>
    <t>Operating lease commitments by lessor</t>
  </si>
  <si>
    <t>Contingent rental income</t>
  </si>
  <si>
    <t>Income taxes (Details) $ in Thousands, $ in Thousands</t>
  </si>
  <si>
    <t>Statutary rate (as a percent)</t>
  </si>
  <si>
    <t>30.00%</t>
  </si>
  <si>
    <t>Current ISR</t>
  </si>
  <si>
    <t>Deferred ISR</t>
  </si>
  <si>
    <t>Income taxes - Deferred assets and (liabilities) (Details) $ in Thousands, $ in Thousands</t>
  </si>
  <si>
    <t>Disclosure of temporary difference, unused tax losses and unused tax credits [line items]</t>
  </si>
  <si>
    <t>Deferred tax liabilities</t>
  </si>
  <si>
    <t>Deferred tax assets</t>
  </si>
  <si>
    <t>Net deferred ISR asset</t>
  </si>
  <si>
    <t>Provisions, allowances and labor obligations</t>
  </si>
  <si>
    <t>Tax loss carryforwards</t>
  </si>
  <si>
    <t>Recoverable tax on assets</t>
  </si>
  <si>
    <t>Other subsidiary losses</t>
  </si>
  <si>
    <t>Income taxes - Changes in deferred tax (Details) - MXN ($) $ in Thousands</t>
  </si>
  <si>
    <t>Reconciliation of changes in deferred tax liability (asset) [abstract]</t>
  </si>
  <si>
    <t>Beginning balance of deferred tax liability, net</t>
  </si>
  <si>
    <t>Deferred ISR in results</t>
  </si>
  <si>
    <t>Income tax effects recognized in other comprehensive income</t>
  </si>
  <si>
    <t>Ending balance of deferred tax asset, net</t>
  </si>
  <si>
    <t>Income taxes - Reconciliation of the statutory income tax rate and effecitve income tax rate (Details) $ in Thousands, $ in Thousands</t>
  </si>
  <si>
    <t>Add (deduct) effects of permanent differences, primarily, non-deductible expenses and inflationary effects for financial and tax purposes</t>
  </si>
  <si>
    <t>Statutary rate</t>
  </si>
  <si>
    <t>Effective rate (as a percent)</t>
  </si>
  <si>
    <t>28.14%</t>
  </si>
  <si>
    <t>27.56%</t>
  </si>
  <si>
    <t>28.47%</t>
  </si>
  <si>
    <t>Add (deduct) effects of permanent differences, primarily, non-deductible expenses and inflationary effects for financial and tax purposes. (as a percent)</t>
  </si>
  <si>
    <t>1.86%</t>
  </si>
  <si>
    <t>2.44%</t>
  </si>
  <si>
    <t>1.53%</t>
  </si>
  <si>
    <t>Income taxes - Tax loss carryforwards (Details) $ in Thousands, $ in Thousands</t>
  </si>
  <si>
    <t>Tax loss carryforwards utilized</t>
  </si>
  <si>
    <t>Duration of tax losses</t>
  </si>
  <si>
    <t>IMPAC</t>
  </si>
  <si>
    <t>Deferred tax assets recovered</t>
  </si>
  <si>
    <t>Updated amount of IMPAC recovered</t>
  </si>
  <si>
    <t>Mexican Tax Authority</t>
  </si>
  <si>
    <t>Mexican Tax Authority | 2001</t>
  </si>
  <si>
    <t>Mexican Tax Authority | 2002</t>
  </si>
  <si>
    <t>Mexican Tax Authority | 2003</t>
  </si>
  <si>
    <t>Mexican Tax Authority | 2004</t>
  </si>
  <si>
    <t>Mexican Tax Authority | 2005</t>
  </si>
  <si>
    <t>Mexican Tax Authority | 2006</t>
  </si>
  <si>
    <t>Mexican Tax Authority | 2007</t>
  </si>
  <si>
    <t>Mexican Tax Authority | 2008</t>
  </si>
  <si>
    <t>Mexican Tax Authority | 2009</t>
  </si>
  <si>
    <t>Mexican Tax Authority | 2011</t>
  </si>
  <si>
    <t>Mexican Tax Authority | 2012</t>
  </si>
  <si>
    <t>Mexican Tax Authority | 2013</t>
  </si>
  <si>
    <t>Mexican Tax Authority | 2018</t>
  </si>
  <si>
    <t>Income taxes - Shareholders' equity tax accounts (Details) - MXN ($) $ in Thousands</t>
  </si>
  <si>
    <t>Balances of shareholders' equity tax accounts</t>
  </si>
  <si>
    <t>Total shareholders' equity tax accounts</t>
  </si>
  <si>
    <t>Contributed capital account</t>
  </si>
  <si>
    <t>Net consolidated tax profit account</t>
  </si>
  <si>
    <t>Income taxes - Dividend tax (Details)</t>
  </si>
  <si>
    <t>Maximum additional income taxes dividends may be subject to (as a percent)</t>
  </si>
  <si>
    <t>Commitment and contingencies (Details) $ in Thousands, $ in Thousands</t>
  </si>
  <si>
    <t>Principal amount | $</t>
  </si>
  <si>
    <t>Commitment and contingencies - Property tax (Details) $ in Thousands, $ in Millions</t>
  </si>
  <si>
    <t>Nov. 15, 1995USD ($)ha</t>
  </si>
  <si>
    <t>Nov. 30, 2018MXN ($)</t>
  </si>
  <si>
    <t>Mar. 31, 2014MXN ($)</t>
  </si>
  <si>
    <t>Aug. 31, 2012MXN ($)</t>
  </si>
  <si>
    <t>Nov. 30, 2011MXN ($)</t>
  </si>
  <si>
    <t>Reynosa Airport - Property tax</t>
  </si>
  <si>
    <t>Loss contingency damages</t>
  </si>
  <si>
    <t>Ciudad Juarex Airport - Conflict with ownership of certain land</t>
  </si>
  <si>
    <t>Area of land in claim | ha</t>
  </si>
  <si>
    <t>Culiacán Airport - Property tax</t>
  </si>
  <si>
    <t>Other fees sought</t>
  </si>
  <si>
    <t>Financial risk management - Categories of financial instruments and risk management policies (Details) - MXN ($) $ in Thousands</t>
  </si>
  <si>
    <t>Credit and interest rate | Cash and cash equivalents and other investments held to maturity</t>
  </si>
  <si>
    <t>Financial Assets</t>
  </si>
  <si>
    <t>Credit and exchange rate | Receivables, net</t>
  </si>
  <si>
    <t>Interest rate, exchange rate and liquidity | Short-term and long-term debt</t>
  </si>
  <si>
    <t>Financial Liabilities</t>
  </si>
  <si>
    <t>Liquidity | Trade accounts payable</t>
  </si>
  <si>
    <t>Employee statutory profit-sharing payable</t>
  </si>
  <si>
    <t>Liquidity | Accrued expenses</t>
  </si>
  <si>
    <t>Liquidity | Accounts payable to related parties</t>
  </si>
  <si>
    <t>Financial risk management - Interest rate risk management (Details) - MXN ($) $ in Thousands</t>
  </si>
  <si>
    <t>Dec. 20, 2018</t>
  </si>
  <si>
    <t>Mar. 01, 2018</t>
  </si>
  <si>
    <t>Outstanding long-term debt</t>
  </si>
  <si>
    <t>Interest rate risk</t>
  </si>
  <si>
    <t>Percent of long-term debt with fixed interest rate (as a percent)</t>
  </si>
  <si>
    <t>96.90%</t>
  </si>
  <si>
    <t>3.10%</t>
  </si>
  <si>
    <t>Interest rate risk | Three-month LIBOR | Top of range</t>
  </si>
  <si>
    <t>1.69593%</t>
  </si>
  <si>
    <t>Interest rate risk | Three-month LIBOR | Bottom of range</t>
  </si>
  <si>
    <t>2.82375%</t>
  </si>
  <si>
    <t>Interest rate risk | Fixed interest rate</t>
  </si>
  <si>
    <t>98.00%</t>
  </si>
  <si>
    <t>95.60%</t>
  </si>
  <si>
    <t>2.00%</t>
  </si>
  <si>
    <t>4.40%</t>
  </si>
  <si>
    <t>Financial risk management - Sensitivity analysis for interest rates (Details) $ in Thousands</t>
  </si>
  <si>
    <t>Dec. 31, 2018MXN ($)$ / shares</t>
  </si>
  <si>
    <t>Dec. 31, 2017MXN ($)$ / shares</t>
  </si>
  <si>
    <t>Dec. 31, 2016MXN ($)$ / shares</t>
  </si>
  <si>
    <t>U.S. Dollar</t>
  </si>
  <si>
    <t>Exchange rate | $ / shares</t>
  </si>
  <si>
    <t>Three-month LIBOR</t>
  </si>
  <si>
    <t>Hypothetical unfavorable change in interest rate (as a percent)</t>
  </si>
  <si>
    <t>Hypothetical increase in financing expense through unfavorable change in debt variable interest rates</t>
  </si>
  <si>
    <t>Financial risk management - Exchange risk management (Details) - MXN ($) $ in Thousands</t>
  </si>
  <si>
    <t>Percent of revenue (excluding construction revenue) from TUA of international passengers (as a percent)</t>
  </si>
  <si>
    <t>15.69%</t>
  </si>
  <si>
    <t>15.88%</t>
  </si>
  <si>
    <t>15.57%</t>
  </si>
  <si>
    <t>Appreciation rate of the peso to U.S. Dollar (as a percent)</t>
  </si>
  <si>
    <t>Projected decrease in revenue due to appreciation rate of peso to U.S. dollar</t>
  </si>
  <si>
    <t>Depreciation of peso to U.S. Dollar (as a percent)</t>
  </si>
  <si>
    <t>0.40%</t>
  </si>
  <si>
    <t>Financial risk management - Foreign currency sensitivity analysis (Details) $ in Thousands</t>
  </si>
  <si>
    <t>Dec. 31, 2018USD ($)$ / shares</t>
  </si>
  <si>
    <t>Dec. 31, 2017USD ($)$ / shares</t>
  </si>
  <si>
    <t>Dec. 31, 2016USD ($)$ / shares</t>
  </si>
  <si>
    <t>Apr. 26, 2019$ / shares</t>
  </si>
  <si>
    <t>Liability positions net in foreign currencies</t>
  </si>
  <si>
    <t>Carrying values of monetary assets and liabilities denominated in foreign currencies</t>
  </si>
  <si>
    <t>Liabilities denominated in foreign currencies</t>
  </si>
  <si>
    <t>Assets per segment</t>
  </si>
  <si>
    <t>Interbank exchange rate</t>
  </si>
  <si>
    <t>Currency risk</t>
  </si>
  <si>
    <t>Unfavorable change in exchange rate of peso against U.S. dollar (as a percent)</t>
  </si>
  <si>
    <t>Estimated exchange rate (gain) loss from unfavorable change in exchange rate</t>
  </si>
  <si>
    <t>Transactions in U.S. dollars</t>
  </si>
  <si>
    <t>Technical assistance</t>
  </si>
  <si>
    <t>Insurance</t>
  </si>
  <si>
    <t>Purchase of machinery and maintenance</t>
  </si>
  <si>
    <t>Software</t>
  </si>
  <si>
    <t>Professional services, fees and subscriptions</t>
  </si>
  <si>
    <t>Currency risk | U.S. Dollar</t>
  </si>
  <si>
    <t>Financial risk management - Credit risk (Details) $ in Thousands</t>
  </si>
  <si>
    <t>Number of credit options | item</t>
  </si>
  <si>
    <t>30 days</t>
  </si>
  <si>
    <t>45 days</t>
  </si>
  <si>
    <t>60 days</t>
  </si>
  <si>
    <t>Allowance for doubtful accounts | $</t>
  </si>
  <si>
    <t>Financial risk management - Liquidity risk (Details) $ in Thousands, $ in Thousands</t>
  </si>
  <si>
    <t>Interest</t>
  </si>
  <si>
    <t>Liquidity</t>
  </si>
  <si>
    <t>Accounts payable with related parties</t>
  </si>
  <si>
    <t>Liquidity | U.S. Dollar</t>
  </si>
  <si>
    <t>Liquidity | 2019</t>
  </si>
  <si>
    <t>Liquidity | 2018 - 2020</t>
  </si>
  <si>
    <t>Liquidity | 2021 - 2023</t>
  </si>
  <si>
    <t>Liquidity | 2024 and subsequently</t>
  </si>
  <si>
    <t>Financial risk management - Financial instruments at fair value (Details) - MXN ($) $ in Thousands</t>
  </si>
  <si>
    <t>Financial Instruments at fair value</t>
  </si>
  <si>
    <t>Fair Value</t>
  </si>
  <si>
    <t>Book Value</t>
  </si>
  <si>
    <t>Level 1 | Fair Value</t>
  </si>
  <si>
    <t>Level 2 | Fair Value</t>
  </si>
  <si>
    <t>Shareholders' equity - Subscribed and paid-in capital (Details) $ in Thousands, $ in Thousands</t>
  </si>
  <si>
    <t>Dec. 31, 2018USD ($)shares</t>
  </si>
  <si>
    <t>Dec. 31, 2018MXN ($)shares</t>
  </si>
  <si>
    <t>Dec. 31, 2017MXN ($)shares</t>
  </si>
  <si>
    <t>Dec. 31, 2016MXN ($)shares</t>
  </si>
  <si>
    <t>Dec. 31, 2015shares</t>
  </si>
  <si>
    <t>Disclosure of classes of share capital [line items]</t>
  </si>
  <si>
    <t>Number of Shares, held in treasury</t>
  </si>
  <si>
    <t>Number of Shares, outstanding</t>
  </si>
  <si>
    <t>Contributed Capital</t>
  </si>
  <si>
    <t>Contributed capital, held in treasury | $</t>
  </si>
  <si>
    <t>Contributed Capital | $</t>
  </si>
  <si>
    <t>Treasury Series B Class I</t>
  </si>
  <si>
    <t>Shareholders' equity - Shares repurchased (Details) - MXN ($) $ / shares in Units, $ in Thousands</t>
  </si>
  <si>
    <t>May 31, 2017</t>
  </si>
  <si>
    <t>Shares repurchased</t>
  </si>
  <si>
    <t>Issuance of shares, net (in shares)</t>
  </si>
  <si>
    <t>Issuance of shares</t>
  </si>
  <si>
    <t>Shares repurchased (in shares)</t>
  </si>
  <si>
    <t>Purchase of treasury shares</t>
  </si>
  <si>
    <t>Market price per share</t>
  </si>
  <si>
    <t>Treasury shares held</t>
  </si>
  <si>
    <t>Treasury shares held (in shares)</t>
  </si>
  <si>
    <t>Treasury shares cancelled (in shares)</t>
  </si>
  <si>
    <t>Shareholders' equity - Additional Equity Activity (Details) $ / shares in Units, $ in Thousands</t>
  </si>
  <si>
    <t>May 30, 2018MXN ($)</t>
  </si>
  <si>
    <t>Apr. 23, 2018MXN ($)$ / shares</t>
  </si>
  <si>
    <t>May 16, 2017MXN ($)</t>
  </si>
  <si>
    <t>Apr. 28, 2017MXN ($)$ / shares</t>
  </si>
  <si>
    <t>Apr. 29, 2016MXN ($)</t>
  </si>
  <si>
    <t>Apr. 14, 2016MXN ($)$ / shares</t>
  </si>
  <si>
    <t>Dividends</t>
  </si>
  <si>
    <t>Dividends approved</t>
  </si>
  <si>
    <t>Dividends per share | $ / shares</t>
  </si>
  <si>
    <t>Period during which tax on dividend distributions and interim payments can be credited against income tax</t>
  </si>
  <si>
    <t>2 years</t>
  </si>
  <si>
    <t>Equity reserves</t>
  </si>
  <si>
    <t>Transfer to capital redemption reserve</t>
  </si>
  <si>
    <t>Increase (decrease) in the legal reserve fund</t>
  </si>
  <si>
    <t>Percentage of annual net profits required to be reserved to legal reserve fund</t>
  </si>
  <si>
    <t>Percentage of share capital stock at par value required to be maintained in legal reserve fund</t>
  </si>
  <si>
    <t>20.00%</t>
  </si>
  <si>
    <t>Legal reserve fund not available for distribution</t>
  </si>
  <si>
    <t>Accumulated other comprehensive loss (Details) $ in Thousands, $ in Thousands</t>
  </si>
  <si>
    <t>Balance, Pre-tax</t>
  </si>
  <si>
    <t>Movements of the year, Pre-tax</t>
  </si>
  <si>
    <t>Balance, Tax</t>
  </si>
  <si>
    <t>Movements of the year, Tax</t>
  </si>
  <si>
    <t>Balance, Net of tax</t>
  </si>
  <si>
    <t>Movements of the year, Net of tax</t>
  </si>
  <si>
    <t>Other income (Details) $ in Thousands, $ in Thousands</t>
  </si>
  <si>
    <t>Gain on sale of equipment</t>
  </si>
  <si>
    <t>Insurance recovery</t>
  </si>
  <si>
    <t>Related party balances and transactions (Details) $ in Thousands, $ in Thousands</t>
  </si>
  <si>
    <t>ICA Constructora de Infraestructura, S.A. de C.V.</t>
  </si>
  <si>
    <t>ICA Constructora, S.A. de C.V.</t>
  </si>
  <si>
    <t>Ingenieros Civiles Asociados</t>
  </si>
  <si>
    <t>Empresas ICA, S.A.B. de C.V. “EMICA”</t>
  </si>
  <si>
    <t>Servicios de Tecnologia Aeroportuaria, S.A. de C.V. “SETA”</t>
  </si>
  <si>
    <t>Nacional Hispana Hoteles, S. de R. L. de C. V.</t>
  </si>
  <si>
    <t>Operadora Nacional Hispana, S.A. de C.V.</t>
  </si>
  <si>
    <t>VCD Construccion y Desarrollo, S.A.P.I. de C.V.</t>
  </si>
  <si>
    <t>ICA Ingenieria S. A. de C. V.</t>
  </si>
  <si>
    <t>Actica Sistemas, S. de R.L. de C.V.</t>
  </si>
  <si>
    <t>Grupo ICA, S.A. de C.V.</t>
  </si>
  <si>
    <t>GGA Capital, S.A.P.I. de C.V.</t>
  </si>
  <si>
    <t>91-day TIIE rate</t>
  </si>
  <si>
    <t>11.85%</t>
  </si>
  <si>
    <t>10.89%</t>
  </si>
  <si>
    <t>Grupo Hotelero Santa Fe, S. A. de C. V.</t>
  </si>
  <si>
    <t>Related party balances and transactions - Principal transactions (Details) $ in Thousands, $ in Thousands</t>
  </si>
  <si>
    <t>Intangible assets other than goodwill</t>
  </si>
  <si>
    <t>Administrative services</t>
  </si>
  <si>
    <t>Related parties</t>
  </si>
  <si>
    <t>Lease's revenues</t>
  </si>
  <si>
    <t>Related parties | Hotel</t>
  </si>
  <si>
    <t>Capital Investment</t>
  </si>
  <si>
    <t>Related parties | Industrial warehouse</t>
  </si>
  <si>
    <t>Related parties | Platform</t>
  </si>
  <si>
    <t>Iimprovements to concessioned assets</t>
  </si>
  <si>
    <t>Related parties | Runway</t>
  </si>
  <si>
    <t>Related parties | Terminal</t>
  </si>
  <si>
    <t>Related parties | Rain channel</t>
  </si>
  <si>
    <t>Related party balances and transactions - Short-term promissory note (Details) $ in Thousands</t>
  </si>
  <si>
    <t>Jun. 14, 2015</t>
  </si>
  <si>
    <t>May 13, 2015USD ($)</t>
  </si>
  <si>
    <t>Short-term employee benefits</t>
  </si>
  <si>
    <t>Number of members | item</t>
  </si>
  <si>
    <t>Technical assistance annual consideration</t>
  </si>
  <si>
    <t>Percentage of ebitda before payment of technical assistance fee for first three years</t>
  </si>
  <si>
    <t>Percentage of ebitda before payment of technical assistance fee for next two years</t>
  </si>
  <si>
    <t>Ebitda before payment of technical assistance fee, period one</t>
  </si>
  <si>
    <t>3 years</t>
  </si>
  <si>
    <t>Ebitda before payment of technical assistance fee, period two</t>
  </si>
  <si>
    <t>Increase in variable consideration than fixed technical assistance fee</t>
  </si>
  <si>
    <t>Threshold percentage of shares held by related party to trigger conversion of shares</t>
  </si>
  <si>
    <t>7.65%</t>
  </si>
  <si>
    <t>Minimum percentage of shares held by related party to not trigger conversion of shares</t>
  </si>
  <si>
    <t>Directors and officers</t>
  </si>
  <si>
    <t>Remuneration</t>
  </si>
  <si>
    <t>Empresas ICA | Servicios de Tecnologia Aeroportuaria, S.A. de C.V. “SETA”</t>
  </si>
  <si>
    <t>Partner ownership interest</t>
  </si>
  <si>
    <t>12.60%</t>
  </si>
  <si>
    <t>Operating segment data (Details) $ in Thousands, $ in Thousands</t>
  </si>
  <si>
    <t>Aeronautical revenues</t>
  </si>
  <si>
    <t>Non-aeronautical revenues</t>
  </si>
  <si>
    <t>Construction services revenues</t>
  </si>
  <si>
    <t>Income tax</t>
  </si>
  <si>
    <t>Liabilities per segment</t>
  </si>
  <si>
    <t>Capital investments</t>
  </si>
  <si>
    <t>Operating segments</t>
  </si>
  <si>
    <t>Operating segments | Monterrey</t>
  </si>
  <si>
    <t>Operating segments | Acapulco</t>
  </si>
  <si>
    <t>Operating segments | Mazatlan</t>
  </si>
  <si>
    <t>Operating segments | Zihuatanejo</t>
  </si>
  <si>
    <t>Operating segments | Chihuahua</t>
  </si>
  <si>
    <t>Operating segments | Culiacan</t>
  </si>
  <si>
    <t>Operating segments | Durango</t>
  </si>
  <si>
    <t>Operating segments | San Luis Potosi</t>
  </si>
  <si>
    <t>Operating segments | Tampico</t>
  </si>
  <si>
    <t>Operating segments | Torreon</t>
  </si>
  <si>
    <t>Operating segments | Zacatecas</t>
  </si>
  <si>
    <t>Operating segments | Ciudad Juarez</t>
  </si>
  <si>
    <t>Operating segments | Reynosa</t>
  </si>
  <si>
    <t>Operating segments | NH T2 Hotel</t>
  </si>
  <si>
    <t>Operating segments | Hilton Garden Inn</t>
  </si>
  <si>
    <t>Operating segments | VYNMSA</t>
  </si>
  <si>
    <t>Operating segments | Other</t>
  </si>
  <si>
    <t>Eliminations</t>
  </si>
  <si>
    <t>Revenues (Details) $ in Thousands, $ in Thousands</t>
  </si>
  <si>
    <t>Dec. 31, 2018itemlb</t>
  </si>
  <si>
    <t>Dec. 31, 2018itemkg</t>
  </si>
  <si>
    <t>Time period that maximum rates for airport concessions are established</t>
  </si>
  <si>
    <t>Number of passengers that a work load unit is equivalent to | item</t>
  </si>
  <si>
    <t>Weight of cargo that a work load unit is equivalent to</t>
  </si>
  <si>
    <t>Aeronautical services:</t>
  </si>
  <si>
    <t>Domestic TUA</t>
  </si>
  <si>
    <t>International TUA</t>
  </si>
  <si>
    <t>Landing charges</t>
  </si>
  <si>
    <t>Platform for embarking and disembarking</t>
  </si>
  <si>
    <t>Aircraft parking charges on extended stay or overnight</t>
  </si>
  <si>
    <t>Domestic and international passenger and carry-on baggage check</t>
  </si>
  <si>
    <t>Aerocars and jetways</t>
  </si>
  <si>
    <t>Other airport services, leases and regulated access rights</t>
  </si>
  <si>
    <t>Total revenues from aeronautical services</t>
  </si>
  <si>
    <t>Commercial activities</t>
  </si>
  <si>
    <t>Car parking charges</t>
  </si>
  <si>
    <t>Advertising</t>
  </si>
  <si>
    <t>Retail operations</t>
  </si>
  <si>
    <t>Food and beverage</t>
  </si>
  <si>
    <t>Car rental operators</t>
  </si>
  <si>
    <t>Time share developers</t>
  </si>
  <si>
    <t>Financial services</t>
  </si>
  <si>
    <t>Communication and services</t>
  </si>
  <si>
    <t>Services to passengers</t>
  </si>
  <si>
    <t>VIP lounges</t>
  </si>
  <si>
    <t>Loyalty program</t>
  </si>
  <si>
    <t>Other services</t>
  </si>
  <si>
    <t>Total revenue from commercial activities</t>
  </si>
  <si>
    <t>Diversification activities:</t>
  </si>
  <si>
    <t>Hotel services</t>
  </si>
  <si>
    <t>OMA Carga</t>
  </si>
  <si>
    <t>Real estate services</t>
  </si>
  <si>
    <t>Industrial services</t>
  </si>
  <si>
    <t>Total diversification activities</t>
  </si>
  <si>
    <t>Complementary activities:</t>
  </si>
  <si>
    <t>Leasing of space</t>
  </si>
  <si>
    <t>Access rights</t>
  </si>
  <si>
    <t>Documented baggage inspection</t>
  </si>
  <si>
    <t>Other services (CUSS and CUTE)</t>
  </si>
  <si>
    <t>Total of complimentary activities</t>
  </si>
  <si>
    <t>Total revenue from non-aeronautical services</t>
  </si>
  <si>
    <t>Incentives given to airlines</t>
  </si>
  <si>
    <t>Percentage of revenues generated by the Monterrery, Acapulco, Mazatlan, Culiacan, Chihuahua, Ciudad Juarez and Zihuatanejo airports</t>
  </si>
  <si>
    <t>77.00%</t>
  </si>
  <si>
    <t>82.00%</t>
  </si>
  <si>
    <t>75.00%</t>
  </si>
  <si>
    <t>Cost of services (Details) - MXN ($) $ in Thousands</t>
  </si>
  <si>
    <t>Wages and salaries</t>
  </si>
  <si>
    <t>Maintenance</t>
  </si>
  <si>
    <t>Security and insurance</t>
  </si>
  <si>
    <t>Utilities (electric, cleaning and water)</t>
  </si>
  <si>
    <t>Building lease</t>
  </si>
  <si>
    <t>Cost of hotel service</t>
  </si>
  <si>
    <t>Employee statutory profit sharing</t>
  </si>
  <si>
    <t>Equipment lease, fees and others</t>
  </si>
  <si>
    <t>Subsequent event (Details) - MXN ($) $ / shares in Units, $ in Thousands</t>
  </si>
  <si>
    <t>Subsequent event</t>
  </si>
  <si>
    <t>Dividend payment and share repurchase reserve</t>
  </si>
  <si>
    <t>Dividend single installment (in Ps. per share)</t>
  </si>
  <si>
    <t>Dividend payment</t>
  </si>
</sst>
</file>

<file path=xl/styles.xml><?xml version="1.0" encoding="utf-8"?>
<styleSheet xmlns="http://schemas.openxmlformats.org/spreadsheetml/2006/main">
  <numFmts count="5">
    <numFmt formatCode="_(&quot;$ &quot;#,##0_);_(&quot;$ &quot;(#,##0)" numFmtId="164"/>
    <numFmt formatCode="_(&quot;$ &quot;#,##0.0000_);_(&quot;$ &quot;(#,##0.0000)" numFmtId="165"/>
    <numFmt formatCode="#,##0.0000_);(#,##0.0000)" numFmtId="166"/>
    <numFmt formatCode="#,##0.00000_);(#,##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16</v>
      </c>
    </row>
    <row r="12" spans="1:2">
      <c r="A12" s="3" t="s">
        <v>20</v>
      </c>
      <c r="B12" s="3" t="s">
        <v>21</v>
      </c>
    </row>
    <row r="13" spans="1:2">
      <c r="A13" s="3" t="s">
        <v>22</v>
      </c>
      <c r="B13" s="3" t="s">
        <v>12</v>
      </c>
    </row>
    <row r="14" spans="1:2">
      <c r="A14" s="3" t="s">
        <v>23</v>
      </c>
      <c r="B14" s="3" t="s">
        <v>24</v>
      </c>
    </row>
    <row r="15" spans="1:2">
      <c r="A15" s="3" t="s">
        <v>25</v>
      </c>
      <c r="B15" s="3" t="s">
        <v>26</v>
      </c>
    </row>
    <row r="16" spans="1:2">
      <c r="A16" s="3" t="s">
        <v>27</v>
      </c>
    </row>
    <row r="17" spans="1:2">
      <c r="A17" s="3" t="s">
        <v>28</v>
      </c>
      <c r="B17" s="4" t="n">
        <v>343680466</v>
      </c>
    </row>
    <row r="18" spans="1:2">
      <c r="A18" s="3" t="s">
        <v>29</v>
      </c>
    </row>
    <row r="19" spans="1:2">
      <c r="A19" s="3" t="s">
        <v>28</v>
      </c>
      <c r="B19" s="4" t="n">
        <v>497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v>
      </c>
      <c r="B1" s="2" t="s">
        <v>1</v>
      </c>
    </row>
    <row r="2" spans="1:2">
      <c r="B2" s="2" t="s">
        <v>183</v>
      </c>
    </row>
    <row r="3" spans="1:2">
      <c r="A3" s="5" t="s">
        <v>191</v>
      </c>
    </row>
    <row r="4" spans="1:2">
      <c r="A4" s="3" t="s">
        <v>36</v>
      </c>
      <c r="B4" s="3"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73</v>
      </c>
      <c r="B1" s="2" t="s">
        <v>874</v>
      </c>
      <c r="C1" s="2" t="s">
        <v>875</v>
      </c>
      <c r="D1" s="2" t="s">
        <v>876</v>
      </c>
    </row>
    <row r="2" spans="1:4">
      <c r="A2" s="5" t="s">
        <v>218</v>
      </c>
    </row>
    <row r="3" spans="1:4">
      <c r="A3" s="3" t="s">
        <v>608</v>
      </c>
      <c r="B3" s="6" t="n">
        <v>93223</v>
      </c>
      <c r="C3" s="6" t="n">
        <v>144387</v>
      </c>
      <c r="D3" s="6" t="n">
        <v>207303</v>
      </c>
    </row>
    <row r="4" spans="1:4">
      <c r="A4" s="3" t="s">
        <v>877</v>
      </c>
    </row>
    <row r="5" spans="1:4">
      <c r="A5" s="5" t="s">
        <v>218</v>
      </c>
    </row>
    <row r="6" spans="1:4">
      <c r="A6" s="3" t="s">
        <v>878</v>
      </c>
      <c r="B6" s="8" t="n">
        <v>19.6566</v>
      </c>
      <c r="C6" s="8" t="n">
        <v>19.7354</v>
      </c>
      <c r="D6" s="8" t="n">
        <v>20.664</v>
      </c>
    </row>
    <row r="7" spans="1:4">
      <c r="A7" s="3" t="s">
        <v>879</v>
      </c>
    </row>
    <row r="8" spans="1:4">
      <c r="A8" s="5" t="s">
        <v>218</v>
      </c>
    </row>
    <row r="9" spans="1:4">
      <c r="A9" s="3" t="s">
        <v>880</v>
      </c>
      <c r="B9" s="3" t="s">
        <v>677</v>
      </c>
      <c r="C9" s="3" t="s">
        <v>677</v>
      </c>
      <c r="D9" s="3" t="s">
        <v>677</v>
      </c>
    </row>
    <row r="10" spans="1:4">
      <c r="A10" s="3" t="s">
        <v>881</v>
      </c>
      <c r="B10" s="6" t="n">
        <v>260</v>
      </c>
      <c r="C10" s="6" t="n">
        <v>244</v>
      </c>
      <c r="D10" s="6" t="n">
        <v>16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183</v>
      </c>
      <c r="C2" s="2" t="s">
        <v>392</v>
      </c>
      <c r="D2" s="2" t="s">
        <v>393</v>
      </c>
    </row>
    <row r="3" spans="1:4">
      <c r="A3" s="5" t="s">
        <v>218</v>
      </c>
    </row>
    <row r="4" spans="1:4">
      <c r="A4" s="3" t="s">
        <v>883</v>
      </c>
      <c r="B4" s="3" t="s">
        <v>884</v>
      </c>
      <c r="C4" s="3" t="s">
        <v>885</v>
      </c>
      <c r="D4" s="3" t="s">
        <v>886</v>
      </c>
    </row>
    <row r="5" spans="1:4">
      <c r="A5" s="3" t="s">
        <v>887</v>
      </c>
      <c r="B5" s="3" t="s">
        <v>677</v>
      </c>
      <c r="C5" s="3" t="s">
        <v>677</v>
      </c>
      <c r="D5" s="3" t="s">
        <v>677</v>
      </c>
    </row>
    <row r="6" spans="1:4">
      <c r="A6" s="3" t="s">
        <v>888</v>
      </c>
      <c r="B6" s="6" t="n">
        <v>106179</v>
      </c>
      <c r="C6" s="6" t="n">
        <v>92154</v>
      </c>
      <c r="D6" s="6" t="n">
        <v>81052</v>
      </c>
    </row>
    <row r="7" spans="1:4">
      <c r="A7" s="3" t="s">
        <v>889</v>
      </c>
      <c r="B7" s="3" t="s">
        <v>8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31"/>
    <col customWidth="1" max="7" min="7" width="31"/>
    <col customWidth="1" max="8" min="8" width="31"/>
  </cols>
  <sheetData>
    <row r="1" spans="1:8">
      <c r="A1" s="1" t="s">
        <v>891</v>
      </c>
      <c r="B1" s="2" t="s">
        <v>1</v>
      </c>
    </row>
    <row r="2" spans="1:8">
      <c r="B2" s="2" t="s">
        <v>892</v>
      </c>
      <c r="C2" s="2" t="s">
        <v>893</v>
      </c>
      <c r="D2" s="2" t="s">
        <v>894</v>
      </c>
      <c r="E2" s="2" t="s">
        <v>895</v>
      </c>
      <c r="F2" s="2" t="s">
        <v>874</v>
      </c>
      <c r="G2" s="2" t="s">
        <v>875</v>
      </c>
      <c r="H2" s="2" t="s">
        <v>876</v>
      </c>
    </row>
    <row r="3" spans="1:8">
      <c r="A3" s="5" t="s">
        <v>218</v>
      </c>
    </row>
    <row r="4" spans="1:8">
      <c r="A4" s="3" t="s">
        <v>896</v>
      </c>
      <c r="B4" s="6" t="n">
        <v>53944</v>
      </c>
    </row>
    <row r="5" spans="1:8">
      <c r="A5" s="5" t="s">
        <v>897</v>
      </c>
    </row>
    <row r="6" spans="1:8">
      <c r="A6" s="3" t="s">
        <v>898</v>
      </c>
      <c r="B6" s="4" t="n">
        <v>-360111</v>
      </c>
      <c r="F6" s="6" t="n">
        <v>-7078557000</v>
      </c>
      <c r="G6" s="6" t="n">
        <v>-6971485000</v>
      </c>
      <c r="H6" s="6" t="n">
        <v>-6858343000</v>
      </c>
    </row>
    <row r="7" spans="1:8">
      <c r="A7" s="3" t="s">
        <v>899</v>
      </c>
      <c r="B7" s="6" t="n">
        <v>793142</v>
      </c>
      <c r="F7" s="6" t="n">
        <v>15590484000</v>
      </c>
      <c r="G7" s="6" t="n">
        <v>14200800000</v>
      </c>
      <c r="H7" s="6" t="n">
        <v>13545323000</v>
      </c>
    </row>
    <row r="8" spans="1:8">
      <c r="A8" s="3" t="s">
        <v>877</v>
      </c>
    </row>
    <row r="9" spans="1:8">
      <c r="A9" s="5" t="s">
        <v>900</v>
      </c>
    </row>
    <row r="10" spans="1:8">
      <c r="A10" s="3" t="s">
        <v>878</v>
      </c>
      <c r="B10" s="8" t="n">
        <v>19.6566</v>
      </c>
      <c r="C10" s="8" t="n">
        <v>19.7354</v>
      </c>
      <c r="D10" s="8" t="n">
        <v>20.664</v>
      </c>
      <c r="F10" s="8" t="n">
        <v>19.6566</v>
      </c>
      <c r="G10" s="8" t="n">
        <v>19.7354</v>
      </c>
      <c r="H10" s="8" t="n">
        <v>20.664</v>
      </c>
    </row>
    <row r="11" spans="1:8">
      <c r="A11" s="3" t="s">
        <v>901</v>
      </c>
    </row>
    <row r="12" spans="1:8">
      <c r="A12" s="5" t="s">
        <v>218</v>
      </c>
    </row>
    <row r="13" spans="1:8">
      <c r="A13" s="3" t="s">
        <v>902</v>
      </c>
      <c r="B13" s="3" t="s">
        <v>677</v>
      </c>
      <c r="C13" s="3" t="s">
        <v>677</v>
      </c>
      <c r="D13" s="3" t="s">
        <v>677</v>
      </c>
      <c r="F13" s="3" t="s">
        <v>677</v>
      </c>
      <c r="G13" s="3" t="s">
        <v>677</v>
      </c>
      <c r="H13" s="3" t="s">
        <v>677</v>
      </c>
    </row>
    <row r="14" spans="1:8">
      <c r="A14" s="3" t="s">
        <v>896</v>
      </c>
      <c r="C14" s="6" t="n">
        <v>25370</v>
      </c>
      <c r="D14" s="6" t="n">
        <v>2407</v>
      </c>
    </row>
    <row r="15" spans="1:8">
      <c r="A15" s="3" t="s">
        <v>903</v>
      </c>
      <c r="F15" s="6" t="n">
        <v>-106035000</v>
      </c>
      <c r="G15" s="6" t="n">
        <v>-50069000</v>
      </c>
      <c r="H15" s="6" t="n">
        <v>4974000</v>
      </c>
    </row>
    <row r="16" spans="1:8">
      <c r="A16" s="5" t="s">
        <v>904</v>
      </c>
    </row>
    <row r="17" spans="1:8">
      <c r="A17" s="3" t="s">
        <v>905</v>
      </c>
      <c r="B17" s="6" t="n">
        <v>8781</v>
      </c>
      <c r="C17" s="4" t="n">
        <v>6863</v>
      </c>
      <c r="D17" s="4" t="n">
        <v>5707</v>
      </c>
    </row>
    <row r="18" spans="1:8">
      <c r="A18" s="3" t="s">
        <v>906</v>
      </c>
      <c r="B18" s="4" t="n">
        <v>2227</v>
      </c>
      <c r="C18" s="4" t="n">
        <v>2295</v>
      </c>
      <c r="D18" s="4" t="n">
        <v>1481</v>
      </c>
    </row>
    <row r="19" spans="1:8">
      <c r="A19" s="3" t="s">
        <v>907</v>
      </c>
      <c r="B19" s="4" t="n">
        <v>9527</v>
      </c>
      <c r="C19" s="4" t="n">
        <v>16562</v>
      </c>
      <c r="D19" s="4" t="n">
        <v>6886</v>
      </c>
    </row>
    <row r="20" spans="1:8">
      <c r="A20" s="3" t="s">
        <v>908</v>
      </c>
      <c r="B20" s="4" t="n">
        <v>437</v>
      </c>
      <c r="C20" s="4" t="n">
        <v>1722</v>
      </c>
      <c r="D20" s="4" t="n">
        <v>1728</v>
      </c>
    </row>
    <row r="21" spans="1:8">
      <c r="A21" s="3" t="s">
        <v>909</v>
      </c>
      <c r="B21" s="4" t="n">
        <v>2147</v>
      </c>
      <c r="C21" s="4" t="n">
        <v>968</v>
      </c>
      <c r="D21" s="4" t="n">
        <v>1161</v>
      </c>
    </row>
    <row r="22" spans="1:8">
      <c r="A22" s="3" t="s">
        <v>522</v>
      </c>
      <c r="B22" s="4" t="n">
        <v>8043</v>
      </c>
      <c r="C22" s="4" t="n">
        <v>6437</v>
      </c>
      <c r="D22" s="4" t="n">
        <v>7660</v>
      </c>
    </row>
    <row r="23" spans="1:8">
      <c r="A23" s="3" t="s">
        <v>910</v>
      </c>
    </row>
    <row r="24" spans="1:8">
      <c r="A24" s="5" t="s">
        <v>897</v>
      </c>
    </row>
    <row r="25" spans="1:8">
      <c r="A25" s="3" t="s">
        <v>898</v>
      </c>
      <c r="B25" s="4" t="n">
        <v>-13185</v>
      </c>
      <c r="C25" s="4" t="n">
        <v>-15631</v>
      </c>
      <c r="D25" s="4" t="n">
        <v>-14457</v>
      </c>
    </row>
    <row r="26" spans="1:8">
      <c r="A26" s="3" t="s">
        <v>899</v>
      </c>
      <c r="B26" s="6" t="n">
        <v>67129</v>
      </c>
      <c r="C26" s="6" t="n">
        <v>41001</v>
      </c>
      <c r="D26" s="6" t="n">
        <v>12050</v>
      </c>
    </row>
    <row r="27" spans="1:8">
      <c r="A27" s="5" t="s">
        <v>900</v>
      </c>
    </row>
    <row r="28" spans="1:8">
      <c r="A28" s="3" t="s">
        <v>405</v>
      </c>
      <c r="E28" s="8" t="n">
        <v>18.8644</v>
      </c>
      <c r="F28" s="8" t="n">
        <v>19.6566</v>
      </c>
      <c r="G28" s="8" t="n">
        <v>19.7354</v>
      </c>
      <c r="H28" s="8" t="n">
        <v>20.6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911</v>
      </c>
      <c r="B1" s="2" t="s">
        <v>1</v>
      </c>
    </row>
    <row r="2" spans="1:4">
      <c r="B2" s="2" t="s">
        <v>621</v>
      </c>
      <c r="C2" s="2" t="s">
        <v>33</v>
      </c>
      <c r="D2" s="2" t="s">
        <v>34</v>
      </c>
    </row>
    <row r="3" spans="1:4">
      <c r="A3" s="5" t="s">
        <v>218</v>
      </c>
    </row>
    <row r="4" spans="1:4">
      <c r="A4" s="3" t="s">
        <v>912</v>
      </c>
      <c r="B4" s="4" t="n">
        <v>3</v>
      </c>
    </row>
    <row r="5" spans="1:4">
      <c r="A5" s="3" t="s">
        <v>913</v>
      </c>
      <c r="B5" s="3" t="s">
        <v>913</v>
      </c>
    </row>
    <row r="6" spans="1:4">
      <c r="A6" s="3" t="s">
        <v>914</v>
      </c>
      <c r="B6" s="3" t="s">
        <v>914</v>
      </c>
    </row>
    <row r="7" spans="1:4">
      <c r="A7" s="3" t="s">
        <v>915</v>
      </c>
      <c r="B7" s="3" t="s">
        <v>915</v>
      </c>
    </row>
    <row r="8" spans="1:4">
      <c r="A8" s="3" t="s">
        <v>916</v>
      </c>
      <c r="B8" s="6" t="n">
        <v>31986</v>
      </c>
      <c r="C8" s="6" t="n">
        <v>38223</v>
      </c>
      <c r="D8" s="6" t="n">
        <v>6748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17</v>
      </c>
      <c r="B1" s="2" t="s">
        <v>892</v>
      </c>
      <c r="C1" s="2" t="s">
        <v>874</v>
      </c>
      <c r="D1" s="2" t="s">
        <v>875</v>
      </c>
      <c r="E1" s="2" t="s">
        <v>876</v>
      </c>
    </row>
    <row r="2" spans="1:5">
      <c r="A2" s="5" t="s">
        <v>218</v>
      </c>
    </row>
    <row r="3" spans="1:5">
      <c r="A3" s="3" t="s">
        <v>859</v>
      </c>
      <c r="C3" s="6" t="n">
        <v>4593223</v>
      </c>
      <c r="D3" s="6" t="n">
        <v>4644387</v>
      </c>
      <c r="E3" s="6" t="n">
        <v>4707303</v>
      </c>
    </row>
    <row r="4" spans="1:5">
      <c r="A4" s="3" t="s">
        <v>918</v>
      </c>
      <c r="C4" s="4" t="n">
        <v>93223</v>
      </c>
      <c r="D4" s="4" t="n">
        <v>144387</v>
      </c>
      <c r="E4" s="4" t="n">
        <v>207303</v>
      </c>
    </row>
    <row r="5" spans="1:5">
      <c r="A5" s="3" t="s">
        <v>606</v>
      </c>
      <c r="C5" s="4" t="n">
        <v>166588</v>
      </c>
      <c r="D5" s="4" t="n">
        <v>145123</v>
      </c>
      <c r="E5" s="4" t="n">
        <v>183175</v>
      </c>
    </row>
    <row r="6" spans="1:5">
      <c r="A6" s="3" t="s">
        <v>65</v>
      </c>
      <c r="B6" s="6" t="n">
        <v>360111</v>
      </c>
      <c r="C6" s="6" t="n">
        <v>7078557</v>
      </c>
      <c r="D6" s="6" t="n">
        <v>6971485</v>
      </c>
      <c r="E6" s="6" t="n">
        <v>6858343</v>
      </c>
    </row>
    <row r="7" spans="1:5">
      <c r="A7" s="3" t="s">
        <v>877</v>
      </c>
    </row>
    <row r="8" spans="1:5">
      <c r="A8" s="5" t="s">
        <v>218</v>
      </c>
    </row>
    <row r="9" spans="1:5">
      <c r="A9" s="3" t="s">
        <v>878</v>
      </c>
      <c r="B9" s="8" t="n">
        <v>19.6566</v>
      </c>
      <c r="C9" s="8" t="n">
        <v>19.6566</v>
      </c>
      <c r="D9" s="8" t="n">
        <v>19.7354</v>
      </c>
      <c r="E9" s="8" t="n">
        <v>20.664</v>
      </c>
    </row>
    <row r="10" spans="1:5">
      <c r="A10" s="3" t="s">
        <v>919</v>
      </c>
    </row>
    <row r="11" spans="1:5">
      <c r="A11" s="5" t="s">
        <v>218</v>
      </c>
    </row>
    <row r="12" spans="1:5">
      <c r="A12" s="3" t="s">
        <v>859</v>
      </c>
      <c r="C12" s="6" t="n">
        <v>4593223</v>
      </c>
      <c r="D12" s="6" t="n">
        <v>4644387</v>
      </c>
      <c r="E12" s="6" t="n">
        <v>4707303</v>
      </c>
    </row>
    <row r="13" spans="1:5">
      <c r="A13" s="3" t="s">
        <v>918</v>
      </c>
      <c r="C13" s="4" t="n">
        <v>925816</v>
      </c>
      <c r="D13" s="4" t="n">
        <v>1235772</v>
      </c>
      <c r="E13" s="4" t="n">
        <v>1548995</v>
      </c>
    </row>
    <row r="14" spans="1:5">
      <c r="A14" s="3" t="s">
        <v>54</v>
      </c>
      <c r="C14" s="4" t="n">
        <v>208729</v>
      </c>
      <c r="D14" s="4" t="n">
        <v>249507</v>
      </c>
      <c r="E14" s="4" t="n">
        <v>252831</v>
      </c>
    </row>
    <row r="15" spans="1:5">
      <c r="A15" s="3" t="s">
        <v>606</v>
      </c>
      <c r="C15" s="4" t="n">
        <v>40227</v>
      </c>
      <c r="D15" s="4" t="n">
        <v>69125</v>
      </c>
      <c r="E15" s="4" t="n">
        <v>43254</v>
      </c>
    </row>
    <row r="16" spans="1:5">
      <c r="A16" s="3" t="s">
        <v>920</v>
      </c>
      <c r="C16" s="4" t="n">
        <v>226202</v>
      </c>
      <c r="D16" s="4" t="n">
        <v>130022</v>
      </c>
      <c r="E16" s="4" t="n">
        <v>140328</v>
      </c>
    </row>
    <row r="17" spans="1:5">
      <c r="A17" s="3" t="s">
        <v>65</v>
      </c>
      <c r="C17" s="6" t="n">
        <v>5994197</v>
      </c>
      <c r="D17" s="6" t="n">
        <v>6328813</v>
      </c>
      <c r="E17" s="6" t="n">
        <v>6692711</v>
      </c>
    </row>
    <row r="18" spans="1:5">
      <c r="A18" s="3" t="s">
        <v>921</v>
      </c>
    </row>
    <row r="19" spans="1:5">
      <c r="A19" s="5" t="s">
        <v>218</v>
      </c>
    </row>
    <row r="20" spans="1:5">
      <c r="A20" s="3" t="s">
        <v>878</v>
      </c>
      <c r="B20" s="8" t="n">
        <v>19.6566</v>
      </c>
      <c r="C20" s="8" t="n">
        <v>19.6566</v>
      </c>
      <c r="D20" s="9" t="n">
        <v>19.7354</v>
      </c>
      <c r="E20" s="8" t="n">
        <v>20.664</v>
      </c>
    </row>
    <row r="21" spans="1:5">
      <c r="A21" s="3" t="s">
        <v>922</v>
      </c>
    </row>
    <row r="22" spans="1:5">
      <c r="A22" s="5" t="s">
        <v>218</v>
      </c>
    </row>
    <row r="23" spans="1:5">
      <c r="A23" s="3" t="s">
        <v>859</v>
      </c>
      <c r="C23" s="6" t="n">
        <v>41425</v>
      </c>
      <c r="D23" s="6" t="n">
        <v>50852</v>
      </c>
      <c r="E23" s="6" t="n">
        <v>56122</v>
      </c>
    </row>
    <row r="24" spans="1:5">
      <c r="A24" s="3" t="s">
        <v>918</v>
      </c>
      <c r="C24" s="4" t="n">
        <v>309877</v>
      </c>
      <c r="D24" s="4" t="n">
        <v>310710</v>
      </c>
      <c r="E24" s="4" t="n">
        <v>313145</v>
      </c>
    </row>
    <row r="25" spans="1:5">
      <c r="A25" s="3" t="s">
        <v>54</v>
      </c>
      <c r="C25" s="4" t="n">
        <v>208729</v>
      </c>
      <c r="D25" s="4" t="n">
        <v>249507</v>
      </c>
      <c r="E25" s="4" t="n">
        <v>252831</v>
      </c>
    </row>
    <row r="26" spans="1:5">
      <c r="A26" s="3" t="s">
        <v>606</v>
      </c>
      <c r="C26" s="4" t="n">
        <v>40227</v>
      </c>
      <c r="D26" s="4" t="n">
        <v>69125</v>
      </c>
      <c r="E26" s="4" t="n">
        <v>43254</v>
      </c>
    </row>
    <row r="27" spans="1:5">
      <c r="A27" s="3" t="s">
        <v>920</v>
      </c>
      <c r="C27" s="4" t="n">
        <v>226202</v>
      </c>
      <c r="D27" s="4" t="n">
        <v>130022</v>
      </c>
      <c r="E27" s="4" t="n">
        <v>140328</v>
      </c>
    </row>
    <row r="28" spans="1:5">
      <c r="A28" s="3" t="s">
        <v>65</v>
      </c>
      <c r="C28" s="4" t="n">
        <v>826460</v>
      </c>
      <c r="D28" s="4" t="n">
        <v>810216</v>
      </c>
      <c r="E28" s="4" t="n">
        <v>805680</v>
      </c>
    </row>
    <row r="29" spans="1:5">
      <c r="A29" s="3" t="s">
        <v>923</v>
      </c>
    </row>
    <row r="30" spans="1:5">
      <c r="A30" s="5" t="s">
        <v>218</v>
      </c>
    </row>
    <row r="31" spans="1:5">
      <c r="A31" s="3" t="s">
        <v>859</v>
      </c>
      <c r="C31" s="4" t="n">
        <v>3051798</v>
      </c>
      <c r="D31" s="4" t="n">
        <v>3093535</v>
      </c>
      <c r="E31" s="4" t="n">
        <v>137166</v>
      </c>
    </row>
    <row r="32" spans="1:5">
      <c r="A32" s="3" t="s">
        <v>918</v>
      </c>
      <c r="C32" s="4" t="n">
        <v>596259</v>
      </c>
      <c r="D32" s="4" t="n">
        <v>806984</v>
      </c>
      <c r="E32" s="4" t="n">
        <v>929050</v>
      </c>
    </row>
    <row r="33" spans="1:5">
      <c r="A33" s="3" t="s">
        <v>65</v>
      </c>
      <c r="C33" s="4" t="n">
        <v>3648057</v>
      </c>
      <c r="D33" s="4" t="n">
        <v>3900519</v>
      </c>
      <c r="E33" s="4" t="n">
        <v>1066216</v>
      </c>
    </row>
    <row r="34" spans="1:5">
      <c r="A34" s="3" t="s">
        <v>924</v>
      </c>
    </row>
    <row r="35" spans="1:5">
      <c r="A35" s="5" t="s">
        <v>218</v>
      </c>
    </row>
    <row r="36" spans="1:5">
      <c r="A36" s="3" t="s">
        <v>859</v>
      </c>
      <c r="C36" s="4" t="n">
        <v>1500000</v>
      </c>
      <c r="D36" s="4" t="n">
        <v>1500000</v>
      </c>
      <c r="E36" s="4" t="n">
        <v>3014015</v>
      </c>
    </row>
    <row r="37" spans="1:5">
      <c r="A37" s="3" t="s">
        <v>918</v>
      </c>
      <c r="C37" s="4" t="n">
        <v>19680</v>
      </c>
      <c r="D37" s="4" t="n">
        <v>118078</v>
      </c>
      <c r="E37" s="4" t="n">
        <v>287120</v>
      </c>
    </row>
    <row r="38" spans="1:5">
      <c r="A38" s="3" t="s">
        <v>65</v>
      </c>
      <c r="C38" s="6" t="n">
        <v>1519680</v>
      </c>
      <c r="D38" s="6" t="n">
        <v>1618078</v>
      </c>
      <c r="E38" s="4" t="n">
        <v>3301135</v>
      </c>
    </row>
    <row r="39" spans="1:5">
      <c r="A39" s="3" t="s">
        <v>925</v>
      </c>
    </row>
    <row r="40" spans="1:5">
      <c r="A40" s="5" t="s">
        <v>218</v>
      </c>
    </row>
    <row r="41" spans="1:5">
      <c r="A41" s="3" t="s">
        <v>859</v>
      </c>
      <c r="E41" s="4" t="n">
        <v>1500000</v>
      </c>
    </row>
    <row r="42" spans="1:5">
      <c r="A42" s="3" t="s">
        <v>918</v>
      </c>
      <c r="E42" s="4" t="n">
        <v>19680</v>
      </c>
    </row>
    <row r="43" spans="1:5">
      <c r="A43" s="3" t="s">
        <v>65</v>
      </c>
      <c r="E43" s="6" t="n">
        <v>15196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183</v>
      </c>
      <c r="C1" s="2" t="s">
        <v>392</v>
      </c>
      <c r="D1" s="2" t="s">
        <v>393</v>
      </c>
    </row>
    <row r="2" spans="1:4">
      <c r="A2" s="5" t="s">
        <v>927</v>
      </c>
    </row>
    <row r="3" spans="1:4">
      <c r="A3" s="3" t="s">
        <v>624</v>
      </c>
      <c r="B3" s="6" t="n">
        <v>4593223</v>
      </c>
      <c r="C3" s="6" t="n">
        <v>4644387</v>
      </c>
      <c r="D3" s="6" t="n">
        <v>4707303</v>
      </c>
    </row>
    <row r="4" spans="1:4">
      <c r="A4" s="3" t="s">
        <v>928</v>
      </c>
    </row>
    <row r="5" spans="1:4">
      <c r="A5" s="5" t="s">
        <v>927</v>
      </c>
    </row>
    <row r="6" spans="1:4">
      <c r="A6" s="3" t="s">
        <v>624</v>
      </c>
      <c r="B6" s="4" t="n">
        <v>4326267</v>
      </c>
      <c r="C6" s="4" t="n">
        <v>4465684</v>
      </c>
      <c r="D6" s="4" t="n">
        <v>4489119</v>
      </c>
    </row>
    <row r="7" spans="1:4">
      <c r="A7" s="3" t="s">
        <v>929</v>
      </c>
    </row>
    <row r="8" spans="1:4">
      <c r="A8" s="5" t="s">
        <v>927</v>
      </c>
    </row>
    <row r="9" spans="1:4">
      <c r="A9" s="3" t="s">
        <v>624</v>
      </c>
      <c r="B9" s="4" t="n">
        <v>4593223</v>
      </c>
      <c r="C9" s="4" t="n">
        <v>4644387</v>
      </c>
      <c r="D9" s="4" t="n">
        <v>4707303</v>
      </c>
    </row>
    <row r="10" spans="1:4">
      <c r="A10" s="3" t="s">
        <v>930</v>
      </c>
    </row>
    <row r="11" spans="1:4">
      <c r="A11" s="5" t="s">
        <v>927</v>
      </c>
    </row>
    <row r="12" spans="1:4">
      <c r="A12" s="3" t="s">
        <v>624</v>
      </c>
      <c r="B12" s="4" t="n">
        <v>4129695</v>
      </c>
      <c r="C12" s="4" t="n">
        <v>4246875</v>
      </c>
      <c r="D12" s="4" t="n">
        <v>4204695</v>
      </c>
    </row>
    <row r="13" spans="1:4">
      <c r="A13" s="3" t="s">
        <v>931</v>
      </c>
    </row>
    <row r="14" spans="1:4">
      <c r="A14" s="5" t="s">
        <v>927</v>
      </c>
    </row>
    <row r="15" spans="1:4">
      <c r="A15" s="3" t="s">
        <v>624</v>
      </c>
      <c r="B15" s="6" t="n">
        <v>196572</v>
      </c>
      <c r="C15" s="6" t="n">
        <v>218809</v>
      </c>
      <c r="D15" s="6" t="n">
        <v>2844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s>
  <sheetData>
    <row r="1" spans="1:6">
      <c r="A1" s="1" t="s">
        <v>932</v>
      </c>
      <c r="B1" s="2" t="s">
        <v>933</v>
      </c>
      <c r="C1" s="2" t="s">
        <v>934</v>
      </c>
      <c r="D1" s="2" t="s">
        <v>935</v>
      </c>
      <c r="E1" s="2" t="s">
        <v>936</v>
      </c>
      <c r="F1" s="2" t="s">
        <v>937</v>
      </c>
    </row>
    <row r="2" spans="1:6">
      <c r="A2" s="5" t="s">
        <v>938</v>
      </c>
    </row>
    <row r="3" spans="1:6">
      <c r="A3" s="3" t="s">
        <v>939</v>
      </c>
      <c r="B3" s="4" t="n">
        <v>-324507</v>
      </c>
      <c r="C3" s="4" t="n">
        <v>-324507</v>
      </c>
    </row>
    <row r="4" spans="1:6">
      <c r="A4" s="3" t="s">
        <v>940</v>
      </c>
      <c r="B4" s="4" t="n">
        <v>393446466</v>
      </c>
      <c r="C4" s="4" t="n">
        <v>393446466</v>
      </c>
      <c r="D4" s="4" t="n">
        <v>393446466</v>
      </c>
      <c r="E4" s="4" t="n">
        <v>393770973</v>
      </c>
      <c r="F4" s="4" t="n">
        <v>392156377</v>
      </c>
    </row>
    <row r="5" spans="1:6">
      <c r="A5" s="3" t="s">
        <v>941</v>
      </c>
      <c r="B5" s="6" t="n">
        <v>15435</v>
      </c>
      <c r="C5" s="6" t="n">
        <v>303394</v>
      </c>
      <c r="D5" s="6" t="n">
        <v>303394</v>
      </c>
      <c r="E5" s="6" t="n">
        <v>303644</v>
      </c>
    </row>
    <row r="6" spans="1:6">
      <c r="A6" s="3" t="s">
        <v>942</v>
      </c>
      <c r="C6" s="6" t="n">
        <v>-34234</v>
      </c>
    </row>
    <row r="7" spans="1:6">
      <c r="A7" s="3" t="s">
        <v>27</v>
      </c>
    </row>
    <row r="8" spans="1:6">
      <c r="A8" s="5" t="s">
        <v>938</v>
      </c>
    </row>
    <row r="9" spans="1:6">
      <c r="A9" s="3" t="s">
        <v>940</v>
      </c>
      <c r="B9" s="4" t="n">
        <v>344004973</v>
      </c>
      <c r="C9" s="4" t="n">
        <v>344004973</v>
      </c>
      <c r="E9" s="4" t="n">
        <v>350234000</v>
      </c>
    </row>
    <row r="10" spans="1:6">
      <c r="A10" s="3" t="s">
        <v>943</v>
      </c>
      <c r="C10" s="6" t="n">
        <v>265269</v>
      </c>
      <c r="E10" s="6" t="n">
        <v>270071</v>
      </c>
    </row>
    <row r="11" spans="1:6">
      <c r="A11" s="3" t="s">
        <v>29</v>
      </c>
    </row>
    <row r="12" spans="1:6">
      <c r="A12" s="5" t="s">
        <v>938</v>
      </c>
    </row>
    <row r="13" spans="1:6">
      <c r="A13" s="3" t="s">
        <v>940</v>
      </c>
      <c r="B13" s="4" t="n">
        <v>49766000</v>
      </c>
      <c r="C13" s="4" t="n">
        <v>49766000</v>
      </c>
      <c r="E13" s="4" t="n">
        <v>49766000</v>
      </c>
    </row>
    <row r="14" spans="1:6">
      <c r="A14" s="3" t="s">
        <v>943</v>
      </c>
      <c r="C14" s="6" t="n">
        <v>38375</v>
      </c>
      <c r="E14" s="6" t="n">
        <v>38375</v>
      </c>
    </row>
    <row r="15" spans="1:6">
      <c r="A15" s="3" t="s">
        <v>944</v>
      </c>
    </row>
    <row r="16" spans="1:6">
      <c r="A16" s="5" t="s">
        <v>938</v>
      </c>
    </row>
    <row r="17" spans="1:6">
      <c r="A17" s="3" t="s">
        <v>939</v>
      </c>
      <c r="B17" s="4" t="n">
        <v>-324507</v>
      </c>
      <c r="C17" s="4" t="n">
        <v>-324507</v>
      </c>
      <c r="E17" s="4" t="n">
        <v>-6229027</v>
      </c>
    </row>
    <row r="18" spans="1:6">
      <c r="A18" s="3" t="s">
        <v>942</v>
      </c>
      <c r="C18" s="6" t="n">
        <v>-250</v>
      </c>
      <c r="E18" s="6" t="n">
        <v>-48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45</v>
      </c>
      <c r="B1" s="2" t="s">
        <v>946</v>
      </c>
      <c r="C1" s="2" t="s">
        <v>183</v>
      </c>
      <c r="D1" s="2" t="s">
        <v>392</v>
      </c>
      <c r="E1" s="2" t="s">
        <v>393</v>
      </c>
    </row>
    <row r="2" spans="1:5">
      <c r="A2" s="5" t="s">
        <v>947</v>
      </c>
    </row>
    <row r="3" spans="1:5">
      <c r="A3" s="3" t="s">
        <v>948</v>
      </c>
      <c r="C3" s="4" t="n">
        <v>0</v>
      </c>
      <c r="E3" s="4" t="n">
        <v>1614596</v>
      </c>
    </row>
    <row r="4" spans="1:5">
      <c r="A4" s="3" t="s">
        <v>949</v>
      </c>
      <c r="D4" s="6" t="n">
        <v>-184370</v>
      </c>
      <c r="E4" s="6" t="n">
        <v>-184370</v>
      </c>
    </row>
    <row r="5" spans="1:5">
      <c r="A5" s="3" t="s">
        <v>950</v>
      </c>
      <c r="C5" s="4" t="n">
        <v>0</v>
      </c>
      <c r="D5" s="4" t="n">
        <v>324507</v>
      </c>
    </row>
    <row r="6" spans="1:5">
      <c r="A6" s="3" t="s">
        <v>951</v>
      </c>
      <c r="D6" s="6" t="n">
        <v>-34234</v>
      </c>
    </row>
    <row r="7" spans="1:5">
      <c r="A7" s="3" t="s">
        <v>952</v>
      </c>
      <c r="C7" s="10" t="n">
        <v>93.65000000000001</v>
      </c>
      <c r="D7" s="10" t="n">
        <v>101.67</v>
      </c>
      <c r="E7" s="10" t="n">
        <v>89.38</v>
      </c>
    </row>
    <row r="8" spans="1:5">
      <c r="A8" s="3" t="s">
        <v>953</v>
      </c>
      <c r="C8" s="6" t="n">
        <v>34234</v>
      </c>
    </row>
    <row r="9" spans="1:5">
      <c r="A9" s="3" t="s">
        <v>954</v>
      </c>
      <c r="C9" s="4" t="n">
        <v>324507</v>
      </c>
    </row>
    <row r="10" spans="1:5">
      <c r="A10" s="3" t="s">
        <v>944</v>
      </c>
    </row>
    <row r="11" spans="1:5">
      <c r="A11" s="5" t="s">
        <v>947</v>
      </c>
    </row>
    <row r="12" spans="1:5">
      <c r="A12" s="3" t="s">
        <v>953</v>
      </c>
      <c r="C12" s="6" t="n">
        <v>250</v>
      </c>
      <c r="E12" s="6" t="n">
        <v>4802</v>
      </c>
    </row>
    <row r="13" spans="1:5">
      <c r="A13" s="3" t="s">
        <v>954</v>
      </c>
      <c r="C13" s="4" t="n">
        <v>324507</v>
      </c>
      <c r="E13" s="4" t="n">
        <v>6229027</v>
      </c>
    </row>
    <row r="14" spans="1:5">
      <c r="A14" s="3" t="s">
        <v>955</v>
      </c>
      <c r="B14" s="4" t="n">
        <v>62290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31"/>
    <col customWidth="1" max="6" min="6" width="21"/>
    <col customWidth="1" max="7" min="7" width="31"/>
    <col customWidth="1" max="8" min="8" width="21"/>
    <col customWidth="1" max="9" min="9" width="21"/>
    <col customWidth="1" max="10" min="10" width="21"/>
    <col customWidth="1" max="11" min="11" width="21"/>
  </cols>
  <sheetData>
    <row r="1" spans="1:11">
      <c r="A1" s="1" t="s">
        <v>956</v>
      </c>
      <c r="B1" s="2" t="s">
        <v>957</v>
      </c>
      <c r="C1" s="2" t="s">
        <v>958</v>
      </c>
      <c r="D1" s="2" t="s">
        <v>959</v>
      </c>
      <c r="E1" s="2" t="s">
        <v>960</v>
      </c>
      <c r="F1" s="2" t="s">
        <v>961</v>
      </c>
      <c r="G1" s="2" t="s">
        <v>962</v>
      </c>
      <c r="H1" s="2" t="s">
        <v>31</v>
      </c>
      <c r="I1" s="2" t="s">
        <v>32</v>
      </c>
      <c r="J1" s="2" t="s">
        <v>33</v>
      </c>
      <c r="K1" s="2" t="s">
        <v>34</v>
      </c>
    </row>
    <row r="2" spans="1:11">
      <c r="A2" s="5" t="s">
        <v>963</v>
      </c>
    </row>
    <row r="3" spans="1:11">
      <c r="A3" s="3" t="s">
        <v>964</v>
      </c>
      <c r="C3" s="6" t="n">
        <v>1600000000</v>
      </c>
      <c r="E3" s="6" t="n">
        <v>1600000000</v>
      </c>
      <c r="G3" s="6" t="n">
        <v>1400000000</v>
      </c>
    </row>
    <row r="4" spans="1:11">
      <c r="A4" s="3" t="s">
        <v>965</v>
      </c>
      <c r="C4" s="7" t="n">
        <v>4.0633</v>
      </c>
      <c r="E4" s="6" t="n">
        <v>4</v>
      </c>
      <c r="G4" s="10" t="n">
        <v>3.5</v>
      </c>
    </row>
    <row r="5" spans="1:11">
      <c r="A5" s="3" t="s">
        <v>132</v>
      </c>
      <c r="B5" s="6" t="n">
        <v>1598680</v>
      </c>
      <c r="D5" s="6" t="n">
        <v>1575083000</v>
      </c>
      <c r="F5" s="6" t="n">
        <v>1371641000</v>
      </c>
    </row>
    <row r="6" spans="1:11">
      <c r="A6" s="3" t="s">
        <v>966</v>
      </c>
      <c r="H6" s="3" t="s">
        <v>967</v>
      </c>
    </row>
    <row r="7" spans="1:11">
      <c r="A7" s="5" t="s">
        <v>968</v>
      </c>
    </row>
    <row r="8" spans="1:11">
      <c r="A8" s="3" t="s">
        <v>72</v>
      </c>
      <c r="C8" s="6" t="n">
        <v>1466000000</v>
      </c>
      <c r="E8" s="6" t="n">
        <v>1500000000</v>
      </c>
      <c r="G8" s="6" t="n">
        <v>1200000000</v>
      </c>
      <c r="H8" s="6" t="n">
        <v>74581</v>
      </c>
      <c r="I8" s="6" t="n">
        <v>1466016000</v>
      </c>
      <c r="J8" s="6" t="n">
        <v>1466016000</v>
      </c>
      <c r="K8" s="6" t="n">
        <v>1383124000</v>
      </c>
    </row>
    <row r="9" spans="1:11">
      <c r="A9" s="3" t="s">
        <v>969</v>
      </c>
      <c r="E9" s="6" t="n">
        <v>116875000</v>
      </c>
    </row>
    <row r="10" spans="1:11">
      <c r="A10" s="3" t="s">
        <v>970</v>
      </c>
      <c r="G10" s="6" t="n">
        <v>-176530000</v>
      </c>
    </row>
    <row r="11" spans="1:11">
      <c r="A11" s="3" t="s">
        <v>971</v>
      </c>
      <c r="H11" s="3" t="s">
        <v>545</v>
      </c>
    </row>
    <row r="12" spans="1:11">
      <c r="A12" s="3" t="s">
        <v>972</v>
      </c>
      <c r="G12" s="3" t="s">
        <v>973</v>
      </c>
      <c r="H12" s="3" t="s">
        <v>973</v>
      </c>
    </row>
    <row r="13" spans="1:11">
      <c r="A13" s="3" t="s">
        <v>974</v>
      </c>
      <c r="I13" s="6" t="n">
        <v>61689</v>
      </c>
      <c r="J13" s="6" t="n">
        <v>61689</v>
      </c>
      <c r="K13" s="6" t="n">
        <v>616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975</v>
      </c>
      <c r="B1" s="2" t="s">
        <v>1</v>
      </c>
    </row>
    <row r="2" spans="1:5">
      <c r="B2" s="2" t="s">
        <v>31</v>
      </c>
      <c r="C2" s="2" t="s">
        <v>32</v>
      </c>
      <c r="D2" s="2" t="s">
        <v>33</v>
      </c>
      <c r="E2" s="2" t="s">
        <v>34</v>
      </c>
    </row>
    <row r="3" spans="1:5">
      <c r="A3" s="5" t="s">
        <v>74</v>
      </c>
    </row>
    <row r="4" spans="1:5">
      <c r="A4" s="3" t="s">
        <v>976</v>
      </c>
      <c r="C4" s="6" t="n">
        <v>-15679</v>
      </c>
      <c r="D4" s="6" t="n">
        <v>-11480</v>
      </c>
      <c r="E4" s="6" t="n">
        <v>-15013</v>
      </c>
    </row>
    <row r="5" spans="1:5">
      <c r="A5" s="3" t="s">
        <v>977</v>
      </c>
      <c r="B5" s="6" t="n">
        <v>1230</v>
      </c>
      <c r="C5" s="4" t="n">
        <v>24173</v>
      </c>
      <c r="D5" s="4" t="n">
        <v>-4199</v>
      </c>
      <c r="E5" s="4" t="n">
        <v>3533</v>
      </c>
    </row>
    <row r="6" spans="1:5">
      <c r="A6" s="3" t="s">
        <v>976</v>
      </c>
      <c r="C6" s="4" t="n">
        <v>8494</v>
      </c>
      <c r="D6" s="4" t="n">
        <v>-15679</v>
      </c>
      <c r="E6" s="4" t="n">
        <v>-11480</v>
      </c>
    </row>
    <row r="7" spans="1:5">
      <c r="A7" s="3" t="s">
        <v>978</v>
      </c>
      <c r="C7" s="4" t="n">
        <v>4688</v>
      </c>
      <c r="D7" s="4" t="n">
        <v>3428</v>
      </c>
      <c r="E7" s="4" t="n">
        <v>4488</v>
      </c>
    </row>
    <row r="8" spans="1:5">
      <c r="A8" s="3" t="s">
        <v>979</v>
      </c>
      <c r="B8" s="4" t="n">
        <v>0</v>
      </c>
      <c r="C8" s="4" t="n">
        <v>-4</v>
      </c>
      <c r="D8" s="4" t="n">
        <v>1260</v>
      </c>
      <c r="E8" s="4" t="n">
        <v>-1060</v>
      </c>
    </row>
    <row r="9" spans="1:5">
      <c r="A9" s="3" t="s">
        <v>978</v>
      </c>
      <c r="C9" s="4" t="n">
        <v>4684</v>
      </c>
      <c r="D9" s="4" t="n">
        <v>4688</v>
      </c>
      <c r="E9" s="4" t="n">
        <v>3428</v>
      </c>
    </row>
    <row r="10" spans="1:5">
      <c r="A10" s="3" t="s">
        <v>980</v>
      </c>
      <c r="C10" s="4" t="n">
        <v>-10991</v>
      </c>
      <c r="D10" s="4" t="n">
        <v>-8052</v>
      </c>
      <c r="E10" s="4" t="n">
        <v>-10525</v>
      </c>
    </row>
    <row r="11" spans="1:5">
      <c r="A11" s="3" t="s">
        <v>981</v>
      </c>
      <c r="C11" s="4" t="n">
        <v>24169</v>
      </c>
      <c r="D11" s="4" t="n">
        <v>-2939</v>
      </c>
      <c r="E11" s="4" t="n">
        <v>2473</v>
      </c>
    </row>
    <row r="12" spans="1:5">
      <c r="A12" s="3" t="s">
        <v>980</v>
      </c>
      <c r="B12" s="6" t="n">
        <v>671</v>
      </c>
      <c r="C12" s="6" t="n">
        <v>13178</v>
      </c>
      <c r="D12" s="6" t="n">
        <v>-10991</v>
      </c>
      <c r="E12" s="6" t="n">
        <v>-805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183</v>
      </c>
    </row>
    <row r="3" spans="1:2">
      <c r="A3" s="5" t="s">
        <v>193</v>
      </c>
    </row>
    <row r="4" spans="1:2">
      <c r="A4" s="3" t="s">
        <v>193</v>
      </c>
      <c r="B4" s="3"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982</v>
      </c>
      <c r="B1" s="2" t="s">
        <v>1</v>
      </c>
    </row>
    <row r="2" spans="1:5">
      <c r="B2" s="2" t="s">
        <v>31</v>
      </c>
      <c r="C2" s="2" t="s">
        <v>32</v>
      </c>
      <c r="D2" s="2" t="s">
        <v>33</v>
      </c>
      <c r="E2" s="2" t="s">
        <v>34</v>
      </c>
    </row>
    <row r="3" spans="1:5">
      <c r="A3" s="5" t="s">
        <v>223</v>
      </c>
    </row>
    <row r="4" spans="1:5">
      <c r="A4" s="3" t="s">
        <v>983</v>
      </c>
      <c r="B4" s="6" t="n">
        <v>-10</v>
      </c>
      <c r="C4" s="6" t="n">
        <v>-205</v>
      </c>
      <c r="D4" s="6" t="n">
        <v>-1340</v>
      </c>
      <c r="E4" s="6" t="n">
        <v>-22250</v>
      </c>
    </row>
    <row r="5" spans="1:5">
      <c r="A5" s="3" t="s">
        <v>984</v>
      </c>
      <c r="D5" s="4" t="n">
        <v>-40</v>
      </c>
    </row>
    <row r="6" spans="1:5">
      <c r="A6" s="3" t="s">
        <v>510</v>
      </c>
      <c r="B6" s="6" t="n">
        <v>-10</v>
      </c>
      <c r="C6" s="6" t="n">
        <v>-205</v>
      </c>
      <c r="D6" s="6" t="n">
        <v>-1380</v>
      </c>
      <c r="E6" s="6" t="n">
        <v>-2225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5</v>
      </c>
      <c r="B1" s="2" t="s">
        <v>1</v>
      </c>
    </row>
    <row r="2" spans="1:5">
      <c r="B2" s="2" t="s">
        <v>31</v>
      </c>
      <c r="C2" s="2" t="s">
        <v>33</v>
      </c>
      <c r="D2" s="2" t="s">
        <v>32</v>
      </c>
      <c r="E2" s="2" t="s">
        <v>34</v>
      </c>
    </row>
    <row r="3" spans="1:5">
      <c r="A3" s="5" t="s">
        <v>225</v>
      </c>
    </row>
    <row r="4" spans="1:5">
      <c r="A4" s="3" t="s">
        <v>40</v>
      </c>
      <c r="B4" s="6" t="n">
        <v>1951</v>
      </c>
      <c r="C4" s="6" t="n">
        <v>98017</v>
      </c>
      <c r="D4" s="6" t="n">
        <v>38347</v>
      </c>
      <c r="E4" s="6" t="n">
        <v>46032</v>
      </c>
    </row>
    <row r="5" spans="1:5">
      <c r="A5" s="3" t="s">
        <v>56</v>
      </c>
      <c r="B5" s="6" t="n">
        <v>11508</v>
      </c>
      <c r="C5" s="4" t="n">
        <v>130022</v>
      </c>
      <c r="D5" s="4" t="n">
        <v>226202</v>
      </c>
      <c r="E5" s="4" t="n">
        <v>140328</v>
      </c>
    </row>
    <row r="6" spans="1:5">
      <c r="A6" s="3" t="s">
        <v>986</v>
      </c>
    </row>
    <row r="7" spans="1:5">
      <c r="A7" s="5" t="s">
        <v>225</v>
      </c>
    </row>
    <row r="8" spans="1:5">
      <c r="A8" s="3" t="s">
        <v>40</v>
      </c>
      <c r="C8" s="4" t="n">
        <v>44254</v>
      </c>
      <c r="D8" s="4" t="n">
        <v>28363</v>
      </c>
    </row>
    <row r="9" spans="1:5">
      <c r="A9" s="3" t="s">
        <v>56</v>
      </c>
      <c r="C9" s="4" t="n">
        <v>783</v>
      </c>
      <c r="D9" s="4" t="n">
        <v>5222</v>
      </c>
    </row>
    <row r="10" spans="1:5">
      <c r="A10" s="3" t="s">
        <v>987</v>
      </c>
    </row>
    <row r="11" spans="1:5">
      <c r="A11" s="5" t="s">
        <v>225</v>
      </c>
    </row>
    <row r="12" spans="1:5">
      <c r="A12" s="3" t="s">
        <v>40</v>
      </c>
      <c r="C12" s="4" t="n">
        <v>44264</v>
      </c>
      <c r="D12" s="4" t="n">
        <v>6859</v>
      </c>
    </row>
    <row r="13" spans="1:5">
      <c r="A13" s="3" t="s">
        <v>988</v>
      </c>
    </row>
    <row r="14" spans="1:5">
      <c r="A14" s="5" t="s">
        <v>225</v>
      </c>
    </row>
    <row r="15" spans="1:5">
      <c r="A15" s="3" t="s">
        <v>40</v>
      </c>
      <c r="E15" s="4" t="n">
        <v>37866</v>
      </c>
    </row>
    <row r="16" spans="1:5">
      <c r="A16" s="3" t="s">
        <v>989</v>
      </c>
    </row>
    <row r="17" spans="1:5">
      <c r="A17" s="5" t="s">
        <v>225</v>
      </c>
    </row>
    <row r="18" spans="1:5">
      <c r="A18" s="3" t="s">
        <v>56</v>
      </c>
      <c r="E18" s="4" t="n">
        <v>18763</v>
      </c>
    </row>
    <row r="19" spans="1:5">
      <c r="A19" s="3" t="s">
        <v>990</v>
      </c>
    </row>
    <row r="20" spans="1:5">
      <c r="A20" s="5" t="s">
        <v>225</v>
      </c>
    </row>
    <row r="21" spans="1:5">
      <c r="A21" s="3" t="s">
        <v>56</v>
      </c>
      <c r="C21" s="4" t="n">
        <v>82501</v>
      </c>
      <c r="D21" s="4" t="n">
        <v>140294</v>
      </c>
      <c r="E21" s="4" t="n">
        <v>74266</v>
      </c>
    </row>
    <row r="22" spans="1:5">
      <c r="A22" s="3" t="s">
        <v>991</v>
      </c>
    </row>
    <row r="23" spans="1:5">
      <c r="A23" s="5" t="s">
        <v>225</v>
      </c>
    </row>
    <row r="24" spans="1:5">
      <c r="A24" s="3" t="s">
        <v>56</v>
      </c>
      <c r="E24" s="4" t="n">
        <v>5316</v>
      </c>
    </row>
    <row r="25" spans="1:5">
      <c r="A25" s="3" t="s">
        <v>992</v>
      </c>
    </row>
    <row r="26" spans="1:5">
      <c r="A26" s="5" t="s">
        <v>225</v>
      </c>
    </row>
    <row r="27" spans="1:5">
      <c r="A27" s="3" t="s">
        <v>56</v>
      </c>
      <c r="C27" s="4" t="n">
        <v>7985</v>
      </c>
      <c r="D27" s="4" t="n">
        <v>6900</v>
      </c>
      <c r="E27" s="4" t="n">
        <v>6110</v>
      </c>
    </row>
    <row r="28" spans="1:5">
      <c r="A28" s="3" t="s">
        <v>993</v>
      </c>
    </row>
    <row r="29" spans="1:5">
      <c r="A29" s="5" t="s">
        <v>225</v>
      </c>
    </row>
    <row r="30" spans="1:5">
      <c r="A30" s="3" t="s">
        <v>40</v>
      </c>
      <c r="C30" s="4" t="n">
        <v>3612</v>
      </c>
      <c r="D30" s="4" t="n">
        <v>3125</v>
      </c>
      <c r="E30" s="4" t="n">
        <v>8166</v>
      </c>
    </row>
    <row r="31" spans="1:5">
      <c r="A31" s="3" t="s">
        <v>56</v>
      </c>
      <c r="C31" s="4" t="n">
        <v>4773</v>
      </c>
      <c r="D31" s="4" t="n">
        <v>5947</v>
      </c>
      <c r="E31" s="4" t="n">
        <v>26325</v>
      </c>
    </row>
    <row r="32" spans="1:5">
      <c r="A32" s="3" t="s">
        <v>994</v>
      </c>
    </row>
    <row r="33" spans="1:5">
      <c r="A33" s="5" t="s">
        <v>225</v>
      </c>
    </row>
    <row r="34" spans="1:5">
      <c r="A34" s="3" t="s">
        <v>56</v>
      </c>
      <c r="C34" s="4" t="n">
        <v>367</v>
      </c>
      <c r="D34" s="4" t="n">
        <v>367</v>
      </c>
      <c r="E34" s="4" t="n">
        <v>7155</v>
      </c>
    </row>
    <row r="35" spans="1:5">
      <c r="A35" s="3" t="s">
        <v>995</v>
      </c>
    </row>
    <row r="36" spans="1:5">
      <c r="A36" s="5" t="s">
        <v>225</v>
      </c>
    </row>
    <row r="37" spans="1:5">
      <c r="A37" s="3" t="s">
        <v>40</v>
      </c>
      <c r="C37" s="4" t="n">
        <v>5887</v>
      </c>
    </row>
    <row r="38" spans="1:5">
      <c r="A38" s="3" t="s">
        <v>56</v>
      </c>
      <c r="C38" s="4" t="n">
        <v>1496</v>
      </c>
      <c r="D38" s="4" t="n">
        <v>5588</v>
      </c>
      <c r="E38" s="4" t="n">
        <v>1760</v>
      </c>
    </row>
    <row r="39" spans="1:5">
      <c r="A39" s="3" t="s">
        <v>996</v>
      </c>
    </row>
    <row r="40" spans="1:5">
      <c r="A40" s="5" t="s">
        <v>225</v>
      </c>
    </row>
    <row r="41" spans="1:5">
      <c r="A41" s="3" t="s">
        <v>56</v>
      </c>
      <c r="C41" s="4" t="n">
        <v>16592</v>
      </c>
    </row>
    <row r="42" spans="1:5">
      <c r="A42" s="3" t="s">
        <v>997</v>
      </c>
    </row>
    <row r="43" spans="1:5">
      <c r="A43" s="5" t="s">
        <v>225</v>
      </c>
    </row>
    <row r="44" spans="1:5">
      <c r="A44" s="3" t="s">
        <v>56</v>
      </c>
      <c r="C44" s="6" t="n">
        <v>14700</v>
      </c>
      <c r="D44" s="6" t="n">
        <v>61250</v>
      </c>
    </row>
    <row r="45" spans="1:5">
      <c r="A45" s="3" t="s">
        <v>646</v>
      </c>
      <c r="B45" s="3" t="s">
        <v>998</v>
      </c>
      <c r="C45" s="3" t="s">
        <v>998</v>
      </c>
    </row>
    <row r="46" spans="1:5">
      <c r="A46" s="3" t="s">
        <v>648</v>
      </c>
      <c r="B46" s="3" t="s">
        <v>700</v>
      </c>
      <c r="C46" s="3" t="s">
        <v>700</v>
      </c>
      <c r="D46" s="3" t="s">
        <v>700</v>
      </c>
    </row>
    <row r="47" spans="1:5">
      <c r="A47" s="3" t="s">
        <v>633</v>
      </c>
      <c r="B47" s="3" t="s">
        <v>999</v>
      </c>
      <c r="C47" s="3" t="s">
        <v>1000</v>
      </c>
      <c r="D47" s="3" t="s">
        <v>999</v>
      </c>
    </row>
    <row r="48" spans="1:5">
      <c r="A48" s="3" t="s">
        <v>1001</v>
      </c>
    </row>
    <row r="49" spans="1:5">
      <c r="A49" s="5" t="s">
        <v>225</v>
      </c>
    </row>
    <row r="50" spans="1:5">
      <c r="A50" s="3" t="s">
        <v>56</v>
      </c>
      <c r="C50" s="6" t="n">
        <v>825</v>
      </c>
      <c r="D50" s="6" t="n">
        <v>634</v>
      </c>
      <c r="E50" s="6" t="n">
        <v>63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2</v>
      </c>
      <c r="B1" s="2" t="s">
        <v>1</v>
      </c>
    </row>
    <row r="2" spans="1:6">
      <c r="B2" s="2" t="s">
        <v>31</v>
      </c>
      <c r="C2" s="2" t="s">
        <v>32</v>
      </c>
      <c r="D2" s="2" t="s">
        <v>33</v>
      </c>
      <c r="E2" s="2" t="s">
        <v>34</v>
      </c>
      <c r="F2" s="2" t="s">
        <v>32</v>
      </c>
    </row>
    <row r="3" spans="1:6">
      <c r="A3" s="5" t="s">
        <v>225</v>
      </c>
    </row>
    <row r="4" spans="1:6">
      <c r="A4" s="3" t="s">
        <v>1003</v>
      </c>
      <c r="B4" s="6" t="n">
        <v>435816</v>
      </c>
      <c r="D4" s="6" t="n">
        <v>7648417</v>
      </c>
      <c r="E4" s="6" t="n">
        <v>6513514</v>
      </c>
      <c r="F4" s="6" t="n">
        <v>8566656</v>
      </c>
    </row>
    <row r="5" spans="1:6">
      <c r="A5" s="3" t="s">
        <v>95</v>
      </c>
      <c r="B5" s="4" t="n">
        <v>8781</v>
      </c>
      <c r="C5" s="6" t="n">
        <v>172610</v>
      </c>
      <c r="D5" s="4" t="n">
        <v>135074</v>
      </c>
      <c r="E5" s="4" t="n">
        <v>117987</v>
      </c>
    </row>
    <row r="6" spans="1:6">
      <c r="A6" s="3" t="s">
        <v>1004</v>
      </c>
      <c r="B6" s="4" t="n">
        <v>28649</v>
      </c>
      <c r="C6" s="4" t="n">
        <v>563151</v>
      </c>
      <c r="D6" s="4" t="n">
        <v>587917</v>
      </c>
      <c r="E6" s="4" t="n">
        <v>642345</v>
      </c>
    </row>
    <row r="7" spans="1:6">
      <c r="A7" s="3" t="s">
        <v>60</v>
      </c>
      <c r="B7" s="4" t="n">
        <v>12649</v>
      </c>
      <c r="C7" s="4" t="n">
        <v>248636</v>
      </c>
      <c r="D7" s="4" t="n">
        <v>291038</v>
      </c>
      <c r="E7" s="4" t="n">
        <v>262871</v>
      </c>
    </row>
    <row r="8" spans="1:6">
      <c r="A8" s="3" t="s">
        <v>101</v>
      </c>
      <c r="B8" s="6" t="n">
        <v>9874</v>
      </c>
      <c r="C8" s="4" t="n">
        <v>194091</v>
      </c>
      <c r="D8" s="4" t="n">
        <v>127290</v>
      </c>
      <c r="E8" s="4" t="n">
        <v>199600</v>
      </c>
    </row>
    <row r="9" spans="1:6">
      <c r="A9" s="3" t="s">
        <v>1005</v>
      </c>
    </row>
    <row r="10" spans="1:6">
      <c r="A10" s="5" t="s">
        <v>225</v>
      </c>
    </row>
    <row r="11" spans="1:6">
      <c r="A11" s="3" t="s">
        <v>95</v>
      </c>
      <c r="C11" s="4" t="n">
        <v>172610</v>
      </c>
      <c r="D11" s="4" t="n">
        <v>135074</v>
      </c>
      <c r="E11" s="4" t="n">
        <v>117987</v>
      </c>
    </row>
    <row r="12" spans="1:6">
      <c r="A12" s="3" t="s">
        <v>1004</v>
      </c>
      <c r="C12" s="4" t="n">
        <v>68807</v>
      </c>
      <c r="D12" s="4" t="n">
        <v>66783</v>
      </c>
      <c r="E12" s="4" t="n">
        <v>51950</v>
      </c>
    </row>
    <row r="13" spans="1:6">
      <c r="A13" s="3" t="s">
        <v>1006</v>
      </c>
      <c r="C13" s="4" t="n">
        <v>258</v>
      </c>
    </row>
    <row r="14" spans="1:6">
      <c r="A14" s="3" t="s">
        <v>1007</v>
      </c>
    </row>
    <row r="15" spans="1:6">
      <c r="A15" s="5" t="s">
        <v>225</v>
      </c>
    </row>
    <row r="16" spans="1:6">
      <c r="A16" s="3" t="s">
        <v>1008</v>
      </c>
      <c r="E16" s="4" t="n">
        <v>340</v>
      </c>
    </row>
    <row r="17" spans="1:6">
      <c r="A17" s="3" t="s">
        <v>1009</v>
      </c>
    </row>
    <row r="18" spans="1:6">
      <c r="A18" s="5" t="s">
        <v>225</v>
      </c>
    </row>
    <row r="19" spans="1:6">
      <c r="A19" s="3" t="s">
        <v>1008</v>
      </c>
      <c r="C19" s="4" t="n">
        <v>94938</v>
      </c>
      <c r="D19" s="4" t="n">
        <v>46172</v>
      </c>
      <c r="E19" s="4" t="n">
        <v>103235</v>
      </c>
    </row>
    <row r="20" spans="1:6">
      <c r="A20" s="3" t="s">
        <v>1010</v>
      </c>
    </row>
    <row r="21" spans="1:6">
      <c r="A21" s="5" t="s">
        <v>225</v>
      </c>
    </row>
    <row r="22" spans="1:6">
      <c r="A22" s="3" t="s">
        <v>60</v>
      </c>
      <c r="C22" s="4" t="n">
        <v>46889</v>
      </c>
      <c r="D22" s="4" t="n">
        <v>10405</v>
      </c>
    </row>
    <row r="23" spans="1:6">
      <c r="A23" s="3" t="s">
        <v>1011</v>
      </c>
      <c r="E23" s="6" t="n">
        <v>21694</v>
      </c>
    </row>
    <row r="24" spans="1:6">
      <c r="A24" s="3" t="s">
        <v>1012</v>
      </c>
    </row>
    <row r="25" spans="1:6">
      <c r="A25" s="5" t="s">
        <v>225</v>
      </c>
    </row>
    <row r="26" spans="1:6">
      <c r="A26" s="3" t="s">
        <v>60</v>
      </c>
      <c r="C26" s="4" t="n">
        <v>226</v>
      </c>
    </row>
    <row r="27" spans="1:6">
      <c r="A27" s="3" t="s">
        <v>1013</v>
      </c>
    </row>
    <row r="28" spans="1:6">
      <c r="A28" s="5" t="s">
        <v>225</v>
      </c>
    </row>
    <row r="29" spans="1:6">
      <c r="A29" s="3" t="s">
        <v>1011</v>
      </c>
      <c r="C29" s="4" t="n">
        <v>306665</v>
      </c>
      <c r="D29" s="6" t="n">
        <v>210098</v>
      </c>
    </row>
    <row r="30" spans="1:6">
      <c r="A30" s="3" t="s">
        <v>1014</v>
      </c>
    </row>
    <row r="31" spans="1:6">
      <c r="A31" s="5" t="s">
        <v>225</v>
      </c>
    </row>
    <row r="32" spans="1:6">
      <c r="A32" s="3" t="s">
        <v>1011</v>
      </c>
      <c r="C32" s="6" t="n">
        <v>5956</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5"/>
    <col customWidth="1" max="5" min="5" width="25"/>
    <col customWidth="1" max="6" min="6" width="21"/>
    <col customWidth="1" max="7" min="7" width="21"/>
    <col customWidth="1" max="8" min="8" width="21"/>
    <col customWidth="1" max="9" min="9" width="21"/>
  </cols>
  <sheetData>
    <row r="1" spans="1:9">
      <c r="A1" s="1" t="s">
        <v>1015</v>
      </c>
      <c r="B1" s="2" t="s">
        <v>1016</v>
      </c>
      <c r="C1" s="2" t="s">
        <v>1017</v>
      </c>
      <c r="D1" s="2" t="s">
        <v>617</v>
      </c>
      <c r="E1" s="2" t="s">
        <v>621</v>
      </c>
      <c r="F1" s="2" t="s">
        <v>433</v>
      </c>
      <c r="G1" s="2" t="s">
        <v>33</v>
      </c>
      <c r="H1" s="2" t="s">
        <v>622</v>
      </c>
      <c r="I1" s="2" t="s">
        <v>34</v>
      </c>
    </row>
    <row r="2" spans="1:9">
      <c r="A2" s="5" t="s">
        <v>566</v>
      </c>
    </row>
    <row r="3" spans="1:9">
      <c r="A3" s="3" t="s">
        <v>1018</v>
      </c>
      <c r="E3" s="6" t="n">
        <v>96344</v>
      </c>
      <c r="G3" s="6" t="n">
        <v>70413</v>
      </c>
      <c r="I3" s="6" t="n">
        <v>74706</v>
      </c>
    </row>
    <row r="4" spans="1:9">
      <c r="A4" s="3" t="s">
        <v>1019</v>
      </c>
      <c r="D4" s="4" t="n">
        <v>3</v>
      </c>
      <c r="E4" s="4" t="n">
        <v>3</v>
      </c>
    </row>
    <row r="5" spans="1:9">
      <c r="A5" s="3" t="s">
        <v>990</v>
      </c>
    </row>
    <row r="6" spans="1:9">
      <c r="A6" s="5" t="s">
        <v>566</v>
      </c>
    </row>
    <row r="7" spans="1:9">
      <c r="A7" s="3" t="s">
        <v>1020</v>
      </c>
      <c r="C7" s="6" t="n">
        <v>3478000</v>
      </c>
    </row>
    <row r="8" spans="1:9">
      <c r="A8" s="3" t="s">
        <v>1021</v>
      </c>
      <c r="C8" s="3" t="s">
        <v>699</v>
      </c>
    </row>
    <row r="9" spans="1:9">
      <c r="A9" s="3" t="s">
        <v>1022</v>
      </c>
      <c r="C9" s="3" t="s">
        <v>769</v>
      </c>
    </row>
    <row r="10" spans="1:9">
      <c r="A10" s="3" t="s">
        <v>1023</v>
      </c>
      <c r="C10" s="3" t="s">
        <v>1024</v>
      </c>
    </row>
    <row r="11" spans="1:9">
      <c r="A11" s="3" t="s">
        <v>1025</v>
      </c>
      <c r="C11" s="3" t="s">
        <v>967</v>
      </c>
    </row>
    <row r="12" spans="1:9">
      <c r="A12" s="3" t="s">
        <v>1026</v>
      </c>
      <c r="D12" s="6" t="n">
        <v>3517000</v>
      </c>
      <c r="F12" s="6" t="n">
        <v>3478000</v>
      </c>
      <c r="H12" s="6" t="n">
        <v>3482000</v>
      </c>
    </row>
    <row r="13" spans="1:9">
      <c r="A13" s="3" t="s">
        <v>1027</v>
      </c>
      <c r="B13" s="3" t="s">
        <v>1028</v>
      </c>
    </row>
    <row r="14" spans="1:9">
      <c r="A14" s="3" t="s">
        <v>1029</v>
      </c>
      <c r="B14" s="3" t="s">
        <v>1028</v>
      </c>
    </row>
    <row r="15" spans="1:9">
      <c r="A15" s="3" t="s">
        <v>1030</v>
      </c>
    </row>
    <row r="16" spans="1:9">
      <c r="A16" s="5" t="s">
        <v>566</v>
      </c>
    </row>
    <row r="17" spans="1:9">
      <c r="A17" s="3" t="s">
        <v>1031</v>
      </c>
      <c r="E17" s="6" t="n">
        <v>23950</v>
      </c>
      <c r="G17" s="6" t="n">
        <v>20534</v>
      </c>
      <c r="I17" s="6" t="n">
        <v>20000</v>
      </c>
    </row>
    <row r="18" spans="1:9">
      <c r="A18" s="3" t="s">
        <v>399</v>
      </c>
    </row>
    <row r="19" spans="1:9">
      <c r="A19" s="5" t="s">
        <v>566</v>
      </c>
    </row>
    <row r="20" spans="1:9">
      <c r="A20" s="3" t="s">
        <v>400</v>
      </c>
      <c r="D20" s="3" t="s">
        <v>401</v>
      </c>
      <c r="E20" s="3" t="s">
        <v>401</v>
      </c>
    </row>
    <row r="21" spans="1:9">
      <c r="A21" s="3" t="s">
        <v>1032</v>
      </c>
    </row>
    <row r="22" spans="1:9">
      <c r="A22" s="5" t="s">
        <v>566</v>
      </c>
    </row>
    <row r="23" spans="1:9">
      <c r="A23" s="3" t="s">
        <v>1033</v>
      </c>
      <c r="D23" s="3" t="s">
        <v>1034</v>
      </c>
      <c r="E23" s="3" t="s">
        <v>10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1035</v>
      </c>
      <c r="B1" s="2" t="s">
        <v>1</v>
      </c>
    </row>
    <row r="2" spans="1:6">
      <c r="B2" s="2" t="s">
        <v>31</v>
      </c>
      <c r="C2" s="2" t="s">
        <v>32</v>
      </c>
      <c r="D2" s="2" t="s">
        <v>33</v>
      </c>
      <c r="E2" s="2" t="s">
        <v>34</v>
      </c>
      <c r="F2" s="2" t="s">
        <v>32</v>
      </c>
    </row>
    <row r="3" spans="1:6">
      <c r="A3" s="5" t="s">
        <v>228</v>
      </c>
    </row>
    <row r="4" spans="1:6">
      <c r="A4" s="3" t="s">
        <v>1036</v>
      </c>
      <c r="B4" s="6" t="n">
        <v>261492</v>
      </c>
      <c r="C4" s="6" t="n">
        <v>5140052</v>
      </c>
      <c r="D4" s="6" t="n">
        <v>4347031</v>
      </c>
      <c r="E4" s="6" t="n">
        <v>3872735</v>
      </c>
    </row>
    <row r="5" spans="1:6">
      <c r="A5" s="3" t="s">
        <v>1037</v>
      </c>
      <c r="B5" s="4" t="n">
        <v>82695</v>
      </c>
      <c r="C5" s="4" t="n">
        <v>1625497</v>
      </c>
      <c r="D5" s="4" t="n">
        <v>1456338</v>
      </c>
      <c r="E5" s="4" t="n">
        <v>1332762</v>
      </c>
    </row>
    <row r="6" spans="1:6">
      <c r="A6" s="3" t="s">
        <v>1038</v>
      </c>
      <c r="B6" s="4" t="n">
        <v>58072</v>
      </c>
      <c r="C6" s="4" t="n">
        <v>1141505</v>
      </c>
      <c r="D6" s="4" t="n">
        <v>1326458</v>
      </c>
      <c r="E6" s="4" t="n">
        <v>344772</v>
      </c>
    </row>
    <row r="7" spans="1:6">
      <c r="A7" s="3" t="s">
        <v>96</v>
      </c>
      <c r="B7" s="4" t="n">
        <v>17894</v>
      </c>
      <c r="C7" s="4" t="n">
        <v>351745</v>
      </c>
      <c r="D7" s="4" t="n">
        <v>299205</v>
      </c>
      <c r="E7" s="4" t="n">
        <v>276634</v>
      </c>
    </row>
    <row r="8" spans="1:6">
      <c r="A8" s="3" t="s">
        <v>60</v>
      </c>
      <c r="B8" s="4" t="n">
        <v>12649</v>
      </c>
      <c r="C8" s="4" t="n">
        <v>248636</v>
      </c>
      <c r="D8" s="4" t="n">
        <v>291038</v>
      </c>
      <c r="E8" s="4" t="n">
        <v>262871</v>
      </c>
    </row>
    <row r="9" spans="1:6">
      <c r="A9" s="3" t="s">
        <v>443</v>
      </c>
      <c r="C9" s="4" t="n">
        <v>-5960</v>
      </c>
      <c r="D9" s="4" t="n">
        <v>-10561</v>
      </c>
      <c r="E9" s="4" t="n">
        <v>749</v>
      </c>
    </row>
    <row r="10" spans="1:6">
      <c r="A10" s="3" t="s">
        <v>99</v>
      </c>
      <c r="B10" s="4" t="n">
        <v>210237</v>
      </c>
      <c r="C10" s="4" t="n">
        <v>4132536</v>
      </c>
      <c r="D10" s="4" t="n">
        <v>3239119</v>
      </c>
      <c r="E10" s="4" t="n">
        <v>2783554</v>
      </c>
    </row>
    <row r="11" spans="1:6">
      <c r="A11" s="3" t="s">
        <v>100</v>
      </c>
      <c r="B11" s="4" t="n">
        <v>16562</v>
      </c>
      <c r="C11" s="4" t="n">
        <v>325557</v>
      </c>
      <c r="D11" s="4" t="n">
        <v>352822</v>
      </c>
      <c r="E11" s="4" t="n">
        <v>330694</v>
      </c>
    </row>
    <row r="12" spans="1:6">
      <c r="A12" s="3" t="s">
        <v>101</v>
      </c>
      <c r="B12" s="4" t="n">
        <v>-9874</v>
      </c>
      <c r="C12" s="4" t="n">
        <v>-194091</v>
      </c>
      <c r="D12" s="4" t="n">
        <v>-127290</v>
      </c>
      <c r="E12" s="4" t="n">
        <v>-199600</v>
      </c>
    </row>
    <row r="13" spans="1:6">
      <c r="A13" s="3" t="s">
        <v>1039</v>
      </c>
      <c r="B13" s="4" t="n">
        <v>57050</v>
      </c>
      <c r="C13" s="4" t="n">
        <v>1121403</v>
      </c>
      <c r="D13" s="4" t="n">
        <v>813073</v>
      </c>
      <c r="E13" s="4" t="n">
        <v>746782</v>
      </c>
    </row>
    <row r="14" spans="1:6">
      <c r="A14" s="3" t="s">
        <v>899</v>
      </c>
      <c r="B14" s="4" t="n">
        <v>793142</v>
      </c>
      <c r="D14" s="4" t="n">
        <v>14200800</v>
      </c>
      <c r="E14" s="4" t="n">
        <v>13545323</v>
      </c>
      <c r="F14" s="6" t="n">
        <v>15590484</v>
      </c>
    </row>
    <row r="15" spans="1:6">
      <c r="A15" s="3" t="s">
        <v>1040</v>
      </c>
      <c r="B15" s="4" t="n">
        <v>360111</v>
      </c>
      <c r="D15" s="4" t="n">
        <v>6971485</v>
      </c>
      <c r="E15" s="4" t="n">
        <v>6858343</v>
      </c>
      <c r="F15" s="4" t="n">
        <v>7078557</v>
      </c>
    </row>
    <row r="16" spans="1:6">
      <c r="A16" s="3" t="s">
        <v>1041</v>
      </c>
      <c r="D16" s="4" t="n">
        <v>1581959</v>
      </c>
      <c r="E16" s="4" t="n">
        <v>529393</v>
      </c>
      <c r="F16" s="4" t="n">
        <v>1314363</v>
      </c>
    </row>
    <row r="17" spans="1:6">
      <c r="A17" s="3" t="s">
        <v>200</v>
      </c>
      <c r="B17" s="6" t="n">
        <v>435816</v>
      </c>
      <c r="D17" s="4" t="n">
        <v>7648417</v>
      </c>
      <c r="E17" s="4" t="n">
        <v>6513514</v>
      </c>
      <c r="F17" s="4" t="n">
        <v>8566656</v>
      </c>
    </row>
    <row r="18" spans="1:6">
      <c r="A18" s="3" t="s">
        <v>1042</v>
      </c>
    </row>
    <row r="19" spans="1:6">
      <c r="A19" s="5" t="s">
        <v>228</v>
      </c>
    </row>
    <row r="20" spans="1:6">
      <c r="A20" s="3" t="s">
        <v>1036</v>
      </c>
      <c r="C20" s="4" t="n">
        <v>5156278</v>
      </c>
      <c r="D20" s="4" t="n">
        <v>4362489</v>
      </c>
      <c r="E20" s="4" t="n">
        <v>3887358</v>
      </c>
    </row>
    <row r="21" spans="1:6">
      <c r="A21" s="3" t="s">
        <v>1037</v>
      </c>
      <c r="C21" s="4" t="n">
        <v>5837172</v>
      </c>
      <c r="D21" s="4" t="n">
        <v>5303815</v>
      </c>
      <c r="E21" s="4" t="n">
        <v>6060296</v>
      </c>
    </row>
    <row r="22" spans="1:6">
      <c r="A22" s="3" t="s">
        <v>1038</v>
      </c>
      <c r="C22" s="4" t="n">
        <v>1187327</v>
      </c>
      <c r="D22" s="4" t="n">
        <v>1337418</v>
      </c>
      <c r="E22" s="4" t="n">
        <v>353339</v>
      </c>
    </row>
    <row r="23" spans="1:6">
      <c r="A23" s="3" t="s">
        <v>96</v>
      </c>
      <c r="C23" s="4" t="n">
        <v>351745</v>
      </c>
      <c r="D23" s="4" t="n">
        <v>299205</v>
      </c>
      <c r="E23" s="4" t="n">
        <v>276634</v>
      </c>
    </row>
    <row r="24" spans="1:6">
      <c r="A24" s="3" t="s">
        <v>99</v>
      </c>
      <c r="C24" s="4" t="n">
        <v>5786625</v>
      </c>
      <c r="D24" s="4" t="n">
        <v>4500865</v>
      </c>
      <c r="E24" s="4" t="n">
        <v>3894146</v>
      </c>
    </row>
    <row r="25" spans="1:6">
      <c r="A25" s="3" t="s">
        <v>899</v>
      </c>
      <c r="D25" s="4" t="n">
        <v>26836067</v>
      </c>
      <c r="E25" s="4" t="n">
        <v>25146912</v>
      </c>
      <c r="F25" s="4" t="n">
        <v>29841460</v>
      </c>
    </row>
    <row r="26" spans="1:6">
      <c r="A26" s="3" t="s">
        <v>1040</v>
      </c>
      <c r="D26" s="4" t="n">
        <v>8475300</v>
      </c>
      <c r="E26" s="4" t="n">
        <v>7572653</v>
      </c>
      <c r="F26" s="4" t="n">
        <v>9260713</v>
      </c>
    </row>
    <row r="27" spans="1:6">
      <c r="A27" s="3" t="s">
        <v>1041</v>
      </c>
      <c r="D27" s="4" t="n">
        <v>1590151</v>
      </c>
      <c r="E27" s="4" t="n">
        <v>537960</v>
      </c>
      <c r="F27" s="4" t="n">
        <v>1360185</v>
      </c>
    </row>
    <row r="28" spans="1:6">
      <c r="A28" s="3" t="s">
        <v>200</v>
      </c>
      <c r="D28" s="4" t="n">
        <v>7656609</v>
      </c>
      <c r="E28" s="4" t="n">
        <v>6510746</v>
      </c>
      <c r="F28" s="4" t="n">
        <v>8620671</v>
      </c>
    </row>
    <row r="29" spans="1:6">
      <c r="A29" s="3" t="s">
        <v>1043</v>
      </c>
    </row>
    <row r="30" spans="1:6">
      <c r="A30" s="5" t="s">
        <v>228</v>
      </c>
    </row>
    <row r="31" spans="1:6">
      <c r="A31" s="3" t="s">
        <v>1036</v>
      </c>
      <c r="C31" s="4" t="n">
        <v>2447993</v>
      </c>
      <c r="D31" s="4" t="n">
        <v>2046097</v>
      </c>
      <c r="E31" s="4" t="n">
        <v>1799823</v>
      </c>
    </row>
    <row r="32" spans="1:6">
      <c r="A32" s="3" t="s">
        <v>1037</v>
      </c>
      <c r="C32" s="4" t="n">
        <v>649393</v>
      </c>
      <c r="D32" s="4" t="n">
        <v>547586</v>
      </c>
      <c r="E32" s="4" t="n">
        <v>560016</v>
      </c>
    </row>
    <row r="33" spans="1:6">
      <c r="A33" s="3" t="s">
        <v>1038</v>
      </c>
      <c r="C33" s="4" t="n">
        <v>232698</v>
      </c>
      <c r="D33" s="4" t="n">
        <v>367214</v>
      </c>
      <c r="E33" s="4" t="n">
        <v>97631</v>
      </c>
    </row>
    <row r="34" spans="1:6">
      <c r="A34" s="3" t="s">
        <v>96</v>
      </c>
      <c r="C34" s="4" t="n">
        <v>103454</v>
      </c>
      <c r="D34" s="4" t="n">
        <v>84132</v>
      </c>
      <c r="E34" s="4" t="n">
        <v>76016</v>
      </c>
    </row>
    <row r="35" spans="1:6">
      <c r="A35" s="3" t="s">
        <v>99</v>
      </c>
      <c r="C35" s="4" t="n">
        <v>815055</v>
      </c>
      <c r="D35" s="4" t="n">
        <v>518737</v>
      </c>
      <c r="E35" s="4" t="n">
        <v>473916</v>
      </c>
    </row>
    <row r="36" spans="1:6">
      <c r="A36" s="3" t="s">
        <v>899</v>
      </c>
      <c r="D36" s="4" t="n">
        <v>4993403</v>
      </c>
      <c r="E36" s="4" t="n">
        <v>4868188</v>
      </c>
      <c r="F36" s="4" t="n">
        <v>5350950</v>
      </c>
    </row>
    <row r="37" spans="1:6">
      <c r="A37" s="3" t="s">
        <v>1040</v>
      </c>
      <c r="D37" s="4" t="n">
        <v>826644</v>
      </c>
      <c r="E37" s="4" t="n">
        <v>658768</v>
      </c>
      <c r="F37" s="4" t="n">
        <v>742350</v>
      </c>
    </row>
    <row r="38" spans="1:6">
      <c r="A38" s="3" t="s">
        <v>1041</v>
      </c>
      <c r="D38" s="4" t="n">
        <v>505445</v>
      </c>
      <c r="E38" s="4" t="n">
        <v>98585</v>
      </c>
      <c r="F38" s="4" t="n">
        <v>282514</v>
      </c>
    </row>
    <row r="39" spans="1:6">
      <c r="A39" s="3" t="s">
        <v>200</v>
      </c>
      <c r="D39" s="4" t="n">
        <v>2785385</v>
      </c>
      <c r="E39" s="4" t="n">
        <v>2492242</v>
      </c>
      <c r="F39" s="4" t="n">
        <v>2935333</v>
      </c>
    </row>
    <row r="40" spans="1:6">
      <c r="A40" s="3" t="s">
        <v>1044</v>
      </c>
    </row>
    <row r="41" spans="1:6">
      <c r="A41" s="5" t="s">
        <v>228</v>
      </c>
    </row>
    <row r="42" spans="1:6">
      <c r="A42" s="3" t="s">
        <v>1036</v>
      </c>
      <c r="C42" s="4" t="n">
        <v>182663</v>
      </c>
      <c r="D42" s="4" t="n">
        <v>158448</v>
      </c>
      <c r="E42" s="4" t="n">
        <v>149214</v>
      </c>
    </row>
    <row r="43" spans="1:6">
      <c r="A43" s="3" t="s">
        <v>1037</v>
      </c>
      <c r="C43" s="4" t="n">
        <v>34279</v>
      </c>
      <c r="D43" s="4" t="n">
        <v>34089</v>
      </c>
      <c r="E43" s="4" t="n">
        <v>30446</v>
      </c>
    </row>
    <row r="44" spans="1:6">
      <c r="A44" s="3" t="s">
        <v>1038</v>
      </c>
      <c r="C44" s="4" t="n">
        <v>279099</v>
      </c>
      <c r="D44" s="4" t="n">
        <v>372253</v>
      </c>
      <c r="E44" s="4" t="n">
        <v>76772</v>
      </c>
    </row>
    <row r="45" spans="1:6">
      <c r="A45" s="3" t="s">
        <v>96</v>
      </c>
      <c r="C45" s="4" t="n">
        <v>33125</v>
      </c>
      <c r="D45" s="4" t="n">
        <v>20105</v>
      </c>
      <c r="E45" s="4" t="n">
        <v>19466</v>
      </c>
    </row>
    <row r="46" spans="1:6">
      <c r="A46" s="3" t="s">
        <v>99</v>
      </c>
      <c r="C46" s="4" t="n">
        <v>43460</v>
      </c>
      <c r="D46" s="4" t="n">
        <v>38531</v>
      </c>
      <c r="E46" s="4" t="n">
        <v>39461</v>
      </c>
    </row>
    <row r="47" spans="1:6">
      <c r="A47" s="3" t="s">
        <v>899</v>
      </c>
      <c r="D47" s="4" t="n">
        <v>1197164</v>
      </c>
      <c r="E47" s="4" t="n">
        <v>1085908</v>
      </c>
      <c r="F47" s="4" t="n">
        <v>1415909</v>
      </c>
    </row>
    <row r="48" spans="1:6">
      <c r="A48" s="3" t="s">
        <v>1040</v>
      </c>
      <c r="D48" s="4" t="n">
        <v>282120</v>
      </c>
      <c r="E48" s="4" t="n">
        <v>113528</v>
      </c>
      <c r="F48" s="4" t="n">
        <v>467444</v>
      </c>
    </row>
    <row r="49" spans="1:6">
      <c r="A49" s="3" t="s">
        <v>1041</v>
      </c>
      <c r="D49" s="4" t="n">
        <v>372253</v>
      </c>
      <c r="E49" s="4" t="n">
        <v>77069</v>
      </c>
      <c r="F49" s="4" t="n">
        <v>279099</v>
      </c>
    </row>
    <row r="50" spans="1:6">
      <c r="A50" s="3" t="s">
        <v>200</v>
      </c>
      <c r="D50" s="4" t="n">
        <v>996944</v>
      </c>
      <c r="E50" s="4" t="n">
        <v>641082</v>
      </c>
      <c r="F50" s="4" t="n">
        <v>1246261</v>
      </c>
    </row>
    <row r="51" spans="1:6">
      <c r="A51" s="3" t="s">
        <v>1045</v>
      </c>
    </row>
    <row r="52" spans="1:6">
      <c r="A52" s="5" t="s">
        <v>228</v>
      </c>
    </row>
    <row r="53" spans="1:6">
      <c r="A53" s="3" t="s">
        <v>1036</v>
      </c>
      <c r="C53" s="4" t="n">
        <v>276126</v>
      </c>
      <c r="D53" s="4" t="n">
        <v>249479</v>
      </c>
      <c r="E53" s="4" t="n">
        <v>221522</v>
      </c>
    </row>
    <row r="54" spans="1:6">
      <c r="A54" s="3" t="s">
        <v>1037</v>
      </c>
      <c r="C54" s="4" t="n">
        <v>46754</v>
      </c>
      <c r="D54" s="4" t="n">
        <v>47819</v>
      </c>
      <c r="E54" s="4" t="n">
        <v>46879</v>
      </c>
    </row>
    <row r="55" spans="1:6">
      <c r="A55" s="3" t="s">
        <v>1038</v>
      </c>
      <c r="C55" s="4" t="n">
        <v>31308</v>
      </c>
      <c r="D55" s="4" t="n">
        <v>30205</v>
      </c>
      <c r="E55" s="4" t="n">
        <v>19527</v>
      </c>
    </row>
    <row r="56" spans="1:6">
      <c r="A56" s="3" t="s">
        <v>96</v>
      </c>
      <c r="C56" s="4" t="n">
        <v>16594</v>
      </c>
      <c r="D56" s="4" t="n">
        <v>15815</v>
      </c>
      <c r="E56" s="4" t="n">
        <v>15458</v>
      </c>
    </row>
    <row r="57" spans="1:6">
      <c r="A57" s="3" t="s">
        <v>99</v>
      </c>
      <c r="C57" s="4" t="n">
        <v>81654</v>
      </c>
      <c r="D57" s="4" t="n">
        <v>59470</v>
      </c>
      <c r="E57" s="4" t="n">
        <v>55052</v>
      </c>
    </row>
    <row r="58" spans="1:6">
      <c r="A58" s="3" t="s">
        <v>899</v>
      </c>
      <c r="D58" s="4" t="n">
        <v>1128244</v>
      </c>
      <c r="E58" s="4" t="n">
        <v>1021766</v>
      </c>
      <c r="F58" s="4" t="n">
        <v>1256447</v>
      </c>
    </row>
    <row r="59" spans="1:6">
      <c r="A59" s="3" t="s">
        <v>1040</v>
      </c>
      <c r="D59" s="4" t="n">
        <v>150567</v>
      </c>
      <c r="E59" s="4" t="n">
        <v>128287</v>
      </c>
      <c r="F59" s="4" t="n">
        <v>164075</v>
      </c>
    </row>
    <row r="60" spans="1:6">
      <c r="A60" s="3" t="s">
        <v>1041</v>
      </c>
      <c r="D60" s="4" t="n">
        <v>30223</v>
      </c>
      <c r="E60" s="4" t="n">
        <v>19632</v>
      </c>
      <c r="F60" s="4" t="n">
        <v>31306</v>
      </c>
    </row>
    <row r="61" spans="1:6">
      <c r="A61" s="3" t="s">
        <v>200</v>
      </c>
      <c r="D61" s="4" t="n">
        <v>508123</v>
      </c>
      <c r="E61" s="4" t="n">
        <v>492692</v>
      </c>
      <c r="F61" s="4" t="n">
        <v>523655</v>
      </c>
    </row>
    <row r="62" spans="1:6">
      <c r="A62" s="3" t="s">
        <v>1046</v>
      </c>
    </row>
    <row r="63" spans="1:6">
      <c r="A63" s="5" t="s">
        <v>228</v>
      </c>
    </row>
    <row r="64" spans="1:6">
      <c r="A64" s="3" t="s">
        <v>1036</v>
      </c>
      <c r="C64" s="4" t="n">
        <v>167578</v>
      </c>
      <c r="D64" s="4" t="n">
        <v>167550</v>
      </c>
      <c r="E64" s="4" t="n">
        <v>141091</v>
      </c>
    </row>
    <row r="65" spans="1:6">
      <c r="A65" s="3" t="s">
        <v>1037</v>
      </c>
      <c r="C65" s="4" t="n">
        <v>22934</v>
      </c>
      <c r="D65" s="4" t="n">
        <v>27334</v>
      </c>
      <c r="E65" s="4" t="n">
        <v>26280</v>
      </c>
    </row>
    <row r="66" spans="1:6">
      <c r="A66" s="3" t="s">
        <v>1038</v>
      </c>
      <c r="C66" s="4" t="n">
        <v>13534</v>
      </c>
      <c r="D66" s="4" t="n">
        <v>28039</v>
      </c>
      <c r="E66" s="4" t="n">
        <v>25699</v>
      </c>
    </row>
    <row r="67" spans="1:6">
      <c r="A67" s="3" t="s">
        <v>96</v>
      </c>
      <c r="C67" s="4" t="n">
        <v>18266</v>
      </c>
      <c r="D67" s="4" t="n">
        <v>17347</v>
      </c>
      <c r="E67" s="4" t="n">
        <v>16680</v>
      </c>
    </row>
    <row r="68" spans="1:6">
      <c r="A68" s="3" t="s">
        <v>99</v>
      </c>
      <c r="C68" s="4" t="n">
        <v>43595</v>
      </c>
      <c r="D68" s="4" t="n">
        <v>38977</v>
      </c>
      <c r="E68" s="4" t="n">
        <v>35945</v>
      </c>
    </row>
    <row r="69" spans="1:6">
      <c r="A69" s="3" t="s">
        <v>899</v>
      </c>
      <c r="D69" s="4" t="n">
        <v>596780</v>
      </c>
      <c r="E69" s="4" t="n">
        <v>596541</v>
      </c>
      <c r="F69" s="4" t="n">
        <v>617071</v>
      </c>
    </row>
    <row r="70" spans="1:6">
      <c r="A70" s="3" t="s">
        <v>1040</v>
      </c>
      <c r="D70" s="4" t="n">
        <v>116609</v>
      </c>
      <c r="E70" s="4" t="n">
        <v>114706</v>
      </c>
      <c r="F70" s="4" t="n">
        <v>117245</v>
      </c>
    </row>
    <row r="71" spans="1:6">
      <c r="A71" s="3" t="s">
        <v>1041</v>
      </c>
      <c r="D71" s="4" t="n">
        <v>28138</v>
      </c>
      <c r="E71" s="4" t="n">
        <v>25822</v>
      </c>
      <c r="F71" s="4" t="n">
        <v>13587</v>
      </c>
    </row>
    <row r="72" spans="1:6">
      <c r="A72" s="3" t="s">
        <v>200</v>
      </c>
      <c r="D72" s="4" t="n">
        <v>520632</v>
      </c>
      <c r="E72" s="4" t="n">
        <v>507683</v>
      </c>
      <c r="F72" s="4" t="n">
        <v>518134</v>
      </c>
    </row>
    <row r="73" spans="1:6">
      <c r="A73" s="3" t="s">
        <v>1047</v>
      </c>
    </row>
    <row r="74" spans="1:6">
      <c r="A74" s="5" t="s">
        <v>228</v>
      </c>
    </row>
    <row r="75" spans="1:6">
      <c r="A75" s="3" t="s">
        <v>1036</v>
      </c>
      <c r="C75" s="4" t="n">
        <v>364755</v>
      </c>
      <c r="D75" s="4" t="n">
        <v>308746</v>
      </c>
      <c r="E75" s="4" t="n">
        <v>272921</v>
      </c>
    </row>
    <row r="76" spans="1:6">
      <c r="A76" s="3" t="s">
        <v>1037</v>
      </c>
      <c r="C76" s="4" t="n">
        <v>56128</v>
      </c>
      <c r="D76" s="4" t="n">
        <v>52742</v>
      </c>
      <c r="E76" s="4" t="n">
        <v>48374</v>
      </c>
    </row>
    <row r="77" spans="1:6">
      <c r="A77" s="3" t="s">
        <v>1038</v>
      </c>
      <c r="C77" s="4" t="n">
        <v>141546</v>
      </c>
      <c r="D77" s="4" t="n">
        <v>122412</v>
      </c>
      <c r="E77" s="4" t="n">
        <v>16061</v>
      </c>
    </row>
    <row r="78" spans="1:6">
      <c r="A78" s="3" t="s">
        <v>96</v>
      </c>
      <c r="C78" s="4" t="n">
        <v>13462</v>
      </c>
      <c r="D78" s="4" t="n">
        <v>12682</v>
      </c>
      <c r="E78" s="4" t="n">
        <v>11853</v>
      </c>
    </row>
    <row r="79" spans="1:6">
      <c r="A79" s="3" t="s">
        <v>99</v>
      </c>
      <c r="C79" s="4" t="n">
        <v>103980</v>
      </c>
      <c r="D79" s="4" t="n">
        <v>72298</v>
      </c>
      <c r="E79" s="4" t="n">
        <v>64258</v>
      </c>
    </row>
    <row r="80" spans="1:6">
      <c r="A80" s="3" t="s">
        <v>899</v>
      </c>
      <c r="D80" s="4" t="n">
        <v>903724</v>
      </c>
      <c r="E80" s="4" t="n">
        <v>793881</v>
      </c>
      <c r="F80" s="4" t="n">
        <v>874960</v>
      </c>
    </row>
    <row r="81" spans="1:6">
      <c r="A81" s="3" t="s">
        <v>1040</v>
      </c>
      <c r="D81" s="4" t="n">
        <v>213533</v>
      </c>
      <c r="E81" s="4" t="n">
        <v>170004</v>
      </c>
      <c r="F81" s="4" t="n">
        <v>170457</v>
      </c>
    </row>
    <row r="82" spans="1:6">
      <c r="A82" s="3" t="s">
        <v>1041</v>
      </c>
      <c r="D82" s="4" t="n">
        <v>122448</v>
      </c>
      <c r="E82" s="4" t="n">
        <v>16202</v>
      </c>
      <c r="F82" s="4" t="n">
        <v>141908</v>
      </c>
    </row>
    <row r="83" spans="1:6">
      <c r="A83" s="3" t="s">
        <v>200</v>
      </c>
      <c r="D83" s="4" t="n">
        <v>460816</v>
      </c>
      <c r="E83" s="4" t="n">
        <v>349021</v>
      </c>
      <c r="F83" s="4" t="n">
        <v>590944</v>
      </c>
    </row>
    <row r="84" spans="1:6">
      <c r="A84" s="3" t="s">
        <v>1048</v>
      </c>
    </row>
    <row r="85" spans="1:6">
      <c r="A85" s="5" t="s">
        <v>228</v>
      </c>
    </row>
    <row r="86" spans="1:6">
      <c r="A86" s="3" t="s">
        <v>1036</v>
      </c>
      <c r="C86" s="4" t="n">
        <v>539540</v>
      </c>
      <c r="D86" s="4" t="n">
        <v>409399</v>
      </c>
      <c r="E86" s="4" t="n">
        <v>351096</v>
      </c>
    </row>
    <row r="87" spans="1:6">
      <c r="A87" s="3" t="s">
        <v>1037</v>
      </c>
      <c r="C87" s="4" t="n">
        <v>57313</v>
      </c>
      <c r="D87" s="4" t="n">
        <v>53296</v>
      </c>
      <c r="E87" s="4" t="n">
        <v>48280</v>
      </c>
    </row>
    <row r="88" spans="1:6">
      <c r="A88" s="3" t="s">
        <v>1038</v>
      </c>
      <c r="C88" s="4" t="n">
        <v>33888</v>
      </c>
      <c r="D88" s="4" t="n">
        <v>43362</v>
      </c>
      <c r="E88" s="4" t="n">
        <v>9608</v>
      </c>
    </row>
    <row r="89" spans="1:6">
      <c r="A89" s="3" t="s">
        <v>96</v>
      </c>
      <c r="C89" s="4" t="n">
        <v>17408</v>
      </c>
      <c r="D89" s="4" t="n">
        <v>16147</v>
      </c>
      <c r="E89" s="4" t="n">
        <v>16006</v>
      </c>
    </row>
    <row r="90" spans="1:6">
      <c r="A90" s="3" t="s">
        <v>99</v>
      </c>
      <c r="C90" s="4" t="n">
        <v>145767</v>
      </c>
      <c r="D90" s="4" t="n">
        <v>92556</v>
      </c>
      <c r="E90" s="4" t="n">
        <v>79875</v>
      </c>
    </row>
    <row r="91" spans="1:6">
      <c r="A91" s="3" t="s">
        <v>899</v>
      </c>
      <c r="D91" s="4" t="n">
        <v>816623</v>
      </c>
      <c r="E91" s="4" t="n">
        <v>726063</v>
      </c>
      <c r="F91" s="4" t="n">
        <v>978514</v>
      </c>
    </row>
    <row r="92" spans="1:6">
      <c r="A92" s="3" t="s">
        <v>1040</v>
      </c>
      <c r="D92" s="4" t="n">
        <v>126234</v>
      </c>
      <c r="E92" s="4" t="n">
        <v>117342</v>
      </c>
      <c r="F92" s="4" t="n">
        <v>153687</v>
      </c>
    </row>
    <row r="93" spans="1:6">
      <c r="A93" s="3" t="s">
        <v>1041</v>
      </c>
      <c r="D93" s="4" t="n">
        <v>44389</v>
      </c>
      <c r="E93" s="4" t="n">
        <v>9896</v>
      </c>
      <c r="F93" s="4" t="n">
        <v>34035</v>
      </c>
    </row>
    <row r="94" spans="1:6">
      <c r="A94" s="3" t="s">
        <v>200</v>
      </c>
      <c r="D94" s="4" t="n">
        <v>508523</v>
      </c>
      <c r="E94" s="4" t="n">
        <v>479351</v>
      </c>
      <c r="F94" s="4" t="n">
        <v>526881</v>
      </c>
    </row>
    <row r="95" spans="1:6">
      <c r="A95" s="3" t="s">
        <v>1049</v>
      </c>
    </row>
    <row r="96" spans="1:6">
      <c r="A96" s="5" t="s">
        <v>228</v>
      </c>
    </row>
    <row r="97" spans="1:6">
      <c r="A97" s="3" t="s">
        <v>1036</v>
      </c>
      <c r="C97" s="4" t="n">
        <v>112310</v>
      </c>
      <c r="D97" s="4" t="n">
        <v>100884</v>
      </c>
      <c r="E97" s="4" t="n">
        <v>98550</v>
      </c>
    </row>
    <row r="98" spans="1:6">
      <c r="A98" s="3" t="s">
        <v>1037</v>
      </c>
      <c r="C98" s="4" t="n">
        <v>10822</v>
      </c>
      <c r="D98" s="4" t="n">
        <v>11061</v>
      </c>
      <c r="E98" s="4" t="n">
        <v>11026</v>
      </c>
    </row>
    <row r="99" spans="1:6">
      <c r="A99" s="3" t="s">
        <v>1038</v>
      </c>
      <c r="C99" s="4" t="n">
        <v>13788</v>
      </c>
      <c r="D99" s="4" t="n">
        <v>19974</v>
      </c>
      <c r="E99" s="4" t="n">
        <v>4381</v>
      </c>
    </row>
    <row r="100" spans="1:6">
      <c r="A100" s="3" t="s">
        <v>96</v>
      </c>
      <c r="C100" s="4" t="n">
        <v>6558</v>
      </c>
      <c r="D100" s="4" t="n">
        <v>6140</v>
      </c>
      <c r="E100" s="4" t="n">
        <v>5965</v>
      </c>
    </row>
    <row r="101" spans="1:6">
      <c r="A101" s="3" t="s">
        <v>99</v>
      </c>
      <c r="C101" s="4" t="n">
        <v>29339</v>
      </c>
      <c r="D101" s="4" t="n">
        <v>22389</v>
      </c>
      <c r="E101" s="4" t="n">
        <v>19017</v>
      </c>
    </row>
    <row r="102" spans="1:6">
      <c r="A102" s="3" t="s">
        <v>899</v>
      </c>
      <c r="D102" s="4" t="n">
        <v>292704</v>
      </c>
      <c r="E102" s="4" t="n">
        <v>290258</v>
      </c>
      <c r="F102" s="4" t="n">
        <v>294355</v>
      </c>
    </row>
    <row r="103" spans="1:6">
      <c r="A103" s="3" t="s">
        <v>1040</v>
      </c>
      <c r="D103" s="4" t="n">
        <v>67734</v>
      </c>
      <c r="E103" s="4" t="n">
        <v>58281</v>
      </c>
      <c r="F103" s="4" t="n">
        <v>76831</v>
      </c>
    </row>
    <row r="104" spans="1:6">
      <c r="A104" s="3" t="s">
        <v>1041</v>
      </c>
      <c r="D104" s="4" t="n">
        <v>19991</v>
      </c>
      <c r="E104" s="4" t="n">
        <v>4478</v>
      </c>
      <c r="F104" s="4" t="n">
        <v>13788</v>
      </c>
    </row>
    <row r="105" spans="1:6">
      <c r="A105" s="3" t="s">
        <v>200</v>
      </c>
      <c r="D105" s="4" t="n">
        <v>170869</v>
      </c>
      <c r="E105" s="4" t="n">
        <v>155540</v>
      </c>
      <c r="F105" s="4" t="n">
        <v>179567</v>
      </c>
    </row>
    <row r="106" spans="1:6">
      <c r="A106" s="3" t="s">
        <v>1050</v>
      </c>
    </row>
    <row r="107" spans="1:6">
      <c r="A107" s="5" t="s">
        <v>228</v>
      </c>
    </row>
    <row r="108" spans="1:6">
      <c r="A108" s="3" t="s">
        <v>1036</v>
      </c>
      <c r="C108" s="4" t="n">
        <v>167030</v>
      </c>
      <c r="D108" s="4" t="n">
        <v>149823</v>
      </c>
      <c r="E108" s="4" t="n">
        <v>130337</v>
      </c>
    </row>
    <row r="109" spans="1:6">
      <c r="A109" s="3" t="s">
        <v>1037</v>
      </c>
      <c r="C109" s="4" t="n">
        <v>30275</v>
      </c>
      <c r="D109" s="4" t="n">
        <v>24603</v>
      </c>
      <c r="E109" s="4" t="n">
        <v>23666</v>
      </c>
    </row>
    <row r="110" spans="1:6">
      <c r="A110" s="3" t="s">
        <v>1038</v>
      </c>
      <c r="C110" s="4" t="n">
        <v>231726</v>
      </c>
      <c r="D110" s="4" t="n">
        <v>108756</v>
      </c>
      <c r="E110" s="4" t="n">
        <v>24456</v>
      </c>
    </row>
    <row r="111" spans="1:6">
      <c r="A111" s="3" t="s">
        <v>96</v>
      </c>
      <c r="C111" s="4" t="n">
        <v>8711</v>
      </c>
      <c r="D111" s="4" t="n">
        <v>7934</v>
      </c>
      <c r="E111" s="4" t="n">
        <v>7105</v>
      </c>
    </row>
    <row r="112" spans="1:6">
      <c r="A112" s="3" t="s">
        <v>99</v>
      </c>
      <c r="C112" s="4" t="n">
        <v>39665</v>
      </c>
      <c r="D112" s="4" t="n">
        <v>29078</v>
      </c>
      <c r="E112" s="4" t="n">
        <v>30801</v>
      </c>
    </row>
    <row r="113" spans="1:6">
      <c r="A113" s="3" t="s">
        <v>899</v>
      </c>
      <c r="D113" s="4" t="n">
        <v>449272</v>
      </c>
      <c r="E113" s="4" t="n">
        <v>293618</v>
      </c>
      <c r="F113" s="4" t="n">
        <v>635811</v>
      </c>
    </row>
    <row r="114" spans="1:6">
      <c r="A114" s="3" t="s">
        <v>1040</v>
      </c>
      <c r="D114" s="4" t="n">
        <v>232186</v>
      </c>
      <c r="E114" s="4" t="n">
        <v>89123</v>
      </c>
      <c r="F114" s="4" t="n">
        <v>385551</v>
      </c>
    </row>
    <row r="115" spans="1:6">
      <c r="A115" s="3" t="s">
        <v>1041</v>
      </c>
      <c r="D115" s="4" t="n">
        <v>108756</v>
      </c>
      <c r="E115" s="4" t="n">
        <v>24553</v>
      </c>
      <c r="F115" s="4" t="n">
        <v>231726</v>
      </c>
    </row>
    <row r="116" spans="1:6">
      <c r="A116" s="3" t="s">
        <v>200</v>
      </c>
      <c r="D116" s="4" t="n">
        <v>316361</v>
      </c>
      <c r="E116" s="4" t="n">
        <v>214064</v>
      </c>
      <c r="F116" s="4" t="n">
        <v>540721</v>
      </c>
    </row>
    <row r="117" spans="1:6">
      <c r="A117" s="3" t="s">
        <v>1051</v>
      </c>
    </row>
    <row r="118" spans="1:6">
      <c r="A118" s="5" t="s">
        <v>228</v>
      </c>
    </row>
    <row r="119" spans="1:6">
      <c r="A119" s="3" t="s">
        <v>1036</v>
      </c>
      <c r="C119" s="4" t="n">
        <v>190502</v>
      </c>
      <c r="D119" s="4" t="n">
        <v>171550</v>
      </c>
      <c r="E119" s="4" t="n">
        <v>162389</v>
      </c>
    </row>
    <row r="120" spans="1:6">
      <c r="A120" s="3" t="s">
        <v>1037</v>
      </c>
      <c r="C120" s="4" t="n">
        <v>26891</v>
      </c>
      <c r="D120" s="4" t="n">
        <v>25859</v>
      </c>
      <c r="E120" s="4" t="n">
        <v>22735</v>
      </c>
    </row>
    <row r="121" spans="1:6">
      <c r="A121" s="3" t="s">
        <v>1038</v>
      </c>
      <c r="C121" s="4" t="n">
        <v>26169</v>
      </c>
      <c r="D121" s="4" t="n">
        <v>46740</v>
      </c>
      <c r="E121" s="4" t="n">
        <v>32053</v>
      </c>
    </row>
    <row r="122" spans="1:6">
      <c r="A122" s="3" t="s">
        <v>96</v>
      </c>
      <c r="C122" s="4" t="n">
        <v>8604</v>
      </c>
      <c r="D122" s="4" t="n">
        <v>7697</v>
      </c>
      <c r="E122" s="4" t="n">
        <v>6567</v>
      </c>
    </row>
    <row r="123" spans="1:6">
      <c r="A123" s="3" t="s">
        <v>99</v>
      </c>
      <c r="C123" s="4" t="n">
        <v>47618</v>
      </c>
      <c r="D123" s="4" t="n">
        <v>39483</v>
      </c>
      <c r="E123" s="4" t="n">
        <v>37025</v>
      </c>
    </row>
    <row r="124" spans="1:6">
      <c r="A124" s="3" t="s">
        <v>899</v>
      </c>
      <c r="D124" s="4" t="n">
        <v>316409</v>
      </c>
      <c r="E124" s="4" t="n">
        <v>306466</v>
      </c>
      <c r="F124" s="4" t="n">
        <v>333070</v>
      </c>
    </row>
    <row r="125" spans="1:6">
      <c r="A125" s="3" t="s">
        <v>1040</v>
      </c>
      <c r="D125" s="4" t="n">
        <v>83646</v>
      </c>
      <c r="E125" s="4" t="n">
        <v>90438</v>
      </c>
      <c r="F125" s="4" t="n">
        <v>75739</v>
      </c>
    </row>
    <row r="126" spans="1:6">
      <c r="A126" s="3" t="s">
        <v>1041</v>
      </c>
      <c r="D126" s="4" t="n">
        <v>46740</v>
      </c>
      <c r="E126" s="4" t="n">
        <v>32157</v>
      </c>
      <c r="F126" s="4" t="n">
        <v>26169</v>
      </c>
    </row>
    <row r="127" spans="1:6">
      <c r="A127" s="3" t="s">
        <v>200</v>
      </c>
      <c r="D127" s="4" t="n">
        <v>254622</v>
      </c>
      <c r="E127" s="4" t="n">
        <v>214318</v>
      </c>
      <c r="F127" s="4" t="n">
        <v>273340</v>
      </c>
    </row>
    <row r="128" spans="1:6">
      <c r="A128" s="3" t="s">
        <v>1052</v>
      </c>
    </row>
    <row r="129" spans="1:6">
      <c r="A129" s="5" t="s">
        <v>228</v>
      </c>
    </row>
    <row r="130" spans="1:6">
      <c r="A130" s="3" t="s">
        <v>1036</v>
      </c>
      <c r="C130" s="4" t="n">
        <v>184396</v>
      </c>
      <c r="D130" s="4" t="n">
        <v>156158</v>
      </c>
      <c r="E130" s="4" t="n">
        <v>151251</v>
      </c>
    </row>
    <row r="131" spans="1:6">
      <c r="A131" s="3" t="s">
        <v>1037</v>
      </c>
      <c r="C131" s="4" t="n">
        <v>22655</v>
      </c>
      <c r="D131" s="4" t="n">
        <v>22478</v>
      </c>
      <c r="E131" s="4" t="n">
        <v>20087</v>
      </c>
    </row>
    <row r="132" spans="1:6">
      <c r="A132" s="3" t="s">
        <v>1038</v>
      </c>
      <c r="C132" s="4" t="n">
        <v>19990</v>
      </c>
      <c r="D132" s="4" t="n">
        <v>20018</v>
      </c>
      <c r="E132" s="4" t="n">
        <v>5722</v>
      </c>
    </row>
    <row r="133" spans="1:6">
      <c r="A133" s="3" t="s">
        <v>96</v>
      </c>
      <c r="C133" s="4" t="n">
        <v>9426</v>
      </c>
      <c r="D133" s="4" t="n">
        <v>8726</v>
      </c>
      <c r="E133" s="4" t="n">
        <v>8515</v>
      </c>
    </row>
    <row r="134" spans="1:6">
      <c r="A134" s="3" t="s">
        <v>99</v>
      </c>
      <c r="C134" s="4" t="n">
        <v>48883</v>
      </c>
      <c r="D134" s="4" t="n">
        <v>35743</v>
      </c>
      <c r="E134" s="4" t="n">
        <v>34268</v>
      </c>
    </row>
    <row r="135" spans="1:6">
      <c r="A135" s="3" t="s">
        <v>899</v>
      </c>
      <c r="D135" s="4" t="n">
        <v>371887</v>
      </c>
      <c r="E135" s="4" t="n">
        <v>372001</v>
      </c>
      <c r="F135" s="4" t="n">
        <v>352659</v>
      </c>
    </row>
    <row r="136" spans="1:6">
      <c r="A136" s="3" t="s">
        <v>1040</v>
      </c>
      <c r="D136" s="4" t="n">
        <v>111569</v>
      </c>
      <c r="E136" s="4" t="n">
        <v>90046</v>
      </c>
      <c r="F136" s="4" t="n">
        <v>111946</v>
      </c>
    </row>
    <row r="137" spans="1:6">
      <c r="A137" s="3" t="s">
        <v>1041</v>
      </c>
      <c r="D137" s="4" t="n">
        <v>20018</v>
      </c>
      <c r="E137" s="4" t="n">
        <v>5834</v>
      </c>
      <c r="F137" s="4" t="n">
        <v>19990</v>
      </c>
    </row>
    <row r="138" spans="1:6">
      <c r="A138" s="3" t="s">
        <v>200</v>
      </c>
      <c r="D138" s="4" t="n">
        <v>264450</v>
      </c>
      <c r="E138" s="4" t="n">
        <v>251932</v>
      </c>
      <c r="F138" s="4" t="n">
        <v>276164</v>
      </c>
    </row>
    <row r="139" spans="1:6">
      <c r="A139" s="3" t="s">
        <v>1053</v>
      </c>
    </row>
    <row r="140" spans="1:6">
      <c r="A140" s="5" t="s">
        <v>228</v>
      </c>
    </row>
    <row r="141" spans="1:6">
      <c r="A141" s="3" t="s">
        <v>1036</v>
      </c>
      <c r="C141" s="4" t="n">
        <v>105626</v>
      </c>
      <c r="D141" s="4" t="n">
        <v>95153</v>
      </c>
      <c r="E141" s="4" t="n">
        <v>87616</v>
      </c>
    </row>
    <row r="142" spans="1:6">
      <c r="A142" s="3" t="s">
        <v>1037</v>
      </c>
      <c r="C142" s="4" t="n">
        <v>11935</v>
      </c>
      <c r="D142" s="4" t="n">
        <v>12172</v>
      </c>
      <c r="E142" s="4" t="n">
        <v>10120</v>
      </c>
    </row>
    <row r="143" spans="1:6">
      <c r="A143" s="3" t="s">
        <v>1038</v>
      </c>
      <c r="C143" s="4" t="n">
        <v>9655</v>
      </c>
      <c r="D143" s="4" t="n">
        <v>19175</v>
      </c>
      <c r="E143" s="4" t="n">
        <v>7677</v>
      </c>
    </row>
    <row r="144" spans="1:6">
      <c r="A144" s="3" t="s">
        <v>96</v>
      </c>
      <c r="C144" s="4" t="n">
        <v>7460</v>
      </c>
      <c r="D144" s="4" t="n">
        <v>6815</v>
      </c>
      <c r="E144" s="4" t="n">
        <v>6656</v>
      </c>
    </row>
    <row r="145" spans="1:6">
      <c r="A145" s="3" t="s">
        <v>99</v>
      </c>
      <c r="C145" s="4" t="n">
        <v>27667</v>
      </c>
      <c r="D145" s="4" t="n">
        <v>19354</v>
      </c>
      <c r="E145" s="4" t="n">
        <v>19547</v>
      </c>
    </row>
    <row r="146" spans="1:6">
      <c r="A146" s="3" t="s">
        <v>899</v>
      </c>
      <c r="D146" s="4" t="n">
        <v>276803</v>
      </c>
      <c r="E146" s="4" t="n">
        <v>286407</v>
      </c>
      <c r="F146" s="4" t="n">
        <v>261320</v>
      </c>
    </row>
    <row r="147" spans="1:6">
      <c r="A147" s="3" t="s">
        <v>1040</v>
      </c>
      <c r="D147" s="4" t="n">
        <v>90328</v>
      </c>
      <c r="E147" s="4" t="n">
        <v>74939</v>
      </c>
      <c r="F147" s="4" t="n">
        <v>86236</v>
      </c>
    </row>
    <row r="148" spans="1:6">
      <c r="A148" s="3" t="s">
        <v>1041</v>
      </c>
      <c r="D148" s="4" t="n">
        <v>19175</v>
      </c>
      <c r="E148" s="4" t="n">
        <v>7789</v>
      </c>
      <c r="F148" s="4" t="n">
        <v>9656</v>
      </c>
    </row>
    <row r="149" spans="1:6">
      <c r="A149" s="3" t="s">
        <v>200</v>
      </c>
      <c r="D149" s="4" t="n">
        <v>208814</v>
      </c>
      <c r="E149" s="4" t="n">
        <v>195325</v>
      </c>
      <c r="F149" s="4" t="n">
        <v>212093</v>
      </c>
    </row>
    <row r="150" spans="1:6">
      <c r="A150" s="3" t="s">
        <v>1054</v>
      </c>
    </row>
    <row r="151" spans="1:6">
      <c r="A151" s="5" t="s">
        <v>228</v>
      </c>
    </row>
    <row r="152" spans="1:6">
      <c r="A152" s="3" t="s">
        <v>1036</v>
      </c>
      <c r="C152" s="4" t="n">
        <v>310892</v>
      </c>
      <c r="D152" s="4" t="n">
        <v>244891</v>
      </c>
      <c r="E152" s="4" t="n">
        <v>208042</v>
      </c>
    </row>
    <row r="153" spans="1:6">
      <c r="A153" s="3" t="s">
        <v>1037</v>
      </c>
      <c r="C153" s="4" t="n">
        <v>45287</v>
      </c>
      <c r="D153" s="4" t="n">
        <v>40676</v>
      </c>
      <c r="E153" s="4" t="n">
        <v>34351</v>
      </c>
    </row>
    <row r="154" spans="1:6">
      <c r="A154" s="3" t="s">
        <v>1038</v>
      </c>
      <c r="C154" s="4" t="n">
        <v>9096</v>
      </c>
      <c r="D154" s="4" t="n">
        <v>31917</v>
      </c>
      <c r="E154" s="4" t="n">
        <v>9905</v>
      </c>
    </row>
    <row r="155" spans="1:6">
      <c r="A155" s="3" t="s">
        <v>96</v>
      </c>
      <c r="C155" s="4" t="n">
        <v>11631</v>
      </c>
      <c r="D155" s="4" t="n">
        <v>11103</v>
      </c>
      <c r="E155" s="4" t="n">
        <v>10334</v>
      </c>
    </row>
    <row r="156" spans="1:6">
      <c r="A156" s="3" t="s">
        <v>99</v>
      </c>
      <c r="C156" s="4" t="n">
        <v>89551</v>
      </c>
      <c r="D156" s="4" t="n">
        <v>57113</v>
      </c>
      <c r="E156" s="4" t="n">
        <v>48478</v>
      </c>
    </row>
    <row r="157" spans="1:6">
      <c r="A157" s="3" t="s">
        <v>899</v>
      </c>
      <c r="D157" s="4" t="n">
        <v>480320</v>
      </c>
      <c r="E157" s="4" t="n">
        <v>452024</v>
      </c>
      <c r="F157" s="4" t="n">
        <v>496472</v>
      </c>
    </row>
    <row r="158" spans="1:6">
      <c r="A158" s="3" t="s">
        <v>1040</v>
      </c>
      <c r="D158" s="4" t="n">
        <v>124745</v>
      </c>
      <c r="E158" s="4" t="n">
        <v>111710</v>
      </c>
      <c r="F158" s="4" t="n">
        <v>153823</v>
      </c>
    </row>
    <row r="159" spans="1:6">
      <c r="A159" s="3" t="s">
        <v>1041</v>
      </c>
      <c r="D159" s="4" t="n">
        <v>33404</v>
      </c>
      <c r="E159" s="4" t="n">
        <v>10005</v>
      </c>
      <c r="F159" s="4" t="n">
        <v>9096</v>
      </c>
    </row>
    <row r="160" spans="1:6">
      <c r="A160" s="3" t="s">
        <v>200</v>
      </c>
      <c r="D160" s="4" t="n">
        <v>355659</v>
      </c>
      <c r="E160" s="4" t="n">
        <v>334050</v>
      </c>
      <c r="F160" s="4" t="n">
        <v>353807</v>
      </c>
    </row>
    <row r="161" spans="1:6">
      <c r="A161" s="3" t="s">
        <v>1055</v>
      </c>
    </row>
    <row r="162" spans="1:6">
      <c r="A162" s="5" t="s">
        <v>228</v>
      </c>
    </row>
    <row r="163" spans="1:6">
      <c r="A163" s="3" t="s">
        <v>1036</v>
      </c>
      <c r="C163" s="4" t="n">
        <v>106867</v>
      </c>
      <c r="D163" s="4" t="n">
        <v>104311</v>
      </c>
      <c r="E163" s="4" t="n">
        <v>113506</v>
      </c>
    </row>
    <row r="164" spans="1:6">
      <c r="A164" s="3" t="s">
        <v>1037</v>
      </c>
      <c r="C164" s="4" t="n">
        <v>14810</v>
      </c>
      <c r="D164" s="4" t="n">
        <v>15094</v>
      </c>
      <c r="E164" s="4" t="n">
        <v>14150</v>
      </c>
    </row>
    <row r="165" spans="1:6">
      <c r="A165" s="3" t="s">
        <v>1038</v>
      </c>
      <c r="C165" s="4" t="n">
        <v>144830</v>
      </c>
      <c r="D165" s="4" t="n">
        <v>127353</v>
      </c>
      <c r="E165" s="4" t="n">
        <v>23847</v>
      </c>
    </row>
    <row r="166" spans="1:6">
      <c r="A166" s="3" t="s">
        <v>96</v>
      </c>
      <c r="C166" s="4" t="n">
        <v>7909</v>
      </c>
      <c r="D166" s="4" t="n">
        <v>6616</v>
      </c>
      <c r="E166" s="4" t="n">
        <v>6290</v>
      </c>
    </row>
    <row r="167" spans="1:6">
      <c r="A167" s="3" t="s">
        <v>99</v>
      </c>
      <c r="C167" s="4" t="n">
        <v>30104</v>
      </c>
      <c r="D167" s="4" t="n">
        <v>23881</v>
      </c>
      <c r="E167" s="4" t="n">
        <v>25539</v>
      </c>
    </row>
    <row r="168" spans="1:6">
      <c r="A168" s="3" t="s">
        <v>899</v>
      </c>
      <c r="D168" s="4" t="n">
        <v>440857</v>
      </c>
      <c r="E168" s="4" t="n">
        <v>282249</v>
      </c>
      <c r="F168" s="4" t="n">
        <v>567054</v>
      </c>
    </row>
    <row r="169" spans="1:6">
      <c r="A169" s="3" t="s">
        <v>1040</v>
      </c>
      <c r="D169" s="4" t="n">
        <v>208144</v>
      </c>
      <c r="E169" s="4" t="n">
        <v>67237</v>
      </c>
      <c r="F169" s="4" t="n">
        <v>309368</v>
      </c>
    </row>
    <row r="170" spans="1:6">
      <c r="A170" s="3" t="s">
        <v>1041</v>
      </c>
      <c r="D170" s="4" t="n">
        <v>127353</v>
      </c>
      <c r="E170" s="4" t="n">
        <v>23944</v>
      </c>
      <c r="F170" s="4" t="n">
        <v>153562</v>
      </c>
    </row>
    <row r="171" spans="1:6">
      <c r="A171" s="3" t="s">
        <v>200</v>
      </c>
      <c r="D171" s="4" t="n">
        <v>305411</v>
      </c>
      <c r="E171" s="4" t="n">
        <v>183446</v>
      </c>
      <c r="F171" s="4" t="n">
        <v>443771</v>
      </c>
    </row>
    <row r="172" spans="1:6">
      <c r="A172" s="3" t="s">
        <v>1056</v>
      </c>
    </row>
    <row r="173" spans="1:6">
      <c r="A173" s="5" t="s">
        <v>228</v>
      </c>
    </row>
    <row r="174" spans="1:6">
      <c r="A174" s="3" t="s">
        <v>1037</v>
      </c>
      <c r="C174" s="4" t="n">
        <v>246065</v>
      </c>
      <c r="D174" s="4" t="n">
        <v>250777</v>
      </c>
      <c r="E174" s="4" t="n">
        <v>227884</v>
      </c>
    </row>
    <row r="175" spans="1:6">
      <c r="A175" s="3" t="s">
        <v>96</v>
      </c>
      <c r="C175" s="4" t="n">
        <v>22969</v>
      </c>
      <c r="D175" s="4" t="n">
        <v>20799</v>
      </c>
      <c r="E175" s="4" t="n">
        <v>20739</v>
      </c>
    </row>
    <row r="176" spans="1:6">
      <c r="A176" s="3" t="s">
        <v>99</v>
      </c>
      <c r="C176" s="4" t="n">
        <v>67250</v>
      </c>
      <c r="D176" s="4" t="n">
        <v>75797</v>
      </c>
      <c r="E176" s="4" t="n">
        <v>68595</v>
      </c>
    </row>
    <row r="177" spans="1:6">
      <c r="A177" s="3" t="s">
        <v>899</v>
      </c>
      <c r="D177" s="4" t="n">
        <v>289844</v>
      </c>
      <c r="E177" s="4" t="n">
        <v>290685</v>
      </c>
      <c r="F177" s="4" t="n">
        <v>308727</v>
      </c>
    </row>
    <row r="178" spans="1:6">
      <c r="A178" s="3" t="s">
        <v>1040</v>
      </c>
      <c r="D178" s="4" t="n">
        <v>32374</v>
      </c>
      <c r="E178" s="4" t="n">
        <v>85543</v>
      </c>
      <c r="F178" s="4" t="n">
        <v>29626</v>
      </c>
    </row>
    <row r="179" spans="1:6">
      <c r="A179" s="3" t="s">
        <v>1041</v>
      </c>
      <c r="D179" s="4" t="n">
        <v>1338</v>
      </c>
      <c r="E179" s="4" t="n">
        <v>2095</v>
      </c>
      <c r="F179" s="4" t="n">
        <v>5772</v>
      </c>
    </row>
    <row r="180" spans="1:6">
      <c r="A180" s="3" t="s">
        <v>1057</v>
      </c>
    </row>
    <row r="181" spans="1:6">
      <c r="A181" s="5" t="s">
        <v>228</v>
      </c>
    </row>
    <row r="182" spans="1:6">
      <c r="A182" s="3" t="s">
        <v>1037</v>
      </c>
      <c r="C182" s="4" t="n">
        <v>100051</v>
      </c>
      <c r="D182" s="4" t="n">
        <v>90875</v>
      </c>
      <c r="E182" s="4" t="n">
        <v>83625</v>
      </c>
    </row>
    <row r="183" spans="1:6">
      <c r="A183" s="3" t="s">
        <v>96</v>
      </c>
      <c r="C183" s="4" t="n">
        <v>10840</v>
      </c>
      <c r="D183" s="4" t="n">
        <v>10111</v>
      </c>
      <c r="E183" s="4" t="n">
        <v>9268</v>
      </c>
    </row>
    <row r="184" spans="1:6">
      <c r="A184" s="3" t="s">
        <v>99</v>
      </c>
      <c r="C184" s="4" t="n">
        <v>28973</v>
      </c>
      <c r="D184" s="4" t="n">
        <v>25680</v>
      </c>
      <c r="E184" s="4" t="n">
        <v>22222</v>
      </c>
    </row>
    <row r="185" spans="1:6">
      <c r="A185" s="3" t="s">
        <v>899</v>
      </c>
      <c r="D185" s="4" t="n">
        <v>250264</v>
      </c>
      <c r="E185" s="4" t="n">
        <v>234123</v>
      </c>
      <c r="F185" s="4" t="n">
        <v>248633</v>
      </c>
    </row>
    <row r="186" spans="1:6">
      <c r="A186" s="3" t="s">
        <v>1040</v>
      </c>
      <c r="D186" s="4" t="n">
        <v>8857</v>
      </c>
      <c r="E186" s="4" t="n">
        <v>15996</v>
      </c>
      <c r="F186" s="4" t="n">
        <v>7260</v>
      </c>
    </row>
    <row r="187" spans="1:6">
      <c r="A187" s="3" t="s">
        <v>1041</v>
      </c>
      <c r="D187" s="4" t="n">
        <v>9090</v>
      </c>
      <c r="E187" s="4" t="n">
        <v>13410</v>
      </c>
      <c r="F187" s="4" t="n">
        <v>5208</v>
      </c>
    </row>
    <row r="188" spans="1:6">
      <c r="A188" s="3" t="s">
        <v>1058</v>
      </c>
    </row>
    <row r="189" spans="1:6">
      <c r="A189" s="5" t="s">
        <v>228</v>
      </c>
    </row>
    <row r="190" spans="1:6">
      <c r="A190" s="3" t="s">
        <v>1037</v>
      </c>
      <c r="C190" s="4" t="n">
        <v>28190</v>
      </c>
      <c r="D190" s="4" t="n">
        <v>12914</v>
      </c>
      <c r="E190" s="4" t="n">
        <v>4952</v>
      </c>
    </row>
    <row r="191" spans="1:6">
      <c r="A191" s="3" t="s">
        <v>96</v>
      </c>
      <c r="C191" s="4" t="n">
        <v>14260</v>
      </c>
      <c r="D191" s="4" t="n">
        <v>9200</v>
      </c>
      <c r="E191" s="4" t="n">
        <v>3416</v>
      </c>
    </row>
    <row r="192" spans="1:6">
      <c r="A192" s="3" t="s">
        <v>99</v>
      </c>
      <c r="C192" s="4" t="n">
        <v>8276</v>
      </c>
      <c r="D192" s="4" t="n">
        <v>-1767</v>
      </c>
      <c r="E192" s="4" t="n">
        <v>-3063</v>
      </c>
    </row>
    <row r="193" spans="1:6">
      <c r="A193" s="3" t="s">
        <v>899</v>
      </c>
      <c r="D193" s="4" t="n">
        <v>242220</v>
      </c>
      <c r="E193" s="4" t="n">
        <v>194209</v>
      </c>
      <c r="F193" s="4" t="n">
        <v>344931</v>
      </c>
    </row>
    <row r="194" spans="1:6">
      <c r="A194" s="3" t="s">
        <v>1040</v>
      </c>
      <c r="D194" s="4" t="n">
        <v>43260</v>
      </c>
      <c r="E194" s="4" t="n">
        <v>32577</v>
      </c>
      <c r="F194" s="4" t="n">
        <v>139277</v>
      </c>
    </row>
    <row r="195" spans="1:6">
      <c r="A195" s="3" t="s">
        <v>1041</v>
      </c>
      <c r="D195" s="4" t="n">
        <v>70726</v>
      </c>
      <c r="E195" s="4" t="n">
        <v>104326</v>
      </c>
      <c r="F195" s="4" t="n">
        <v>97153</v>
      </c>
    </row>
    <row r="196" spans="1:6">
      <c r="A196" s="3" t="s">
        <v>1059</v>
      </c>
    </row>
    <row r="197" spans="1:6">
      <c r="A197" s="5" t="s">
        <v>228</v>
      </c>
    </row>
    <row r="198" spans="1:6">
      <c r="A198" s="3" t="s">
        <v>1037</v>
      </c>
      <c r="C198" s="4" t="n">
        <v>4433390</v>
      </c>
      <c r="D198" s="4" t="n">
        <v>4034440</v>
      </c>
      <c r="E198" s="4" t="n">
        <v>4847425</v>
      </c>
    </row>
    <row r="199" spans="1:6">
      <c r="A199" s="3" t="s">
        <v>96</v>
      </c>
      <c r="C199" s="4" t="n">
        <v>41068</v>
      </c>
      <c r="D199" s="4" t="n">
        <v>37836</v>
      </c>
      <c r="E199" s="4" t="n">
        <v>36300</v>
      </c>
    </row>
    <row r="200" spans="1:6">
      <c r="A200" s="3" t="s">
        <v>99</v>
      </c>
      <c r="C200" s="4" t="n">
        <v>4135788</v>
      </c>
      <c r="D200" s="4" t="n">
        <v>3353545</v>
      </c>
      <c r="E200" s="4" t="n">
        <v>2843210</v>
      </c>
    </row>
    <row r="201" spans="1:6">
      <c r="A201" s="3" t="s">
        <v>899</v>
      </c>
      <c r="D201" s="4" t="n">
        <v>13789549</v>
      </c>
      <c r="E201" s="4" t="n">
        <v>13052525</v>
      </c>
      <c r="F201" s="4" t="n">
        <v>15504577</v>
      </c>
    </row>
    <row r="202" spans="1:6">
      <c r="A202" s="3" t="s">
        <v>1040</v>
      </c>
      <c r="D202" s="4" t="n">
        <v>5756750</v>
      </c>
      <c r="E202" s="4" t="n">
        <v>5554128</v>
      </c>
      <c r="F202" s="4" t="n">
        <v>6069798</v>
      </c>
    </row>
    <row r="203" spans="1:6">
      <c r="A203" s="3" t="s">
        <v>1041</v>
      </c>
      <c r="D203" s="4" t="n">
        <v>30664</v>
      </c>
      <c r="E203" s="4" t="n">
        <v>62163</v>
      </c>
      <c r="F203" s="4" t="n">
        <v>5616</v>
      </c>
    </row>
    <row r="204" spans="1:6">
      <c r="A204" s="3" t="s">
        <v>1060</v>
      </c>
    </row>
    <row r="205" spans="1:6">
      <c r="A205" s="5" t="s">
        <v>228</v>
      </c>
    </row>
    <row r="206" spans="1:6">
      <c r="A206" s="3" t="s">
        <v>1036</v>
      </c>
      <c r="C206" s="4" t="n">
        <v>-16226</v>
      </c>
      <c r="D206" s="4" t="n">
        <v>-15458</v>
      </c>
      <c r="E206" s="4" t="n">
        <v>-14623</v>
      </c>
    </row>
    <row r="207" spans="1:6">
      <c r="A207" s="3" t="s">
        <v>1037</v>
      </c>
      <c r="C207" s="4" t="n">
        <v>-4211675</v>
      </c>
      <c r="D207" s="4" t="n">
        <v>-3847477</v>
      </c>
      <c r="E207" s="4" t="n">
        <v>-4727534</v>
      </c>
    </row>
    <row r="208" spans="1:6">
      <c r="A208" s="3" t="s">
        <v>1038</v>
      </c>
      <c r="C208" s="4" t="n">
        <v>-45822</v>
      </c>
      <c r="D208" s="4" t="n">
        <v>-10960</v>
      </c>
      <c r="E208" s="4" t="n">
        <v>-8567</v>
      </c>
    </row>
    <row r="209" spans="1:6">
      <c r="A209" s="3" t="s">
        <v>99</v>
      </c>
      <c r="C209" s="6" t="n">
        <v>-1654089</v>
      </c>
      <c r="D209" s="4" t="n">
        <v>-1261746</v>
      </c>
      <c r="E209" s="4" t="n">
        <v>-1110592</v>
      </c>
    </row>
    <row r="210" spans="1:6">
      <c r="A210" s="3" t="s">
        <v>899</v>
      </c>
      <c r="D210" s="4" t="n">
        <v>-12635267</v>
      </c>
      <c r="E210" s="4" t="n">
        <v>-11601589</v>
      </c>
      <c r="F210" s="4" t="n">
        <v>-14250976</v>
      </c>
    </row>
    <row r="211" spans="1:6">
      <c r="A211" s="3" t="s">
        <v>1040</v>
      </c>
      <c r="D211" s="4" t="n">
        <v>-1503815</v>
      </c>
      <c r="E211" s="4" t="n">
        <v>-714310</v>
      </c>
      <c r="F211" s="4" t="n">
        <v>-2182156</v>
      </c>
    </row>
    <row r="212" spans="1:6">
      <c r="A212" s="3" t="s">
        <v>1041</v>
      </c>
      <c r="D212" s="4" t="n">
        <v>-8192</v>
      </c>
      <c r="E212" s="4" t="n">
        <v>-8567</v>
      </c>
      <c r="F212" s="4" t="n">
        <v>-45822</v>
      </c>
    </row>
    <row r="213" spans="1:6">
      <c r="A213" s="3" t="s">
        <v>200</v>
      </c>
      <c r="D213" s="6" t="n">
        <v>-8192</v>
      </c>
      <c r="E213" s="6" t="n">
        <v>2768</v>
      </c>
      <c r="F213" s="6" t="n">
        <v>-54015</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0"/>
    <col customWidth="1" max="5" min="5" width="18"/>
    <col customWidth="1" max="6" min="6" width="25"/>
    <col customWidth="1" max="7" min="7" width="25"/>
    <col customWidth="1" max="8" min="8" width="21"/>
    <col customWidth="1" max="9" min="9" width="21"/>
  </cols>
  <sheetData>
    <row r="1" spans="1:9">
      <c r="A1" s="1" t="s">
        <v>1061</v>
      </c>
      <c r="B1" s="2" t="s">
        <v>1</v>
      </c>
    </row>
    <row r="2" spans="1:9">
      <c r="B2" s="2" t="s">
        <v>387</v>
      </c>
      <c r="C2" s="2" t="s">
        <v>1062</v>
      </c>
      <c r="D2" s="2" t="s">
        <v>1063</v>
      </c>
      <c r="E2" s="2" t="s">
        <v>387</v>
      </c>
      <c r="F2" s="2" t="s">
        <v>617</v>
      </c>
      <c r="G2" s="2" t="s">
        <v>621</v>
      </c>
      <c r="H2" s="2" t="s">
        <v>33</v>
      </c>
      <c r="I2" s="2" t="s">
        <v>34</v>
      </c>
    </row>
    <row r="3" spans="1:9">
      <c r="A3" s="5" t="s">
        <v>230</v>
      </c>
    </row>
    <row r="4" spans="1:9">
      <c r="A4" s="3" t="s">
        <v>1064</v>
      </c>
      <c r="B4" s="3" t="s">
        <v>426</v>
      </c>
    </row>
    <row r="5" spans="1:9">
      <c r="A5" s="3" t="s">
        <v>1065</v>
      </c>
      <c r="B5" s="4" t="n">
        <v>1</v>
      </c>
      <c r="C5" s="4" t="n">
        <v>1</v>
      </c>
      <c r="D5" s="4" t="n">
        <v>1</v>
      </c>
      <c r="E5" s="4" t="n">
        <v>1</v>
      </c>
      <c r="F5" s="4" t="n">
        <v>1</v>
      </c>
      <c r="G5" s="4" t="n">
        <v>1</v>
      </c>
    </row>
    <row r="6" spans="1:9">
      <c r="A6" s="3" t="s">
        <v>1066</v>
      </c>
      <c r="C6" s="4" t="n">
        <v>220</v>
      </c>
      <c r="D6" s="4" t="n">
        <v>100</v>
      </c>
    </row>
    <row r="7" spans="1:9">
      <c r="A7" s="5" t="s">
        <v>1067</v>
      </c>
    </row>
    <row r="8" spans="1:9">
      <c r="A8" s="3" t="s">
        <v>1068</v>
      </c>
      <c r="G8" s="6" t="n">
        <v>3382198</v>
      </c>
      <c r="H8" s="6" t="n">
        <v>2801751</v>
      </c>
      <c r="I8" s="6" t="n">
        <v>2477711</v>
      </c>
    </row>
    <row r="9" spans="1:9">
      <c r="A9" s="3" t="s">
        <v>1069</v>
      </c>
      <c r="G9" s="4" t="n">
        <v>1061793</v>
      </c>
      <c r="H9" s="4" t="n">
        <v>921539</v>
      </c>
      <c r="I9" s="4" t="n">
        <v>810519</v>
      </c>
    </row>
    <row r="10" spans="1:9">
      <c r="A10" s="3" t="s">
        <v>1070</v>
      </c>
      <c r="G10" s="4" t="n">
        <v>205787</v>
      </c>
      <c r="H10" s="4" t="n">
        <v>178638</v>
      </c>
      <c r="I10" s="4" t="n">
        <v>167298</v>
      </c>
    </row>
    <row r="11" spans="1:9">
      <c r="A11" s="3" t="s">
        <v>1071</v>
      </c>
      <c r="G11" s="4" t="n">
        <v>136852</v>
      </c>
      <c r="H11" s="4" t="n">
        <v>119123</v>
      </c>
      <c r="I11" s="4" t="n">
        <v>118004</v>
      </c>
    </row>
    <row r="12" spans="1:9">
      <c r="A12" s="3" t="s">
        <v>1072</v>
      </c>
      <c r="G12" s="4" t="n">
        <v>36402</v>
      </c>
      <c r="H12" s="4" t="n">
        <v>31923</v>
      </c>
      <c r="I12" s="4" t="n">
        <v>33242</v>
      </c>
    </row>
    <row r="13" spans="1:9">
      <c r="A13" s="3" t="s">
        <v>1073</v>
      </c>
      <c r="G13" s="4" t="n">
        <v>54570</v>
      </c>
      <c r="H13" s="4" t="n">
        <v>48762</v>
      </c>
      <c r="I13" s="4" t="n">
        <v>37925</v>
      </c>
    </row>
    <row r="14" spans="1:9">
      <c r="A14" s="3" t="s">
        <v>1074</v>
      </c>
      <c r="G14" s="4" t="n">
        <v>47956</v>
      </c>
      <c r="H14" s="4" t="n">
        <v>44234</v>
      </c>
      <c r="I14" s="4" t="n">
        <v>40715</v>
      </c>
    </row>
    <row r="15" spans="1:9">
      <c r="A15" s="3" t="s">
        <v>1075</v>
      </c>
      <c r="G15" s="4" t="n">
        <v>214494</v>
      </c>
      <c r="H15" s="4" t="n">
        <v>201061</v>
      </c>
      <c r="I15" s="4" t="n">
        <v>187321</v>
      </c>
    </row>
    <row r="16" spans="1:9">
      <c r="A16" s="3" t="s">
        <v>1076</v>
      </c>
      <c r="F16" s="6" t="n">
        <v>261492</v>
      </c>
      <c r="G16" s="4" t="n">
        <v>5140052</v>
      </c>
      <c r="H16" s="4" t="n">
        <v>4347031</v>
      </c>
      <c r="I16" s="4" t="n">
        <v>3872735</v>
      </c>
    </row>
    <row r="17" spans="1:9">
      <c r="A17" s="5" t="s">
        <v>1077</v>
      </c>
    </row>
    <row r="18" spans="1:9">
      <c r="A18" s="3" t="s">
        <v>1078</v>
      </c>
      <c r="G18" s="4" t="n">
        <v>244461</v>
      </c>
      <c r="H18" s="4" t="n">
        <v>200948</v>
      </c>
      <c r="I18" s="4" t="n">
        <v>192063</v>
      </c>
    </row>
    <row r="19" spans="1:9">
      <c r="A19" s="3" t="s">
        <v>1079</v>
      </c>
      <c r="G19" s="4" t="n">
        <v>68475</v>
      </c>
      <c r="H19" s="4" t="n">
        <v>106045</v>
      </c>
      <c r="I19" s="4" t="n">
        <v>120591</v>
      </c>
    </row>
    <row r="20" spans="1:9">
      <c r="A20" s="3" t="s">
        <v>1080</v>
      </c>
      <c r="G20" s="4" t="n">
        <v>114418</v>
      </c>
      <c r="H20" s="4" t="n">
        <v>106908</v>
      </c>
      <c r="I20" s="4" t="n">
        <v>97631</v>
      </c>
    </row>
    <row r="21" spans="1:9">
      <c r="A21" s="3" t="s">
        <v>1081</v>
      </c>
      <c r="G21" s="4" t="n">
        <v>120828</v>
      </c>
      <c r="H21" s="4" t="n">
        <v>101577</v>
      </c>
      <c r="I21" s="4" t="n">
        <v>85995</v>
      </c>
    </row>
    <row r="22" spans="1:9">
      <c r="A22" s="3" t="s">
        <v>1082</v>
      </c>
      <c r="G22" s="4" t="n">
        <v>131478</v>
      </c>
      <c r="H22" s="4" t="n">
        <v>92770</v>
      </c>
      <c r="I22" s="4" t="n">
        <v>75966</v>
      </c>
    </row>
    <row r="23" spans="1:9">
      <c r="A23" s="3" t="s">
        <v>1083</v>
      </c>
      <c r="G23" s="4" t="n">
        <v>14115</v>
      </c>
      <c r="H23" s="4" t="n">
        <v>13193</v>
      </c>
      <c r="I23" s="4" t="n">
        <v>13967</v>
      </c>
    </row>
    <row r="24" spans="1:9">
      <c r="A24" s="3" t="s">
        <v>1084</v>
      </c>
      <c r="G24" s="4" t="n">
        <v>9255</v>
      </c>
      <c r="H24" s="4" t="n">
        <v>7418</v>
      </c>
      <c r="I24" s="4" t="n">
        <v>6457</v>
      </c>
    </row>
    <row r="25" spans="1:9">
      <c r="A25" s="3" t="s">
        <v>1085</v>
      </c>
      <c r="G25" s="4" t="n">
        <v>15551</v>
      </c>
      <c r="H25" s="4" t="n">
        <v>13604</v>
      </c>
      <c r="I25" s="4" t="n">
        <v>10362</v>
      </c>
    </row>
    <row r="26" spans="1:9">
      <c r="A26" s="3" t="s">
        <v>1086</v>
      </c>
      <c r="G26" s="4" t="n">
        <v>2746</v>
      </c>
      <c r="H26" s="4" t="n">
        <v>2662</v>
      </c>
      <c r="I26" s="4" t="n">
        <v>2803</v>
      </c>
    </row>
    <row r="27" spans="1:9">
      <c r="A27" s="3" t="s">
        <v>1087</v>
      </c>
      <c r="G27" s="4" t="n">
        <v>36649</v>
      </c>
      <c r="H27" s="4" t="n">
        <v>20453</v>
      </c>
      <c r="I27" s="4" t="n">
        <v>16937</v>
      </c>
    </row>
    <row r="28" spans="1:9">
      <c r="A28" s="3" t="s">
        <v>1088</v>
      </c>
      <c r="I28" s="4" t="n">
        <v>911</v>
      </c>
    </row>
    <row r="29" spans="1:9">
      <c r="A29" s="3" t="s">
        <v>1089</v>
      </c>
      <c r="G29" s="4" t="n">
        <v>36607</v>
      </c>
      <c r="H29" s="4" t="n">
        <v>31420</v>
      </c>
      <c r="I29" s="4" t="n">
        <v>26787</v>
      </c>
    </row>
    <row r="30" spans="1:9">
      <c r="A30" s="3" t="s">
        <v>1090</v>
      </c>
      <c r="G30" s="4" t="n">
        <v>794583</v>
      </c>
      <c r="H30" s="4" t="n">
        <v>696998</v>
      </c>
      <c r="I30" s="4" t="n">
        <v>650470</v>
      </c>
    </row>
    <row r="31" spans="1:9">
      <c r="A31" s="5" t="s">
        <v>1091</v>
      </c>
    </row>
    <row r="32" spans="1:9">
      <c r="A32" s="3" t="s">
        <v>1092</v>
      </c>
      <c r="G32" s="4" t="n">
        <v>344307</v>
      </c>
      <c r="H32" s="4" t="n">
        <v>340279</v>
      </c>
      <c r="I32" s="4" t="n">
        <v>311679</v>
      </c>
    </row>
    <row r="33" spans="1:9">
      <c r="A33" s="3" t="s">
        <v>1093</v>
      </c>
      <c r="G33" s="4" t="n">
        <v>177396</v>
      </c>
      <c r="H33" s="4" t="n">
        <v>152963</v>
      </c>
      <c r="I33" s="4" t="n">
        <v>132211</v>
      </c>
    </row>
    <row r="34" spans="1:9">
      <c r="A34" s="3" t="s">
        <v>1094</v>
      </c>
      <c r="G34" s="4" t="n">
        <v>16352</v>
      </c>
      <c r="H34" s="4" t="n">
        <v>12328</v>
      </c>
      <c r="I34" s="4" t="n">
        <v>12988</v>
      </c>
    </row>
    <row r="35" spans="1:9">
      <c r="A35" s="3" t="s">
        <v>1095</v>
      </c>
      <c r="G35" s="4" t="n">
        <v>26340</v>
      </c>
      <c r="H35" s="4" t="n">
        <v>14647</v>
      </c>
      <c r="I35" s="4" t="n">
        <v>4952</v>
      </c>
    </row>
    <row r="36" spans="1:9">
      <c r="A36" s="3" t="s">
        <v>1089</v>
      </c>
      <c r="G36" s="4" t="n">
        <v>4061</v>
      </c>
      <c r="H36" s="4" t="n">
        <v>4405</v>
      </c>
      <c r="I36" s="4" t="n">
        <v>5852</v>
      </c>
    </row>
    <row r="37" spans="1:9">
      <c r="A37" s="3" t="s">
        <v>1096</v>
      </c>
      <c r="G37" s="4" t="n">
        <v>568456</v>
      </c>
      <c r="H37" s="4" t="n">
        <v>524622</v>
      </c>
      <c r="I37" s="4" t="n">
        <v>467682</v>
      </c>
    </row>
    <row r="38" spans="1:9">
      <c r="A38" s="5" t="s">
        <v>1097</v>
      </c>
    </row>
    <row r="39" spans="1:9">
      <c r="A39" s="3" t="s">
        <v>1098</v>
      </c>
      <c r="G39" s="4" t="n">
        <v>74887</v>
      </c>
      <c r="H39" s="4" t="n">
        <v>73575</v>
      </c>
      <c r="I39" s="4" t="n">
        <v>67784</v>
      </c>
    </row>
    <row r="40" spans="1:9">
      <c r="A40" s="3" t="s">
        <v>1099</v>
      </c>
      <c r="G40" s="4" t="n">
        <v>18023</v>
      </c>
      <c r="H40" s="4" t="n">
        <v>16538</v>
      </c>
      <c r="I40" s="4" t="n">
        <v>13984</v>
      </c>
    </row>
    <row r="41" spans="1:9">
      <c r="A41" s="3" t="s">
        <v>1100</v>
      </c>
      <c r="G41" s="4" t="n">
        <v>153192</v>
      </c>
      <c r="H41" s="4" t="n">
        <v>132262</v>
      </c>
      <c r="I41" s="4" t="n">
        <v>121400</v>
      </c>
    </row>
    <row r="42" spans="1:9">
      <c r="A42" s="3" t="s">
        <v>1101</v>
      </c>
      <c r="G42" s="4" t="n">
        <v>16356</v>
      </c>
      <c r="H42" s="4" t="n">
        <v>12343</v>
      </c>
      <c r="I42" s="4" t="n">
        <v>11442</v>
      </c>
    </row>
    <row r="43" spans="1:9">
      <c r="A43" s="3" t="s">
        <v>1102</v>
      </c>
      <c r="G43" s="4" t="n">
        <v>262458</v>
      </c>
      <c r="H43" s="4" t="n">
        <v>234718</v>
      </c>
      <c r="I43" s="4" t="n">
        <v>214610</v>
      </c>
    </row>
    <row r="44" spans="1:9">
      <c r="A44" s="3" t="s">
        <v>1103</v>
      </c>
      <c r="F44" s="6" t="n">
        <v>82695</v>
      </c>
      <c r="G44" s="4" t="n">
        <v>1625497</v>
      </c>
      <c r="H44" s="4" t="n">
        <v>1456338</v>
      </c>
      <c r="I44" s="4" t="n">
        <v>1332762</v>
      </c>
    </row>
    <row r="45" spans="1:9">
      <c r="A45" s="3" t="s">
        <v>1104</v>
      </c>
      <c r="G45" s="6" t="n">
        <v>87422</v>
      </c>
      <c r="H45" s="6" t="n">
        <v>62048</v>
      </c>
      <c r="I45" s="6" t="n">
        <v>11759</v>
      </c>
    </row>
    <row r="46" spans="1:9">
      <c r="A46" s="3" t="s">
        <v>1105</v>
      </c>
      <c r="E46" s="3" t="s">
        <v>1106</v>
      </c>
      <c r="H46" s="3" t="s">
        <v>1107</v>
      </c>
      <c r="I46" s="3" t="s">
        <v>1108</v>
      </c>
    </row>
  </sheetData>
  <mergeCells count="2">
    <mergeCell ref="A1:A2"/>
    <mergeCell ref="B1:I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09</v>
      </c>
      <c r="B1" s="2" t="s">
        <v>1</v>
      </c>
    </row>
    <row r="2" spans="1:4">
      <c r="B2" s="2" t="s">
        <v>183</v>
      </c>
      <c r="C2" s="2" t="s">
        <v>392</v>
      </c>
      <c r="D2" s="2" t="s">
        <v>393</v>
      </c>
    </row>
    <row r="3" spans="1:4">
      <c r="A3" s="5" t="s">
        <v>232</v>
      </c>
    </row>
    <row r="4" spans="1:4">
      <c r="A4" s="3" t="s">
        <v>1110</v>
      </c>
      <c r="B4" s="6" t="n">
        <v>231753</v>
      </c>
      <c r="C4" s="6" t="n">
        <v>219890</v>
      </c>
      <c r="D4" s="6" t="n">
        <v>203912</v>
      </c>
    </row>
    <row r="5" spans="1:4">
      <c r="A5" s="3" t="s">
        <v>1111</v>
      </c>
      <c r="B5" s="4" t="n">
        <v>152583</v>
      </c>
      <c r="C5" s="4" t="n">
        <v>184246</v>
      </c>
      <c r="D5" s="4" t="n">
        <v>157740</v>
      </c>
    </row>
    <row r="6" spans="1:4">
      <c r="A6" s="3" t="s">
        <v>1112</v>
      </c>
      <c r="B6" s="4" t="n">
        <v>170549</v>
      </c>
      <c r="C6" s="4" t="n">
        <v>176197</v>
      </c>
      <c r="D6" s="4" t="n">
        <v>167678</v>
      </c>
    </row>
    <row r="7" spans="1:4">
      <c r="A7" s="3" t="s">
        <v>1113</v>
      </c>
      <c r="B7" s="4" t="n">
        <v>210158</v>
      </c>
      <c r="C7" s="4" t="n">
        <v>189238</v>
      </c>
      <c r="D7" s="4" t="n">
        <v>158956</v>
      </c>
    </row>
    <row r="8" spans="1:4">
      <c r="A8" s="3" t="s">
        <v>1114</v>
      </c>
      <c r="B8" s="4" t="n">
        <v>44359</v>
      </c>
      <c r="C8" s="4" t="n">
        <v>45181</v>
      </c>
      <c r="D8" s="4" t="n">
        <v>41031</v>
      </c>
    </row>
    <row r="9" spans="1:4">
      <c r="A9" s="3" t="s">
        <v>443</v>
      </c>
      <c r="B9" s="4" t="n">
        <v>-5960</v>
      </c>
      <c r="C9" s="4" t="n">
        <v>-10561</v>
      </c>
      <c r="D9" s="4" t="n">
        <v>749</v>
      </c>
    </row>
    <row r="10" spans="1:4">
      <c r="A10" s="3" t="s">
        <v>1115</v>
      </c>
      <c r="B10" s="4" t="n">
        <v>65853</v>
      </c>
      <c r="C10" s="4" t="n">
        <v>65034</v>
      </c>
      <c r="D10" s="4" t="n">
        <v>58607</v>
      </c>
    </row>
    <row r="11" spans="1:4">
      <c r="A11" s="3" t="s">
        <v>1116</v>
      </c>
      <c r="B11" s="4" t="n">
        <v>1099</v>
      </c>
      <c r="C11" s="4" t="n">
        <v>1568</v>
      </c>
      <c r="D11" s="4" t="n">
        <v>2121</v>
      </c>
    </row>
    <row r="12" spans="1:4">
      <c r="A12" s="3" t="s">
        <v>1117</v>
      </c>
      <c r="B12" s="4" t="n">
        <v>107502</v>
      </c>
      <c r="C12" s="4" t="n">
        <v>110272</v>
      </c>
      <c r="D12" s="4" t="n">
        <v>109347</v>
      </c>
    </row>
    <row r="13" spans="1:4">
      <c r="A13" s="3" t="s">
        <v>232</v>
      </c>
      <c r="B13" s="6" t="n">
        <v>977896</v>
      </c>
      <c r="C13" s="6" t="n">
        <v>981065</v>
      </c>
      <c r="D13" s="6" t="n">
        <v>90014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8</v>
      </c>
      <c r="B1" s="2" t="s">
        <v>394</v>
      </c>
      <c r="C1" s="2" t="s">
        <v>391</v>
      </c>
    </row>
    <row r="2" spans="1:3">
      <c r="A2" s="5" t="s">
        <v>1119</v>
      </c>
    </row>
    <row r="3" spans="1:3">
      <c r="A3" s="3" t="s">
        <v>396</v>
      </c>
      <c r="C3" s="6" t="n">
        <v>1600000</v>
      </c>
    </row>
    <row r="4" spans="1:3">
      <c r="A4" s="3" t="s">
        <v>398</v>
      </c>
      <c r="B4" s="6" t="n">
        <v>1500000</v>
      </c>
      <c r="C4" s="6" t="n">
        <v>1466000</v>
      </c>
    </row>
    <row r="5" spans="1:3">
      <c r="A5" s="3" t="s">
        <v>1120</v>
      </c>
    </row>
    <row r="6" spans="1:3">
      <c r="A6" s="5" t="s">
        <v>1119</v>
      </c>
    </row>
    <row r="7" spans="1:3">
      <c r="A7" s="3" t="s">
        <v>396</v>
      </c>
      <c r="B7" s="6" t="n">
        <v>1600000</v>
      </c>
    </row>
    <row r="8" spans="1:3">
      <c r="A8" s="3" t="s">
        <v>1121</v>
      </c>
      <c r="B8" s="7" t="n">
        <v>4.0633</v>
      </c>
    </row>
    <row r="9" spans="1:3">
      <c r="A9" s="3" t="s">
        <v>1122</v>
      </c>
      <c r="B9" s="6" t="n">
        <v>159868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v>
      </c>
      <c r="B1" s="2" t="s">
        <v>1</v>
      </c>
    </row>
    <row r="2" spans="1:2">
      <c r="B2" s="2" t="s">
        <v>183</v>
      </c>
    </row>
    <row r="3" spans="1:2">
      <c r="A3" s="5" t="s">
        <v>195</v>
      </c>
    </row>
    <row r="4" spans="1:2">
      <c r="A4" s="3" t="s">
        <v>42</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183</v>
      </c>
    </row>
    <row r="3" spans="1:2">
      <c r="A3" s="5" t="s">
        <v>198</v>
      </c>
    </row>
    <row r="4" spans="1:2">
      <c r="A4" s="3" t="s">
        <v>197</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183</v>
      </c>
    </row>
    <row r="3" spans="1:2">
      <c r="A3" s="5" t="s">
        <v>200</v>
      </c>
    </row>
    <row r="4" spans="1:2">
      <c r="A4" s="3" t="s">
        <v>200</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183</v>
      </c>
    </row>
    <row r="3" spans="1:2">
      <c r="A3" s="5" t="s">
        <v>202</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183</v>
      </c>
    </row>
    <row r="3" spans="1:2">
      <c r="A3" s="5" t="s">
        <v>54</v>
      </c>
    </row>
    <row r="4" spans="1:2">
      <c r="A4" s="3" t="s">
        <v>54</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183</v>
      </c>
    </row>
    <row r="3" spans="1:2">
      <c r="A3" s="5" t="s">
        <v>55</v>
      </c>
    </row>
    <row r="4" spans="1:2">
      <c r="A4" s="3" t="s">
        <v>55</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183</v>
      </c>
    </row>
    <row r="3" spans="1:2">
      <c r="A3" s="5" t="s">
        <v>206</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9</v>
      </c>
      <c r="B1" s="2" t="s">
        <v>1</v>
      </c>
    </row>
    <row r="2" spans="1:2">
      <c r="B2" s="2" t="s">
        <v>183</v>
      </c>
    </row>
    <row r="3" spans="1:2">
      <c r="A3" s="5" t="s">
        <v>59</v>
      </c>
    </row>
    <row r="4" spans="1:2">
      <c r="A4" s="3" t="s">
        <v>59</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0</v>
      </c>
      <c r="B1" s="2" t="s">
        <v>31</v>
      </c>
      <c r="C1" s="2" t="s">
        <v>32</v>
      </c>
      <c r="D1" s="2" t="s">
        <v>33</v>
      </c>
      <c r="E1" s="2" t="s">
        <v>34</v>
      </c>
    </row>
    <row r="2" spans="1:5">
      <c r="A2" s="5" t="s">
        <v>35</v>
      </c>
    </row>
    <row r="3" spans="1:5">
      <c r="A3" s="3" t="s">
        <v>36</v>
      </c>
      <c r="B3" s="6" t="n">
        <v>150530</v>
      </c>
      <c r="C3" s="6" t="n">
        <v>2958902</v>
      </c>
      <c r="D3" s="6" t="n">
        <v>2333007</v>
      </c>
      <c r="E3" s="6" t="n">
        <v>3005792</v>
      </c>
    </row>
    <row r="4" spans="1:5">
      <c r="A4" s="3" t="s">
        <v>37</v>
      </c>
      <c r="B4" s="4" t="n">
        <v>1000</v>
      </c>
      <c r="C4" s="4" t="n">
        <v>19657</v>
      </c>
      <c r="D4" s="4" t="n">
        <v>49338</v>
      </c>
    </row>
    <row r="5" spans="1:5">
      <c r="A5" s="3" t="s">
        <v>38</v>
      </c>
      <c r="B5" s="4" t="n">
        <v>35437</v>
      </c>
      <c r="C5" s="4" t="n">
        <v>696566</v>
      </c>
      <c r="D5" s="4" t="n">
        <v>630757</v>
      </c>
      <c r="E5" s="4" t="n">
        <v>714130</v>
      </c>
    </row>
    <row r="6" spans="1:5">
      <c r="A6" s="3" t="s">
        <v>39</v>
      </c>
      <c r="B6" s="4" t="n">
        <v>5731</v>
      </c>
      <c r="C6" s="4" t="n">
        <v>112665</v>
      </c>
      <c r="D6" s="4" t="n">
        <v>130205</v>
      </c>
      <c r="E6" s="4" t="n">
        <v>104114</v>
      </c>
    </row>
    <row r="7" spans="1:5">
      <c r="A7" s="3" t="s">
        <v>40</v>
      </c>
      <c r="B7" s="4" t="n">
        <v>1951</v>
      </c>
      <c r="C7" s="4" t="n">
        <v>38347</v>
      </c>
      <c r="D7" s="4" t="n">
        <v>98017</v>
      </c>
      <c r="E7" s="4" t="n">
        <v>46032</v>
      </c>
    </row>
    <row r="8" spans="1:5">
      <c r="A8" s="3" t="s">
        <v>41</v>
      </c>
      <c r="B8" s="4" t="n">
        <v>4740</v>
      </c>
      <c r="C8" s="4" t="n">
        <v>93169</v>
      </c>
      <c r="D8" s="4" t="n">
        <v>218442</v>
      </c>
      <c r="E8" s="4" t="n">
        <v>199486</v>
      </c>
    </row>
    <row r="9" spans="1:5">
      <c r="A9" s="3" t="s">
        <v>42</v>
      </c>
      <c r="B9" s="4" t="n">
        <v>2048</v>
      </c>
      <c r="C9" s="4" t="n">
        <v>40261</v>
      </c>
      <c r="D9" s="4" t="n">
        <v>38856</v>
      </c>
      <c r="E9" s="4" t="n">
        <v>28905</v>
      </c>
    </row>
    <row r="10" spans="1:5">
      <c r="A10" s="3" t="s">
        <v>43</v>
      </c>
      <c r="B10" s="4" t="n">
        <v>201437</v>
      </c>
      <c r="C10" s="4" t="n">
        <v>3959567</v>
      </c>
      <c r="D10" s="4" t="n">
        <v>3498622</v>
      </c>
      <c r="E10" s="4" t="n">
        <v>4098459</v>
      </c>
    </row>
    <row r="11" spans="1:5">
      <c r="A11" s="5" t="s">
        <v>44</v>
      </c>
    </row>
    <row r="12" spans="1:5">
      <c r="A12" s="3" t="s">
        <v>45</v>
      </c>
      <c r="B12" s="4" t="n">
        <v>135845</v>
      </c>
      <c r="C12" s="4" t="n">
        <v>2670262</v>
      </c>
      <c r="D12" s="4" t="n">
        <v>2601397</v>
      </c>
      <c r="E12" s="4" t="n">
        <v>2444205</v>
      </c>
    </row>
    <row r="13" spans="1:5">
      <c r="A13" s="3" t="s">
        <v>46</v>
      </c>
      <c r="B13" s="4" t="n">
        <v>435816</v>
      </c>
      <c r="C13" s="4" t="n">
        <v>8566656</v>
      </c>
      <c r="D13" s="4" t="n">
        <v>7648417</v>
      </c>
      <c r="E13" s="4" t="n">
        <v>6513514</v>
      </c>
    </row>
    <row r="14" spans="1:5">
      <c r="A14" s="3" t="s">
        <v>47</v>
      </c>
      <c r="B14" s="4" t="n">
        <v>3920</v>
      </c>
      <c r="C14" s="4" t="n">
        <v>77060</v>
      </c>
      <c r="D14" s="4" t="n">
        <v>104330</v>
      </c>
      <c r="E14" s="4" t="n">
        <v>109042</v>
      </c>
    </row>
    <row r="15" spans="1:5">
      <c r="A15" s="3" t="s">
        <v>48</v>
      </c>
      <c r="B15" s="4" t="n">
        <v>16124</v>
      </c>
      <c r="C15" s="4" t="n">
        <v>316939</v>
      </c>
      <c r="D15" s="4" t="n">
        <v>348034</v>
      </c>
      <c r="E15" s="4" t="n">
        <v>380103</v>
      </c>
    </row>
    <row r="16" spans="1:5">
      <c r="A16" s="3" t="s">
        <v>49</v>
      </c>
      <c r="B16" s="4" t="n">
        <v>591705</v>
      </c>
      <c r="C16" s="4" t="n">
        <v>11630917</v>
      </c>
      <c r="D16" s="4" t="n">
        <v>10702178</v>
      </c>
      <c r="E16" s="4" t="n">
        <v>9446864</v>
      </c>
    </row>
    <row r="17" spans="1:5">
      <c r="A17" s="3" t="s">
        <v>50</v>
      </c>
      <c r="B17" s="4" t="n">
        <v>793142</v>
      </c>
      <c r="C17" s="4" t="n">
        <v>15590484</v>
      </c>
      <c r="D17" s="4" t="n">
        <v>14200800</v>
      </c>
      <c r="E17" s="4" t="n">
        <v>13545323</v>
      </c>
    </row>
    <row r="18" spans="1:5">
      <c r="A18" s="5" t="s">
        <v>51</v>
      </c>
    </row>
    <row r="19" spans="1:5">
      <c r="A19" s="3" t="s">
        <v>52</v>
      </c>
      <c r="B19" s="4" t="n">
        <v>2107</v>
      </c>
      <c r="C19" s="4" t="n">
        <v>41425</v>
      </c>
      <c r="D19" s="4" t="n">
        <v>50852</v>
      </c>
      <c r="E19" s="4" t="n">
        <v>56122</v>
      </c>
    </row>
    <row r="20" spans="1:5">
      <c r="A20" s="3" t="s">
        <v>53</v>
      </c>
      <c r="B20" s="4" t="n">
        <v>11446</v>
      </c>
      <c r="C20" s="4" t="n">
        <v>224982</v>
      </c>
      <c r="D20" s="4" t="n">
        <v>232645</v>
      </c>
      <c r="E20" s="4" t="n">
        <v>160607</v>
      </c>
    </row>
    <row r="21" spans="1:5">
      <c r="A21" s="3" t="s">
        <v>54</v>
      </c>
      <c r="B21" s="4" t="n">
        <v>11037</v>
      </c>
      <c r="C21" s="4" t="n">
        <v>216947</v>
      </c>
      <c r="D21" s="4" t="n">
        <v>255982</v>
      </c>
      <c r="E21" s="4" t="n">
        <v>262073</v>
      </c>
    </row>
    <row r="22" spans="1:5">
      <c r="A22" s="3" t="s">
        <v>55</v>
      </c>
      <c r="B22" s="4" t="n">
        <v>26208</v>
      </c>
      <c r="C22" s="4" t="n">
        <v>515160</v>
      </c>
      <c r="D22" s="4" t="n">
        <v>434772</v>
      </c>
      <c r="E22" s="4" t="n">
        <v>489201</v>
      </c>
    </row>
    <row r="23" spans="1:5">
      <c r="A23" s="3" t="s">
        <v>56</v>
      </c>
      <c r="B23" s="4" t="n">
        <v>11508</v>
      </c>
      <c r="C23" s="4" t="n">
        <v>226202</v>
      </c>
      <c r="D23" s="4" t="n">
        <v>130022</v>
      </c>
      <c r="E23" s="4" t="n">
        <v>140328</v>
      </c>
    </row>
    <row r="24" spans="1:5">
      <c r="A24" s="3" t="s">
        <v>57</v>
      </c>
      <c r="B24" s="4" t="n">
        <v>62306</v>
      </c>
      <c r="C24" s="4" t="n">
        <v>1224716</v>
      </c>
      <c r="D24" s="4" t="n">
        <v>1104273</v>
      </c>
      <c r="E24" s="4" t="n">
        <v>1108331</v>
      </c>
    </row>
    <row r="25" spans="1:5">
      <c r="A25" s="5" t="s">
        <v>58</v>
      </c>
    </row>
    <row r="26" spans="1:5">
      <c r="A26" s="3" t="s">
        <v>59</v>
      </c>
      <c r="B26" s="4" t="n">
        <v>231127</v>
      </c>
      <c r="C26" s="4" t="n">
        <v>4543169</v>
      </c>
      <c r="D26" s="4" t="n">
        <v>4582420</v>
      </c>
      <c r="E26" s="4" t="n">
        <v>4637743</v>
      </c>
    </row>
    <row r="27" spans="1:5">
      <c r="A27" s="3" t="s">
        <v>60</v>
      </c>
      <c r="B27" s="4" t="n">
        <v>36556</v>
      </c>
      <c r="C27" s="4" t="n">
        <v>718566</v>
      </c>
      <c r="D27" s="4" t="n">
        <v>624979</v>
      </c>
      <c r="E27" s="4" t="n">
        <v>509046</v>
      </c>
    </row>
    <row r="28" spans="1:5">
      <c r="A28" s="3" t="s">
        <v>61</v>
      </c>
      <c r="B28" s="4" t="n">
        <v>15882</v>
      </c>
      <c r="C28" s="4" t="n">
        <v>312196</v>
      </c>
      <c r="D28" s="4" t="n">
        <v>304395</v>
      </c>
      <c r="E28" s="4" t="n">
        <v>272511</v>
      </c>
    </row>
    <row r="29" spans="1:5">
      <c r="A29" s="3" t="s">
        <v>62</v>
      </c>
      <c r="B29" s="4" t="n">
        <v>4065</v>
      </c>
      <c r="C29" s="4" t="n">
        <v>79905</v>
      </c>
      <c r="D29" s="4" t="n">
        <v>127479</v>
      </c>
      <c r="E29" s="4" t="n">
        <v>111921</v>
      </c>
    </row>
    <row r="30" spans="1:5">
      <c r="A30" s="3" t="s">
        <v>63</v>
      </c>
      <c r="B30" s="4" t="n">
        <v>807</v>
      </c>
      <c r="C30" s="4" t="n">
        <v>15858</v>
      </c>
      <c r="D30" s="4" t="n">
        <v>30858</v>
      </c>
    </row>
    <row r="31" spans="1:5">
      <c r="A31" s="3" t="s">
        <v>48</v>
      </c>
      <c r="B31" s="4" t="n">
        <v>9368</v>
      </c>
      <c r="C31" s="4" t="n">
        <v>184147</v>
      </c>
      <c r="D31" s="4" t="n">
        <v>197081</v>
      </c>
      <c r="E31" s="4" t="n">
        <v>218791</v>
      </c>
    </row>
    <row r="32" spans="1:5">
      <c r="A32" s="3" t="s">
        <v>64</v>
      </c>
      <c r="B32" s="4" t="n">
        <v>297805</v>
      </c>
      <c r="C32" s="4" t="n">
        <v>5853841</v>
      </c>
      <c r="D32" s="4" t="n">
        <v>5867212</v>
      </c>
      <c r="E32" s="4" t="n">
        <v>5750012</v>
      </c>
    </row>
    <row r="33" spans="1:5">
      <c r="A33" s="3" t="s">
        <v>65</v>
      </c>
      <c r="B33" s="4" t="n">
        <v>360111</v>
      </c>
      <c r="C33" s="4" t="n">
        <v>7078557</v>
      </c>
      <c r="D33" s="4" t="n">
        <v>6971485</v>
      </c>
      <c r="E33" s="4" t="n">
        <v>6858343</v>
      </c>
    </row>
    <row r="34" spans="1:5">
      <c r="A34" s="3" t="s">
        <v>66</v>
      </c>
      <c r="B34" s="3" t="s">
        <v>67</v>
      </c>
      <c r="C34" s="3" t="s">
        <v>67</v>
      </c>
      <c r="D34" s="3" t="s">
        <v>67</v>
      </c>
      <c r="E34" s="3" t="s">
        <v>67</v>
      </c>
    </row>
    <row r="35" spans="1:5">
      <c r="A35" s="5" t="s">
        <v>68</v>
      </c>
    </row>
    <row r="36" spans="1:5">
      <c r="A36" s="3" t="s">
        <v>69</v>
      </c>
      <c r="B36" s="4" t="n">
        <v>15435</v>
      </c>
      <c r="C36" s="4" t="n">
        <v>303394</v>
      </c>
      <c r="D36" s="4" t="n">
        <v>303394</v>
      </c>
      <c r="E36" s="4" t="n">
        <v>303644</v>
      </c>
    </row>
    <row r="37" spans="1:5">
      <c r="A37" s="3" t="s">
        <v>70</v>
      </c>
      <c r="B37" s="4" t="n">
        <v>1515</v>
      </c>
      <c r="C37" s="4" t="n">
        <v>29786</v>
      </c>
      <c r="D37" s="4" t="n">
        <v>29786</v>
      </c>
      <c r="E37" s="4" t="n">
        <v>29786</v>
      </c>
    </row>
    <row r="38" spans="1:5">
      <c r="A38" s="3" t="s">
        <v>71</v>
      </c>
      <c r="B38" s="4" t="n">
        <v>16950</v>
      </c>
      <c r="C38" s="4" t="n">
        <v>333180</v>
      </c>
      <c r="D38" s="4" t="n">
        <v>333180</v>
      </c>
      <c r="E38" s="4" t="n">
        <v>333430</v>
      </c>
    </row>
    <row r="39" spans="1:5">
      <c r="A39" s="3" t="s">
        <v>72</v>
      </c>
      <c r="B39" s="4" t="n">
        <v>74581</v>
      </c>
      <c r="C39" s="4" t="n">
        <v>1466016</v>
      </c>
      <c r="D39" s="4" t="n">
        <v>1466016</v>
      </c>
      <c r="E39" s="4" t="n">
        <v>1383124</v>
      </c>
    </row>
    <row r="40" spans="1:5">
      <c r="A40" s="3" t="s">
        <v>73</v>
      </c>
      <c r="B40" s="4" t="n">
        <v>332448</v>
      </c>
      <c r="C40" s="4" t="n">
        <v>6534804</v>
      </c>
      <c r="D40" s="4" t="n">
        <v>5281662</v>
      </c>
      <c r="E40" s="4" t="n">
        <v>4846045</v>
      </c>
    </row>
    <row r="41" spans="1:5">
      <c r="A41" s="3" t="s">
        <v>74</v>
      </c>
      <c r="B41" s="4" t="n">
        <v>671</v>
      </c>
      <c r="C41" s="4" t="n">
        <v>13178</v>
      </c>
      <c r="D41" s="4" t="n">
        <v>-10991</v>
      </c>
      <c r="E41" s="4" t="n">
        <v>-8052</v>
      </c>
    </row>
    <row r="42" spans="1:5">
      <c r="A42" s="3" t="s">
        <v>75</v>
      </c>
      <c r="B42" s="4" t="n">
        <v>407700</v>
      </c>
      <c r="C42" s="4" t="n">
        <v>8013998</v>
      </c>
      <c r="D42" s="4" t="n">
        <v>6736687</v>
      </c>
      <c r="E42" s="4" t="n">
        <v>6221117</v>
      </c>
    </row>
    <row r="43" spans="1:5">
      <c r="A43" s="3" t="s">
        <v>76</v>
      </c>
      <c r="B43" s="4" t="n">
        <v>424650</v>
      </c>
      <c r="C43" s="4" t="n">
        <v>8347178</v>
      </c>
      <c r="D43" s="4" t="n">
        <v>7069867</v>
      </c>
      <c r="E43" s="4" t="n">
        <v>6554547</v>
      </c>
    </row>
    <row r="44" spans="1:5">
      <c r="A44" s="3" t="s">
        <v>77</v>
      </c>
      <c r="B44" s="4" t="n">
        <v>8381</v>
      </c>
      <c r="C44" s="4" t="n">
        <v>164749</v>
      </c>
      <c r="D44" s="4" t="n">
        <v>159448</v>
      </c>
      <c r="E44" s="4" t="n">
        <v>132433</v>
      </c>
    </row>
    <row r="45" spans="1:5">
      <c r="A45" s="3" t="s">
        <v>78</v>
      </c>
      <c r="B45" s="4" t="n">
        <v>433031</v>
      </c>
      <c r="C45" s="4" t="n">
        <v>8511927</v>
      </c>
      <c r="D45" s="4" t="n">
        <v>7229315</v>
      </c>
      <c r="E45" s="4" t="n">
        <v>6686980</v>
      </c>
    </row>
    <row r="46" spans="1:5">
      <c r="A46" s="3" t="s">
        <v>79</v>
      </c>
      <c r="B46" s="6" t="n">
        <v>793142</v>
      </c>
      <c r="C46" s="6" t="n">
        <v>15590484</v>
      </c>
      <c r="D46" s="6" t="n">
        <v>14200800</v>
      </c>
      <c r="E46" s="6" t="n">
        <v>13545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0</v>
      </c>
      <c r="B1" s="2" t="s">
        <v>1</v>
      </c>
    </row>
    <row r="2" spans="1:2">
      <c r="B2" s="2" t="s">
        <v>183</v>
      </c>
    </row>
    <row r="3" spans="1:2">
      <c r="A3" s="5" t="s">
        <v>209</v>
      </c>
    </row>
    <row r="4" spans="1:2">
      <c r="A4" s="3" t="s">
        <v>60</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2</v>
      </c>
      <c r="B1" s="2" t="s">
        <v>1</v>
      </c>
    </row>
    <row r="2" spans="1:2">
      <c r="B2" s="2" t="s">
        <v>183</v>
      </c>
    </row>
    <row r="3" spans="1:2">
      <c r="A3" s="5" t="s">
        <v>62</v>
      </c>
    </row>
    <row r="4" spans="1:2">
      <c r="A4" s="3" t="s">
        <v>62</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183</v>
      </c>
    </row>
    <row r="3" spans="1:2">
      <c r="A3" s="5" t="s">
        <v>212</v>
      </c>
    </row>
    <row r="4" spans="1:2">
      <c r="A4" s="3" t="s">
        <v>212</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183</v>
      </c>
    </row>
    <row r="3" spans="1:2">
      <c r="A3" s="5" t="s">
        <v>214</v>
      </c>
    </row>
    <row r="4" spans="1:2">
      <c r="A4" s="3" t="s">
        <v>214</v>
      </c>
      <c r="B4"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183</v>
      </c>
    </row>
    <row r="3" spans="1:2">
      <c r="A3" s="5" t="s">
        <v>216</v>
      </c>
    </row>
    <row r="4" spans="1:2">
      <c r="A4" s="3" t="s">
        <v>66</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183</v>
      </c>
    </row>
    <row r="3" spans="1:2">
      <c r="A3" s="5" t="s">
        <v>218</v>
      </c>
    </row>
    <row r="4" spans="1:2">
      <c r="A4" s="3" t="s">
        <v>218</v>
      </c>
      <c r="B4"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183</v>
      </c>
    </row>
    <row r="3" spans="1:2">
      <c r="A3" s="5" t="s">
        <v>220</v>
      </c>
    </row>
    <row r="4" spans="1:2">
      <c r="A4" s="3" t="s">
        <v>220</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4</v>
      </c>
      <c r="B1" s="2" t="s">
        <v>1</v>
      </c>
    </row>
    <row r="2" spans="1:2">
      <c r="B2" s="2" t="s">
        <v>183</v>
      </c>
    </row>
    <row r="3" spans="1:2">
      <c r="A3" s="5" t="s">
        <v>74</v>
      </c>
    </row>
    <row r="4" spans="1:2">
      <c r="A4" s="3" t="s">
        <v>74</v>
      </c>
      <c r="B4"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183</v>
      </c>
    </row>
    <row r="3" spans="1:2">
      <c r="A3" s="5" t="s">
        <v>223</v>
      </c>
    </row>
    <row r="4" spans="1:2">
      <c r="A4" s="3" t="s">
        <v>223</v>
      </c>
      <c r="B4"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183</v>
      </c>
    </row>
    <row r="3" spans="1:2">
      <c r="A3" s="5" t="s">
        <v>226</v>
      </c>
    </row>
    <row r="4" spans="1:2">
      <c r="A4" s="3" t="s">
        <v>225</v>
      </c>
      <c r="B4" s="3"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0</v>
      </c>
      <c r="B1" s="2" t="s">
        <v>1</v>
      </c>
    </row>
    <row r="2" spans="1:5">
      <c r="B2" s="2" t="s">
        <v>81</v>
      </c>
      <c r="C2" s="2" t="s">
        <v>82</v>
      </c>
      <c r="D2" s="2" t="s">
        <v>83</v>
      </c>
      <c r="E2" s="2" t="s">
        <v>84</v>
      </c>
    </row>
    <row r="3" spans="1:5">
      <c r="A3" s="5" t="s">
        <v>85</v>
      </c>
    </row>
    <row r="4" spans="1:5">
      <c r="A4" s="3" t="s">
        <v>86</v>
      </c>
      <c r="B4" s="6" t="n">
        <v>261492</v>
      </c>
      <c r="C4" s="6" t="n">
        <v>5140052</v>
      </c>
      <c r="D4" s="6" t="n">
        <v>4347031</v>
      </c>
      <c r="E4" s="6" t="n">
        <v>3872735</v>
      </c>
    </row>
    <row r="5" spans="1:5">
      <c r="A5" s="3" t="s">
        <v>87</v>
      </c>
      <c r="B5" s="4" t="n">
        <v>82695</v>
      </c>
      <c r="C5" s="4" t="n">
        <v>1625497</v>
      </c>
      <c r="D5" s="4" t="n">
        <v>1456338</v>
      </c>
      <c r="E5" s="4" t="n">
        <v>1332762</v>
      </c>
    </row>
    <row r="6" spans="1:5">
      <c r="A6" s="3" t="s">
        <v>88</v>
      </c>
      <c r="B6" s="4" t="n">
        <v>58072</v>
      </c>
      <c r="C6" s="4" t="n">
        <v>1141505</v>
      </c>
      <c r="D6" s="4" t="n">
        <v>1326458</v>
      </c>
      <c r="E6" s="4" t="n">
        <v>344772</v>
      </c>
    </row>
    <row r="7" spans="1:5">
      <c r="A7" s="3" t="s">
        <v>89</v>
      </c>
      <c r="B7" s="4" t="n">
        <v>402259</v>
      </c>
      <c r="C7" s="4" t="n">
        <v>7907054</v>
      </c>
      <c r="D7" s="4" t="n">
        <v>7129827</v>
      </c>
      <c r="E7" s="4" t="n">
        <v>5550269</v>
      </c>
    </row>
    <row r="8" spans="1:5">
      <c r="A8" s="5" t="s">
        <v>90</v>
      </c>
    </row>
    <row r="9" spans="1:5">
      <c r="A9" s="3" t="s">
        <v>91</v>
      </c>
      <c r="B9" s="4" t="n">
        <v>49749</v>
      </c>
      <c r="C9" s="4" t="n">
        <v>977896</v>
      </c>
      <c r="D9" s="4" t="n">
        <v>981065</v>
      </c>
      <c r="E9" s="4" t="n">
        <v>900141</v>
      </c>
    </row>
    <row r="10" spans="1:5">
      <c r="A10" s="3" t="s">
        <v>60</v>
      </c>
      <c r="B10" s="4" t="n">
        <v>12649</v>
      </c>
      <c r="C10" s="4" t="n">
        <v>248636</v>
      </c>
      <c r="D10" s="4" t="n">
        <v>291038</v>
      </c>
      <c r="E10" s="4" t="n">
        <v>262871</v>
      </c>
    </row>
    <row r="11" spans="1:5">
      <c r="A11" s="3" t="s">
        <v>92</v>
      </c>
      <c r="B11" s="4" t="n">
        <v>58072</v>
      </c>
      <c r="C11" s="4" t="n">
        <v>1141505</v>
      </c>
      <c r="D11" s="4" t="n">
        <v>1326458</v>
      </c>
      <c r="E11" s="4" t="n">
        <v>344772</v>
      </c>
    </row>
    <row r="12" spans="1:5">
      <c r="A12" s="3" t="s">
        <v>93</v>
      </c>
      <c r="B12" s="4" t="n">
        <v>28649</v>
      </c>
      <c r="C12" s="4" t="n">
        <v>563151</v>
      </c>
      <c r="D12" s="4" t="n">
        <v>587917</v>
      </c>
      <c r="E12" s="4" t="n">
        <v>642345</v>
      </c>
    </row>
    <row r="13" spans="1:5">
      <c r="A13" s="3" t="s">
        <v>94</v>
      </c>
      <c r="B13" s="4" t="n">
        <v>16238</v>
      </c>
      <c r="C13" s="4" t="n">
        <v>319180</v>
      </c>
      <c r="D13" s="4" t="n">
        <v>271331</v>
      </c>
      <c r="E13" s="4" t="n">
        <v>244215</v>
      </c>
    </row>
    <row r="14" spans="1:5">
      <c r="A14" s="3" t="s">
        <v>95</v>
      </c>
      <c r="B14" s="4" t="n">
        <v>8781</v>
      </c>
      <c r="C14" s="4" t="n">
        <v>172610</v>
      </c>
      <c r="D14" s="4" t="n">
        <v>135074</v>
      </c>
      <c r="E14" s="4" t="n">
        <v>117987</v>
      </c>
    </row>
    <row r="15" spans="1:5">
      <c r="A15" s="3" t="s">
        <v>96</v>
      </c>
      <c r="B15" s="4" t="n">
        <v>17894</v>
      </c>
      <c r="C15" s="4" t="n">
        <v>351745</v>
      </c>
      <c r="D15" s="4" t="n">
        <v>299205</v>
      </c>
      <c r="E15" s="4" t="n">
        <v>276634</v>
      </c>
    </row>
    <row r="16" spans="1:5">
      <c r="A16" s="3" t="s">
        <v>97</v>
      </c>
      <c r="B16" s="4" t="n">
        <v>-10</v>
      </c>
      <c r="C16" s="4" t="n">
        <v>-205</v>
      </c>
      <c r="D16" s="4" t="n">
        <v>-1380</v>
      </c>
      <c r="E16" s="4" t="n">
        <v>-22250</v>
      </c>
    </row>
    <row r="17" spans="1:5">
      <c r="A17" s="3" t="s">
        <v>98</v>
      </c>
      <c r="B17" s="4" t="n">
        <v>192022</v>
      </c>
      <c r="C17" s="4" t="n">
        <v>3774518</v>
      </c>
      <c r="D17" s="4" t="n">
        <v>3890708</v>
      </c>
      <c r="E17" s="4" t="n">
        <v>2766715</v>
      </c>
    </row>
    <row r="18" spans="1:5">
      <c r="A18" s="3" t="s">
        <v>99</v>
      </c>
      <c r="B18" s="4" t="n">
        <v>210237</v>
      </c>
      <c r="C18" s="4" t="n">
        <v>4132536</v>
      </c>
      <c r="D18" s="4" t="n">
        <v>3239119</v>
      </c>
      <c r="E18" s="4" t="n">
        <v>2783554</v>
      </c>
    </row>
    <row r="19" spans="1:5">
      <c r="A19" s="3" t="s">
        <v>100</v>
      </c>
      <c r="B19" s="4" t="n">
        <v>16562</v>
      </c>
      <c r="C19" s="4" t="n">
        <v>325557</v>
      </c>
      <c r="D19" s="4" t="n">
        <v>352822</v>
      </c>
      <c r="E19" s="4" t="n">
        <v>330694</v>
      </c>
    </row>
    <row r="20" spans="1:5">
      <c r="A20" s="3" t="s">
        <v>101</v>
      </c>
      <c r="B20" s="4" t="n">
        <v>-9874</v>
      </c>
      <c r="C20" s="4" t="n">
        <v>-194091</v>
      </c>
      <c r="D20" s="4" t="n">
        <v>-127290</v>
      </c>
      <c r="E20" s="4" t="n">
        <v>-199600</v>
      </c>
    </row>
    <row r="21" spans="1:5">
      <c r="A21" s="3" t="s">
        <v>102</v>
      </c>
      <c r="B21" s="4" t="n">
        <v>788</v>
      </c>
      <c r="C21" s="4" t="n">
        <v>15488</v>
      </c>
      <c r="D21" s="4" t="n">
        <v>63072</v>
      </c>
      <c r="E21" s="4" t="n">
        <v>29177</v>
      </c>
    </row>
    <row r="22" spans="1:5">
      <c r="A22" s="3" t="s">
        <v>103</v>
      </c>
      <c r="B22" s="4" t="n">
        <v>7476</v>
      </c>
      <c r="C22" s="4" t="n">
        <v>146954</v>
      </c>
      <c r="D22" s="4" t="n">
        <v>288604</v>
      </c>
      <c r="E22" s="4" t="n">
        <v>160271</v>
      </c>
    </row>
    <row r="23" spans="1:5">
      <c r="A23" s="3" t="s">
        <v>104</v>
      </c>
      <c r="B23" s="4" t="n">
        <v>202761</v>
      </c>
      <c r="C23" s="4" t="n">
        <v>3985582</v>
      </c>
      <c r="D23" s="4" t="n">
        <v>2950515</v>
      </c>
      <c r="E23" s="4" t="n">
        <v>2623283</v>
      </c>
    </row>
    <row r="24" spans="1:5">
      <c r="A24" s="3" t="s">
        <v>105</v>
      </c>
      <c r="B24" s="4" t="n">
        <v>57050</v>
      </c>
      <c r="C24" s="4" t="n">
        <v>1121403</v>
      </c>
      <c r="D24" s="4" t="n">
        <v>813073</v>
      </c>
      <c r="E24" s="4" t="n">
        <v>746782</v>
      </c>
    </row>
    <row r="25" spans="1:5">
      <c r="A25" s="3" t="s">
        <v>106</v>
      </c>
      <c r="B25" s="4" t="n">
        <v>145711</v>
      </c>
      <c r="C25" s="4" t="n">
        <v>2864179</v>
      </c>
      <c r="D25" s="4" t="n">
        <v>2137442</v>
      </c>
      <c r="E25" s="4" t="n">
        <v>1876501</v>
      </c>
    </row>
    <row r="26" spans="1:5">
      <c r="A26" s="5" t="s">
        <v>107</v>
      </c>
    </row>
    <row r="27" spans="1:5">
      <c r="A27" s="3" t="s">
        <v>108</v>
      </c>
      <c r="B27" s="4" t="n">
        <v>1230</v>
      </c>
      <c r="C27" s="4" t="n">
        <v>24173</v>
      </c>
      <c r="D27" s="4" t="n">
        <v>-4199</v>
      </c>
      <c r="E27" s="4" t="n">
        <v>3533</v>
      </c>
    </row>
    <row r="28" spans="1:5">
      <c r="A28" s="3" t="s">
        <v>109</v>
      </c>
      <c r="B28" s="4" t="n">
        <v>0</v>
      </c>
      <c r="C28" s="4" t="n">
        <v>-4</v>
      </c>
      <c r="D28" s="4" t="n">
        <v>1260</v>
      </c>
      <c r="E28" s="4" t="n">
        <v>-1060</v>
      </c>
    </row>
    <row r="29" spans="1:5">
      <c r="A29" s="3" t="s">
        <v>110</v>
      </c>
      <c r="B29" s="4" t="n">
        <v>1230</v>
      </c>
      <c r="C29" s="4" t="n">
        <v>24169</v>
      </c>
      <c r="D29" s="4" t="n">
        <v>-2939</v>
      </c>
      <c r="E29" s="4" t="n">
        <v>2473</v>
      </c>
    </row>
    <row r="30" spans="1:5">
      <c r="A30" s="3" t="s">
        <v>111</v>
      </c>
      <c r="B30" s="4" t="n">
        <v>146941</v>
      </c>
      <c r="C30" s="4" t="n">
        <v>2888348</v>
      </c>
      <c r="D30" s="4" t="n">
        <v>2134503</v>
      </c>
      <c r="E30" s="4" t="n">
        <v>1878974</v>
      </c>
    </row>
    <row r="31" spans="1:5">
      <c r="A31" s="5" t="s">
        <v>112</v>
      </c>
    </row>
    <row r="32" spans="1:5">
      <c r="A32" s="3" t="s">
        <v>76</v>
      </c>
      <c r="B32" s="4" t="n">
        <v>145082</v>
      </c>
      <c r="C32" s="4" t="n">
        <v>2851822</v>
      </c>
      <c r="D32" s="4" t="n">
        <v>2127576</v>
      </c>
      <c r="E32" s="4" t="n">
        <v>1870187</v>
      </c>
    </row>
    <row r="33" spans="1:5">
      <c r="A33" s="3" t="s">
        <v>77</v>
      </c>
      <c r="B33" s="4" t="n">
        <v>629</v>
      </c>
      <c r="C33" s="4" t="n">
        <v>12357</v>
      </c>
      <c r="D33" s="4" t="n">
        <v>9866</v>
      </c>
      <c r="E33" s="4" t="n">
        <v>6314</v>
      </c>
    </row>
    <row r="34" spans="1:5">
      <c r="A34" s="5" t="s">
        <v>113</v>
      </c>
    </row>
    <row r="35" spans="1:5">
      <c r="A35" s="3" t="s">
        <v>76</v>
      </c>
      <c r="B35" s="4" t="n">
        <v>146312</v>
      </c>
      <c r="C35" s="4" t="n">
        <v>2875991</v>
      </c>
      <c r="D35" s="4" t="n">
        <v>2124637</v>
      </c>
      <c r="E35" s="4" t="n">
        <v>1872660</v>
      </c>
    </row>
    <row r="36" spans="1:5">
      <c r="A36" s="3" t="s">
        <v>77</v>
      </c>
      <c r="B36" s="6" t="n">
        <v>629</v>
      </c>
      <c r="C36" s="6" t="n">
        <v>12357</v>
      </c>
      <c r="D36" s="6" t="n">
        <v>9866</v>
      </c>
      <c r="E36" s="6" t="n">
        <v>6314</v>
      </c>
    </row>
    <row r="37" spans="1:5">
      <c r="A37" s="3" t="s">
        <v>114</v>
      </c>
      <c r="B37" s="7" t="n">
        <v>0.3687</v>
      </c>
      <c r="C37" s="7" t="n">
        <v>7.2483</v>
      </c>
      <c r="D37" s="7" t="n">
        <v>5.4046</v>
      </c>
      <c r="E37" s="7" t="n">
        <v>4.7614</v>
      </c>
    </row>
    <row r="38" spans="1:5">
      <c r="A38" s="3" t="s">
        <v>115</v>
      </c>
      <c r="B38" s="4" t="n">
        <v>393446466</v>
      </c>
      <c r="C38" s="4" t="n">
        <v>393446466</v>
      </c>
      <c r="D38" s="4" t="n">
        <v>393660889</v>
      </c>
      <c r="E38" s="4" t="n">
        <v>392784322</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183</v>
      </c>
    </row>
    <row r="3" spans="1:2">
      <c r="A3" s="5" t="s">
        <v>228</v>
      </c>
    </row>
    <row r="4" spans="1:2">
      <c r="A4" s="3" t="s">
        <v>228</v>
      </c>
      <c r="B4" s="3"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0</v>
      </c>
      <c r="B1" s="2" t="s">
        <v>1</v>
      </c>
    </row>
    <row r="2" spans="1:2">
      <c r="B2" s="2" t="s">
        <v>183</v>
      </c>
    </row>
    <row r="3" spans="1:2">
      <c r="A3" s="5" t="s">
        <v>230</v>
      </c>
    </row>
    <row r="4" spans="1:2">
      <c r="A4" s="3" t="s">
        <v>230</v>
      </c>
      <c r="B4" s="3"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2</v>
      </c>
      <c r="B1" s="2" t="s">
        <v>1</v>
      </c>
    </row>
    <row r="2" spans="1:2">
      <c r="B2" s="2" t="s">
        <v>183</v>
      </c>
    </row>
    <row r="3" spans="1:2">
      <c r="A3" s="5" t="s">
        <v>232</v>
      </c>
    </row>
    <row r="4" spans="1:2">
      <c r="A4" s="3" t="s">
        <v>232</v>
      </c>
      <c r="B4" s="3"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183</v>
      </c>
    </row>
    <row r="3" spans="1:2">
      <c r="A3" s="5" t="s">
        <v>234</v>
      </c>
    </row>
    <row r="4" spans="1:2">
      <c r="A4" s="3" t="s">
        <v>234</v>
      </c>
      <c r="B4" s="3"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183</v>
      </c>
    </row>
    <row r="3" spans="1:2">
      <c r="A3" s="5" t="s">
        <v>237</v>
      </c>
    </row>
    <row r="4" spans="1:2">
      <c r="A4" s="3" t="s">
        <v>238</v>
      </c>
      <c r="B4" s="3" t="s">
        <v>239</v>
      </c>
    </row>
    <row r="5" spans="1:2">
      <c r="A5" s="3" t="s">
        <v>240</v>
      </c>
      <c r="B5" s="3" t="s">
        <v>241</v>
      </c>
    </row>
    <row r="6" spans="1:2">
      <c r="A6" s="3" t="s">
        <v>36</v>
      </c>
      <c r="B6" s="3" t="s">
        <v>242</v>
      </c>
    </row>
    <row r="7" spans="1:2">
      <c r="A7" s="3" t="s">
        <v>243</v>
      </c>
      <c r="B7" s="3" t="s">
        <v>244</v>
      </c>
    </row>
    <row r="8" spans="1:2">
      <c r="A8" s="3" t="s">
        <v>245</v>
      </c>
      <c r="B8" s="3" t="s">
        <v>246</v>
      </c>
    </row>
    <row r="9" spans="1:2">
      <c r="A9" s="3" t="s">
        <v>45</v>
      </c>
      <c r="B9" s="3" t="s">
        <v>247</v>
      </c>
    </row>
    <row r="10" spans="1:2">
      <c r="A10" s="3" t="s">
        <v>248</v>
      </c>
      <c r="B10" s="3" t="s">
        <v>249</v>
      </c>
    </row>
    <row r="11" spans="1:2">
      <c r="A11" s="3" t="s">
        <v>61</v>
      </c>
      <c r="B11" s="3" t="s">
        <v>250</v>
      </c>
    </row>
    <row r="12" spans="1:2">
      <c r="A12" s="3" t="s">
        <v>251</v>
      </c>
      <c r="B12" s="3" t="s">
        <v>252</v>
      </c>
    </row>
    <row r="13" spans="1:2">
      <c r="A13" s="3" t="s">
        <v>200</v>
      </c>
      <c r="B13" s="3" t="s">
        <v>253</v>
      </c>
    </row>
    <row r="14" spans="1:2">
      <c r="A14" s="3" t="s">
        <v>254</v>
      </c>
      <c r="B14" s="3" t="s">
        <v>255</v>
      </c>
    </row>
    <row r="15" spans="1:2">
      <c r="A15" s="3" t="s">
        <v>256</v>
      </c>
      <c r="B15" s="3" t="s">
        <v>257</v>
      </c>
    </row>
    <row r="16" spans="1:2">
      <c r="A16" s="3" t="s">
        <v>258</v>
      </c>
      <c r="B16" s="3" t="s">
        <v>259</v>
      </c>
    </row>
    <row r="17" spans="1:2">
      <c r="A17" s="3" t="s">
        <v>72</v>
      </c>
      <c r="B17" s="3" t="s">
        <v>260</v>
      </c>
    </row>
    <row r="18" spans="1:2">
      <c r="A18" s="3" t="s">
        <v>214</v>
      </c>
      <c r="B18" s="3" t="s">
        <v>261</v>
      </c>
    </row>
    <row r="19" spans="1:2">
      <c r="A19" s="3" t="s">
        <v>262</v>
      </c>
      <c r="B19" s="3" t="s">
        <v>263</v>
      </c>
    </row>
    <row r="20" spans="1:2">
      <c r="A20" s="3" t="s">
        <v>264</v>
      </c>
      <c r="B20" s="3" t="s">
        <v>265</v>
      </c>
    </row>
    <row r="21" spans="1:2">
      <c r="A21" s="3" t="s">
        <v>266</v>
      </c>
      <c r="B21"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183</v>
      </c>
    </row>
    <row r="3" spans="1:2">
      <c r="A3" s="5" t="s">
        <v>237</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183</v>
      </c>
    </row>
    <row r="3" spans="1:2">
      <c r="A3" s="5" t="s">
        <v>191</v>
      </c>
    </row>
    <row r="4" spans="1:2">
      <c r="A4" s="3" t="s">
        <v>274</v>
      </c>
      <c r="B4" s="3"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183</v>
      </c>
    </row>
    <row r="3" spans="1:2">
      <c r="A3" s="5" t="s">
        <v>193</v>
      </c>
    </row>
    <row r="4" spans="1:2">
      <c r="A4" s="3" t="s">
        <v>277</v>
      </c>
      <c r="B4" s="3" t="s">
        <v>278</v>
      </c>
    </row>
    <row r="5" spans="1:2">
      <c r="A5" s="3" t="s">
        <v>279</v>
      </c>
      <c r="B5" s="3" t="s">
        <v>280</v>
      </c>
    </row>
    <row r="6" spans="1:2">
      <c r="A6" s="3" t="s">
        <v>281</v>
      </c>
      <c r="B6" s="3" t="s">
        <v>282</v>
      </c>
    </row>
    <row r="7" spans="1:2">
      <c r="A7" s="3" t="s">
        <v>283</v>
      </c>
      <c r="B7" s="3" t="s">
        <v>284</v>
      </c>
    </row>
    <row r="8" spans="1:2">
      <c r="A8" s="3" t="s">
        <v>285</v>
      </c>
      <c r="B8" s="3"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183</v>
      </c>
    </row>
    <row r="3" spans="1:2">
      <c r="A3" s="5" t="s">
        <v>195</v>
      </c>
    </row>
    <row r="4" spans="1:2">
      <c r="A4" s="3" t="s">
        <v>288</v>
      </c>
      <c r="B4" s="3"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183</v>
      </c>
    </row>
    <row r="3" spans="1:2">
      <c r="A3" s="5" t="s">
        <v>198</v>
      </c>
    </row>
    <row r="4" spans="1:2">
      <c r="A4" s="3" t="s">
        <v>291</v>
      </c>
      <c r="B4" s="3"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3"/>
    <col customWidth="1" max="5" min="5" width="40"/>
    <col customWidth="1" max="6" min="6" width="25"/>
    <col customWidth="1" max="7" min="7" width="46"/>
    <col customWidth="1" max="8" min="8" width="28"/>
    <col customWidth="1" max="9" min="9" width="34"/>
    <col customWidth="1" max="10" min="10" width="38"/>
    <col customWidth="1" max="11" min="11" width="14"/>
    <col customWidth="1" max="12" min="12" width="14"/>
  </cols>
  <sheetData>
    <row r="1" spans="1:12">
      <c r="A1" s="1" t="s">
        <v>116</v>
      </c>
      <c r="B1" s="2" t="s">
        <v>117</v>
      </c>
      <c r="C1" s="2" t="s">
        <v>118</v>
      </c>
      <c r="D1" s="2" t="s">
        <v>119</v>
      </c>
      <c r="E1" s="2" t="s">
        <v>120</v>
      </c>
      <c r="F1" s="2" t="s">
        <v>121</v>
      </c>
      <c r="G1" s="2" t="s">
        <v>122</v>
      </c>
      <c r="H1" s="2" t="s">
        <v>123</v>
      </c>
      <c r="I1" s="2" t="s">
        <v>124</v>
      </c>
      <c r="J1" s="2" t="s">
        <v>125</v>
      </c>
      <c r="K1" s="2" t="s">
        <v>126</v>
      </c>
      <c r="L1" s="2" t="s">
        <v>127</v>
      </c>
    </row>
    <row r="2" spans="1:12">
      <c r="A2" s="3" t="s">
        <v>128</v>
      </c>
      <c r="B2" s="6" t="n">
        <v>302398</v>
      </c>
      <c r="C2" s="6" t="n">
        <v>29786</v>
      </c>
      <c r="D2" s="6" t="n">
        <v>332184</v>
      </c>
      <c r="E2" s="6" t="n">
        <v>1041</v>
      </c>
      <c r="F2" s="6" t="n">
        <v>5546458</v>
      </c>
      <c r="G2" s="6" t="n">
        <v>-10525</v>
      </c>
      <c r="H2" s="6" t="n">
        <v>5536974</v>
      </c>
      <c r="I2" s="6" t="n">
        <v>5869158</v>
      </c>
      <c r="J2" s="6" t="n">
        <v>81369</v>
      </c>
      <c r="L2" s="6" t="n">
        <v>5950527</v>
      </c>
    </row>
    <row r="3" spans="1:12">
      <c r="A3" s="3" t="s">
        <v>129</v>
      </c>
      <c r="K3" s="4" t="n">
        <v>392156377</v>
      </c>
      <c r="L3" s="4" t="n">
        <v>392156377</v>
      </c>
    </row>
    <row r="4" spans="1:12">
      <c r="A4" s="3" t="s">
        <v>130</v>
      </c>
      <c r="B4" s="4" t="n">
        <v>1246</v>
      </c>
      <c r="D4" s="4" t="n">
        <v>1246</v>
      </c>
      <c r="E4" s="4" t="n">
        <v>183124</v>
      </c>
      <c r="H4" s="4" t="n">
        <v>183124</v>
      </c>
      <c r="I4" s="4" t="n">
        <v>184370</v>
      </c>
      <c r="L4" s="6" t="n">
        <v>184370</v>
      </c>
    </row>
    <row r="5" spans="1:12">
      <c r="A5" s="3" t="s">
        <v>131</v>
      </c>
      <c r="K5" s="4" t="n">
        <v>1614596</v>
      </c>
      <c r="L5" s="4" t="n">
        <v>1614596</v>
      </c>
    </row>
    <row r="6" spans="1:12">
      <c r="A6" s="3" t="s">
        <v>132</v>
      </c>
      <c r="F6" s="4" t="n">
        <v>-1371641</v>
      </c>
      <c r="H6" s="4" t="n">
        <v>-1371641</v>
      </c>
      <c r="I6" s="4" t="n">
        <v>-1371641</v>
      </c>
      <c r="L6" s="6" t="n">
        <v>-1371641</v>
      </c>
    </row>
    <row r="7" spans="1:12">
      <c r="A7" s="3" t="s">
        <v>133</v>
      </c>
      <c r="J7" s="4" t="n">
        <v>44750</v>
      </c>
      <c r="L7" s="4" t="n">
        <v>44750</v>
      </c>
    </row>
    <row r="8" spans="1:12">
      <c r="A8" s="3" t="s">
        <v>134</v>
      </c>
      <c r="E8" s="4" t="n">
        <v>1198959</v>
      </c>
      <c r="F8" s="4" t="n">
        <v>-1198959</v>
      </c>
    </row>
    <row r="9" spans="1:12">
      <c r="A9" s="3" t="s">
        <v>135</v>
      </c>
      <c r="F9" s="4" t="n">
        <v>1870187</v>
      </c>
      <c r="G9" s="4" t="n">
        <v>2473</v>
      </c>
      <c r="H9" s="4" t="n">
        <v>1872660</v>
      </c>
      <c r="I9" s="4" t="n">
        <v>1872660</v>
      </c>
      <c r="J9" s="4" t="n">
        <v>6314</v>
      </c>
      <c r="L9" s="4" t="n">
        <v>1878974</v>
      </c>
    </row>
    <row r="10" spans="1:12">
      <c r="A10" s="3" t="s">
        <v>136</v>
      </c>
      <c r="B10" s="4" t="n">
        <v>303644</v>
      </c>
      <c r="C10" s="4" t="n">
        <v>29786</v>
      </c>
      <c r="D10" s="4" t="n">
        <v>333430</v>
      </c>
      <c r="E10" s="4" t="n">
        <v>1383124</v>
      </c>
      <c r="F10" s="4" t="n">
        <v>4846045</v>
      </c>
      <c r="G10" s="4" t="n">
        <v>-8052</v>
      </c>
      <c r="H10" s="4" t="n">
        <v>6221117</v>
      </c>
      <c r="I10" s="4" t="n">
        <v>6554547</v>
      </c>
      <c r="J10" s="4" t="n">
        <v>132433</v>
      </c>
      <c r="L10" s="6" t="n">
        <v>6686980</v>
      </c>
    </row>
    <row r="11" spans="1:12">
      <c r="A11" s="3" t="s">
        <v>137</v>
      </c>
      <c r="K11" s="4" t="n">
        <v>393770973</v>
      </c>
      <c r="L11" s="4" t="n">
        <v>393770973</v>
      </c>
    </row>
    <row r="12" spans="1:12">
      <c r="A12" s="3" t="s">
        <v>130</v>
      </c>
      <c r="L12" s="6" t="n">
        <v>184370</v>
      </c>
    </row>
    <row r="13" spans="1:12">
      <c r="A13" s="3" t="s">
        <v>138</v>
      </c>
      <c r="B13" s="4" t="n">
        <v>-250</v>
      </c>
      <c r="D13" s="4" t="n">
        <v>-250</v>
      </c>
      <c r="E13" s="4" t="n">
        <v>-33984</v>
      </c>
      <c r="H13" s="4" t="n">
        <v>-33984</v>
      </c>
      <c r="I13" s="4" t="n">
        <v>-34234</v>
      </c>
      <c r="L13" s="6" t="n">
        <v>-34234</v>
      </c>
    </row>
    <row r="14" spans="1:12">
      <c r="A14" s="3" t="s">
        <v>139</v>
      </c>
      <c r="K14" s="4" t="n">
        <v>-324507</v>
      </c>
      <c r="L14" s="4" t="n">
        <v>-324507</v>
      </c>
    </row>
    <row r="15" spans="1:12">
      <c r="A15" s="3" t="s">
        <v>132</v>
      </c>
      <c r="F15" s="4" t="n">
        <v>-1575083</v>
      </c>
      <c r="H15" s="4" t="n">
        <v>-1575083</v>
      </c>
      <c r="I15" s="4" t="n">
        <v>-1575083</v>
      </c>
      <c r="L15" s="6" t="n">
        <v>-1575083</v>
      </c>
    </row>
    <row r="16" spans="1:12">
      <c r="A16" s="3" t="s">
        <v>133</v>
      </c>
      <c r="J16" s="4" t="n">
        <v>17149</v>
      </c>
      <c r="L16" s="4" t="n">
        <v>17149</v>
      </c>
    </row>
    <row r="17" spans="1:12">
      <c r="A17" s="3" t="s">
        <v>134</v>
      </c>
      <c r="E17" s="4" t="n">
        <v>116876</v>
      </c>
      <c r="F17" s="4" t="n">
        <v>-116876</v>
      </c>
    </row>
    <row r="18" spans="1:12">
      <c r="A18" s="3" t="s">
        <v>135</v>
      </c>
      <c r="F18" s="4" t="n">
        <v>2127576</v>
      </c>
      <c r="G18" s="4" t="n">
        <v>-2939</v>
      </c>
      <c r="H18" s="4" t="n">
        <v>2124637</v>
      </c>
      <c r="I18" s="4" t="n">
        <v>2124637</v>
      </c>
      <c r="J18" s="4" t="n">
        <v>9866</v>
      </c>
      <c r="L18" s="4" t="n">
        <v>2134503</v>
      </c>
    </row>
    <row r="19" spans="1:12">
      <c r="A19" s="3" t="s">
        <v>140</v>
      </c>
      <c r="B19" s="4" t="n">
        <v>303394</v>
      </c>
      <c r="C19" s="4" t="n">
        <v>29786</v>
      </c>
      <c r="D19" s="4" t="n">
        <v>333180</v>
      </c>
      <c r="E19" s="4" t="n">
        <v>1466016</v>
      </c>
      <c r="F19" s="4" t="n">
        <v>5281662</v>
      </c>
      <c r="G19" s="4" t="n">
        <v>-10991</v>
      </c>
      <c r="H19" s="4" t="n">
        <v>6736687</v>
      </c>
      <c r="I19" s="4" t="n">
        <v>7069867</v>
      </c>
      <c r="J19" s="4" t="n">
        <v>159448</v>
      </c>
      <c r="L19" s="6" t="n">
        <v>7229315</v>
      </c>
    </row>
    <row r="20" spans="1:12">
      <c r="A20" s="3" t="s">
        <v>141</v>
      </c>
      <c r="K20" s="4" t="n">
        <v>393446466</v>
      </c>
      <c r="L20" s="4" t="n">
        <v>393446466</v>
      </c>
    </row>
    <row r="21" spans="1:12">
      <c r="A21" s="3" t="s">
        <v>131</v>
      </c>
      <c r="K21" s="4" t="n">
        <v>0</v>
      </c>
      <c r="L21" s="4" t="n">
        <v>0</v>
      </c>
    </row>
    <row r="22" spans="1:12">
      <c r="A22" s="3" t="s">
        <v>132</v>
      </c>
      <c r="F22" s="4" t="n">
        <v>-1598680</v>
      </c>
      <c r="H22" s="4" t="n">
        <v>-1598680</v>
      </c>
      <c r="I22" s="4" t="n">
        <v>-1598680</v>
      </c>
      <c r="J22" s="4" t="n">
        <v>-7056</v>
      </c>
      <c r="L22" s="6" t="n">
        <v>-1605736</v>
      </c>
    </row>
    <row r="23" spans="1:12">
      <c r="A23" s="3" t="s">
        <v>135</v>
      </c>
      <c r="F23" s="4" t="n">
        <v>2851822</v>
      </c>
      <c r="G23" s="4" t="n">
        <v>24169</v>
      </c>
      <c r="H23" s="4" t="n">
        <v>2875991</v>
      </c>
      <c r="I23" s="4" t="n">
        <v>2875991</v>
      </c>
      <c r="J23" s="4" t="n">
        <v>12357</v>
      </c>
      <c r="K23" s="6" t="n">
        <v>146941</v>
      </c>
      <c r="L23" s="4" t="n">
        <v>2888348</v>
      </c>
    </row>
    <row r="24" spans="1:12">
      <c r="A24" s="3" t="s">
        <v>142</v>
      </c>
      <c r="B24" s="6" t="n">
        <v>303394</v>
      </c>
      <c r="C24" s="6" t="n">
        <v>29786</v>
      </c>
      <c r="D24" s="6" t="n">
        <v>333180</v>
      </c>
      <c r="E24" s="6" t="n">
        <v>1466016</v>
      </c>
      <c r="F24" s="6" t="n">
        <v>6534804</v>
      </c>
      <c r="G24" s="6" t="n">
        <v>13178</v>
      </c>
      <c r="H24" s="6" t="n">
        <v>8013998</v>
      </c>
      <c r="I24" s="6" t="n">
        <v>8347178</v>
      </c>
      <c r="J24" s="6" t="n">
        <v>164749</v>
      </c>
      <c r="K24" s="6" t="n">
        <v>433031</v>
      </c>
      <c r="L24" s="6" t="n">
        <v>8511927</v>
      </c>
    </row>
    <row r="25" spans="1:12">
      <c r="A25" s="3" t="s">
        <v>143</v>
      </c>
      <c r="K25" s="4" t="n">
        <v>393446466</v>
      </c>
      <c r="L25" s="4" t="n">
        <v>3934464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183</v>
      </c>
    </row>
    <row r="3" spans="1:2">
      <c r="A3" s="5" t="s">
        <v>200</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183</v>
      </c>
    </row>
    <row r="3" spans="1:2">
      <c r="A3" s="5" t="s">
        <v>202</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183</v>
      </c>
    </row>
    <row r="3" spans="1:2">
      <c r="A3" s="5" t="s">
        <v>54</v>
      </c>
    </row>
    <row r="4" spans="1:2">
      <c r="A4" s="3" t="s">
        <v>304</v>
      </c>
      <c r="B4" s="3"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183</v>
      </c>
    </row>
    <row r="3" spans="1:2">
      <c r="A3" s="5" t="s">
        <v>55</v>
      </c>
    </row>
    <row r="4" spans="1:2">
      <c r="A4" s="3" t="s">
        <v>307</v>
      </c>
      <c r="B4" s="3"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183</v>
      </c>
    </row>
    <row r="3" spans="1:2">
      <c r="A3" s="5" t="s">
        <v>59</v>
      </c>
    </row>
    <row r="4" spans="1:2">
      <c r="A4" s="3" t="s">
        <v>310</v>
      </c>
      <c r="B4" s="3"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183</v>
      </c>
    </row>
    <row r="3" spans="1:2">
      <c r="A3" s="5" t="s">
        <v>209</v>
      </c>
    </row>
    <row r="4" spans="1:2">
      <c r="A4" s="3" t="s">
        <v>313</v>
      </c>
      <c r="B4" s="3"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183</v>
      </c>
    </row>
    <row r="3" spans="1:2">
      <c r="A3" s="5" t="s">
        <v>62</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183</v>
      </c>
    </row>
    <row r="3" spans="1:2">
      <c r="A3" s="5" t="s">
        <v>212</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183</v>
      </c>
    </row>
    <row r="3" spans="1:2">
      <c r="A3" s="5" t="s">
        <v>214</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3" t="s">
        <v>345</v>
      </c>
    </row>
    <row r="9" spans="1:2">
      <c r="A9" s="3" t="s">
        <v>346</v>
      </c>
      <c r="B9" s="3"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183</v>
      </c>
    </row>
    <row r="3" spans="1:2">
      <c r="A3" s="5" t="s">
        <v>218</v>
      </c>
    </row>
    <row r="4" spans="1:2">
      <c r="A4" s="3" t="s">
        <v>349</v>
      </c>
      <c r="B4" s="3" t="s">
        <v>350</v>
      </c>
    </row>
    <row r="5" spans="1:2">
      <c r="A5" s="3" t="s">
        <v>351</v>
      </c>
      <c r="B5" s="3" t="s">
        <v>352</v>
      </c>
    </row>
    <row r="6" spans="1:2">
      <c r="A6" s="3" t="s">
        <v>353</v>
      </c>
      <c r="B6" s="3" t="s">
        <v>354</v>
      </c>
    </row>
    <row r="7" spans="1:2">
      <c r="A7" s="3" t="s">
        <v>355</v>
      </c>
      <c r="B7" s="3" t="s">
        <v>356</v>
      </c>
    </row>
    <row r="8" spans="1:2">
      <c r="A8" s="3" t="s">
        <v>357</v>
      </c>
      <c r="B8" s="3" t="s">
        <v>358</v>
      </c>
    </row>
    <row r="9" spans="1:2">
      <c r="A9" s="3" t="s">
        <v>359</v>
      </c>
      <c r="B9" s="3"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v>
      </c>
      <c r="B1" s="2" t="s">
        <v>1</v>
      </c>
    </row>
    <row r="2" spans="1:5">
      <c r="B2" s="2" t="s">
        <v>31</v>
      </c>
      <c r="C2" s="2" t="s">
        <v>32</v>
      </c>
      <c r="D2" s="2" t="s">
        <v>33</v>
      </c>
      <c r="E2" s="2" t="s">
        <v>34</v>
      </c>
    </row>
    <row r="3" spans="1:5">
      <c r="A3" s="5" t="s">
        <v>145</v>
      </c>
    </row>
    <row r="4" spans="1:5">
      <c r="A4" s="3" t="s">
        <v>104</v>
      </c>
      <c r="B4" s="6" t="n">
        <v>202761</v>
      </c>
      <c r="C4" s="6" t="n">
        <v>3985582</v>
      </c>
      <c r="D4" s="6" t="n">
        <v>2950515</v>
      </c>
      <c r="E4" s="6" t="n">
        <v>2623283</v>
      </c>
    </row>
    <row r="5" spans="1:5">
      <c r="A5" s="5" t="s">
        <v>146</v>
      </c>
    </row>
    <row r="6" spans="1:5">
      <c r="A6" s="3" t="s">
        <v>96</v>
      </c>
      <c r="B6" s="4" t="n">
        <v>17894</v>
      </c>
      <c r="C6" s="4" t="n">
        <v>351745</v>
      </c>
      <c r="D6" s="4" t="n">
        <v>299192</v>
      </c>
      <c r="E6" s="4" t="n">
        <v>276634</v>
      </c>
    </row>
    <row r="7" spans="1:5">
      <c r="A7" s="3" t="s">
        <v>60</v>
      </c>
      <c r="B7" s="4" t="n">
        <v>12649</v>
      </c>
      <c r="C7" s="4" t="n">
        <v>248636</v>
      </c>
      <c r="D7" s="4" t="n">
        <v>291038</v>
      </c>
      <c r="E7" s="4" t="n">
        <v>262871</v>
      </c>
    </row>
    <row r="8" spans="1:5">
      <c r="A8" s="3" t="s">
        <v>147</v>
      </c>
      <c r="B8" s="4" t="n">
        <v>-303</v>
      </c>
      <c r="C8" s="4" t="n">
        <v>-5960</v>
      </c>
      <c r="D8" s="4" t="n">
        <v>-10561</v>
      </c>
      <c r="E8" s="4" t="n">
        <v>749</v>
      </c>
    </row>
    <row r="9" spans="1:5">
      <c r="A9" s="3" t="s">
        <v>148</v>
      </c>
      <c r="B9" s="4" t="n">
        <v>-10</v>
      </c>
      <c r="C9" s="4" t="n">
        <v>-205</v>
      </c>
      <c r="D9" s="4" t="n">
        <v>-1340</v>
      </c>
      <c r="E9" s="4" t="n">
        <v>-22250</v>
      </c>
    </row>
    <row r="10" spans="1:5">
      <c r="A10" s="3" t="s">
        <v>101</v>
      </c>
      <c r="B10" s="4" t="n">
        <v>-9874</v>
      </c>
      <c r="C10" s="4" t="n">
        <v>-194091</v>
      </c>
      <c r="D10" s="4" t="n">
        <v>-127290</v>
      </c>
      <c r="E10" s="4" t="n">
        <v>-199600</v>
      </c>
    </row>
    <row r="11" spans="1:5">
      <c r="A11" s="3" t="s">
        <v>100</v>
      </c>
      <c r="B11" s="4" t="n">
        <v>16562</v>
      </c>
      <c r="C11" s="4" t="n">
        <v>325557</v>
      </c>
      <c r="D11" s="4" t="n">
        <v>352822</v>
      </c>
      <c r="E11" s="4" t="n">
        <v>330694</v>
      </c>
    </row>
    <row r="12" spans="1:5">
      <c r="A12" s="3" t="s">
        <v>149</v>
      </c>
      <c r="B12" s="4" t="n">
        <v>2697</v>
      </c>
      <c r="C12" s="4" t="n">
        <v>53013</v>
      </c>
      <c r="D12" s="4" t="n">
        <v>60458</v>
      </c>
      <c r="E12" s="4" t="n">
        <v>36791</v>
      </c>
    </row>
    <row r="13" spans="1:5">
      <c r="A13" s="3" t="s">
        <v>150</v>
      </c>
      <c r="B13" s="4" t="n">
        <v>242376</v>
      </c>
      <c r="C13" s="4" t="n">
        <v>4764277</v>
      </c>
      <c r="D13" s="4" t="n">
        <v>3814834</v>
      </c>
      <c r="E13" s="4" t="n">
        <v>3309172</v>
      </c>
    </row>
    <row r="14" spans="1:5">
      <c r="A14" s="3" t="s">
        <v>151</v>
      </c>
      <c r="B14" s="4" t="n">
        <v>-3045</v>
      </c>
      <c r="C14" s="4" t="n">
        <v>-59849</v>
      </c>
      <c r="D14" s="4" t="n">
        <v>93934</v>
      </c>
      <c r="E14" s="4" t="n">
        <v>-324094</v>
      </c>
    </row>
    <row r="15" spans="1:5">
      <c r="A15" s="3" t="s">
        <v>152</v>
      </c>
      <c r="B15" s="4" t="n">
        <v>977</v>
      </c>
      <c r="C15" s="4" t="n">
        <v>19210</v>
      </c>
      <c r="D15" s="4" t="n">
        <v>-26091</v>
      </c>
      <c r="E15" s="4" t="n">
        <v>13773</v>
      </c>
    </row>
    <row r="16" spans="1:5">
      <c r="A16" s="3" t="s">
        <v>153</v>
      </c>
      <c r="B16" s="4" t="n">
        <v>242</v>
      </c>
      <c r="C16" s="4" t="n">
        <v>4740</v>
      </c>
      <c r="D16" s="4" t="n">
        <v>2195</v>
      </c>
      <c r="E16" s="4" t="n">
        <v>15567</v>
      </c>
    </row>
    <row r="17" spans="1:5">
      <c r="A17" s="3" t="s">
        <v>154</v>
      </c>
      <c r="B17" s="4" t="n">
        <v>3136</v>
      </c>
      <c r="C17" s="4" t="n">
        <v>61653</v>
      </c>
      <c r="D17" s="4" t="n">
        <v>-12536</v>
      </c>
      <c r="E17" s="4" t="n">
        <v>-72352</v>
      </c>
    </row>
    <row r="18" spans="1:5">
      <c r="A18" s="3" t="s">
        <v>155</v>
      </c>
      <c r="B18" s="4" t="n">
        <v>-1404</v>
      </c>
      <c r="C18" s="4" t="n">
        <v>-27596</v>
      </c>
      <c r="D18" s="4" t="n">
        <v>-13628</v>
      </c>
      <c r="E18" s="4" t="n">
        <v>24274</v>
      </c>
    </row>
    <row r="19" spans="1:5">
      <c r="A19" s="3" t="s">
        <v>156</v>
      </c>
      <c r="B19" s="4" t="n">
        <v>-50632</v>
      </c>
      <c r="C19" s="4" t="n">
        <v>-995258</v>
      </c>
      <c r="D19" s="4" t="n">
        <v>-829973</v>
      </c>
      <c r="E19" s="4" t="n">
        <v>-582986</v>
      </c>
    </row>
    <row r="20" spans="1:5">
      <c r="A20" s="3" t="s">
        <v>157</v>
      </c>
      <c r="B20" s="4" t="n">
        <v>4939</v>
      </c>
      <c r="C20" s="4" t="n">
        <v>97093</v>
      </c>
      <c r="D20" s="4" t="n">
        <v>-75966</v>
      </c>
      <c r="E20" s="4" t="n">
        <v>72807</v>
      </c>
    </row>
    <row r="21" spans="1:5">
      <c r="A21" s="3" t="s">
        <v>158</v>
      </c>
      <c r="B21" s="4" t="n">
        <v>-7088</v>
      </c>
      <c r="C21" s="4" t="n">
        <v>-139320</v>
      </c>
      <c r="D21" s="4" t="n">
        <v>-97784</v>
      </c>
      <c r="E21" s="4" t="n">
        <v>-102854</v>
      </c>
    </row>
    <row r="22" spans="1:5">
      <c r="A22" s="3" t="s">
        <v>159</v>
      </c>
      <c r="B22" s="4" t="n">
        <v>-794</v>
      </c>
      <c r="C22" s="4" t="n">
        <v>-15604</v>
      </c>
      <c r="D22" s="4" t="n">
        <v>66348</v>
      </c>
      <c r="E22" s="4" t="n">
        <v>32839</v>
      </c>
    </row>
    <row r="23" spans="1:5">
      <c r="A23" s="3" t="s">
        <v>160</v>
      </c>
      <c r="B23" s="4" t="n">
        <v>188707</v>
      </c>
      <c r="C23" s="4" t="n">
        <v>3709346</v>
      </c>
      <c r="D23" s="4" t="n">
        <v>2921333</v>
      </c>
      <c r="E23" s="4" t="n">
        <v>2386146</v>
      </c>
    </row>
    <row r="24" spans="1:5">
      <c r="A24" s="5" t="s">
        <v>161</v>
      </c>
    </row>
    <row r="25" spans="1:5">
      <c r="A25" s="3" t="s">
        <v>162</v>
      </c>
      <c r="B25" s="4" t="n">
        <v>-10746</v>
      </c>
      <c r="C25" s="4" t="n">
        <v>-211230</v>
      </c>
      <c r="D25" s="4" t="n">
        <v>-221773</v>
      </c>
      <c r="E25" s="4" t="n">
        <v>-120390</v>
      </c>
    </row>
    <row r="26" spans="1:5">
      <c r="A26" s="3" t="s">
        <v>163</v>
      </c>
      <c r="B26" s="4" t="n">
        <v>-214</v>
      </c>
      <c r="C26" s="4" t="n">
        <v>-4230</v>
      </c>
      <c r="D26" s="4" t="n">
        <v>-21519</v>
      </c>
      <c r="E26" s="4" t="n">
        <v>-47531</v>
      </c>
    </row>
    <row r="27" spans="1:5">
      <c r="A27" s="3" t="s">
        <v>164</v>
      </c>
      <c r="B27" s="4" t="n">
        <v>10</v>
      </c>
      <c r="C27" s="4" t="n">
        <v>205</v>
      </c>
      <c r="D27" s="4" t="n">
        <v>1340</v>
      </c>
      <c r="E27" s="4" t="n">
        <v>30892</v>
      </c>
    </row>
    <row r="28" spans="1:5">
      <c r="A28" s="3" t="s">
        <v>165</v>
      </c>
      <c r="B28" s="4" t="n">
        <v>-54528</v>
      </c>
      <c r="C28" s="4" t="n">
        <v>-1071828</v>
      </c>
      <c r="D28" s="4" t="n">
        <v>-1368770</v>
      </c>
      <c r="E28" s="4" t="n">
        <v>-494915</v>
      </c>
    </row>
    <row r="29" spans="1:5">
      <c r="A29" s="3" t="s">
        <v>37</v>
      </c>
      <c r="B29" s="4" t="n">
        <v>1510</v>
      </c>
      <c r="C29" s="4" t="n">
        <v>29681</v>
      </c>
      <c r="D29" s="4" t="n">
        <v>-49338</v>
      </c>
      <c r="E29" s="4" t="n">
        <v>60445</v>
      </c>
    </row>
    <row r="30" spans="1:5">
      <c r="A30" s="3" t="s">
        <v>166</v>
      </c>
      <c r="B30" s="4" t="n">
        <v>8599</v>
      </c>
      <c r="C30" s="4" t="n">
        <v>169029</v>
      </c>
      <c r="D30" s="4" t="n">
        <v>117284</v>
      </c>
      <c r="E30" s="4" t="n">
        <v>100142</v>
      </c>
    </row>
    <row r="31" spans="1:5">
      <c r="A31" s="3" t="s">
        <v>167</v>
      </c>
      <c r="B31" s="4" t="n">
        <v>-55369</v>
      </c>
      <c r="C31" s="4" t="n">
        <v>-1088373</v>
      </c>
      <c r="D31" s="4" t="n">
        <v>-1542776</v>
      </c>
      <c r="E31" s="4" t="n">
        <v>-471357</v>
      </c>
    </row>
    <row r="32" spans="1:5">
      <c r="A32" s="5" t="s">
        <v>168</v>
      </c>
    </row>
    <row r="33" spans="1:5">
      <c r="A33" s="3" t="s">
        <v>169</v>
      </c>
      <c r="B33" s="4" t="n">
        <v>2368</v>
      </c>
      <c r="C33" s="4" t="n">
        <v>46550</v>
      </c>
      <c r="D33" s="4" t="n">
        <v>14700</v>
      </c>
    </row>
    <row r="34" spans="1:5">
      <c r="A34" s="3" t="s">
        <v>170</v>
      </c>
      <c r="B34" s="4" t="n">
        <v>-2521</v>
      </c>
      <c r="C34" s="4" t="n">
        <v>-49563</v>
      </c>
      <c r="D34" s="4" t="n">
        <v>-51168</v>
      </c>
      <c r="E34" s="4" t="n">
        <v>-58875</v>
      </c>
    </row>
    <row r="35" spans="1:5">
      <c r="A35" s="3" t="s">
        <v>171</v>
      </c>
      <c r="B35" s="4" t="n">
        <v>-16436</v>
      </c>
      <c r="C35" s="4" t="n">
        <v>-323070</v>
      </c>
      <c r="D35" s="4" t="n">
        <v>-350499</v>
      </c>
      <c r="E35" s="4" t="n">
        <v>-312796</v>
      </c>
    </row>
    <row r="36" spans="1:5">
      <c r="A36" s="3" t="s">
        <v>172</v>
      </c>
      <c r="B36" s="4" t="n">
        <v>-81689</v>
      </c>
      <c r="C36" s="4" t="n">
        <v>-8644</v>
      </c>
    </row>
    <row r="37" spans="1:5">
      <c r="A37" s="3" t="s">
        <v>132</v>
      </c>
      <c r="B37" s="4" t="n">
        <v>-440</v>
      </c>
      <c r="C37" s="4" t="n">
        <v>-1605736</v>
      </c>
      <c r="D37" s="4" t="n">
        <v>-1575083</v>
      </c>
      <c r="E37" s="4" t="n">
        <v>-1371642</v>
      </c>
    </row>
    <row r="38" spans="1:5">
      <c r="A38" s="3" t="s">
        <v>173</v>
      </c>
      <c r="D38" s="4" t="n">
        <v>-34234</v>
      </c>
      <c r="E38" s="4" t="n">
        <v>184370</v>
      </c>
    </row>
    <row r="39" spans="1:5">
      <c r="A39" s="3" t="s">
        <v>133</v>
      </c>
      <c r="D39" s="4" t="n">
        <v>17149</v>
      </c>
      <c r="E39" s="4" t="n">
        <v>44750</v>
      </c>
    </row>
    <row r="40" spans="1:5">
      <c r="A40" s="3" t="s">
        <v>174</v>
      </c>
      <c r="B40" s="4" t="n">
        <v>-98718</v>
      </c>
      <c r="C40" s="4" t="n">
        <v>-1940463</v>
      </c>
      <c r="D40" s="4" t="n">
        <v>-1979135</v>
      </c>
      <c r="E40" s="4" t="n">
        <v>-1514193</v>
      </c>
    </row>
    <row r="41" spans="1:5">
      <c r="A41" s="3" t="s">
        <v>175</v>
      </c>
      <c r="B41" s="4" t="n">
        <v>34620</v>
      </c>
      <c r="C41" s="4" t="n">
        <v>680510</v>
      </c>
      <c r="D41" s="4" t="n">
        <v>-600578</v>
      </c>
      <c r="E41" s="4" t="n">
        <v>400596</v>
      </c>
    </row>
    <row r="42" spans="1:5">
      <c r="A42" s="3" t="s">
        <v>176</v>
      </c>
      <c r="B42" s="4" t="n">
        <v>-2778</v>
      </c>
      <c r="C42" s="4" t="n">
        <v>-54615</v>
      </c>
      <c r="D42" s="4" t="n">
        <v>-72207</v>
      </c>
    </row>
    <row r="43" spans="1:5">
      <c r="A43" s="3" t="s">
        <v>177</v>
      </c>
      <c r="B43" s="4" t="n">
        <v>118688</v>
      </c>
      <c r="C43" s="4" t="n">
        <v>2333007</v>
      </c>
      <c r="D43" s="4" t="n">
        <v>3005792</v>
      </c>
      <c r="E43" s="4" t="n">
        <v>2605196</v>
      </c>
    </row>
    <row r="44" spans="1:5">
      <c r="A44" s="3" t="s">
        <v>178</v>
      </c>
      <c r="B44" s="4" t="n">
        <v>150530</v>
      </c>
      <c r="C44" s="4" t="n">
        <v>2958902</v>
      </c>
      <c r="D44" s="4" t="n">
        <v>2333007</v>
      </c>
      <c r="E44" s="4" t="n">
        <v>3005792</v>
      </c>
    </row>
    <row r="45" spans="1:5">
      <c r="A45" s="5" t="s">
        <v>179</v>
      </c>
    </row>
    <row r="46" spans="1:5">
      <c r="A46" s="3" t="s">
        <v>180</v>
      </c>
      <c r="B46" s="4" t="n">
        <v>270</v>
      </c>
      <c r="C46" s="4" t="n">
        <v>5301</v>
      </c>
      <c r="D46" s="4" t="n">
        <v>51099</v>
      </c>
      <c r="E46" s="4" t="n">
        <v>41761</v>
      </c>
    </row>
    <row r="47" spans="1:5">
      <c r="A47" s="3" t="s">
        <v>181</v>
      </c>
      <c r="B47" s="4" t="n">
        <v>31</v>
      </c>
      <c r="C47" s="4" t="n">
        <v>610</v>
      </c>
      <c r="D47" s="4" t="n">
        <v>4484</v>
      </c>
    </row>
    <row r="48" spans="1:5">
      <c r="A48" s="3" t="s">
        <v>165</v>
      </c>
      <c r="B48" s="6" t="n">
        <v>1124</v>
      </c>
      <c r="C48" s="6" t="n">
        <v>22094</v>
      </c>
      <c r="D48" s="6" t="n">
        <v>74586</v>
      </c>
      <c r="E48" s="6" t="n">
        <v>7026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183</v>
      </c>
    </row>
    <row r="3" spans="1:2">
      <c r="A3" s="5" t="s">
        <v>220</v>
      </c>
    </row>
    <row r="4" spans="1:2">
      <c r="A4" s="3" t="s">
        <v>362</v>
      </c>
      <c r="B4" s="3"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183</v>
      </c>
    </row>
    <row r="3" spans="1:2">
      <c r="A3" s="5" t="s">
        <v>74</v>
      </c>
    </row>
    <row r="4" spans="1:2">
      <c r="A4" s="3" t="s">
        <v>365</v>
      </c>
      <c r="B4" s="3"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7</v>
      </c>
      <c r="B1" s="2" t="s">
        <v>1</v>
      </c>
    </row>
    <row r="2" spans="1:2">
      <c r="B2" s="2" t="s">
        <v>183</v>
      </c>
    </row>
    <row r="3" spans="1:2">
      <c r="A3" s="5" t="s">
        <v>223</v>
      </c>
    </row>
    <row r="4" spans="1:2">
      <c r="A4" s="3" t="s">
        <v>368</v>
      </c>
      <c r="B4" s="3"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183</v>
      </c>
    </row>
    <row r="3" spans="1:2">
      <c r="A3" s="5" t="s">
        <v>226</v>
      </c>
    </row>
    <row r="4" spans="1:2">
      <c r="A4" s="3" t="s">
        <v>371</v>
      </c>
      <c r="B4" s="3" t="s">
        <v>372</v>
      </c>
    </row>
    <row r="5" spans="1:2">
      <c r="A5" s="3" t="s">
        <v>373</v>
      </c>
      <c r="B5" s="3" t="s">
        <v>374</v>
      </c>
    </row>
    <row r="6" spans="1:2">
      <c r="A6" s="3" t="s">
        <v>375</v>
      </c>
      <c r="B6" s="3"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183</v>
      </c>
    </row>
    <row r="3" spans="1:2">
      <c r="A3" s="5" t="s">
        <v>228</v>
      </c>
    </row>
    <row r="4" spans="1:2">
      <c r="A4" s="3" t="s">
        <v>378</v>
      </c>
      <c r="B4" s="3" t="s">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0</v>
      </c>
      <c r="B1" s="2" t="s">
        <v>1</v>
      </c>
    </row>
    <row r="2" spans="1:2">
      <c r="B2" s="2" t="s">
        <v>183</v>
      </c>
    </row>
    <row r="3" spans="1:2">
      <c r="A3" s="5" t="s">
        <v>230</v>
      </c>
    </row>
    <row r="4" spans="1:2">
      <c r="A4" s="3" t="s">
        <v>381</v>
      </c>
      <c r="B4" s="3"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183</v>
      </c>
    </row>
    <row r="3" spans="1:2">
      <c r="A3" s="5" t="s">
        <v>232</v>
      </c>
    </row>
    <row r="4" spans="1:2">
      <c r="A4" s="3" t="s">
        <v>384</v>
      </c>
      <c r="B4" s="3" t="s">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8"/>
  </cols>
  <sheetData>
    <row r="1" spans="1:2">
      <c r="A1" s="1" t="s">
        <v>386</v>
      </c>
      <c r="B1" s="2" t="s">
        <v>387</v>
      </c>
    </row>
    <row r="2" spans="1:2">
      <c r="A2" s="5" t="s">
        <v>182</v>
      </c>
    </row>
    <row r="3" spans="1:2">
      <c r="A3" s="3" t="s">
        <v>388</v>
      </c>
      <c r="B3" s="4"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s>
  <sheetData>
    <row r="1" spans="1:7">
      <c r="A1" s="1" t="s">
        <v>389</v>
      </c>
      <c r="B1" s="2" t="s">
        <v>390</v>
      </c>
      <c r="C1" s="2" t="s">
        <v>391</v>
      </c>
      <c r="D1" s="2" t="s">
        <v>183</v>
      </c>
      <c r="E1" s="2" t="s">
        <v>392</v>
      </c>
      <c r="F1" s="2" t="s">
        <v>393</v>
      </c>
      <c r="G1" s="2" t="s">
        <v>394</v>
      </c>
    </row>
    <row r="2" spans="1:7">
      <c r="A2" s="5" t="s">
        <v>395</v>
      </c>
    </row>
    <row r="3" spans="1:7">
      <c r="A3" s="3" t="s">
        <v>396</v>
      </c>
      <c r="C3" s="6" t="n">
        <v>1600000</v>
      </c>
    </row>
    <row r="4" spans="1:7">
      <c r="A4" s="3" t="s">
        <v>397</v>
      </c>
      <c r="C4" s="7" t="n">
        <v>4.0633</v>
      </c>
    </row>
    <row r="5" spans="1:7">
      <c r="A5" s="3" t="s">
        <v>132</v>
      </c>
      <c r="B5" s="6" t="n">
        <v>1598680</v>
      </c>
      <c r="D5" s="6" t="n">
        <v>1605736</v>
      </c>
      <c r="E5" s="6" t="n">
        <v>1575083</v>
      </c>
      <c r="F5" s="6" t="n">
        <v>1371641</v>
      </c>
    </row>
    <row r="6" spans="1:7">
      <c r="A6" s="3" t="s">
        <v>398</v>
      </c>
      <c r="C6" s="6" t="n">
        <v>1466000</v>
      </c>
      <c r="G6" s="6" t="n">
        <v>1500000</v>
      </c>
    </row>
    <row r="7" spans="1:7">
      <c r="A7" s="3" t="s">
        <v>399</v>
      </c>
    </row>
    <row r="8" spans="1:7">
      <c r="A8" s="5" t="s">
        <v>395</v>
      </c>
    </row>
    <row r="9" spans="1:7">
      <c r="A9" s="3" t="s">
        <v>400</v>
      </c>
      <c r="D9" s="3" t="s">
        <v>4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9"/>
  </cols>
  <sheetData>
    <row r="1" spans="1:2">
      <c r="A1" s="1" t="s">
        <v>402</v>
      </c>
      <c r="B1" s="2" t="s">
        <v>1</v>
      </c>
    </row>
    <row r="2" spans="1:2">
      <c r="B2" s="2" t="s">
        <v>403</v>
      </c>
    </row>
    <row r="3" spans="1:2">
      <c r="A3" s="5" t="s">
        <v>404</v>
      </c>
    </row>
    <row r="4" spans="1:2">
      <c r="A4" s="3" t="s">
        <v>405</v>
      </c>
      <c r="B4" s="8" t="n">
        <v>19.6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183</v>
      </c>
    </row>
    <row r="3" spans="1:2">
      <c r="A3" s="5" t="s">
        <v>182</v>
      </c>
    </row>
    <row r="4" spans="1:2">
      <c r="A4" s="3" t="s">
        <v>182</v>
      </c>
      <c r="B4" s="3" t="s">
        <v>18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406</v>
      </c>
      <c r="B1" s="2" t="s">
        <v>1</v>
      </c>
    </row>
    <row r="2" spans="1:3">
      <c r="B2" s="2" t="s">
        <v>183</v>
      </c>
      <c r="C2" s="2" t="s">
        <v>407</v>
      </c>
    </row>
    <row r="3" spans="1:3">
      <c r="A3" s="5" t="s">
        <v>408</v>
      </c>
    </row>
    <row r="4" spans="1:3">
      <c r="A4" s="3" t="s">
        <v>409</v>
      </c>
      <c r="C4" s="6" t="n">
        <v>213342</v>
      </c>
    </row>
    <row r="5" spans="1:3">
      <c r="A5" s="3" t="s">
        <v>410</v>
      </c>
      <c r="C5" s="6" t="n">
        <v>213342</v>
      </c>
    </row>
    <row r="6" spans="1:3">
      <c r="A6" s="3" t="s">
        <v>411</v>
      </c>
    </row>
    <row r="7" spans="1:3">
      <c r="A7" s="5" t="s">
        <v>45</v>
      </c>
    </row>
    <row r="8" spans="1:3">
      <c r="A8" s="3" t="s">
        <v>412</v>
      </c>
      <c r="B8" s="3" t="s">
        <v>413</v>
      </c>
    </row>
    <row r="9" spans="1:3">
      <c r="A9" s="3" t="s">
        <v>414</v>
      </c>
    </row>
    <row r="10" spans="1:3">
      <c r="A10" s="5" t="s">
        <v>45</v>
      </c>
    </row>
    <row r="11" spans="1:3">
      <c r="A11" s="3" t="s">
        <v>412</v>
      </c>
      <c r="B11" s="3" t="s">
        <v>415</v>
      </c>
    </row>
    <row r="12" spans="1:3">
      <c r="A12" s="3" t="s">
        <v>416</v>
      </c>
    </row>
    <row r="13" spans="1:3">
      <c r="A13" s="5" t="s">
        <v>45</v>
      </c>
    </row>
    <row r="14" spans="1:3">
      <c r="A14" s="3" t="s">
        <v>412</v>
      </c>
      <c r="B14" s="3" t="s">
        <v>415</v>
      </c>
    </row>
    <row r="15" spans="1:3">
      <c r="A15" s="3" t="s">
        <v>417</v>
      </c>
    </row>
    <row r="16" spans="1:3">
      <c r="A16" s="5" t="s">
        <v>45</v>
      </c>
    </row>
    <row r="17" spans="1:3">
      <c r="A17" s="3" t="s">
        <v>412</v>
      </c>
      <c r="B17" s="3" t="s">
        <v>418</v>
      </c>
    </row>
    <row r="18" spans="1:3">
      <c r="A18" s="3" t="s">
        <v>419</v>
      </c>
    </row>
    <row r="19" spans="1:3">
      <c r="A19" s="5" t="s">
        <v>45</v>
      </c>
    </row>
    <row r="20" spans="1:3">
      <c r="A20" s="3" t="s">
        <v>412</v>
      </c>
      <c r="B20" s="3" t="s">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421</v>
      </c>
      <c r="B1" s="2" t="s">
        <v>1</v>
      </c>
    </row>
    <row r="2" spans="1:2">
      <c r="B2" s="2" t="s">
        <v>387</v>
      </c>
    </row>
    <row r="3" spans="1:2">
      <c r="A3" s="5" t="s">
        <v>422</v>
      </c>
    </row>
    <row r="4" spans="1:2">
      <c r="A4" s="3" t="s">
        <v>388</v>
      </c>
      <c r="B4" s="4" t="n">
        <v>13</v>
      </c>
    </row>
    <row r="5" spans="1:2">
      <c r="A5" s="3" t="s">
        <v>423</v>
      </c>
      <c r="B5" s="3" t="s">
        <v>424</v>
      </c>
    </row>
    <row r="6" spans="1:2">
      <c r="A6" s="5" t="s">
        <v>258</v>
      </c>
    </row>
    <row r="7" spans="1:2">
      <c r="A7" s="3" t="s">
        <v>425</v>
      </c>
      <c r="B7" s="3" t="s">
        <v>426</v>
      </c>
    </row>
    <row r="8" spans="1:2">
      <c r="A8" s="5" t="s">
        <v>264</v>
      </c>
    </row>
    <row r="9" spans="1:2">
      <c r="A9" s="3" t="s">
        <v>427</v>
      </c>
      <c r="B9" s="3" t="s">
        <v>4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2</v>
      </c>
    </row>
    <row r="2" spans="1:2">
      <c r="A2" s="3" t="s">
        <v>430</v>
      </c>
    </row>
    <row r="3" spans="1:2">
      <c r="A3" s="5" t="s">
        <v>189</v>
      </c>
    </row>
    <row r="4" spans="1:2">
      <c r="A4" s="3" t="s">
        <v>431</v>
      </c>
      <c r="B4" s="6" t="n">
        <v>254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432</v>
      </c>
      <c r="B1" s="2" t="s">
        <v>31</v>
      </c>
      <c r="C1" s="2" t="s">
        <v>32</v>
      </c>
      <c r="D1" s="2" t="s">
        <v>433</v>
      </c>
      <c r="E1" s="2" t="s">
        <v>33</v>
      </c>
      <c r="F1" s="2" t="s">
        <v>34</v>
      </c>
      <c r="G1" s="2" t="s">
        <v>434</v>
      </c>
    </row>
    <row r="2" spans="1:7">
      <c r="A2" s="5" t="s">
        <v>36</v>
      </c>
    </row>
    <row r="3" spans="1:7">
      <c r="A3" s="3" t="s">
        <v>435</v>
      </c>
      <c r="C3" s="6" t="n">
        <v>1456207</v>
      </c>
      <c r="E3" s="6" t="n">
        <v>602074</v>
      </c>
      <c r="F3" s="6" t="n">
        <v>1052860</v>
      </c>
    </row>
    <row r="4" spans="1:7">
      <c r="A4" s="3" t="s">
        <v>436</v>
      </c>
      <c r="B4" s="6" t="n">
        <v>150530</v>
      </c>
      <c r="C4" s="4" t="n">
        <v>2958902</v>
      </c>
      <c r="D4" s="6" t="n">
        <v>118688</v>
      </c>
      <c r="E4" s="4" t="n">
        <v>2333007</v>
      </c>
      <c r="F4" s="4" t="n">
        <v>3005792</v>
      </c>
      <c r="G4" s="6" t="n">
        <v>2605196</v>
      </c>
    </row>
    <row r="5" spans="1:7">
      <c r="A5" s="3" t="s">
        <v>437</v>
      </c>
    </row>
    <row r="6" spans="1:7">
      <c r="A6" s="5" t="s">
        <v>36</v>
      </c>
    </row>
    <row r="7" spans="1:7">
      <c r="A7" s="3" t="s">
        <v>438</v>
      </c>
      <c r="C7" s="4" t="n">
        <v>630537</v>
      </c>
      <c r="E7" s="4" t="n">
        <v>1269090</v>
      </c>
      <c r="F7" s="4" t="n">
        <v>932638</v>
      </c>
    </row>
    <row r="8" spans="1:7">
      <c r="A8" s="3" t="s">
        <v>439</v>
      </c>
    </row>
    <row r="9" spans="1:7">
      <c r="A9" s="5" t="s">
        <v>36</v>
      </c>
    </row>
    <row r="10" spans="1:7">
      <c r="A10" s="3" t="s">
        <v>438</v>
      </c>
      <c r="C10" s="4" t="n">
        <v>217074</v>
      </c>
      <c r="E10" s="4" t="n">
        <v>139870</v>
      </c>
      <c r="F10" s="4" t="n">
        <v>124361</v>
      </c>
    </row>
    <row r="11" spans="1:7">
      <c r="A11" s="3" t="s">
        <v>440</v>
      </c>
    </row>
    <row r="12" spans="1:7">
      <c r="A12" s="5" t="s">
        <v>36</v>
      </c>
    </row>
    <row r="13" spans="1:7">
      <c r="A13" s="3" t="s">
        <v>438</v>
      </c>
      <c r="C13" s="6" t="n">
        <v>655084</v>
      </c>
      <c r="E13" s="6" t="n">
        <v>321973</v>
      </c>
      <c r="F13" s="6" t="n">
        <v>8959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441</v>
      </c>
      <c r="B1" s="2" t="s">
        <v>1</v>
      </c>
    </row>
    <row r="2" spans="1:7">
      <c r="B2" s="2" t="s">
        <v>32</v>
      </c>
      <c r="C2" s="2" t="s">
        <v>31</v>
      </c>
      <c r="D2" s="2" t="s">
        <v>32</v>
      </c>
      <c r="E2" s="2" t="s">
        <v>33</v>
      </c>
      <c r="F2" s="2" t="s">
        <v>34</v>
      </c>
      <c r="G2" s="2" t="s">
        <v>434</v>
      </c>
    </row>
    <row r="3" spans="1:7">
      <c r="A3" s="5" t="s">
        <v>193</v>
      </c>
    </row>
    <row r="4" spans="1:7">
      <c r="A4" s="3" t="s">
        <v>442</v>
      </c>
      <c r="D4" s="6" t="n">
        <v>728552</v>
      </c>
      <c r="E4" s="6" t="n">
        <v>668980</v>
      </c>
      <c r="F4" s="6" t="n">
        <v>781612</v>
      </c>
    </row>
    <row r="5" spans="1:7">
      <c r="A5" s="3" t="s">
        <v>443</v>
      </c>
      <c r="D5" s="4" t="n">
        <v>-31986</v>
      </c>
      <c r="E5" s="4" t="n">
        <v>-38223</v>
      </c>
      <c r="F5" s="4" t="n">
        <v>-67482</v>
      </c>
      <c r="G5" s="6" t="n">
        <v>-67733</v>
      </c>
    </row>
    <row r="6" spans="1:7">
      <c r="A6" s="3" t="s">
        <v>444</v>
      </c>
      <c r="C6" s="6" t="n">
        <v>35437</v>
      </c>
      <c r="D6" s="4" t="n">
        <v>696566</v>
      </c>
      <c r="E6" s="4" t="n">
        <v>630757</v>
      </c>
      <c r="F6" s="4" t="n">
        <v>714130</v>
      </c>
    </row>
    <row r="7" spans="1:7">
      <c r="A7" s="3" t="s">
        <v>445</v>
      </c>
      <c r="B7" s="6" t="n">
        <v>0</v>
      </c>
    </row>
    <row r="8" spans="1:7">
      <c r="A8" s="3" t="s">
        <v>446</v>
      </c>
      <c r="D8" s="6" t="n">
        <v>577391</v>
      </c>
      <c r="E8" s="6" t="n">
        <v>486650</v>
      </c>
      <c r="F8" s="6" t="n">
        <v>56781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183</v>
      </c>
      <c r="C2" s="2" t="s">
        <v>392</v>
      </c>
      <c r="D2" s="2" t="s">
        <v>393</v>
      </c>
      <c r="E2" s="2" t="s">
        <v>448</v>
      </c>
    </row>
    <row r="3" spans="1:5">
      <c r="A3" s="5" t="s">
        <v>449</v>
      </c>
    </row>
    <row r="4" spans="1:5">
      <c r="A4" s="3" t="s">
        <v>443</v>
      </c>
      <c r="B4" s="6" t="n">
        <v>31986</v>
      </c>
      <c r="C4" s="6" t="n">
        <v>38223</v>
      </c>
      <c r="D4" s="6" t="n">
        <v>67482</v>
      </c>
      <c r="E4" s="6" t="n">
        <v>67733</v>
      </c>
    </row>
    <row r="5" spans="1:5">
      <c r="A5" s="3" t="s">
        <v>450</v>
      </c>
    </row>
    <row r="6" spans="1:5">
      <c r="A6" s="5" t="s">
        <v>449</v>
      </c>
    </row>
    <row r="7" spans="1:5">
      <c r="A7" s="3" t="s">
        <v>451</v>
      </c>
      <c r="B7" s="3" t="s">
        <v>452</v>
      </c>
      <c r="C7" s="3" t="s">
        <v>453</v>
      </c>
      <c r="D7" s="3" t="s">
        <v>454</v>
      </c>
    </row>
    <row r="8" spans="1:5">
      <c r="A8" s="3" t="s">
        <v>455</v>
      </c>
      <c r="B8" s="3" t="s">
        <v>456</v>
      </c>
      <c r="C8" s="3" t="s">
        <v>457</v>
      </c>
      <c r="D8" s="3" t="s">
        <v>458</v>
      </c>
    </row>
    <row r="9" spans="1:5">
      <c r="A9" s="3" t="s">
        <v>459</v>
      </c>
    </row>
    <row r="10" spans="1:5">
      <c r="A10" s="5" t="s">
        <v>449</v>
      </c>
    </row>
    <row r="11" spans="1:5">
      <c r="A11" s="3" t="s">
        <v>451</v>
      </c>
      <c r="B11" s="3" t="s">
        <v>460</v>
      </c>
      <c r="C11" s="3" t="s">
        <v>461</v>
      </c>
      <c r="D11" s="3" t="s">
        <v>462</v>
      </c>
    </row>
    <row r="12" spans="1:5">
      <c r="A12" s="3" t="s">
        <v>455</v>
      </c>
      <c r="B12" s="3" t="s">
        <v>463</v>
      </c>
      <c r="C12" s="3" t="s">
        <v>464</v>
      </c>
      <c r="D12" s="3" t="s">
        <v>465</v>
      </c>
    </row>
    <row r="13" spans="1:5">
      <c r="A13" s="3" t="s">
        <v>466</v>
      </c>
    </row>
    <row r="14" spans="1:5">
      <c r="A14" s="5" t="s">
        <v>449</v>
      </c>
    </row>
    <row r="15" spans="1:5">
      <c r="A15" s="3" t="s">
        <v>451</v>
      </c>
      <c r="C15" s="3" t="s">
        <v>467</v>
      </c>
      <c r="D15" s="3" t="s">
        <v>468</v>
      </c>
    </row>
    <row r="16" spans="1:5">
      <c r="A16" s="3" t="s">
        <v>455</v>
      </c>
      <c r="B16" s="3" t="s">
        <v>469</v>
      </c>
      <c r="C16" s="3" t="s">
        <v>470</v>
      </c>
      <c r="D16" s="3" t="s">
        <v>471</v>
      </c>
    </row>
    <row r="17" spans="1:5">
      <c r="A17" s="3" t="s">
        <v>472</v>
      </c>
    </row>
    <row r="18" spans="1:5">
      <c r="A18" s="5" t="s">
        <v>449</v>
      </c>
    </row>
    <row r="19" spans="1:5">
      <c r="A19" s="3" t="s">
        <v>451</v>
      </c>
      <c r="B19" s="3" t="s">
        <v>473</v>
      </c>
      <c r="C19" s="3" t="s">
        <v>474</v>
      </c>
      <c r="D19" s="3" t="s">
        <v>475</v>
      </c>
    </row>
    <row r="20" spans="1:5">
      <c r="A20" s="3" t="s">
        <v>455</v>
      </c>
      <c r="B20" s="3" t="s">
        <v>476</v>
      </c>
      <c r="C20" s="3" t="s">
        <v>477</v>
      </c>
      <c r="D20" s="3" t="s">
        <v>478</v>
      </c>
    </row>
    <row r="21" spans="1:5">
      <c r="A21" s="3" t="s">
        <v>479</v>
      </c>
    </row>
    <row r="22" spans="1:5">
      <c r="A22" s="5" t="s">
        <v>449</v>
      </c>
    </row>
    <row r="23" spans="1:5">
      <c r="A23" s="3" t="s">
        <v>451</v>
      </c>
      <c r="B23" s="3" t="s">
        <v>480</v>
      </c>
      <c r="C23" s="3" t="s">
        <v>481</v>
      </c>
      <c r="D23" s="3" t="s">
        <v>482</v>
      </c>
    </row>
    <row r="24" spans="1:5">
      <c r="A24" s="3" t="s">
        <v>455</v>
      </c>
      <c r="B24" s="3" t="s">
        <v>483</v>
      </c>
      <c r="C24" s="3" t="s">
        <v>484</v>
      </c>
      <c r="D24" s="3" t="s">
        <v>4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6</v>
      </c>
      <c r="B1" s="2" t="s">
        <v>1</v>
      </c>
    </row>
    <row r="2" spans="1:4">
      <c r="B2" s="2" t="s">
        <v>183</v>
      </c>
      <c r="C2" s="2" t="s">
        <v>392</v>
      </c>
      <c r="D2" s="2" t="s">
        <v>393</v>
      </c>
    </row>
    <row r="3" spans="1:4">
      <c r="A3" s="5" t="s">
        <v>193</v>
      </c>
    </row>
    <row r="4" spans="1:4">
      <c r="A4" s="3" t="s">
        <v>487</v>
      </c>
      <c r="B4" s="6" t="n">
        <v>38223</v>
      </c>
      <c r="C4" s="6" t="n">
        <v>67482</v>
      </c>
      <c r="D4" s="6" t="n">
        <v>67733</v>
      </c>
    </row>
    <row r="5" spans="1:4">
      <c r="A5" s="3" t="s">
        <v>488</v>
      </c>
      <c r="B5" s="4" t="n">
        <v>-5960</v>
      </c>
      <c r="C5" s="4" t="n">
        <v>-10561</v>
      </c>
      <c r="D5" s="4" t="n">
        <v>749</v>
      </c>
    </row>
    <row r="6" spans="1:4">
      <c r="A6" s="3" t="s">
        <v>489</v>
      </c>
      <c r="B6" s="4" t="n">
        <v>-277</v>
      </c>
      <c r="C6" s="4" t="n">
        <v>-18698</v>
      </c>
      <c r="D6" s="4" t="n">
        <v>-1000</v>
      </c>
    </row>
    <row r="7" spans="1:4">
      <c r="A7" s="3" t="s">
        <v>490</v>
      </c>
      <c r="B7" s="6" t="n">
        <v>31986</v>
      </c>
      <c r="C7" s="6" t="n">
        <v>38223</v>
      </c>
      <c r="D7" s="6" t="n">
        <v>674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183</v>
      </c>
      <c r="C2" s="2" t="s">
        <v>392</v>
      </c>
      <c r="D2" s="2" t="s">
        <v>393</v>
      </c>
    </row>
    <row r="3" spans="1:4">
      <c r="A3" s="5" t="s">
        <v>492</v>
      </c>
    </row>
    <row r="4" spans="1:4">
      <c r="A4" s="3" t="s">
        <v>487</v>
      </c>
      <c r="B4" s="6" t="n">
        <v>38223</v>
      </c>
      <c r="C4" s="6" t="n">
        <v>67482</v>
      </c>
      <c r="D4" s="6" t="n">
        <v>67733</v>
      </c>
    </row>
    <row r="5" spans="1:4">
      <c r="A5" s="3" t="s">
        <v>493</v>
      </c>
      <c r="B5" s="4" t="n">
        <v>-5960</v>
      </c>
      <c r="C5" s="4" t="n">
        <v>-10561</v>
      </c>
      <c r="D5" s="4" t="n">
        <v>749</v>
      </c>
    </row>
    <row r="6" spans="1:4">
      <c r="A6" s="3" t="s">
        <v>489</v>
      </c>
      <c r="B6" s="4" t="n">
        <v>-277</v>
      </c>
      <c r="C6" s="4" t="n">
        <v>-18698</v>
      </c>
      <c r="D6" s="4" t="n">
        <v>-1000</v>
      </c>
    </row>
    <row r="7" spans="1:4">
      <c r="A7" s="3" t="s">
        <v>490</v>
      </c>
      <c r="B7" s="4" t="n">
        <v>31986</v>
      </c>
      <c r="C7" s="4" t="n">
        <v>38223</v>
      </c>
      <c r="D7" s="6" t="n">
        <v>67482</v>
      </c>
    </row>
    <row r="8" spans="1:4">
      <c r="A8" s="3" t="s">
        <v>494</v>
      </c>
    </row>
    <row r="9" spans="1:4">
      <c r="A9" s="5" t="s">
        <v>492</v>
      </c>
    </row>
    <row r="10" spans="1:4">
      <c r="A10" s="3" t="s">
        <v>495</v>
      </c>
      <c r="B10" s="4" t="n">
        <v>728552</v>
      </c>
    </row>
    <row r="11" spans="1:4">
      <c r="A11" s="3" t="s">
        <v>496</v>
      </c>
      <c r="B11" s="4" t="n">
        <v>171265</v>
      </c>
    </row>
    <row r="12" spans="1:4">
      <c r="A12" s="3" t="s">
        <v>487</v>
      </c>
      <c r="B12" s="4" t="n">
        <v>38223</v>
      </c>
    </row>
    <row r="13" spans="1:4">
      <c r="A13" s="3" t="s">
        <v>493</v>
      </c>
      <c r="B13" s="4" t="n">
        <v>-5960</v>
      </c>
    </row>
    <row r="14" spans="1:4">
      <c r="A14" s="3" t="s">
        <v>489</v>
      </c>
      <c r="B14" s="4" t="n">
        <v>-277</v>
      </c>
    </row>
    <row r="15" spans="1:4">
      <c r="A15" s="3" t="s">
        <v>490</v>
      </c>
      <c r="B15" s="4" t="n">
        <v>31986</v>
      </c>
      <c r="C15" s="4" t="n">
        <v>38223</v>
      </c>
    </row>
    <row r="16" spans="1:4">
      <c r="A16" s="3" t="s">
        <v>497</v>
      </c>
    </row>
    <row r="17" spans="1:4">
      <c r="A17" s="5" t="s">
        <v>492</v>
      </c>
    </row>
    <row r="18" spans="1:4">
      <c r="A18" s="3" t="s">
        <v>495</v>
      </c>
      <c r="B18" s="4" t="n">
        <v>692675</v>
      </c>
    </row>
    <row r="19" spans="1:4">
      <c r="A19" s="3" t="s">
        <v>496</v>
      </c>
      <c r="B19" s="4" t="n">
        <v>169000</v>
      </c>
    </row>
    <row r="20" spans="1:4">
      <c r="A20" s="3" t="s">
        <v>487</v>
      </c>
      <c r="B20" s="4" t="n">
        <v>37568</v>
      </c>
    </row>
    <row r="21" spans="1:4">
      <c r="A21" s="3" t="s">
        <v>493</v>
      </c>
      <c r="B21" s="4" t="n">
        <v>-5816</v>
      </c>
    </row>
    <row r="22" spans="1:4">
      <c r="A22" s="3" t="s">
        <v>489</v>
      </c>
      <c r="B22" s="4" t="n">
        <v>-277</v>
      </c>
    </row>
    <row r="23" spans="1:4">
      <c r="A23" s="3" t="s">
        <v>490</v>
      </c>
      <c r="B23" s="6" t="n">
        <v>31475</v>
      </c>
      <c r="C23" s="4" t="n">
        <v>37568</v>
      </c>
    </row>
    <row r="24" spans="1:4">
      <c r="A24" s="3" t="s">
        <v>498</v>
      </c>
    </row>
    <row r="25" spans="1:4">
      <c r="A25" s="5" t="s">
        <v>492</v>
      </c>
    </row>
    <row r="26" spans="1:4">
      <c r="A26" s="3" t="s">
        <v>499</v>
      </c>
      <c r="B26" s="3" t="s">
        <v>500</v>
      </c>
    </row>
    <row r="27" spans="1:4">
      <c r="A27" s="3" t="s">
        <v>501</v>
      </c>
      <c r="B27" s="3" t="s">
        <v>500</v>
      </c>
    </row>
    <row r="28" spans="1:4">
      <c r="A28" s="3" t="s">
        <v>502</v>
      </c>
    </row>
    <row r="29" spans="1:4">
      <c r="A29" s="5" t="s">
        <v>492</v>
      </c>
    </row>
    <row r="30" spans="1:4">
      <c r="A30" s="3" t="s">
        <v>499</v>
      </c>
      <c r="B30" s="3" t="s">
        <v>503</v>
      </c>
    </row>
    <row r="31" spans="1:4">
      <c r="A31" s="3" t="s">
        <v>501</v>
      </c>
      <c r="B31" s="3" t="s">
        <v>503</v>
      </c>
    </row>
    <row r="32" spans="1:4">
      <c r="A32" s="3" t="s">
        <v>504</v>
      </c>
    </row>
    <row r="33" spans="1:4">
      <c r="A33" s="5" t="s">
        <v>492</v>
      </c>
    </row>
    <row r="34" spans="1:4">
      <c r="A34" s="3" t="s">
        <v>495</v>
      </c>
      <c r="B34" s="6" t="n">
        <v>35877</v>
      </c>
    </row>
    <row r="35" spans="1:4">
      <c r="A35" s="3" t="s">
        <v>496</v>
      </c>
      <c r="B35" s="4" t="n">
        <v>2265</v>
      </c>
    </row>
    <row r="36" spans="1:4">
      <c r="A36" s="3" t="s">
        <v>487</v>
      </c>
      <c r="B36" s="4" t="n">
        <v>655</v>
      </c>
    </row>
    <row r="37" spans="1:4">
      <c r="A37" s="3" t="s">
        <v>493</v>
      </c>
      <c r="B37" s="4" t="n">
        <v>-144</v>
      </c>
    </row>
    <row r="38" spans="1:4">
      <c r="A38" s="3" t="s">
        <v>490</v>
      </c>
      <c r="B38" s="6" t="n">
        <v>511</v>
      </c>
      <c r="C38" s="6" t="n">
        <v>655</v>
      </c>
    </row>
    <row r="39" spans="1:4">
      <c r="A39" s="3" t="s">
        <v>505</v>
      </c>
    </row>
    <row r="40" spans="1:4">
      <c r="A40" s="5" t="s">
        <v>492</v>
      </c>
    </row>
    <row r="41" spans="1:4">
      <c r="A41" s="3" t="s">
        <v>499</v>
      </c>
      <c r="B41" s="3" t="s">
        <v>500</v>
      </c>
    </row>
    <row r="42" spans="1:4">
      <c r="A42" s="3" t="s">
        <v>501</v>
      </c>
      <c r="B42" s="3" t="s">
        <v>500</v>
      </c>
    </row>
    <row r="43" spans="1:4">
      <c r="A43" s="3" t="s">
        <v>506</v>
      </c>
    </row>
    <row r="44" spans="1:4">
      <c r="A44" s="5" t="s">
        <v>492</v>
      </c>
    </row>
    <row r="45" spans="1:4">
      <c r="A45" s="3" t="s">
        <v>499</v>
      </c>
      <c r="B45" s="3" t="s">
        <v>503</v>
      </c>
    </row>
    <row r="46" spans="1:4">
      <c r="A46" s="3" t="s">
        <v>501</v>
      </c>
      <c r="B46" s="3" t="s">
        <v>5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7</v>
      </c>
      <c r="B1" s="2" t="s">
        <v>31</v>
      </c>
      <c r="C1" s="2" t="s">
        <v>32</v>
      </c>
      <c r="D1" s="2" t="s">
        <v>33</v>
      </c>
      <c r="E1" s="2" t="s">
        <v>34</v>
      </c>
    </row>
    <row r="2" spans="1:5">
      <c r="A2" s="5" t="s">
        <v>195</v>
      </c>
    </row>
    <row r="3" spans="1:5">
      <c r="A3" s="3" t="s">
        <v>508</v>
      </c>
      <c r="C3" s="6" t="n">
        <v>27296</v>
      </c>
      <c r="D3" s="6" t="n">
        <v>23310</v>
      </c>
      <c r="E3" s="6" t="n">
        <v>14316</v>
      </c>
    </row>
    <row r="4" spans="1:5">
      <c r="A4" s="3" t="s">
        <v>61</v>
      </c>
      <c r="C4" s="4" t="n">
        <v>5897</v>
      </c>
      <c r="D4" s="4" t="n">
        <v>5800</v>
      </c>
      <c r="E4" s="4" t="n">
        <v>5844</v>
      </c>
    </row>
    <row r="5" spans="1:5">
      <c r="A5" s="3" t="s">
        <v>509</v>
      </c>
      <c r="C5" s="4" t="n">
        <v>7068</v>
      </c>
      <c r="D5" s="4" t="n">
        <v>9746</v>
      </c>
      <c r="E5" s="4" t="n">
        <v>8745</v>
      </c>
    </row>
    <row r="6" spans="1:5">
      <c r="A6" s="3" t="s">
        <v>510</v>
      </c>
      <c r="B6" s="6" t="n">
        <v>2048</v>
      </c>
      <c r="C6" s="6" t="n">
        <v>40261</v>
      </c>
      <c r="D6" s="6" t="n">
        <v>38856</v>
      </c>
      <c r="E6" s="6" t="n">
        <v>289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1</v>
      </c>
      <c r="B1" s="2" t="s">
        <v>31</v>
      </c>
      <c r="C1" s="2" t="s">
        <v>32</v>
      </c>
      <c r="D1" s="2" t="s">
        <v>33</v>
      </c>
      <c r="E1" s="2" t="s">
        <v>34</v>
      </c>
    </row>
    <row r="2" spans="1:5">
      <c r="A2" s="5" t="s">
        <v>45</v>
      </c>
    </row>
    <row r="3" spans="1:5">
      <c r="A3" s="3" t="s">
        <v>512</v>
      </c>
      <c r="B3" s="6" t="n">
        <v>135845</v>
      </c>
      <c r="C3" s="6" t="n">
        <v>2670262</v>
      </c>
      <c r="D3" s="6" t="n">
        <v>2601397</v>
      </c>
      <c r="E3" s="6" t="n">
        <v>2444205</v>
      </c>
    </row>
    <row r="4" spans="1:5">
      <c r="A4" s="3" t="s">
        <v>513</v>
      </c>
    </row>
    <row r="5" spans="1:5">
      <c r="A5" s="5" t="s">
        <v>45</v>
      </c>
    </row>
    <row r="6" spans="1:5">
      <c r="A6" s="3" t="s">
        <v>512</v>
      </c>
      <c r="C6" s="4" t="n">
        <v>1709508</v>
      </c>
      <c r="D6" s="4" t="n">
        <v>1709508</v>
      </c>
      <c r="E6" s="4" t="n">
        <v>1707236</v>
      </c>
    </row>
    <row r="7" spans="1:5">
      <c r="A7" s="3" t="s">
        <v>514</v>
      </c>
    </row>
    <row r="8" spans="1:5">
      <c r="A8" s="5" t="s">
        <v>45</v>
      </c>
    </row>
    <row r="9" spans="1:5">
      <c r="A9" s="3" t="s">
        <v>512</v>
      </c>
      <c r="C9" s="4" t="n">
        <v>783221</v>
      </c>
      <c r="D9" s="4" t="n">
        <v>660589</v>
      </c>
      <c r="E9" s="4" t="n">
        <v>456505</v>
      </c>
    </row>
    <row r="10" spans="1:5">
      <c r="A10" s="3" t="s">
        <v>414</v>
      </c>
    </row>
    <row r="11" spans="1:5">
      <c r="A11" s="5" t="s">
        <v>45</v>
      </c>
    </row>
    <row r="12" spans="1:5">
      <c r="A12" s="3" t="s">
        <v>512</v>
      </c>
      <c r="C12" s="4" t="n">
        <v>99194</v>
      </c>
      <c r="D12" s="4" t="n">
        <v>116117</v>
      </c>
      <c r="E12" s="4" t="n">
        <v>130349</v>
      </c>
    </row>
    <row r="13" spans="1:5">
      <c r="A13" s="3" t="s">
        <v>416</v>
      </c>
    </row>
    <row r="14" spans="1:5">
      <c r="A14" s="5" t="s">
        <v>45</v>
      </c>
    </row>
    <row r="15" spans="1:5">
      <c r="A15" s="3" t="s">
        <v>512</v>
      </c>
      <c r="C15" s="4" t="n">
        <v>42674</v>
      </c>
      <c r="D15" s="4" t="n">
        <v>47113</v>
      </c>
      <c r="E15" s="4" t="n">
        <v>50835</v>
      </c>
    </row>
    <row r="16" spans="1:5">
      <c r="A16" s="3" t="s">
        <v>417</v>
      </c>
    </row>
    <row r="17" spans="1:5">
      <c r="A17" s="5" t="s">
        <v>45</v>
      </c>
    </row>
    <row r="18" spans="1:5">
      <c r="A18" s="3" t="s">
        <v>512</v>
      </c>
      <c r="C18" s="4" t="n">
        <v>25326</v>
      </c>
      <c r="D18" s="4" t="n">
        <v>36246</v>
      </c>
      <c r="E18" s="4" t="n">
        <v>9042</v>
      </c>
    </row>
    <row r="19" spans="1:5">
      <c r="A19" s="3" t="s">
        <v>419</v>
      </c>
    </row>
    <row r="20" spans="1:5">
      <c r="A20" s="5" t="s">
        <v>45</v>
      </c>
    </row>
    <row r="21" spans="1:5">
      <c r="A21" s="3" t="s">
        <v>512</v>
      </c>
      <c r="C21" s="4" t="n">
        <v>4930</v>
      </c>
      <c r="D21" s="4" t="n">
        <v>9483</v>
      </c>
      <c r="E21" s="4" t="n">
        <v>12020</v>
      </c>
    </row>
    <row r="22" spans="1:5">
      <c r="A22" s="3" t="s">
        <v>515</v>
      </c>
    </row>
    <row r="23" spans="1:5">
      <c r="A23" s="5" t="s">
        <v>45</v>
      </c>
    </row>
    <row r="24" spans="1:5">
      <c r="A24" s="3" t="s">
        <v>512</v>
      </c>
      <c r="C24" s="6" t="n">
        <v>5409</v>
      </c>
      <c r="D24" s="6" t="n">
        <v>22341</v>
      </c>
      <c r="E24" s="6" t="n">
        <v>78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183</v>
      </c>
    </row>
    <row r="3" spans="1:2">
      <c r="A3" s="5" t="s">
        <v>185</v>
      </c>
    </row>
    <row r="4" spans="1:2">
      <c r="A4" s="3" t="s">
        <v>185</v>
      </c>
      <c r="B4" s="3"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6</v>
      </c>
      <c r="B1" s="2" t="s">
        <v>1</v>
      </c>
    </row>
    <row r="2" spans="1:5">
      <c r="B2" s="2" t="s">
        <v>31</v>
      </c>
      <c r="C2" s="2" t="s">
        <v>32</v>
      </c>
      <c r="D2" s="2" t="s">
        <v>33</v>
      </c>
      <c r="E2" s="2" t="s">
        <v>34</v>
      </c>
    </row>
    <row r="3" spans="1:5">
      <c r="A3" s="5" t="s">
        <v>45</v>
      </c>
    </row>
    <row r="4" spans="1:5">
      <c r="A4" s="3" t="s">
        <v>517</v>
      </c>
      <c r="C4" s="6" t="n">
        <v>2601397</v>
      </c>
      <c r="D4" s="6" t="n">
        <v>2444205</v>
      </c>
    </row>
    <row r="5" spans="1:5">
      <c r="A5" s="3" t="s">
        <v>518</v>
      </c>
      <c r="B5" s="6" t="n">
        <v>135845</v>
      </c>
      <c r="C5" s="4" t="n">
        <v>2670262</v>
      </c>
      <c r="D5" s="4" t="n">
        <v>2601397</v>
      </c>
      <c r="E5" s="6" t="n">
        <v>2444205</v>
      </c>
    </row>
    <row r="6" spans="1:5">
      <c r="A6" s="3" t="s">
        <v>519</v>
      </c>
    </row>
    <row r="7" spans="1:5">
      <c r="A7" s="5" t="s">
        <v>45</v>
      </c>
    </row>
    <row r="8" spans="1:5">
      <c r="A8" s="3" t="s">
        <v>517</v>
      </c>
      <c r="C8" s="4" t="n">
        <v>3040539</v>
      </c>
      <c r="D8" s="4" t="n">
        <v>2811990</v>
      </c>
      <c r="E8" s="4" t="n">
        <v>2670958</v>
      </c>
    </row>
    <row r="9" spans="1:5">
      <c r="A9" s="3" t="s">
        <v>520</v>
      </c>
      <c r="C9" s="4" t="n">
        <v>167262</v>
      </c>
      <c r="D9" s="4" t="n">
        <v>235091</v>
      </c>
      <c r="E9" s="4" t="n">
        <v>153118</v>
      </c>
    </row>
    <row r="10" spans="1:5">
      <c r="A10" s="3" t="s">
        <v>521</v>
      </c>
      <c r="C10" s="4" t="n">
        <v>-987</v>
      </c>
      <c r="D10" s="4" t="n">
        <v>-4843</v>
      </c>
      <c r="E10" s="4" t="n">
        <v>-12086</v>
      </c>
    </row>
    <row r="11" spans="1:5">
      <c r="A11" s="3" t="s">
        <v>522</v>
      </c>
      <c r="C11" s="4" t="n">
        <v>-1567</v>
      </c>
      <c r="D11" s="4" t="n">
        <v>-1699</v>
      </c>
    </row>
    <row r="12" spans="1:5">
      <c r="A12" s="3" t="s">
        <v>518</v>
      </c>
      <c r="C12" s="4" t="n">
        <v>3205247</v>
      </c>
      <c r="D12" s="4" t="n">
        <v>3040539</v>
      </c>
      <c r="E12" s="4" t="n">
        <v>2811990</v>
      </c>
    </row>
    <row r="13" spans="1:5">
      <c r="A13" s="3" t="s">
        <v>523</v>
      </c>
    </row>
    <row r="14" spans="1:5">
      <c r="A14" s="5" t="s">
        <v>45</v>
      </c>
    </row>
    <row r="15" spans="1:5">
      <c r="A15" s="3" t="s">
        <v>517</v>
      </c>
      <c r="C15" s="4" t="n">
        <v>-439142</v>
      </c>
      <c r="D15" s="4" t="n">
        <v>-367785</v>
      </c>
      <c r="E15" s="4" t="n">
        <v>-299983</v>
      </c>
    </row>
    <row r="16" spans="1:5">
      <c r="A16" s="3" t="s">
        <v>521</v>
      </c>
      <c r="C16" s="4" t="n">
        <v>800</v>
      </c>
      <c r="D16" s="4" t="n">
        <v>4579</v>
      </c>
      <c r="E16" s="4" t="n">
        <v>3038</v>
      </c>
    </row>
    <row r="17" spans="1:5">
      <c r="A17" s="3" t="s">
        <v>522</v>
      </c>
      <c r="C17" s="4" t="n">
        <v>1112</v>
      </c>
      <c r="D17" s="4" t="n">
        <v>1779</v>
      </c>
    </row>
    <row r="18" spans="1:5">
      <c r="A18" s="3" t="s">
        <v>524</v>
      </c>
      <c r="C18" s="4" t="n">
        <v>-97755</v>
      </c>
      <c r="D18" s="4" t="n">
        <v>-77715</v>
      </c>
      <c r="E18" s="4" t="n">
        <v>-70840</v>
      </c>
    </row>
    <row r="19" spans="1:5">
      <c r="A19" s="3" t="s">
        <v>518</v>
      </c>
      <c r="C19" s="4" t="n">
        <v>-534985</v>
      </c>
      <c r="D19" s="4" t="n">
        <v>-439142</v>
      </c>
      <c r="E19" s="4" t="n">
        <v>-367785</v>
      </c>
    </row>
    <row r="20" spans="1:5">
      <c r="A20" s="3" t="s">
        <v>513</v>
      </c>
    </row>
    <row r="21" spans="1:5">
      <c r="A21" s="5" t="s">
        <v>45</v>
      </c>
    </row>
    <row r="22" spans="1:5">
      <c r="A22" s="3" t="s">
        <v>517</v>
      </c>
      <c r="C22" s="4" t="n">
        <v>1709508</v>
      </c>
      <c r="D22" s="4" t="n">
        <v>1707236</v>
      </c>
    </row>
    <row r="23" spans="1:5">
      <c r="A23" s="3" t="s">
        <v>518</v>
      </c>
      <c r="C23" s="4" t="n">
        <v>1709508</v>
      </c>
      <c r="D23" s="4" t="n">
        <v>1709508</v>
      </c>
      <c r="E23" s="4" t="n">
        <v>1707236</v>
      </c>
    </row>
    <row r="24" spans="1:5">
      <c r="A24" s="3" t="s">
        <v>525</v>
      </c>
    </row>
    <row r="25" spans="1:5">
      <c r="A25" s="5" t="s">
        <v>45</v>
      </c>
    </row>
    <row r="26" spans="1:5">
      <c r="A26" s="3" t="s">
        <v>517</v>
      </c>
      <c r="C26" s="4" t="n">
        <v>1709508</v>
      </c>
      <c r="D26" s="4" t="n">
        <v>1707236</v>
      </c>
      <c r="E26" s="4" t="n">
        <v>1715636</v>
      </c>
    </row>
    <row r="27" spans="1:5">
      <c r="A27" s="3" t="s">
        <v>520</v>
      </c>
      <c r="D27" s="4" t="n">
        <v>2272</v>
      </c>
    </row>
    <row r="28" spans="1:5">
      <c r="A28" s="3" t="s">
        <v>521</v>
      </c>
      <c r="E28" s="4" t="n">
        <v>-8400</v>
      </c>
    </row>
    <row r="29" spans="1:5">
      <c r="A29" s="3" t="s">
        <v>518</v>
      </c>
      <c r="C29" s="4" t="n">
        <v>1709508</v>
      </c>
      <c r="D29" s="4" t="n">
        <v>1709508</v>
      </c>
      <c r="E29" s="4" t="n">
        <v>1707236</v>
      </c>
    </row>
    <row r="30" spans="1:5">
      <c r="A30" s="3" t="s">
        <v>514</v>
      </c>
    </row>
    <row r="31" spans="1:5">
      <c r="A31" s="5" t="s">
        <v>45</v>
      </c>
    </row>
    <row r="32" spans="1:5">
      <c r="A32" s="3" t="s">
        <v>517</v>
      </c>
      <c r="C32" s="4" t="n">
        <v>660589</v>
      </c>
      <c r="D32" s="4" t="n">
        <v>456505</v>
      </c>
    </row>
    <row r="33" spans="1:5">
      <c r="A33" s="3" t="s">
        <v>518</v>
      </c>
      <c r="C33" s="4" t="n">
        <v>783221</v>
      </c>
      <c r="D33" s="4" t="n">
        <v>660589</v>
      </c>
      <c r="E33" s="4" t="n">
        <v>456505</v>
      </c>
    </row>
    <row r="34" spans="1:5">
      <c r="A34" s="3" t="s">
        <v>526</v>
      </c>
    </row>
    <row r="35" spans="1:5">
      <c r="A35" s="5" t="s">
        <v>45</v>
      </c>
    </row>
    <row r="36" spans="1:5">
      <c r="A36" s="3" t="s">
        <v>517</v>
      </c>
      <c r="C36" s="4" t="n">
        <v>825481</v>
      </c>
      <c r="D36" s="4" t="n">
        <v>586016</v>
      </c>
      <c r="E36" s="4" t="n">
        <v>526393</v>
      </c>
    </row>
    <row r="37" spans="1:5">
      <c r="A37" s="3" t="s">
        <v>520</v>
      </c>
      <c r="C37" s="4" t="n">
        <v>53347</v>
      </c>
      <c r="D37" s="4" t="n">
        <v>107735</v>
      </c>
      <c r="E37" s="4" t="n">
        <v>12963</v>
      </c>
    </row>
    <row r="38" spans="1:5">
      <c r="A38" s="3" t="s">
        <v>527</v>
      </c>
      <c r="C38" s="4" t="n">
        <v>-120970</v>
      </c>
      <c r="D38" s="4" t="n">
        <v>-131730</v>
      </c>
      <c r="E38" s="4" t="n">
        <v>46660</v>
      </c>
    </row>
    <row r="39" spans="1:5">
      <c r="A39" s="3" t="s">
        <v>518</v>
      </c>
      <c r="C39" s="4" t="n">
        <v>999798</v>
      </c>
      <c r="D39" s="4" t="n">
        <v>825481</v>
      </c>
      <c r="E39" s="4" t="n">
        <v>586016</v>
      </c>
    </row>
    <row r="40" spans="1:5">
      <c r="A40" s="3" t="s">
        <v>528</v>
      </c>
    </row>
    <row r="41" spans="1:5">
      <c r="A41" s="5" t="s">
        <v>45</v>
      </c>
    </row>
    <row r="42" spans="1:5">
      <c r="A42" s="3" t="s">
        <v>517</v>
      </c>
      <c r="C42" s="4" t="n">
        <v>-164892</v>
      </c>
      <c r="D42" s="4" t="n">
        <v>-129511</v>
      </c>
      <c r="E42" s="4" t="n">
        <v>-101882</v>
      </c>
    </row>
    <row r="43" spans="1:5">
      <c r="A43" s="3" t="s">
        <v>522</v>
      </c>
      <c r="D43" s="4" t="n">
        <v>-39</v>
      </c>
    </row>
    <row r="44" spans="1:5">
      <c r="A44" s="3" t="s">
        <v>524</v>
      </c>
      <c r="C44" s="4" t="n">
        <v>-51685</v>
      </c>
      <c r="D44" s="4" t="n">
        <v>-35342</v>
      </c>
      <c r="E44" s="4" t="n">
        <v>-27629</v>
      </c>
    </row>
    <row r="45" spans="1:5">
      <c r="A45" s="3" t="s">
        <v>518</v>
      </c>
      <c r="C45" s="4" t="n">
        <v>-216577</v>
      </c>
      <c r="D45" s="4" t="n">
        <v>-164892</v>
      </c>
      <c r="E45" s="4" t="n">
        <v>-129511</v>
      </c>
    </row>
    <row r="46" spans="1:5">
      <c r="A46" s="3" t="s">
        <v>414</v>
      </c>
    </row>
    <row r="47" spans="1:5">
      <c r="A47" s="5" t="s">
        <v>45</v>
      </c>
    </row>
    <row r="48" spans="1:5">
      <c r="A48" s="3" t="s">
        <v>517</v>
      </c>
      <c r="C48" s="4" t="n">
        <v>116117</v>
      </c>
      <c r="D48" s="4" t="n">
        <v>130349</v>
      </c>
    </row>
    <row r="49" spans="1:5">
      <c r="A49" s="3" t="s">
        <v>518</v>
      </c>
      <c r="C49" s="4" t="n">
        <v>99194</v>
      </c>
      <c r="D49" s="4" t="n">
        <v>116117</v>
      </c>
      <c r="E49" s="4" t="n">
        <v>130349</v>
      </c>
    </row>
    <row r="50" spans="1:5">
      <c r="A50" s="3" t="s">
        <v>529</v>
      </c>
    </row>
    <row r="51" spans="1:5">
      <c r="A51" s="5" t="s">
        <v>45</v>
      </c>
    </row>
    <row r="52" spans="1:5">
      <c r="A52" s="3" t="s">
        <v>517</v>
      </c>
      <c r="C52" s="4" t="n">
        <v>201114</v>
      </c>
      <c r="D52" s="4" t="n">
        <v>196861</v>
      </c>
      <c r="E52" s="4" t="n">
        <v>194638</v>
      </c>
    </row>
    <row r="53" spans="1:5">
      <c r="A53" s="3" t="s">
        <v>520</v>
      </c>
      <c r="C53" s="4" t="n">
        <v>2293</v>
      </c>
      <c r="D53" s="4" t="n">
        <v>4502</v>
      </c>
      <c r="E53" s="4" t="n">
        <v>2223</v>
      </c>
    </row>
    <row r="54" spans="1:5">
      <c r="A54" s="3" t="s">
        <v>521</v>
      </c>
      <c r="C54" s="4" t="n">
        <v>-321</v>
      </c>
      <c r="D54" s="4" t="n">
        <v>-249</v>
      </c>
    </row>
    <row r="55" spans="1:5">
      <c r="A55" s="3" t="s">
        <v>522</v>
      </c>
      <c r="C55" s="4" t="n">
        <v>-127</v>
      </c>
    </row>
    <row r="56" spans="1:5">
      <c r="A56" s="3" t="s">
        <v>518</v>
      </c>
      <c r="C56" s="4" t="n">
        <v>202959</v>
      </c>
      <c r="D56" s="4" t="n">
        <v>201114</v>
      </c>
      <c r="E56" s="4" t="n">
        <v>196861</v>
      </c>
    </row>
    <row r="57" spans="1:5">
      <c r="A57" s="3" t="s">
        <v>530</v>
      </c>
    </row>
    <row r="58" spans="1:5">
      <c r="A58" s="5" t="s">
        <v>45</v>
      </c>
    </row>
    <row r="59" spans="1:5">
      <c r="A59" s="3" t="s">
        <v>517</v>
      </c>
      <c r="C59" s="4" t="n">
        <v>-84997</v>
      </c>
      <c r="D59" s="4" t="n">
        <v>-66512</v>
      </c>
      <c r="E59" s="4" t="n">
        <v>-48012</v>
      </c>
    </row>
    <row r="60" spans="1:5">
      <c r="A60" s="3" t="s">
        <v>521</v>
      </c>
      <c r="C60" s="4" t="n">
        <v>134</v>
      </c>
    </row>
    <row r="61" spans="1:5">
      <c r="A61" s="3" t="s">
        <v>522</v>
      </c>
      <c r="D61" s="4" t="n">
        <v>189</v>
      </c>
    </row>
    <row r="62" spans="1:5">
      <c r="A62" s="3" t="s">
        <v>524</v>
      </c>
      <c r="C62" s="4" t="n">
        <v>-18902</v>
      </c>
      <c r="D62" s="4" t="n">
        <v>-18674</v>
      </c>
      <c r="E62" s="4" t="n">
        <v>-18500</v>
      </c>
    </row>
    <row r="63" spans="1:5">
      <c r="A63" s="3" t="s">
        <v>518</v>
      </c>
      <c r="C63" s="4" t="n">
        <v>-103765</v>
      </c>
      <c r="D63" s="4" t="n">
        <v>-84997</v>
      </c>
      <c r="E63" s="4" t="n">
        <v>-66512</v>
      </c>
    </row>
    <row r="64" spans="1:5">
      <c r="A64" s="3" t="s">
        <v>416</v>
      </c>
    </row>
    <row r="65" spans="1:5">
      <c r="A65" s="5" t="s">
        <v>45</v>
      </c>
    </row>
    <row r="66" spans="1:5">
      <c r="A66" s="3" t="s">
        <v>517</v>
      </c>
      <c r="C66" s="4" t="n">
        <v>47113</v>
      </c>
      <c r="D66" s="4" t="n">
        <v>50835</v>
      </c>
    </row>
    <row r="67" spans="1:5">
      <c r="A67" s="3" t="s">
        <v>518</v>
      </c>
      <c r="C67" s="4" t="n">
        <v>42674</v>
      </c>
      <c r="D67" s="4" t="n">
        <v>47113</v>
      </c>
      <c r="E67" s="4" t="n">
        <v>50835</v>
      </c>
    </row>
    <row r="68" spans="1:5">
      <c r="A68" s="3" t="s">
        <v>531</v>
      </c>
    </row>
    <row r="69" spans="1:5">
      <c r="A69" s="5" t="s">
        <v>45</v>
      </c>
    </row>
    <row r="70" spans="1:5">
      <c r="A70" s="3" t="s">
        <v>517</v>
      </c>
      <c r="C70" s="4" t="n">
        <v>153355</v>
      </c>
      <c r="D70" s="4" t="n">
        <v>147145</v>
      </c>
      <c r="E70" s="4" t="n">
        <v>144983</v>
      </c>
    </row>
    <row r="71" spans="1:5">
      <c r="A71" s="3" t="s">
        <v>520</v>
      </c>
      <c r="C71" s="4" t="n">
        <v>5444</v>
      </c>
      <c r="D71" s="4" t="n">
        <v>6393</v>
      </c>
      <c r="E71" s="4" t="n">
        <v>2787</v>
      </c>
    </row>
    <row r="72" spans="1:5">
      <c r="A72" s="3" t="s">
        <v>521</v>
      </c>
      <c r="E72" s="4" t="n">
        <v>-625</v>
      </c>
    </row>
    <row r="73" spans="1:5">
      <c r="A73" s="3" t="s">
        <v>522</v>
      </c>
      <c r="C73" s="4" t="n">
        <v>-687</v>
      </c>
      <c r="D73" s="4" t="n">
        <v>-183</v>
      </c>
    </row>
    <row r="74" spans="1:5">
      <c r="A74" s="3" t="s">
        <v>518</v>
      </c>
      <c r="C74" s="4" t="n">
        <v>158112</v>
      </c>
      <c r="D74" s="4" t="n">
        <v>153355</v>
      </c>
      <c r="E74" s="4" t="n">
        <v>147145</v>
      </c>
    </row>
    <row r="75" spans="1:5">
      <c r="A75" s="3" t="s">
        <v>532</v>
      </c>
    </row>
    <row r="76" spans="1:5">
      <c r="A76" s="5" t="s">
        <v>45</v>
      </c>
    </row>
    <row r="77" spans="1:5">
      <c r="A77" s="3" t="s">
        <v>517</v>
      </c>
      <c r="C77" s="4" t="n">
        <v>-106242</v>
      </c>
      <c r="D77" s="4" t="n">
        <v>-96310</v>
      </c>
      <c r="E77" s="4" t="n">
        <v>-83783</v>
      </c>
    </row>
    <row r="78" spans="1:5">
      <c r="A78" s="3" t="s">
        <v>522</v>
      </c>
      <c r="C78" s="4" t="n">
        <v>687</v>
      </c>
      <c r="D78" s="4" t="n">
        <v>180</v>
      </c>
    </row>
    <row r="79" spans="1:5">
      <c r="A79" s="3" t="s">
        <v>524</v>
      </c>
      <c r="C79" s="4" t="n">
        <v>-9883</v>
      </c>
      <c r="D79" s="4" t="n">
        <v>-10112</v>
      </c>
      <c r="E79" s="4" t="n">
        <v>-12527</v>
      </c>
    </row>
    <row r="80" spans="1:5">
      <c r="A80" s="3" t="s">
        <v>518</v>
      </c>
      <c r="C80" s="4" t="n">
        <v>-115438</v>
      </c>
      <c r="D80" s="4" t="n">
        <v>-106242</v>
      </c>
      <c r="E80" s="4" t="n">
        <v>-96310</v>
      </c>
    </row>
    <row r="81" spans="1:5">
      <c r="A81" s="3" t="s">
        <v>417</v>
      </c>
    </row>
    <row r="82" spans="1:5">
      <c r="A82" s="5" t="s">
        <v>45</v>
      </c>
    </row>
    <row r="83" spans="1:5">
      <c r="A83" s="3" t="s">
        <v>517</v>
      </c>
      <c r="C83" s="4" t="n">
        <v>36246</v>
      </c>
      <c r="D83" s="4" t="n">
        <v>9042</v>
      </c>
    </row>
    <row r="84" spans="1:5">
      <c r="A84" s="3" t="s">
        <v>518</v>
      </c>
      <c r="C84" s="4" t="n">
        <v>25326</v>
      </c>
      <c r="D84" s="4" t="n">
        <v>36246</v>
      </c>
      <c r="E84" s="4" t="n">
        <v>9042</v>
      </c>
    </row>
    <row r="85" spans="1:5">
      <c r="A85" s="3" t="s">
        <v>533</v>
      </c>
    </row>
    <row r="86" spans="1:5">
      <c r="A86" s="5" t="s">
        <v>45</v>
      </c>
    </row>
    <row r="87" spans="1:5">
      <c r="A87" s="3" t="s">
        <v>517</v>
      </c>
      <c r="C87" s="4" t="n">
        <v>61043</v>
      </c>
      <c r="D87" s="4" t="n">
        <v>32318</v>
      </c>
      <c r="E87" s="4" t="n">
        <v>29121</v>
      </c>
    </row>
    <row r="88" spans="1:5">
      <c r="A88" s="3" t="s">
        <v>520</v>
      </c>
      <c r="C88" s="4" t="n">
        <v>1038</v>
      </c>
      <c r="D88" s="4" t="n">
        <v>34531</v>
      </c>
      <c r="E88" s="4" t="n">
        <v>6227</v>
      </c>
    </row>
    <row r="89" spans="1:5">
      <c r="A89" s="3" t="s">
        <v>521</v>
      </c>
      <c r="D89" s="4" t="n">
        <v>-4532</v>
      </c>
      <c r="E89" s="4" t="n">
        <v>-3030</v>
      </c>
    </row>
    <row r="90" spans="1:5">
      <c r="A90" s="3" t="s">
        <v>522</v>
      </c>
      <c r="C90" s="4" t="n">
        <v>-351</v>
      </c>
      <c r="D90" s="4" t="n">
        <v>-1274</v>
      </c>
    </row>
    <row r="91" spans="1:5">
      <c r="A91" s="3" t="s">
        <v>518</v>
      </c>
      <c r="C91" s="4" t="n">
        <v>61730</v>
      </c>
      <c r="D91" s="4" t="n">
        <v>61043</v>
      </c>
      <c r="E91" s="4" t="n">
        <v>32318</v>
      </c>
    </row>
    <row r="92" spans="1:5">
      <c r="A92" s="3" t="s">
        <v>534</v>
      </c>
    </row>
    <row r="93" spans="1:5">
      <c r="A93" s="5" t="s">
        <v>45</v>
      </c>
    </row>
    <row r="94" spans="1:5">
      <c r="A94" s="3" t="s">
        <v>517</v>
      </c>
      <c r="C94" s="4" t="n">
        <v>-24797</v>
      </c>
      <c r="D94" s="4" t="n">
        <v>-23276</v>
      </c>
      <c r="E94" s="4" t="n">
        <v>-20573</v>
      </c>
    </row>
    <row r="95" spans="1:5">
      <c r="A95" s="3" t="s">
        <v>521</v>
      </c>
      <c r="D95" s="4" t="n">
        <v>4532</v>
      </c>
      <c r="E95" s="4" t="n">
        <v>3007</v>
      </c>
    </row>
    <row r="96" spans="1:5">
      <c r="A96" s="3" t="s">
        <v>522</v>
      </c>
      <c r="C96" s="4" t="n">
        <v>23</v>
      </c>
      <c r="D96" s="4" t="n">
        <v>1211</v>
      </c>
    </row>
    <row r="97" spans="1:5">
      <c r="A97" s="3" t="s">
        <v>524</v>
      </c>
      <c r="C97" s="4" t="n">
        <v>-11630</v>
      </c>
      <c r="D97" s="4" t="n">
        <v>-7264</v>
      </c>
      <c r="E97" s="4" t="n">
        <v>-5710</v>
      </c>
    </row>
    <row r="98" spans="1:5">
      <c r="A98" s="3" t="s">
        <v>518</v>
      </c>
      <c r="C98" s="4" t="n">
        <v>-36404</v>
      </c>
      <c r="D98" s="4" t="n">
        <v>-24797</v>
      </c>
      <c r="E98" s="4" t="n">
        <v>-23276</v>
      </c>
    </row>
    <row r="99" spans="1:5">
      <c r="A99" s="3" t="s">
        <v>419</v>
      </c>
    </row>
    <row r="100" spans="1:5">
      <c r="A100" s="5" t="s">
        <v>45</v>
      </c>
    </row>
    <row r="101" spans="1:5">
      <c r="A101" s="3" t="s">
        <v>517</v>
      </c>
      <c r="C101" s="4" t="n">
        <v>9483</v>
      </c>
      <c r="D101" s="4" t="n">
        <v>12020</v>
      </c>
    </row>
    <row r="102" spans="1:5">
      <c r="A102" s="3" t="s">
        <v>518</v>
      </c>
      <c r="C102" s="4" t="n">
        <v>4930</v>
      </c>
      <c r="D102" s="4" t="n">
        <v>9483</v>
      </c>
      <c r="E102" s="4" t="n">
        <v>12020</v>
      </c>
    </row>
    <row r="103" spans="1:5">
      <c r="A103" s="3" t="s">
        <v>535</v>
      </c>
    </row>
    <row r="104" spans="1:5">
      <c r="A104" s="5" t="s">
        <v>45</v>
      </c>
    </row>
    <row r="105" spans="1:5">
      <c r="A105" s="3" t="s">
        <v>517</v>
      </c>
      <c r="C105" s="4" t="n">
        <v>67697</v>
      </c>
      <c r="D105" s="4" t="n">
        <v>64196</v>
      </c>
      <c r="E105" s="4" t="n">
        <v>60187</v>
      </c>
    </row>
    <row r="106" spans="1:5">
      <c r="A106" s="3" t="s">
        <v>520</v>
      </c>
      <c r="C106" s="4" t="n">
        <v>1102</v>
      </c>
      <c r="D106" s="4" t="n">
        <v>3805</v>
      </c>
      <c r="E106" s="4" t="n">
        <v>4040</v>
      </c>
    </row>
    <row r="107" spans="1:5">
      <c r="A107" s="3" t="s">
        <v>521</v>
      </c>
      <c r="C107" s="4" t="n">
        <v>-666</v>
      </c>
      <c r="D107" s="4" t="n">
        <v>-62</v>
      </c>
      <c r="E107" s="4" t="n">
        <v>-31</v>
      </c>
    </row>
    <row r="108" spans="1:5">
      <c r="A108" s="3" t="s">
        <v>522</v>
      </c>
      <c r="C108" s="4" t="n">
        <v>-402</v>
      </c>
      <c r="D108" s="4" t="n">
        <v>-242</v>
      </c>
    </row>
    <row r="109" spans="1:5">
      <c r="A109" s="3" t="s">
        <v>518</v>
      </c>
      <c r="C109" s="4" t="n">
        <v>67731</v>
      </c>
      <c r="D109" s="4" t="n">
        <v>67697</v>
      </c>
      <c r="E109" s="4" t="n">
        <v>64196</v>
      </c>
    </row>
    <row r="110" spans="1:5">
      <c r="A110" s="3" t="s">
        <v>536</v>
      </c>
    </row>
    <row r="111" spans="1:5">
      <c r="A111" s="5" t="s">
        <v>45</v>
      </c>
    </row>
    <row r="112" spans="1:5">
      <c r="A112" s="3" t="s">
        <v>517</v>
      </c>
      <c r="C112" s="4" t="n">
        <v>-58214</v>
      </c>
      <c r="D112" s="4" t="n">
        <v>-52176</v>
      </c>
      <c r="E112" s="4" t="n">
        <v>-45733</v>
      </c>
    </row>
    <row r="113" spans="1:5">
      <c r="A113" s="3" t="s">
        <v>521</v>
      </c>
      <c r="C113" s="4" t="n">
        <v>666</v>
      </c>
      <c r="D113" s="4" t="n">
        <v>47</v>
      </c>
      <c r="E113" s="4" t="n">
        <v>31</v>
      </c>
    </row>
    <row r="114" spans="1:5">
      <c r="A114" s="3" t="s">
        <v>522</v>
      </c>
      <c r="C114" s="4" t="n">
        <v>402</v>
      </c>
      <c r="D114" s="4" t="n">
        <v>238</v>
      </c>
    </row>
    <row r="115" spans="1:5">
      <c r="A115" s="3" t="s">
        <v>524</v>
      </c>
      <c r="C115" s="4" t="n">
        <v>-5655</v>
      </c>
      <c r="D115" s="4" t="n">
        <v>-6323</v>
      </c>
      <c r="E115" s="4" t="n">
        <v>-6474</v>
      </c>
    </row>
    <row r="116" spans="1:5">
      <c r="A116" s="3" t="s">
        <v>518</v>
      </c>
      <c r="C116" s="4" t="n">
        <v>-62801</v>
      </c>
      <c r="D116" s="4" t="n">
        <v>-58214</v>
      </c>
      <c r="E116" s="4" t="n">
        <v>-52176</v>
      </c>
    </row>
    <row r="117" spans="1:5">
      <c r="A117" s="3" t="s">
        <v>515</v>
      </c>
    </row>
    <row r="118" spans="1:5">
      <c r="A118" s="5" t="s">
        <v>45</v>
      </c>
    </row>
    <row r="119" spans="1:5">
      <c r="A119" s="3" t="s">
        <v>517</v>
      </c>
      <c r="C119" s="4" t="n">
        <v>22341</v>
      </c>
      <c r="D119" s="4" t="n">
        <v>78218</v>
      </c>
    </row>
    <row r="120" spans="1:5">
      <c r="A120" s="3" t="s">
        <v>518</v>
      </c>
      <c r="C120" s="4" t="n">
        <v>5409</v>
      </c>
      <c r="D120" s="4" t="n">
        <v>22341</v>
      </c>
      <c r="E120" s="4" t="n">
        <v>78218</v>
      </c>
    </row>
    <row r="121" spans="1:5">
      <c r="A121" s="3" t="s">
        <v>537</v>
      </c>
    </row>
    <row r="122" spans="1:5">
      <c r="A122" s="5" t="s">
        <v>45</v>
      </c>
    </row>
    <row r="123" spans="1:5">
      <c r="A123" s="3" t="s">
        <v>517</v>
      </c>
      <c r="C123" s="4" t="n">
        <v>22341</v>
      </c>
      <c r="D123" s="4" t="n">
        <v>78218</v>
      </c>
    </row>
    <row r="124" spans="1:5">
      <c r="A124" s="3" t="s">
        <v>520</v>
      </c>
      <c r="C124" s="4" t="n">
        <v>104038</v>
      </c>
      <c r="D124" s="4" t="n">
        <v>75853</v>
      </c>
      <c r="E124" s="4" t="n">
        <v>124878</v>
      </c>
    </row>
    <row r="125" spans="1:5">
      <c r="A125" s="3" t="s">
        <v>527</v>
      </c>
      <c r="C125" s="4" t="n">
        <v>120970</v>
      </c>
      <c r="D125" s="4" t="n">
        <v>131730</v>
      </c>
      <c r="E125" s="4" t="n">
        <v>-46660</v>
      </c>
    </row>
    <row r="126" spans="1:5">
      <c r="A126" s="3" t="s">
        <v>518</v>
      </c>
      <c r="C126" s="6" t="n">
        <v>5409</v>
      </c>
      <c r="D126" s="6" t="n">
        <v>22341</v>
      </c>
      <c r="E126" s="6" t="n">
        <v>7821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8"/>
  </cols>
  <sheetData>
    <row r="1" spans="1:2">
      <c r="A1" s="1" t="s">
        <v>538</v>
      </c>
      <c r="B1" s="2" t="s">
        <v>1</v>
      </c>
    </row>
    <row r="2" spans="1:2">
      <c r="B2" s="2" t="s">
        <v>387</v>
      </c>
    </row>
    <row r="3" spans="1:2">
      <c r="A3" s="5" t="s">
        <v>539</v>
      </c>
    </row>
    <row r="4" spans="1:2">
      <c r="A4" s="3" t="s">
        <v>388</v>
      </c>
      <c r="B4" s="4" t="n">
        <v>13</v>
      </c>
    </row>
    <row r="5" spans="1:2">
      <c r="A5" s="3" t="s">
        <v>540</v>
      </c>
    </row>
    <row r="6" spans="1:2">
      <c r="A6" s="5" t="s">
        <v>539</v>
      </c>
    </row>
    <row r="7" spans="1:2">
      <c r="A7" s="3" t="s">
        <v>388</v>
      </c>
      <c r="B7" s="4" t="n">
        <v>13</v>
      </c>
    </row>
    <row r="8" spans="1:2">
      <c r="A8" s="3" t="s">
        <v>541</v>
      </c>
      <c r="B8" s="3" t="s">
        <v>424</v>
      </c>
    </row>
    <row r="9" spans="1:2">
      <c r="A9" s="3" t="s">
        <v>542</v>
      </c>
      <c r="B9" s="3" t="s">
        <v>424</v>
      </c>
    </row>
    <row r="10" spans="1:2">
      <c r="A10" s="3" t="s">
        <v>543</v>
      </c>
      <c r="B10" s="3" t="s">
        <v>426</v>
      </c>
    </row>
    <row r="11" spans="1:2">
      <c r="A11" s="3" t="s">
        <v>544</v>
      </c>
      <c r="B11" s="3" t="s">
        <v>5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6</v>
      </c>
      <c r="B1" s="2" t="s">
        <v>1</v>
      </c>
    </row>
    <row r="2" spans="1:5">
      <c r="B2" s="2" t="s">
        <v>31</v>
      </c>
      <c r="C2" s="2" t="s">
        <v>32</v>
      </c>
      <c r="D2" s="2" t="s">
        <v>33</v>
      </c>
      <c r="E2" s="2" t="s">
        <v>34</v>
      </c>
    </row>
    <row r="3" spans="1:5">
      <c r="A3" s="5" t="s">
        <v>547</v>
      </c>
    </row>
    <row r="4" spans="1:5">
      <c r="A4" s="3" t="s">
        <v>548</v>
      </c>
      <c r="C4" s="6" t="n">
        <v>7648417</v>
      </c>
      <c r="D4" s="6" t="n">
        <v>6513514</v>
      </c>
    </row>
    <row r="5" spans="1:5">
      <c r="A5" s="3" t="s">
        <v>549</v>
      </c>
      <c r="B5" s="6" t="n">
        <v>435816</v>
      </c>
      <c r="C5" s="4" t="n">
        <v>8566656</v>
      </c>
      <c r="D5" s="4" t="n">
        <v>7648417</v>
      </c>
      <c r="E5" s="6" t="n">
        <v>6513514</v>
      </c>
    </row>
    <row r="6" spans="1:5">
      <c r="A6" s="3" t="s">
        <v>519</v>
      </c>
    </row>
    <row r="7" spans="1:5">
      <c r="A7" s="5" t="s">
        <v>547</v>
      </c>
    </row>
    <row r="8" spans="1:5">
      <c r="A8" s="3" t="s">
        <v>548</v>
      </c>
      <c r="C8" s="4" t="n">
        <v>9821579</v>
      </c>
      <c r="D8" s="4" t="n">
        <v>8495121</v>
      </c>
      <c r="E8" s="4" t="n">
        <v>8150349</v>
      </c>
    </row>
    <row r="9" spans="1:5">
      <c r="A9" s="3" t="s">
        <v>550</v>
      </c>
      <c r="C9" s="4" t="n">
        <v>1141505</v>
      </c>
      <c r="D9" s="4" t="n">
        <v>1326458</v>
      </c>
      <c r="E9" s="4" t="n">
        <v>344772</v>
      </c>
    </row>
    <row r="10" spans="1:5">
      <c r="A10" s="3" t="s">
        <v>549</v>
      </c>
      <c r="C10" s="4" t="n">
        <v>10963084</v>
      </c>
      <c r="D10" s="4" t="n">
        <v>9821579</v>
      </c>
      <c r="E10" s="4" t="n">
        <v>8495121</v>
      </c>
    </row>
    <row r="11" spans="1:5">
      <c r="A11" s="3" t="s">
        <v>551</v>
      </c>
    </row>
    <row r="12" spans="1:5">
      <c r="A12" s="5" t="s">
        <v>547</v>
      </c>
    </row>
    <row r="13" spans="1:5">
      <c r="A13" s="3" t="s">
        <v>548</v>
      </c>
      <c r="C13" s="4" t="n">
        <v>-2173162</v>
      </c>
      <c r="D13" s="4" t="n">
        <v>-1981607</v>
      </c>
      <c r="E13" s="4" t="n">
        <v>-1801744</v>
      </c>
    </row>
    <row r="14" spans="1:5">
      <c r="A14" s="3" t="s">
        <v>550</v>
      </c>
      <c r="C14" s="4" t="n">
        <v>-223266</v>
      </c>
      <c r="D14" s="4" t="n">
        <v>-191555</v>
      </c>
      <c r="E14" s="4" t="n">
        <v>-179863</v>
      </c>
    </row>
    <row r="15" spans="1:5">
      <c r="A15" s="3" t="s">
        <v>549</v>
      </c>
      <c r="C15" s="4" t="n">
        <v>-2396428</v>
      </c>
      <c r="D15" s="4" t="n">
        <v>-2173162</v>
      </c>
      <c r="E15" s="4" t="n">
        <v>-1981607</v>
      </c>
    </row>
    <row r="16" spans="1:5">
      <c r="A16" s="3" t="s">
        <v>540</v>
      </c>
    </row>
    <row r="17" spans="1:5">
      <c r="A17" s="5" t="s">
        <v>547</v>
      </c>
    </row>
    <row r="18" spans="1:5">
      <c r="A18" s="3" t="s">
        <v>548</v>
      </c>
      <c r="C18" s="4" t="n">
        <v>605643</v>
      </c>
      <c r="D18" s="4" t="n">
        <v>605643</v>
      </c>
    </row>
    <row r="19" spans="1:5">
      <c r="A19" s="3" t="s">
        <v>549</v>
      </c>
      <c r="C19" s="4" t="n">
        <v>605643</v>
      </c>
      <c r="D19" s="4" t="n">
        <v>605643</v>
      </c>
      <c r="E19" s="4" t="n">
        <v>605643</v>
      </c>
    </row>
    <row r="20" spans="1:5">
      <c r="A20" s="3" t="s">
        <v>552</v>
      </c>
    </row>
    <row r="21" spans="1:5">
      <c r="A21" s="5" t="s">
        <v>547</v>
      </c>
    </row>
    <row r="22" spans="1:5">
      <c r="A22" s="3" t="s">
        <v>548</v>
      </c>
      <c r="C22" s="4" t="n">
        <v>3356762</v>
      </c>
      <c r="D22" s="4" t="n">
        <v>3356762</v>
      </c>
    </row>
    <row r="23" spans="1:5">
      <c r="A23" s="3" t="s">
        <v>549</v>
      </c>
      <c r="C23" s="4" t="n">
        <v>3356762</v>
      </c>
      <c r="D23" s="4" t="n">
        <v>3356762</v>
      </c>
      <c r="E23" s="4" t="n">
        <v>3356762</v>
      </c>
    </row>
    <row r="24" spans="1:5">
      <c r="A24" s="3" t="s">
        <v>553</v>
      </c>
    </row>
    <row r="25" spans="1:5">
      <c r="A25" s="5" t="s">
        <v>547</v>
      </c>
    </row>
    <row r="26" spans="1:5">
      <c r="A26" s="3" t="s">
        <v>548</v>
      </c>
      <c r="C26" s="4" t="n">
        <v>5859174</v>
      </c>
      <c r="D26" s="4" t="n">
        <v>4532716</v>
      </c>
    </row>
    <row r="27" spans="1:5">
      <c r="A27" s="3" t="s">
        <v>549</v>
      </c>
      <c r="C27" s="6" t="n">
        <v>7000679</v>
      </c>
      <c r="D27" s="6" t="n">
        <v>5859174</v>
      </c>
      <c r="E27" s="6" t="n">
        <v>453271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183</v>
      </c>
      <c r="C1" s="2" t="s">
        <v>555</v>
      </c>
      <c r="D1" s="2" t="s">
        <v>556</v>
      </c>
    </row>
    <row r="2" spans="1:4">
      <c r="A2" s="5" t="s">
        <v>539</v>
      </c>
    </row>
    <row r="3" spans="1:4">
      <c r="A3" s="3" t="s">
        <v>557</v>
      </c>
      <c r="B3" s="6" t="n">
        <v>4445653</v>
      </c>
    </row>
    <row r="4" spans="1:4">
      <c r="A4" s="3" t="s">
        <v>558</v>
      </c>
      <c r="B4" s="4" t="n">
        <v>6002629</v>
      </c>
    </row>
    <row r="5" spans="1:4">
      <c r="A5" s="3" t="s">
        <v>559</v>
      </c>
      <c r="B5" s="4" t="n">
        <v>2616865</v>
      </c>
    </row>
    <row r="6" spans="1:4">
      <c r="A6" s="3" t="s">
        <v>560</v>
      </c>
      <c r="B6" s="4" t="n">
        <v>695759</v>
      </c>
      <c r="D6" s="6" t="n">
        <v>1159613</v>
      </c>
    </row>
    <row r="7" spans="1:4">
      <c r="A7" s="3" t="s">
        <v>561</v>
      </c>
      <c r="C7" s="6" t="n">
        <v>386538</v>
      </c>
    </row>
    <row r="8" spans="1:4">
      <c r="A8" s="3" t="s">
        <v>562</v>
      </c>
      <c r="C8" s="6" t="n">
        <v>77306</v>
      </c>
    </row>
    <row r="9" spans="1:4">
      <c r="A9" s="3" t="s">
        <v>563</v>
      </c>
    </row>
    <row r="10" spans="1:4">
      <c r="A10" s="5" t="s">
        <v>539</v>
      </c>
    </row>
    <row r="11" spans="1:4">
      <c r="A11" s="3" t="s">
        <v>559</v>
      </c>
      <c r="B11" s="4" t="n">
        <v>2102516</v>
      </c>
    </row>
    <row r="12" spans="1:4">
      <c r="A12" s="3" t="s">
        <v>564</v>
      </c>
    </row>
    <row r="13" spans="1:4">
      <c r="A13" s="5" t="s">
        <v>539</v>
      </c>
    </row>
    <row r="14" spans="1:4">
      <c r="A14" s="3" t="s">
        <v>559</v>
      </c>
      <c r="B14" s="6" t="n">
        <v>5143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8"/>
  </cols>
  <sheetData>
    <row r="1" spans="1:2">
      <c r="A1" s="1" t="s">
        <v>565</v>
      </c>
      <c r="B1" s="2" t="s">
        <v>387</v>
      </c>
    </row>
    <row r="2" spans="1:2">
      <c r="A2" s="5" t="s">
        <v>566</v>
      </c>
    </row>
    <row r="3" spans="1:2">
      <c r="A3" s="3" t="s">
        <v>567</v>
      </c>
      <c r="B3" s="4" t="n">
        <v>24</v>
      </c>
    </row>
    <row r="4" spans="1:2">
      <c r="A4" s="3" t="s">
        <v>568</v>
      </c>
    </row>
    <row r="5" spans="1:2">
      <c r="A5" s="5" t="s">
        <v>566</v>
      </c>
    </row>
    <row r="6" spans="1:2">
      <c r="A6" s="3" t="s">
        <v>567</v>
      </c>
      <c r="B6" s="4" t="n">
        <v>13</v>
      </c>
    </row>
    <row r="7" spans="1:2">
      <c r="A7" s="3" t="s">
        <v>569</v>
      </c>
    </row>
    <row r="8" spans="1:2">
      <c r="A8" s="5" t="s">
        <v>566</v>
      </c>
    </row>
    <row r="9" spans="1:2">
      <c r="A9" s="3" t="s">
        <v>567</v>
      </c>
      <c r="B9" s="4" t="n">
        <v>2</v>
      </c>
    </row>
    <row r="10" spans="1:2">
      <c r="A10" s="3" t="s">
        <v>570</v>
      </c>
    </row>
    <row r="11" spans="1:2">
      <c r="A11" s="5" t="s">
        <v>566</v>
      </c>
    </row>
    <row r="12" spans="1:2">
      <c r="A12" s="3" t="s">
        <v>567</v>
      </c>
      <c r="B12" s="4" t="n">
        <v>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571</v>
      </c>
      <c r="B1" s="2" t="s">
        <v>1</v>
      </c>
      <c r="C1" s="2" t="s">
        <v>572</v>
      </c>
    </row>
    <row r="2" spans="1:3">
      <c r="B2" s="2" t="s">
        <v>183</v>
      </c>
      <c r="C2" s="2" t="s">
        <v>183</v>
      </c>
    </row>
    <row r="3" spans="1:3">
      <c r="A3" s="3" t="s">
        <v>573</v>
      </c>
    </row>
    <row r="4" spans="1:3">
      <c r="A4" s="5" t="s">
        <v>566</v>
      </c>
    </row>
    <row r="5" spans="1:3">
      <c r="A5" s="3" t="s">
        <v>574</v>
      </c>
      <c r="C5" s="3" t="s">
        <v>503</v>
      </c>
    </row>
    <row r="6" spans="1:3">
      <c r="A6" s="3" t="s">
        <v>575</v>
      </c>
    </row>
    <row r="7" spans="1:3">
      <c r="A7" s="5" t="s">
        <v>566</v>
      </c>
    </row>
    <row r="8" spans="1:3">
      <c r="A8" s="3" t="s">
        <v>574</v>
      </c>
      <c r="C8" s="3" t="s">
        <v>503</v>
      </c>
    </row>
    <row r="9" spans="1:3">
      <c r="A9" s="3" t="s">
        <v>576</v>
      </c>
    </row>
    <row r="10" spans="1:3">
      <c r="A10" s="5" t="s">
        <v>566</v>
      </c>
    </row>
    <row r="11" spans="1:3">
      <c r="A11" s="3" t="s">
        <v>574</v>
      </c>
      <c r="C11" s="3" t="s">
        <v>503</v>
      </c>
    </row>
    <row r="12" spans="1:3">
      <c r="A12" s="3" t="s">
        <v>577</v>
      </c>
    </row>
    <row r="13" spans="1:3">
      <c r="A13" s="5" t="s">
        <v>566</v>
      </c>
    </row>
    <row r="14" spans="1:3">
      <c r="A14" s="3" t="s">
        <v>574</v>
      </c>
      <c r="C14" s="3" t="s">
        <v>503</v>
      </c>
    </row>
    <row r="15" spans="1:3">
      <c r="A15" s="3" t="s">
        <v>578</v>
      </c>
    </row>
    <row r="16" spans="1:3">
      <c r="A16" s="5" t="s">
        <v>566</v>
      </c>
    </row>
    <row r="17" spans="1:3">
      <c r="A17" s="3" t="s">
        <v>574</v>
      </c>
      <c r="C17" s="3" t="s">
        <v>503</v>
      </c>
    </row>
    <row r="18" spans="1:3">
      <c r="A18" s="3" t="s">
        <v>579</v>
      </c>
    </row>
    <row r="19" spans="1:3">
      <c r="A19" s="5" t="s">
        <v>566</v>
      </c>
    </row>
    <row r="20" spans="1:3">
      <c r="A20" s="3" t="s">
        <v>574</v>
      </c>
      <c r="C20" s="3" t="s">
        <v>503</v>
      </c>
    </row>
    <row r="21" spans="1:3">
      <c r="A21" s="3" t="s">
        <v>580</v>
      </c>
    </row>
    <row r="22" spans="1:3">
      <c r="A22" s="5" t="s">
        <v>566</v>
      </c>
    </row>
    <row r="23" spans="1:3">
      <c r="A23" s="3" t="s">
        <v>574</v>
      </c>
      <c r="C23" s="3" t="s">
        <v>503</v>
      </c>
    </row>
    <row r="24" spans="1:3">
      <c r="A24" s="3" t="s">
        <v>581</v>
      </c>
    </row>
    <row r="25" spans="1:3">
      <c r="A25" s="5" t="s">
        <v>566</v>
      </c>
    </row>
    <row r="26" spans="1:3">
      <c r="A26" s="3" t="s">
        <v>574</v>
      </c>
      <c r="C26" s="3" t="s">
        <v>503</v>
      </c>
    </row>
    <row r="27" spans="1:3">
      <c r="A27" s="3" t="s">
        <v>582</v>
      </c>
    </row>
    <row r="28" spans="1:3">
      <c r="A28" s="5" t="s">
        <v>566</v>
      </c>
    </row>
    <row r="29" spans="1:3">
      <c r="A29" s="3" t="s">
        <v>574</v>
      </c>
      <c r="C29" s="3" t="s">
        <v>503</v>
      </c>
    </row>
    <row r="30" spans="1:3">
      <c r="A30" s="3" t="s">
        <v>583</v>
      </c>
    </row>
    <row r="31" spans="1:3">
      <c r="A31" s="5" t="s">
        <v>566</v>
      </c>
    </row>
    <row r="32" spans="1:3">
      <c r="A32" s="3" t="s">
        <v>574</v>
      </c>
      <c r="C32" s="3" t="s">
        <v>503</v>
      </c>
    </row>
    <row r="33" spans="1:3">
      <c r="A33" s="3" t="s">
        <v>584</v>
      </c>
    </row>
    <row r="34" spans="1:3">
      <c r="A34" s="5" t="s">
        <v>566</v>
      </c>
    </row>
    <row r="35" spans="1:3">
      <c r="A35" s="3" t="s">
        <v>574</v>
      </c>
      <c r="C35" s="3" t="s">
        <v>503</v>
      </c>
    </row>
    <row r="36" spans="1:3">
      <c r="A36" s="3" t="s">
        <v>585</v>
      </c>
    </row>
    <row r="37" spans="1:3">
      <c r="A37" s="5" t="s">
        <v>566</v>
      </c>
    </row>
    <row r="38" spans="1:3">
      <c r="A38" s="3" t="s">
        <v>574</v>
      </c>
      <c r="C38" s="3" t="s">
        <v>503</v>
      </c>
    </row>
    <row r="39" spans="1:3">
      <c r="A39" s="3" t="s">
        <v>586</v>
      </c>
    </row>
    <row r="40" spans="1:3">
      <c r="A40" s="5" t="s">
        <v>566</v>
      </c>
    </row>
    <row r="41" spans="1:3">
      <c r="A41" s="3" t="s">
        <v>574</v>
      </c>
      <c r="C41" s="3" t="s">
        <v>503</v>
      </c>
    </row>
    <row r="42" spans="1:3">
      <c r="A42" s="3" t="s">
        <v>587</v>
      </c>
    </row>
    <row r="43" spans="1:3">
      <c r="A43" s="5" t="s">
        <v>566</v>
      </c>
    </row>
    <row r="44" spans="1:3">
      <c r="A44" s="3" t="s">
        <v>574</v>
      </c>
      <c r="C44" s="3" t="s">
        <v>503</v>
      </c>
    </row>
    <row r="45" spans="1:3">
      <c r="A45" s="3" t="s">
        <v>588</v>
      </c>
    </row>
    <row r="46" spans="1:3">
      <c r="A46" s="5" t="s">
        <v>566</v>
      </c>
    </row>
    <row r="47" spans="1:3">
      <c r="A47" s="3" t="s">
        <v>574</v>
      </c>
      <c r="C47" s="3" t="s">
        <v>503</v>
      </c>
    </row>
    <row r="48" spans="1:3">
      <c r="A48" s="3" t="s">
        <v>589</v>
      </c>
    </row>
    <row r="49" spans="1:3">
      <c r="A49" s="5" t="s">
        <v>566</v>
      </c>
    </row>
    <row r="50" spans="1:3">
      <c r="A50" s="3" t="s">
        <v>574</v>
      </c>
      <c r="C50" s="3" t="s">
        <v>503</v>
      </c>
    </row>
    <row r="51" spans="1:3">
      <c r="A51" s="3" t="s">
        <v>590</v>
      </c>
    </row>
    <row r="52" spans="1:3">
      <c r="A52" s="5" t="s">
        <v>566</v>
      </c>
    </row>
    <row r="53" spans="1:3">
      <c r="A53" s="3" t="s">
        <v>574</v>
      </c>
      <c r="C53" s="3" t="s">
        <v>503</v>
      </c>
    </row>
    <row r="54" spans="1:3">
      <c r="A54" s="3" t="s">
        <v>591</v>
      </c>
    </row>
    <row r="55" spans="1:3">
      <c r="A55" s="5" t="s">
        <v>566</v>
      </c>
    </row>
    <row r="56" spans="1:3">
      <c r="A56" s="3" t="s">
        <v>574</v>
      </c>
      <c r="C56" s="3" t="s">
        <v>503</v>
      </c>
    </row>
    <row r="57" spans="1:3">
      <c r="A57" s="3" t="s">
        <v>592</v>
      </c>
    </row>
    <row r="58" spans="1:3">
      <c r="A58" s="5" t="s">
        <v>566</v>
      </c>
    </row>
    <row r="59" spans="1:3">
      <c r="A59" s="3" t="s">
        <v>574</v>
      </c>
      <c r="B59" s="3" t="s">
        <v>593</v>
      </c>
    </row>
    <row r="60" spans="1:3">
      <c r="A60" s="3" t="s">
        <v>594</v>
      </c>
    </row>
    <row r="61" spans="1:3">
      <c r="A61" s="5" t="s">
        <v>566</v>
      </c>
    </row>
    <row r="62" spans="1:3">
      <c r="A62" s="3" t="s">
        <v>574</v>
      </c>
      <c r="B62" s="3" t="s">
        <v>595</v>
      </c>
    </row>
    <row r="63" spans="1:3">
      <c r="A63" s="3" t="s">
        <v>596</v>
      </c>
    </row>
    <row r="64" spans="1:3">
      <c r="A64" s="5" t="s">
        <v>566</v>
      </c>
    </row>
    <row r="65" spans="1:3">
      <c r="A65" s="3" t="s">
        <v>574</v>
      </c>
      <c r="B65" s="3" t="s">
        <v>595</v>
      </c>
    </row>
    <row r="66" spans="1:3">
      <c r="A66" s="3" t="s">
        <v>597</v>
      </c>
    </row>
    <row r="67" spans="1:3">
      <c r="A67" s="5" t="s">
        <v>566</v>
      </c>
    </row>
    <row r="68" spans="1:3">
      <c r="A68" s="3" t="s">
        <v>574</v>
      </c>
      <c r="B68" s="3" t="s">
        <v>503</v>
      </c>
    </row>
    <row r="69" spans="1:3">
      <c r="A69" s="3" t="s">
        <v>598</v>
      </c>
    </row>
    <row r="70" spans="1:3">
      <c r="A70" s="5" t="s">
        <v>566</v>
      </c>
    </row>
    <row r="71" spans="1:3">
      <c r="A71" s="3" t="s">
        <v>574</v>
      </c>
      <c r="B71" s="3" t="s">
        <v>5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600</v>
      </c>
      <c r="B1" s="2" t="s">
        <v>31</v>
      </c>
      <c r="C1" s="2" t="s">
        <v>32</v>
      </c>
      <c r="D1" s="2" t="s">
        <v>33</v>
      </c>
      <c r="E1" s="2" t="s">
        <v>34</v>
      </c>
    </row>
    <row r="2" spans="1:5">
      <c r="A2" s="5" t="s">
        <v>54</v>
      </c>
    </row>
    <row r="3" spans="1:5">
      <c r="A3" s="3" t="s">
        <v>601</v>
      </c>
      <c r="C3" s="6" t="n">
        <v>155904</v>
      </c>
      <c r="D3" s="6" t="n">
        <v>200598</v>
      </c>
      <c r="E3" s="6" t="n">
        <v>212939</v>
      </c>
    </row>
    <row r="4" spans="1:5">
      <c r="A4" s="3" t="s">
        <v>602</v>
      </c>
      <c r="C4" s="4" t="n">
        <v>39877</v>
      </c>
      <c r="D4" s="4" t="n">
        <v>42317</v>
      </c>
      <c r="E4" s="4" t="n">
        <v>39892</v>
      </c>
    </row>
    <row r="5" spans="1:5">
      <c r="A5" s="3" t="s">
        <v>603</v>
      </c>
      <c r="C5" s="4" t="n">
        <v>12948</v>
      </c>
      <c r="D5" s="4" t="n">
        <v>6592</v>
      </c>
    </row>
    <row r="6" spans="1:5">
      <c r="A6" s="3" t="s">
        <v>604</v>
      </c>
      <c r="C6" s="4" t="n">
        <v>8218</v>
      </c>
      <c r="D6" s="4" t="n">
        <v>6475</v>
      </c>
      <c r="E6" s="4" t="n">
        <v>9242</v>
      </c>
    </row>
    <row r="7" spans="1:5">
      <c r="A7" s="3" t="s">
        <v>54</v>
      </c>
      <c r="B7" s="6" t="n">
        <v>11037</v>
      </c>
      <c r="C7" s="6" t="n">
        <v>216947</v>
      </c>
      <c r="D7" s="6" t="n">
        <v>255982</v>
      </c>
      <c r="E7" s="6" t="n">
        <v>2620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05</v>
      </c>
      <c r="B1" s="2" t="s">
        <v>183</v>
      </c>
      <c r="C1" s="2" t="s">
        <v>392</v>
      </c>
      <c r="D1" s="2" t="s">
        <v>393</v>
      </c>
    </row>
    <row r="2" spans="1:4">
      <c r="A2" s="5" t="s">
        <v>55</v>
      </c>
    </row>
    <row r="3" spans="1:4">
      <c r="A3" s="3" t="s">
        <v>606</v>
      </c>
      <c r="B3" s="6" t="n">
        <v>166588</v>
      </c>
      <c r="C3" s="6" t="n">
        <v>145123</v>
      </c>
      <c r="D3" s="6" t="n">
        <v>183175</v>
      </c>
    </row>
    <row r="4" spans="1:4">
      <c r="A4" s="3" t="s">
        <v>607</v>
      </c>
      <c r="B4" s="4" t="n">
        <v>308345</v>
      </c>
      <c r="C4" s="4" t="n">
        <v>220524</v>
      </c>
      <c r="D4" s="4" t="n">
        <v>262772</v>
      </c>
    </row>
    <row r="5" spans="1:4">
      <c r="A5" s="3" t="s">
        <v>608</v>
      </c>
      <c r="B5" s="4" t="n">
        <v>40227</v>
      </c>
      <c r="C5" s="4" t="n">
        <v>69125</v>
      </c>
      <c r="D5" s="4" t="n">
        <v>43254</v>
      </c>
    </row>
    <row r="6" spans="1:4">
      <c r="A6" s="3" t="s">
        <v>609</v>
      </c>
      <c r="B6" s="6" t="n">
        <v>515160</v>
      </c>
      <c r="C6" s="6" t="n">
        <v>434772</v>
      </c>
      <c r="D6" s="6" t="n">
        <v>4892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10</v>
      </c>
      <c r="B1" s="2" t="s">
        <v>32</v>
      </c>
    </row>
    <row r="2" spans="1:2">
      <c r="A2" s="3" t="s">
        <v>611</v>
      </c>
    </row>
    <row r="3" spans="1:2">
      <c r="A3" s="5" t="s">
        <v>206</v>
      </c>
    </row>
    <row r="4" spans="1:2">
      <c r="A4" s="3" t="s">
        <v>612</v>
      </c>
      <c r="B4" s="6" t="n">
        <v>3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 customWidth="1" max="7" min="7" width="21"/>
    <col customWidth="1" max="8" min="8" width="21"/>
    <col customWidth="1" max="9" min="9" width="25"/>
    <col customWidth="1" max="10" min="10" width="21"/>
    <col customWidth="1" max="11" min="11" width="21"/>
    <col customWidth="1" max="12" min="12" width="25"/>
    <col customWidth="1" max="13" min="13" width="21"/>
    <col customWidth="1" max="14" min="14" width="21"/>
    <col customWidth="1" max="15" min="15" width="21"/>
    <col customWidth="1" max="16" min="16" width="21"/>
    <col customWidth="1" max="17" min="17" width="21"/>
  </cols>
  <sheetData>
    <row r="1" spans="1:17">
      <c r="A1" s="1" t="s">
        <v>613</v>
      </c>
      <c r="B1" s="2" t="s">
        <v>614</v>
      </c>
      <c r="C1" s="2" t="s">
        <v>615</v>
      </c>
      <c r="D1" s="2" t="s">
        <v>616</v>
      </c>
      <c r="E1" s="2" t="s">
        <v>617</v>
      </c>
      <c r="F1" s="2" t="s">
        <v>32</v>
      </c>
      <c r="G1" s="2" t="s">
        <v>33</v>
      </c>
      <c r="H1" s="2" t="s">
        <v>34</v>
      </c>
      <c r="I1" s="2" t="s">
        <v>618</v>
      </c>
      <c r="J1" s="2" t="s">
        <v>619</v>
      </c>
      <c r="K1" s="2" t="s">
        <v>620</v>
      </c>
      <c r="L1" s="2" t="s">
        <v>621</v>
      </c>
      <c r="M1" s="2" t="s">
        <v>433</v>
      </c>
      <c r="N1" s="2" t="s">
        <v>33</v>
      </c>
      <c r="O1" s="2" t="s">
        <v>622</v>
      </c>
      <c r="P1" s="2" t="s">
        <v>34</v>
      </c>
      <c r="Q1" s="2" t="s">
        <v>623</v>
      </c>
    </row>
    <row r="2" spans="1:17">
      <c r="A2" s="5" t="s">
        <v>59</v>
      </c>
    </row>
    <row r="3" spans="1:17">
      <c r="A3" s="3" t="s">
        <v>624</v>
      </c>
      <c r="L3" s="6" t="n">
        <v>4593223</v>
      </c>
      <c r="N3" s="6" t="n">
        <v>4644387</v>
      </c>
      <c r="P3" s="6" t="n">
        <v>4707303</v>
      </c>
    </row>
    <row r="4" spans="1:17">
      <c r="A4" s="3" t="s">
        <v>625</v>
      </c>
      <c r="L4" s="4" t="n">
        <v>-8629</v>
      </c>
      <c r="N4" s="4" t="n">
        <v>-11115</v>
      </c>
      <c r="P4" s="4" t="n">
        <v>-13438</v>
      </c>
    </row>
    <row r="5" spans="1:17">
      <c r="A5" s="3" t="s">
        <v>626</v>
      </c>
      <c r="L5" s="4" t="n">
        <v>4584594</v>
      </c>
      <c r="N5" s="4" t="n">
        <v>4633272</v>
      </c>
      <c r="P5" s="4" t="n">
        <v>4693865</v>
      </c>
    </row>
    <row r="6" spans="1:17">
      <c r="A6" s="3" t="s">
        <v>52</v>
      </c>
      <c r="E6" s="6" t="n">
        <v>-2107000</v>
      </c>
      <c r="L6" s="4" t="n">
        <v>-41425</v>
      </c>
      <c r="N6" s="4" t="n">
        <v>-50852</v>
      </c>
      <c r="P6" s="4" t="n">
        <v>-56122</v>
      </c>
    </row>
    <row r="7" spans="1:17">
      <c r="A7" s="3" t="s">
        <v>59</v>
      </c>
      <c r="E7" s="4" t="n">
        <v>231127000</v>
      </c>
      <c r="L7" s="6" t="n">
        <v>4543169</v>
      </c>
      <c r="N7" s="4" t="n">
        <v>4582420</v>
      </c>
      <c r="P7" s="4" t="n">
        <v>4637743</v>
      </c>
    </row>
    <row r="8" spans="1:17">
      <c r="A8" s="3" t="s">
        <v>627</v>
      </c>
      <c r="E8" s="6" t="n">
        <v>49563000</v>
      </c>
      <c r="M8" s="6" t="n">
        <v>51168000</v>
      </c>
      <c r="O8" s="6" t="n">
        <v>58875000</v>
      </c>
    </row>
    <row r="9" spans="1:17">
      <c r="A9" s="3" t="s">
        <v>628</v>
      </c>
      <c r="I9" s="4" t="n">
        <v>9</v>
      </c>
    </row>
    <row r="10" spans="1:17">
      <c r="A10" s="3" t="s">
        <v>629</v>
      </c>
      <c r="E10" s="4" t="n">
        <v>13</v>
      </c>
      <c r="L10" s="4" t="n">
        <v>13</v>
      </c>
    </row>
    <row r="11" spans="1:17">
      <c r="A11" s="3" t="s">
        <v>630</v>
      </c>
      <c r="I11" s="3" t="s">
        <v>631</v>
      </c>
    </row>
    <row r="12" spans="1:17">
      <c r="A12" s="3" t="s">
        <v>102</v>
      </c>
      <c r="E12" s="6" t="n">
        <v>-788000</v>
      </c>
      <c r="F12" s="6" t="n">
        <v>-15488</v>
      </c>
      <c r="G12" s="6" t="n">
        <v>-63072</v>
      </c>
      <c r="H12" s="6" t="n">
        <v>-29177</v>
      </c>
    </row>
    <row r="13" spans="1:17">
      <c r="A13" s="3" t="s">
        <v>632</v>
      </c>
    </row>
    <row r="14" spans="1:17">
      <c r="A14" s="5" t="s">
        <v>59</v>
      </c>
    </row>
    <row r="15" spans="1:17">
      <c r="A15" s="3" t="s">
        <v>624</v>
      </c>
      <c r="L15" s="6" t="n">
        <v>3000000</v>
      </c>
      <c r="N15" s="4" t="n">
        <v>3000000</v>
      </c>
      <c r="P15" s="4" t="n">
        <v>3000000</v>
      </c>
    </row>
    <row r="16" spans="1:17">
      <c r="A16" s="3" t="s">
        <v>627</v>
      </c>
      <c r="B16" s="6" t="n">
        <v>3000000</v>
      </c>
      <c r="I16" s="6" t="n">
        <v>3000000</v>
      </c>
    </row>
    <row r="17" spans="1:17">
      <c r="A17" s="3" t="s">
        <v>633</v>
      </c>
      <c r="B17" s="3" t="s">
        <v>634</v>
      </c>
    </row>
    <row r="18" spans="1:17">
      <c r="A18" s="3" t="s">
        <v>635</v>
      </c>
      <c r="B18" s="3" t="s">
        <v>636</v>
      </c>
      <c r="I18" s="3" t="s">
        <v>636</v>
      </c>
    </row>
    <row r="19" spans="1:17">
      <c r="A19" s="3" t="s">
        <v>628</v>
      </c>
      <c r="B19" s="4" t="n">
        <v>9</v>
      </c>
    </row>
    <row r="20" spans="1:17">
      <c r="A20" s="3" t="s">
        <v>637</v>
      </c>
      <c r="B20" s="4" t="n">
        <v>13</v>
      </c>
    </row>
    <row r="21" spans="1:17">
      <c r="A21" s="3" t="s">
        <v>630</v>
      </c>
      <c r="B21" s="3" t="s">
        <v>631</v>
      </c>
    </row>
    <row r="22" spans="1:17">
      <c r="A22" s="3" t="s">
        <v>638</v>
      </c>
    </row>
    <row r="23" spans="1:17">
      <c r="A23" s="5" t="s">
        <v>59</v>
      </c>
    </row>
    <row r="24" spans="1:17">
      <c r="A24" s="3" t="s">
        <v>624</v>
      </c>
      <c r="L24" s="4" t="n">
        <v>1500000</v>
      </c>
      <c r="N24" s="4" t="n">
        <v>1500000</v>
      </c>
      <c r="P24" s="4" t="n">
        <v>1500000</v>
      </c>
    </row>
    <row r="25" spans="1:17">
      <c r="A25" s="3" t="s">
        <v>627</v>
      </c>
      <c r="D25" s="6" t="n">
        <v>1500000</v>
      </c>
      <c r="J25" s="6" t="n">
        <v>1500000</v>
      </c>
    </row>
    <row r="26" spans="1:17">
      <c r="A26" s="3" t="s">
        <v>633</v>
      </c>
      <c r="D26" s="3" t="s">
        <v>639</v>
      </c>
    </row>
    <row r="27" spans="1:17">
      <c r="A27" s="3" t="s">
        <v>635</v>
      </c>
      <c r="D27" s="3" t="s">
        <v>415</v>
      </c>
      <c r="J27" s="3" t="s">
        <v>415</v>
      </c>
    </row>
    <row r="28" spans="1:17">
      <c r="A28" s="3" t="s">
        <v>628</v>
      </c>
      <c r="D28" s="4" t="n">
        <v>9</v>
      </c>
    </row>
    <row r="29" spans="1:17">
      <c r="A29" s="3" t="s">
        <v>629</v>
      </c>
      <c r="D29" s="4" t="n">
        <v>13</v>
      </c>
    </row>
    <row r="30" spans="1:17">
      <c r="A30" s="3" t="s">
        <v>630</v>
      </c>
      <c r="D30" s="3" t="s">
        <v>631</v>
      </c>
    </row>
    <row r="31" spans="1:17">
      <c r="A31" s="3" t="s">
        <v>640</v>
      </c>
    </row>
    <row r="32" spans="1:17">
      <c r="A32" s="5" t="s">
        <v>59</v>
      </c>
    </row>
    <row r="33" spans="1:17">
      <c r="A33" s="3" t="s">
        <v>624</v>
      </c>
      <c r="L33" s="6" t="n">
        <v>90156</v>
      </c>
      <c r="N33" s="6" t="n">
        <v>128991</v>
      </c>
      <c r="P33" s="6" t="n">
        <v>175410</v>
      </c>
    </row>
    <row r="34" spans="1:17">
      <c r="A34" s="3" t="s">
        <v>641</v>
      </c>
      <c r="K34" s="6" t="n">
        <v>20385000</v>
      </c>
    </row>
    <row r="35" spans="1:17">
      <c r="A35" s="3" t="s">
        <v>633</v>
      </c>
      <c r="E35" s="3" t="s">
        <v>642</v>
      </c>
      <c r="L35" s="3" t="s">
        <v>642</v>
      </c>
      <c r="M35" s="3" t="s">
        <v>643</v>
      </c>
      <c r="N35" s="3" t="s">
        <v>643</v>
      </c>
      <c r="O35" s="3" t="s">
        <v>644</v>
      </c>
      <c r="P35" s="3" t="s">
        <v>644</v>
      </c>
    </row>
    <row r="36" spans="1:17">
      <c r="A36" s="3" t="s">
        <v>645</v>
      </c>
      <c r="E36" s="6" t="n">
        <v>4583000</v>
      </c>
      <c r="M36" s="6" t="n">
        <v>6536000</v>
      </c>
      <c r="O36" s="6" t="n">
        <v>8489000</v>
      </c>
    </row>
    <row r="37" spans="1:17">
      <c r="A37" s="3" t="s">
        <v>646</v>
      </c>
      <c r="K37" s="3" t="s">
        <v>647</v>
      </c>
    </row>
    <row r="38" spans="1:17">
      <c r="A38" s="3" t="s">
        <v>648</v>
      </c>
      <c r="K38" s="3" t="s">
        <v>649</v>
      </c>
    </row>
    <row r="39" spans="1:17">
      <c r="A39" s="3" t="s">
        <v>650</v>
      </c>
    </row>
    <row r="40" spans="1:17">
      <c r="A40" s="5" t="s">
        <v>59</v>
      </c>
    </row>
    <row r="41" spans="1:17">
      <c r="A41" s="3" t="s">
        <v>624</v>
      </c>
      <c r="L41" s="6" t="n">
        <v>3067</v>
      </c>
      <c r="N41" s="6" t="n">
        <v>15396</v>
      </c>
      <c r="P41" s="6" t="n">
        <v>29016</v>
      </c>
    </row>
    <row r="42" spans="1:17">
      <c r="A42" s="3" t="s">
        <v>641</v>
      </c>
      <c r="C42" s="6" t="n">
        <v>3120000</v>
      </c>
    </row>
    <row r="43" spans="1:17">
      <c r="A43" s="3" t="s">
        <v>633</v>
      </c>
      <c r="E43" s="3" t="s">
        <v>651</v>
      </c>
      <c r="L43" s="3" t="s">
        <v>651</v>
      </c>
      <c r="M43" s="3" t="s">
        <v>652</v>
      </c>
      <c r="N43" s="3" t="s">
        <v>652</v>
      </c>
      <c r="O43" s="3" t="s">
        <v>653</v>
      </c>
      <c r="P43" s="3" t="s">
        <v>653</v>
      </c>
    </row>
    <row r="44" spans="1:17">
      <c r="A44" s="3" t="s">
        <v>645</v>
      </c>
      <c r="E44" s="6" t="n">
        <v>156000</v>
      </c>
      <c r="M44" s="6" t="n">
        <v>780000</v>
      </c>
      <c r="O44" s="6" t="n">
        <v>1404000</v>
      </c>
    </row>
    <row r="45" spans="1:17">
      <c r="A45" s="3" t="s">
        <v>646</v>
      </c>
      <c r="C45" s="3" t="s">
        <v>647</v>
      </c>
    </row>
    <row r="46" spans="1:17">
      <c r="A46" s="3" t="s">
        <v>648</v>
      </c>
      <c r="C46" s="3" t="s">
        <v>654</v>
      </c>
    </row>
    <row r="47" spans="1:17">
      <c r="A47" s="3" t="s">
        <v>655</v>
      </c>
      <c r="L47" s="6" t="n">
        <v>35760</v>
      </c>
      <c r="N47" s="6" t="n">
        <v>44590</v>
      </c>
      <c r="P47" s="6" t="n">
        <v>53421</v>
      </c>
    </row>
    <row r="48" spans="1:17">
      <c r="A48" s="3" t="s">
        <v>656</v>
      </c>
    </row>
    <row r="49" spans="1:17">
      <c r="A49" s="5" t="s">
        <v>59</v>
      </c>
    </row>
    <row r="50" spans="1:17">
      <c r="A50" s="3" t="s">
        <v>624</v>
      </c>
      <c r="P50" s="4" t="n">
        <v>2877</v>
      </c>
    </row>
    <row r="51" spans="1:17">
      <c r="A51" s="3" t="s">
        <v>641</v>
      </c>
      <c r="Q51" s="6" t="n">
        <v>2775000</v>
      </c>
    </row>
    <row r="52" spans="1:17">
      <c r="A52" s="3" t="s">
        <v>645</v>
      </c>
      <c r="O52" s="6" t="n">
        <v>139000</v>
      </c>
    </row>
    <row r="53" spans="1:17">
      <c r="A53" s="3" t="s">
        <v>657</v>
      </c>
    </row>
    <row r="54" spans="1:17">
      <c r="A54" s="5" t="s">
        <v>59</v>
      </c>
    </row>
    <row r="55" spans="1:17">
      <c r="A55" s="3" t="s">
        <v>658</v>
      </c>
      <c r="L55" s="6" t="n">
        <v>284008</v>
      </c>
      <c r="N55" s="6" t="n">
        <v>292922</v>
      </c>
      <c r="P55" s="6" t="n">
        <v>301835</v>
      </c>
    </row>
    <row r="56" spans="1:17">
      <c r="A56" s="3" t="s">
        <v>659</v>
      </c>
    </row>
    <row r="57" spans="1:17">
      <c r="A57" s="5" t="s">
        <v>59</v>
      </c>
    </row>
    <row r="58" spans="1:17">
      <c r="A58" s="3" t="s">
        <v>102</v>
      </c>
      <c r="F58" s="6" t="n">
        <v>1601</v>
      </c>
      <c r="G58" s="6" t="n">
        <v>11748</v>
      </c>
      <c r="H58" s="6" t="n">
        <v>-367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183</v>
      </c>
    </row>
    <row r="3" spans="1:2">
      <c r="A3" s="5" t="s">
        <v>187</v>
      </c>
    </row>
    <row r="4" spans="1:2">
      <c r="A4" s="3" t="s">
        <v>187</v>
      </c>
      <c r="B4" s="3"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660</v>
      </c>
      <c r="B1" s="2" t="s">
        <v>1</v>
      </c>
    </row>
    <row r="2" spans="1:7">
      <c r="B2" s="2" t="s">
        <v>31</v>
      </c>
      <c r="C2" s="2" t="s">
        <v>32</v>
      </c>
      <c r="D2" s="2" t="s">
        <v>33</v>
      </c>
      <c r="E2" s="2" t="s">
        <v>34</v>
      </c>
      <c r="F2" s="2" t="s">
        <v>32</v>
      </c>
      <c r="G2" s="2" t="s">
        <v>434</v>
      </c>
    </row>
    <row r="3" spans="1:7">
      <c r="A3" s="5" t="s">
        <v>209</v>
      </c>
    </row>
    <row r="4" spans="1:7">
      <c r="A4" s="3" t="s">
        <v>661</v>
      </c>
      <c r="B4" s="3" t="s">
        <v>662</v>
      </c>
      <c r="D4" s="3" t="s">
        <v>663</v>
      </c>
      <c r="E4" s="3" t="s">
        <v>664</v>
      </c>
      <c r="F4" s="3" t="s">
        <v>662</v>
      </c>
    </row>
    <row r="5" spans="1:7">
      <c r="A5" s="3" t="s">
        <v>665</v>
      </c>
      <c r="D5" s="6" t="n">
        <v>857624</v>
      </c>
      <c r="E5" s="6" t="n">
        <v>669653</v>
      </c>
      <c r="G5" s="6" t="n">
        <v>603703</v>
      </c>
    </row>
    <row r="6" spans="1:7">
      <c r="A6" s="3" t="s">
        <v>666</v>
      </c>
      <c r="C6" s="6" t="n">
        <v>225244</v>
      </c>
      <c r="D6" s="4" t="n">
        <v>285755</v>
      </c>
      <c r="E6" s="4" t="n">
        <v>168804</v>
      </c>
    </row>
    <row r="7" spans="1:7">
      <c r="A7" s="3" t="s">
        <v>667</v>
      </c>
      <c r="B7" s="6" t="n">
        <v>-7088</v>
      </c>
      <c r="C7" s="4" t="n">
        <v>-139320</v>
      </c>
      <c r="D7" s="4" t="n">
        <v>-97784</v>
      </c>
      <c r="E7" s="4" t="n">
        <v>-102854</v>
      </c>
    </row>
    <row r="8" spans="1:7">
      <c r="A8" s="3" t="s">
        <v>668</v>
      </c>
      <c r="D8" s="4" t="n">
        <v>232645</v>
      </c>
      <c r="E8" s="4" t="n">
        <v>160607</v>
      </c>
      <c r="F8" s="6" t="n">
        <v>224982</v>
      </c>
    </row>
    <row r="9" spans="1:7">
      <c r="A9" s="3" t="s">
        <v>669</v>
      </c>
      <c r="B9" s="6" t="n">
        <v>36556</v>
      </c>
      <c r="D9" s="4" t="n">
        <v>624979</v>
      </c>
      <c r="E9" s="4" t="n">
        <v>509046</v>
      </c>
      <c r="F9" s="6" t="n">
        <v>718566</v>
      </c>
    </row>
    <row r="10" spans="1:7">
      <c r="A10" s="3" t="s">
        <v>670</v>
      </c>
      <c r="C10" s="6" t="n">
        <v>23392</v>
      </c>
      <c r="D10" s="6" t="n">
        <v>5477</v>
      </c>
      <c r="E10" s="6" t="n">
        <v>9407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71</v>
      </c>
      <c r="B1" s="2" t="s">
        <v>672</v>
      </c>
      <c r="C1" s="2" t="s">
        <v>1</v>
      </c>
    </row>
    <row r="2" spans="1:5">
      <c r="B2" s="2" t="s">
        <v>673</v>
      </c>
      <c r="C2" s="2" t="s">
        <v>183</v>
      </c>
      <c r="D2" s="2" t="s">
        <v>392</v>
      </c>
      <c r="E2" s="2" t="s">
        <v>393</v>
      </c>
    </row>
    <row r="3" spans="1:5">
      <c r="A3" s="5" t="s">
        <v>62</v>
      </c>
    </row>
    <row r="4" spans="1:5">
      <c r="A4" s="3" t="s">
        <v>674</v>
      </c>
      <c r="C4" s="3" t="s">
        <v>675</v>
      </c>
    </row>
    <row r="5" spans="1:5">
      <c r="A5" s="3" t="s">
        <v>676</v>
      </c>
      <c r="C5" s="3" t="s">
        <v>677</v>
      </c>
    </row>
    <row r="6" spans="1:5">
      <c r="A6" s="3" t="s">
        <v>678</v>
      </c>
      <c r="C6" s="3" t="s">
        <v>503</v>
      </c>
    </row>
    <row r="7" spans="1:5">
      <c r="A7" s="3" t="s">
        <v>679</v>
      </c>
      <c r="C7" s="6" t="n">
        <v>1454</v>
      </c>
      <c r="D7" s="6" t="n">
        <v>1105</v>
      </c>
      <c r="E7" s="6" t="n">
        <v>1666</v>
      </c>
    </row>
    <row r="8" spans="1:5">
      <c r="A8" s="3" t="s">
        <v>680</v>
      </c>
      <c r="C8" s="6" t="n">
        <v>133</v>
      </c>
      <c r="D8" s="6" t="n">
        <v>541</v>
      </c>
      <c r="E8" s="6" t="n">
        <v>2628</v>
      </c>
    </row>
    <row r="9" spans="1:5">
      <c r="A9" s="3" t="s">
        <v>681</v>
      </c>
    </row>
    <row r="10" spans="1:5">
      <c r="A10" s="5" t="s">
        <v>62</v>
      </c>
    </row>
    <row r="11" spans="1:5">
      <c r="A11" s="3" t="s">
        <v>682</v>
      </c>
      <c r="C11" s="3" t="s">
        <v>683</v>
      </c>
    </row>
    <row r="12" spans="1:5">
      <c r="A12" s="3" t="s">
        <v>684</v>
      </c>
      <c r="C12" s="3" t="s">
        <v>685</v>
      </c>
    </row>
    <row r="13" spans="1:5">
      <c r="A13" s="3" t="s">
        <v>686</v>
      </c>
      <c r="C13" s="3" t="s">
        <v>687</v>
      </c>
    </row>
    <row r="14" spans="1:5">
      <c r="A14" s="3" t="s">
        <v>688</v>
      </c>
      <c r="B14" s="3" t="s">
        <v>689</v>
      </c>
    </row>
    <row r="15" spans="1:5">
      <c r="A15" s="3" t="s">
        <v>690</v>
      </c>
      <c r="B15" s="3" t="s">
        <v>41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183</v>
      </c>
      <c r="C1" s="2" t="s">
        <v>392</v>
      </c>
      <c r="D1" s="2" t="s">
        <v>393</v>
      </c>
    </row>
    <row r="2" spans="1:4">
      <c r="A2" s="5" t="s">
        <v>62</v>
      </c>
    </row>
    <row r="3" spans="1:4">
      <c r="A3" s="3" t="s">
        <v>661</v>
      </c>
      <c r="B3" s="3" t="s">
        <v>692</v>
      </c>
      <c r="C3" s="3" t="s">
        <v>693</v>
      </c>
      <c r="D3" s="3" t="s">
        <v>693</v>
      </c>
    </row>
    <row r="4" spans="1:4">
      <c r="A4" s="3" t="s">
        <v>694</v>
      </c>
      <c r="B4" s="3" t="s">
        <v>695</v>
      </c>
      <c r="C4" s="3" t="s">
        <v>696</v>
      </c>
      <c r="D4" s="3" t="s">
        <v>696</v>
      </c>
    </row>
    <row r="5" spans="1:4">
      <c r="A5" s="3" t="s">
        <v>697</v>
      </c>
      <c r="B5" s="4" t="n">
        <v>13</v>
      </c>
      <c r="C5" s="4" t="n">
        <v>14</v>
      </c>
      <c r="D5" s="4" t="n">
        <v>15</v>
      </c>
    </row>
    <row r="6" spans="1:4">
      <c r="A6" s="3" t="s">
        <v>698</v>
      </c>
      <c r="B6" s="3" t="s">
        <v>699</v>
      </c>
      <c r="C6" s="3" t="s">
        <v>700</v>
      </c>
      <c r="D6" s="3" t="s">
        <v>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1</v>
      </c>
      <c r="B1" s="2" t="s">
        <v>1</v>
      </c>
    </row>
    <row r="2" spans="1:6">
      <c r="B2" s="2" t="s">
        <v>31</v>
      </c>
      <c r="C2" s="2" t="s">
        <v>32</v>
      </c>
      <c r="D2" s="2" t="s">
        <v>33</v>
      </c>
      <c r="E2" s="2" t="s">
        <v>34</v>
      </c>
      <c r="F2" s="2" t="s">
        <v>32</v>
      </c>
    </row>
    <row r="3" spans="1:6">
      <c r="A3" s="5" t="s">
        <v>702</v>
      </c>
    </row>
    <row r="4" spans="1:6">
      <c r="A4" s="3" t="s">
        <v>703</v>
      </c>
      <c r="B4" s="6" t="n">
        <v>-1230</v>
      </c>
      <c r="C4" s="6" t="n">
        <v>-24173</v>
      </c>
      <c r="D4" s="6" t="n">
        <v>4199</v>
      </c>
      <c r="E4" s="6" t="n">
        <v>-3533</v>
      </c>
    </row>
    <row r="5" spans="1:6">
      <c r="A5" s="3" t="s">
        <v>704</v>
      </c>
      <c r="B5" s="6" t="n">
        <v>4065</v>
      </c>
      <c r="D5" s="4" t="n">
        <v>127479</v>
      </c>
      <c r="E5" s="4" t="n">
        <v>111921</v>
      </c>
      <c r="F5" s="6" t="n">
        <v>79905</v>
      </c>
    </row>
    <row r="6" spans="1:6">
      <c r="A6" s="3" t="s">
        <v>681</v>
      </c>
    </row>
    <row r="7" spans="1:6">
      <c r="A7" s="5" t="s">
        <v>705</v>
      </c>
    </row>
    <row r="8" spans="1:6">
      <c r="A8" s="3" t="s">
        <v>706</v>
      </c>
      <c r="C8" s="4" t="n">
        <v>7467</v>
      </c>
      <c r="D8" s="4" t="n">
        <v>7995</v>
      </c>
      <c r="E8" s="4" t="n">
        <v>7629</v>
      </c>
    </row>
    <row r="9" spans="1:6">
      <c r="A9" s="3" t="s">
        <v>707</v>
      </c>
      <c r="C9" s="4" t="n">
        <v>7677</v>
      </c>
      <c r="D9" s="4" t="n">
        <v>7672</v>
      </c>
      <c r="E9" s="4" t="n">
        <v>6664</v>
      </c>
    </row>
    <row r="10" spans="1:6">
      <c r="A10" s="3" t="s">
        <v>708</v>
      </c>
      <c r="C10" s="4" t="n">
        <v>15144</v>
      </c>
      <c r="D10" s="4" t="n">
        <v>15667</v>
      </c>
      <c r="E10" s="4" t="n">
        <v>14293</v>
      </c>
    </row>
    <row r="11" spans="1:6">
      <c r="A11" s="5" t="s">
        <v>702</v>
      </c>
    </row>
    <row r="12" spans="1:6">
      <c r="A12" s="3" t="s">
        <v>709</v>
      </c>
      <c r="C12" s="4" t="n">
        <v>-10131</v>
      </c>
      <c r="E12" s="4" t="n">
        <v>-5815</v>
      </c>
    </row>
    <row r="13" spans="1:6">
      <c r="A13" s="3" t="s">
        <v>710</v>
      </c>
      <c r="C13" s="4" t="n">
        <v>-14042</v>
      </c>
      <c r="D13" s="4" t="n">
        <v>4199</v>
      </c>
      <c r="E13" s="4" t="n">
        <v>2282</v>
      </c>
    </row>
    <row r="14" spans="1:6">
      <c r="A14" s="3" t="s">
        <v>703</v>
      </c>
      <c r="C14" s="4" t="n">
        <v>-24173</v>
      </c>
      <c r="D14" s="4" t="n">
        <v>4199</v>
      </c>
      <c r="E14" s="4" t="n">
        <v>-3533</v>
      </c>
    </row>
    <row r="15" spans="1:6">
      <c r="A15" s="3" t="s">
        <v>510</v>
      </c>
      <c r="C15" s="6" t="n">
        <v>-9029</v>
      </c>
      <c r="D15" s="4" t="n">
        <v>19866</v>
      </c>
      <c r="E15" s="4" t="n">
        <v>10760</v>
      </c>
    </row>
    <row r="16" spans="1:6">
      <c r="A16" s="3" t="s">
        <v>704</v>
      </c>
      <c r="D16" s="6" t="n">
        <v>127479</v>
      </c>
      <c r="E16" s="6" t="n">
        <v>111921</v>
      </c>
      <c r="F16" s="6" t="n">
        <v>7990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183</v>
      </c>
      <c r="C2" s="2" t="s">
        <v>392</v>
      </c>
      <c r="D2" s="2" t="s">
        <v>393</v>
      </c>
    </row>
    <row r="3" spans="1:4">
      <c r="A3" s="5" t="s">
        <v>712</v>
      </c>
    </row>
    <row r="4" spans="1:4">
      <c r="A4" s="3" t="s">
        <v>706</v>
      </c>
      <c r="B4" s="6" t="n">
        <v>7467</v>
      </c>
      <c r="C4" s="6" t="n">
        <v>7995</v>
      </c>
      <c r="D4" s="6" t="n">
        <v>7629</v>
      </c>
    </row>
    <row r="5" spans="1:4">
      <c r="A5" s="3" t="s">
        <v>707</v>
      </c>
      <c r="B5" s="4" t="n">
        <v>7677</v>
      </c>
      <c r="C5" s="4" t="n">
        <v>7672</v>
      </c>
      <c r="D5" s="4" t="n">
        <v>6664</v>
      </c>
    </row>
    <row r="6" spans="1:4">
      <c r="A6" s="5" t="s">
        <v>713</v>
      </c>
    </row>
    <row r="7" spans="1:4">
      <c r="A7" s="3" t="s">
        <v>714</v>
      </c>
      <c r="B7" s="4" t="n">
        <v>10131</v>
      </c>
      <c r="D7" s="4" t="n">
        <v>5815</v>
      </c>
    </row>
    <row r="8" spans="1:4">
      <c r="A8" s="3" t="s">
        <v>715</v>
      </c>
      <c r="B8" s="4" t="n">
        <v>14042</v>
      </c>
      <c r="C8" s="4" t="n">
        <v>-4199</v>
      </c>
      <c r="D8" s="4" t="n">
        <v>-2282</v>
      </c>
    </row>
    <row r="9" spans="1:4">
      <c r="A9" s="3" t="s">
        <v>716</v>
      </c>
    </row>
    <row r="10" spans="1:4">
      <c r="A10" s="5" t="s">
        <v>712</v>
      </c>
    </row>
    <row r="11" spans="1:4">
      <c r="A11" s="3" t="s">
        <v>717</v>
      </c>
      <c r="B11" s="4" t="n">
        <v>127479</v>
      </c>
      <c r="C11" s="4" t="n">
        <v>111921</v>
      </c>
      <c r="D11" s="4" t="n">
        <v>106414</v>
      </c>
    </row>
    <row r="12" spans="1:4">
      <c r="A12" s="3" t="s">
        <v>706</v>
      </c>
      <c r="B12" s="4" t="n">
        <v>7467</v>
      </c>
      <c r="C12" s="4" t="n">
        <v>7995</v>
      </c>
      <c r="D12" s="4" t="n">
        <v>7629</v>
      </c>
    </row>
    <row r="13" spans="1:4">
      <c r="A13" s="3" t="s">
        <v>707</v>
      </c>
      <c r="B13" s="4" t="n">
        <v>7677</v>
      </c>
      <c r="C13" s="4" t="n">
        <v>7672</v>
      </c>
      <c r="D13" s="4" t="n">
        <v>6664</v>
      </c>
    </row>
    <row r="14" spans="1:4">
      <c r="A14" s="5" t="s">
        <v>713</v>
      </c>
    </row>
    <row r="15" spans="1:4">
      <c r="A15" s="3" t="s">
        <v>714</v>
      </c>
      <c r="B15" s="4" t="n">
        <v>-10131</v>
      </c>
      <c r="D15" s="4" t="n">
        <v>-5815</v>
      </c>
    </row>
    <row r="16" spans="1:4">
      <c r="A16" s="3" t="s">
        <v>715</v>
      </c>
      <c r="B16" s="4" t="n">
        <v>-14042</v>
      </c>
      <c r="C16" s="4" t="n">
        <v>4199</v>
      </c>
      <c r="D16" s="4" t="n">
        <v>2282</v>
      </c>
    </row>
    <row r="17" spans="1:4">
      <c r="A17" s="3" t="s">
        <v>718</v>
      </c>
      <c r="B17" s="4" t="n">
        <v>-38545</v>
      </c>
      <c r="C17" s="4" t="n">
        <v>-4308</v>
      </c>
      <c r="D17" s="4" t="n">
        <v>-5253</v>
      </c>
    </row>
    <row r="18" spans="1:4">
      <c r="A18" s="3" t="s">
        <v>719</v>
      </c>
      <c r="B18" s="6" t="n">
        <v>79905</v>
      </c>
      <c r="C18" s="6" t="n">
        <v>127479</v>
      </c>
      <c r="D18" s="6" t="n">
        <v>1119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8"/>
    <col customWidth="1" max="3" min="3" width="14"/>
    <col customWidth="1" max="4" min="4" width="25"/>
  </cols>
  <sheetData>
    <row r="1" spans="1:4">
      <c r="A1" s="1" t="s">
        <v>720</v>
      </c>
      <c r="B1" s="2" t="s">
        <v>1</v>
      </c>
    </row>
    <row r="2" spans="1:4">
      <c r="B2" s="2" t="s">
        <v>183</v>
      </c>
      <c r="C2" s="2" t="s">
        <v>392</v>
      </c>
      <c r="D2" s="2" t="s">
        <v>393</v>
      </c>
    </row>
    <row r="3" spans="1:4">
      <c r="A3" s="5" t="s">
        <v>721</v>
      </c>
    </row>
    <row r="4" spans="1:4">
      <c r="A4" s="3" t="s">
        <v>722</v>
      </c>
      <c r="B4" s="3" t="s">
        <v>723</v>
      </c>
      <c r="C4" s="3" t="s">
        <v>724</v>
      </c>
      <c r="D4" s="3" t="s">
        <v>725</v>
      </c>
    </row>
    <row r="5" spans="1:4">
      <c r="A5" s="3" t="s">
        <v>726</v>
      </c>
    </row>
    <row r="6" spans="1:4">
      <c r="A6" s="5" t="s">
        <v>721</v>
      </c>
    </row>
    <row r="7" spans="1:4">
      <c r="A7" s="3" t="s">
        <v>727</v>
      </c>
      <c r="B7" s="3" t="s">
        <v>728</v>
      </c>
    </row>
    <row r="8" spans="1:4">
      <c r="A8" s="3" t="s">
        <v>729</v>
      </c>
      <c r="B8" s="3" t="s">
        <v>728</v>
      </c>
    </row>
    <row r="9" spans="1:4">
      <c r="A9" s="3" t="s">
        <v>730</v>
      </c>
      <c r="B9" s="6" t="n">
        <v>91481</v>
      </c>
    </row>
    <row r="10" spans="1:4">
      <c r="A10" s="3" t="s">
        <v>731</v>
      </c>
      <c r="B10" s="6" t="n">
        <v>70273</v>
      </c>
    </row>
    <row r="11" spans="1:4">
      <c r="A11" s="3" t="s">
        <v>732</v>
      </c>
    </row>
    <row r="12" spans="1:4">
      <c r="A12" s="5" t="s">
        <v>721</v>
      </c>
    </row>
    <row r="13" spans="1:4">
      <c r="A13" s="3" t="s">
        <v>727</v>
      </c>
      <c r="B13" s="3" t="s">
        <v>728</v>
      </c>
    </row>
    <row r="14" spans="1:4">
      <c r="A14" s="3" t="s">
        <v>730</v>
      </c>
      <c r="B14" s="6" t="n">
        <v>91701</v>
      </c>
    </row>
    <row r="15" spans="1:4">
      <c r="A15" s="3" t="s">
        <v>731</v>
      </c>
      <c r="B15" s="6" t="n">
        <v>698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65"/>
    <col customWidth="1" max="2" min="2" width="21"/>
  </cols>
  <sheetData>
    <row r="1" spans="1:2">
      <c r="A1" s="1" t="s">
        <v>733</v>
      </c>
      <c r="B1" s="2" t="s">
        <v>32</v>
      </c>
    </row>
    <row r="2" spans="1:2">
      <c r="A2" s="5" t="s">
        <v>62</v>
      </c>
    </row>
    <row r="3" spans="1:2">
      <c r="A3" s="3" t="s">
        <v>510</v>
      </c>
      <c r="B3" s="6" t="n">
        <v>75934</v>
      </c>
    </row>
    <row r="4" spans="1:2">
      <c r="A4" s="3" t="s">
        <v>563</v>
      </c>
    </row>
    <row r="5" spans="1:2">
      <c r="A5" s="5" t="s">
        <v>62</v>
      </c>
    </row>
    <row r="6" spans="1:2">
      <c r="A6" s="3" t="s">
        <v>510</v>
      </c>
      <c r="B6" s="4" t="n">
        <v>646</v>
      </c>
    </row>
    <row r="7" spans="1:2">
      <c r="A7" s="3" t="s">
        <v>734</v>
      </c>
    </row>
    <row r="8" spans="1:2">
      <c r="A8" s="5" t="s">
        <v>62</v>
      </c>
    </row>
    <row r="9" spans="1:2">
      <c r="A9" s="3" t="s">
        <v>510</v>
      </c>
      <c r="B9" s="4" t="n">
        <v>1244</v>
      </c>
    </row>
    <row r="10" spans="1:2">
      <c r="A10" s="3" t="s">
        <v>564</v>
      </c>
    </row>
    <row r="11" spans="1:2">
      <c r="A11" s="5" t="s">
        <v>62</v>
      </c>
    </row>
    <row r="12" spans="1:2">
      <c r="A12" s="3" t="s">
        <v>510</v>
      </c>
      <c r="B12" s="4" t="n">
        <v>2700</v>
      </c>
    </row>
    <row r="13" spans="1:2">
      <c r="A13" s="3" t="s">
        <v>735</v>
      </c>
    </row>
    <row r="14" spans="1:2">
      <c r="A14" s="5" t="s">
        <v>62</v>
      </c>
    </row>
    <row r="15" spans="1:2">
      <c r="A15" s="3" t="s">
        <v>510</v>
      </c>
      <c r="B15" s="4" t="n">
        <v>2689</v>
      </c>
    </row>
    <row r="16" spans="1:2">
      <c r="A16" s="3" t="s">
        <v>736</v>
      </c>
    </row>
    <row r="17" spans="1:2">
      <c r="A17" s="5" t="s">
        <v>62</v>
      </c>
    </row>
    <row r="18" spans="1:2">
      <c r="A18" s="3" t="s">
        <v>510</v>
      </c>
      <c r="B18" s="4" t="n">
        <v>2853</v>
      </c>
    </row>
    <row r="19" spans="1:2">
      <c r="A19" s="3" t="s">
        <v>737</v>
      </c>
    </row>
    <row r="20" spans="1:2">
      <c r="A20" s="5" t="s">
        <v>62</v>
      </c>
    </row>
    <row r="21" spans="1:2">
      <c r="A21" s="3" t="s">
        <v>510</v>
      </c>
      <c r="B21" s="4" t="n">
        <v>65802</v>
      </c>
    </row>
    <row r="22" spans="1:2">
      <c r="A22" s="3" t="s">
        <v>681</v>
      </c>
    </row>
    <row r="23" spans="1:2">
      <c r="A23" s="5" t="s">
        <v>62</v>
      </c>
    </row>
    <row r="24" spans="1:2">
      <c r="A24" s="3" t="s">
        <v>510</v>
      </c>
      <c r="B24" s="4" t="n">
        <v>59420</v>
      </c>
    </row>
    <row r="25" spans="1:2">
      <c r="A25" s="3" t="s">
        <v>738</v>
      </c>
    </row>
    <row r="26" spans="1:2">
      <c r="A26" s="5" t="s">
        <v>62</v>
      </c>
    </row>
    <row r="27" spans="1:2">
      <c r="A27" s="3" t="s">
        <v>510</v>
      </c>
      <c r="B27" s="4" t="n">
        <v>450</v>
      </c>
    </row>
    <row r="28" spans="1:2">
      <c r="A28" s="3" t="s">
        <v>739</v>
      </c>
    </row>
    <row r="29" spans="1:2">
      <c r="A29" s="5" t="s">
        <v>62</v>
      </c>
    </row>
    <row r="30" spans="1:2">
      <c r="A30" s="3" t="s">
        <v>510</v>
      </c>
      <c r="B30" s="4" t="n">
        <v>1837</v>
      </c>
    </row>
    <row r="31" spans="1:2">
      <c r="A31" s="3" t="s">
        <v>740</v>
      </c>
    </row>
    <row r="32" spans="1:2">
      <c r="A32" s="5" t="s">
        <v>62</v>
      </c>
    </row>
    <row r="33" spans="1:2">
      <c r="A33" s="3" t="s">
        <v>510</v>
      </c>
      <c r="B33" s="4" t="n">
        <v>1604</v>
      </c>
    </row>
    <row r="34" spans="1:2">
      <c r="A34" s="3" t="s">
        <v>741</v>
      </c>
    </row>
    <row r="35" spans="1:2">
      <c r="A35" s="5" t="s">
        <v>62</v>
      </c>
    </row>
    <row r="36" spans="1:2">
      <c r="A36" s="3" t="s">
        <v>510</v>
      </c>
      <c r="B36" s="4" t="n">
        <v>1688</v>
      </c>
    </row>
    <row r="37" spans="1:2">
      <c r="A37" s="3" t="s">
        <v>742</v>
      </c>
    </row>
    <row r="38" spans="1:2">
      <c r="A38" s="5" t="s">
        <v>62</v>
      </c>
    </row>
    <row r="39" spans="1:2">
      <c r="A39" s="3" t="s">
        <v>510</v>
      </c>
      <c r="B39" s="4" t="n">
        <v>53841</v>
      </c>
    </row>
    <row r="40" spans="1:2">
      <c r="A40" s="3" t="s">
        <v>743</v>
      </c>
    </row>
    <row r="41" spans="1:2">
      <c r="A41" s="5" t="s">
        <v>62</v>
      </c>
    </row>
    <row r="42" spans="1:2">
      <c r="A42" s="3" t="s">
        <v>510</v>
      </c>
      <c r="B42" s="4" t="n">
        <v>16514</v>
      </c>
    </row>
    <row r="43" spans="1:2">
      <c r="A43" s="3" t="s">
        <v>744</v>
      </c>
    </row>
    <row r="44" spans="1:2">
      <c r="A44" s="5" t="s">
        <v>62</v>
      </c>
    </row>
    <row r="45" spans="1:2">
      <c r="A45" s="3" t="s">
        <v>510</v>
      </c>
      <c r="B45" s="4" t="n">
        <v>646</v>
      </c>
    </row>
    <row r="46" spans="1:2">
      <c r="A46" s="3" t="s">
        <v>745</v>
      </c>
    </row>
    <row r="47" spans="1:2">
      <c r="A47" s="5" t="s">
        <v>62</v>
      </c>
    </row>
    <row r="48" spans="1:2">
      <c r="A48" s="3" t="s">
        <v>510</v>
      </c>
      <c r="B48" s="4" t="n">
        <v>794</v>
      </c>
    </row>
    <row r="49" spans="1:2">
      <c r="A49" s="3" t="s">
        <v>746</v>
      </c>
    </row>
    <row r="50" spans="1:2">
      <c r="A50" s="5" t="s">
        <v>62</v>
      </c>
    </row>
    <row r="51" spans="1:2">
      <c r="A51" s="3" t="s">
        <v>510</v>
      </c>
      <c r="B51" s="4" t="n">
        <v>863</v>
      </c>
    </row>
    <row r="52" spans="1:2">
      <c r="A52" s="3" t="s">
        <v>747</v>
      </c>
    </row>
    <row r="53" spans="1:2">
      <c r="A53" s="5" t="s">
        <v>62</v>
      </c>
    </row>
    <row r="54" spans="1:2">
      <c r="A54" s="3" t="s">
        <v>510</v>
      </c>
      <c r="B54" s="4" t="n">
        <v>1085</v>
      </c>
    </row>
    <row r="55" spans="1:2">
      <c r="A55" s="3" t="s">
        <v>748</v>
      </c>
    </row>
    <row r="56" spans="1:2">
      <c r="A56" s="5" t="s">
        <v>62</v>
      </c>
    </row>
    <row r="57" spans="1:2">
      <c r="A57" s="3" t="s">
        <v>510</v>
      </c>
      <c r="B57" s="4" t="n">
        <v>1165</v>
      </c>
    </row>
    <row r="58" spans="1:2">
      <c r="A58" s="3" t="s">
        <v>749</v>
      </c>
    </row>
    <row r="59" spans="1:2">
      <c r="A59" s="5" t="s">
        <v>62</v>
      </c>
    </row>
    <row r="60" spans="1:2">
      <c r="A60" s="3" t="s">
        <v>510</v>
      </c>
      <c r="B60" s="6" t="n">
        <v>119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21"/>
    <col customWidth="1" max="3" min="3" width="25"/>
    <col customWidth="1" max="4" min="4" width="21"/>
    <col customWidth="1" max="5" min="5" width="21"/>
  </cols>
  <sheetData>
    <row r="1" spans="1:5">
      <c r="A1" s="1" t="s">
        <v>750</v>
      </c>
      <c r="B1" s="2" t="s">
        <v>672</v>
      </c>
      <c r="C1" s="2" t="s">
        <v>1</v>
      </c>
    </row>
    <row r="2" spans="1:5">
      <c r="B2" s="2" t="s">
        <v>751</v>
      </c>
      <c r="C2" s="2" t="s">
        <v>621</v>
      </c>
      <c r="D2" s="2" t="s">
        <v>33</v>
      </c>
      <c r="E2" s="2" t="s">
        <v>34</v>
      </c>
    </row>
    <row r="3" spans="1:5">
      <c r="A3" s="5" t="s">
        <v>752</v>
      </c>
    </row>
    <row r="4" spans="1:5">
      <c r="A4" s="3" t="s">
        <v>753</v>
      </c>
      <c r="C4" s="6" t="n">
        <v>52272</v>
      </c>
      <c r="D4" s="6" t="n">
        <v>53070</v>
      </c>
      <c r="E4" s="6" t="n">
        <v>47649</v>
      </c>
    </row>
    <row r="5" spans="1:5">
      <c r="A5" s="3" t="s">
        <v>754</v>
      </c>
      <c r="C5" s="4" t="n">
        <v>328653</v>
      </c>
      <c r="D5" s="4" t="n">
        <v>369258</v>
      </c>
      <c r="E5" s="4" t="n">
        <v>325405</v>
      </c>
    </row>
    <row r="6" spans="1:5">
      <c r="A6" s="3" t="s">
        <v>755</v>
      </c>
      <c r="C6" s="4" t="n">
        <v>28806</v>
      </c>
      <c r="D6" s="4" t="n">
        <v>37450</v>
      </c>
    </row>
    <row r="7" spans="1:5">
      <c r="A7" s="3" t="s">
        <v>756</v>
      </c>
      <c r="C7" s="4" t="n">
        <v>-12948</v>
      </c>
      <c r="D7" s="4" t="n">
        <v>-6592</v>
      </c>
    </row>
    <row r="8" spans="1:5">
      <c r="A8" s="3" t="s">
        <v>757</v>
      </c>
      <c r="C8" s="6" t="n">
        <v>15858</v>
      </c>
      <c r="D8" s="4" t="n">
        <v>30858</v>
      </c>
    </row>
    <row r="9" spans="1:5">
      <c r="A9" s="3" t="s">
        <v>758</v>
      </c>
    </row>
    <row r="10" spans="1:5">
      <c r="A10" s="5" t="s">
        <v>752</v>
      </c>
    </row>
    <row r="11" spans="1:5">
      <c r="A11" s="3" t="s">
        <v>759</v>
      </c>
      <c r="C11" s="4" t="n">
        <v>48</v>
      </c>
    </row>
    <row r="12" spans="1:5">
      <c r="A12" s="3" t="s">
        <v>563</v>
      </c>
    </row>
    <row r="13" spans="1:5">
      <c r="A13" s="5" t="s">
        <v>752</v>
      </c>
    </row>
    <row r="14" spans="1:5">
      <c r="A14" s="3" t="s">
        <v>754</v>
      </c>
      <c r="C14" s="6" t="n">
        <v>34956</v>
      </c>
      <c r="D14" s="4" t="n">
        <v>37053</v>
      </c>
      <c r="E14" s="4" t="n">
        <v>27950</v>
      </c>
    </row>
    <row r="15" spans="1:5">
      <c r="A15" s="3" t="s">
        <v>760</v>
      </c>
    </row>
    <row r="16" spans="1:5">
      <c r="A16" s="5" t="s">
        <v>752</v>
      </c>
    </row>
    <row r="17" spans="1:5">
      <c r="A17" s="3" t="s">
        <v>754</v>
      </c>
      <c r="C17" s="4" t="n">
        <v>129724</v>
      </c>
      <c r="D17" s="4" t="n">
        <v>139359</v>
      </c>
      <c r="E17" s="4" t="n">
        <v>104984</v>
      </c>
    </row>
    <row r="18" spans="1:5">
      <c r="A18" s="3" t="s">
        <v>761</v>
      </c>
    </row>
    <row r="19" spans="1:5">
      <c r="A19" s="5" t="s">
        <v>752</v>
      </c>
    </row>
    <row r="20" spans="1:5">
      <c r="A20" s="3" t="s">
        <v>754</v>
      </c>
      <c r="C20" s="6" t="n">
        <v>163973</v>
      </c>
      <c r="D20" s="6" t="n">
        <v>192846</v>
      </c>
      <c r="E20" s="6" t="n">
        <v>192471</v>
      </c>
    </row>
    <row r="21" spans="1:5">
      <c r="A21" s="3" t="s">
        <v>762</v>
      </c>
    </row>
    <row r="22" spans="1:5">
      <c r="A22" s="5" t="s">
        <v>752</v>
      </c>
    </row>
    <row r="23" spans="1:5">
      <c r="A23" s="3" t="s">
        <v>763</v>
      </c>
      <c r="B23" s="3" t="s">
        <v>413</v>
      </c>
    </row>
    <row r="24" spans="1:5">
      <c r="A24" s="3" t="s">
        <v>764</v>
      </c>
      <c r="B24" s="6" t="n">
        <v>18453</v>
      </c>
    </row>
    <row r="25" spans="1:5">
      <c r="A25" s="3" t="s">
        <v>765</v>
      </c>
      <c r="B25" s="3" t="s">
        <v>766</v>
      </c>
    </row>
    <row r="26" spans="1:5">
      <c r="A26" s="3" t="s">
        <v>767</v>
      </c>
      <c r="B26" s="6" t="n">
        <v>8126</v>
      </c>
    </row>
    <row r="27" spans="1:5">
      <c r="A27" s="3" t="s">
        <v>768</v>
      </c>
      <c r="B27" s="3" t="s">
        <v>76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70</v>
      </c>
      <c r="B1" s="2" t="s">
        <v>1</v>
      </c>
    </row>
    <row r="2" spans="1:4">
      <c r="B2" s="2" t="s">
        <v>183</v>
      </c>
      <c r="C2" s="2" t="s">
        <v>392</v>
      </c>
      <c r="D2" s="2" t="s">
        <v>393</v>
      </c>
    </row>
    <row r="3" spans="1:4">
      <c r="A3" s="5" t="s">
        <v>771</v>
      </c>
    </row>
    <row r="4" spans="1:4">
      <c r="A4" s="3" t="s">
        <v>772</v>
      </c>
      <c r="B4" s="6" t="n">
        <v>1805616</v>
      </c>
      <c r="C4" s="6" t="n">
        <v>947624</v>
      </c>
      <c r="D4" s="6" t="n">
        <v>1466061</v>
      </c>
    </row>
    <row r="5" spans="1:4">
      <c r="A5" s="3" t="s">
        <v>773</v>
      </c>
      <c r="B5" s="4" t="n">
        <v>229727</v>
      </c>
      <c r="C5" s="4" t="n">
        <v>204172</v>
      </c>
      <c r="D5" s="4" t="n">
        <v>178469</v>
      </c>
    </row>
    <row r="6" spans="1:4">
      <c r="A6" s="3" t="s">
        <v>563</v>
      </c>
    </row>
    <row r="7" spans="1:4">
      <c r="A7" s="5" t="s">
        <v>771</v>
      </c>
    </row>
    <row r="8" spans="1:4">
      <c r="A8" s="3" t="s">
        <v>772</v>
      </c>
      <c r="B8" s="4" t="n">
        <v>562681</v>
      </c>
      <c r="C8" s="4" t="n">
        <v>287650</v>
      </c>
      <c r="D8" s="4" t="n">
        <v>402871</v>
      </c>
    </row>
    <row r="9" spans="1:4">
      <c r="A9" s="3" t="s">
        <v>760</v>
      </c>
    </row>
    <row r="10" spans="1:4">
      <c r="A10" s="5" t="s">
        <v>771</v>
      </c>
    </row>
    <row r="11" spans="1:4">
      <c r="A11" s="3" t="s">
        <v>772</v>
      </c>
      <c r="B11" s="4" t="n">
        <v>1002351</v>
      </c>
      <c r="C11" s="4" t="n">
        <v>542063</v>
      </c>
      <c r="D11" s="4" t="n">
        <v>741320</v>
      </c>
    </row>
    <row r="12" spans="1:4">
      <c r="A12" s="3" t="s">
        <v>761</v>
      </c>
    </row>
    <row r="13" spans="1:4">
      <c r="A13" s="5" t="s">
        <v>771</v>
      </c>
    </row>
    <row r="14" spans="1:4">
      <c r="A14" s="3" t="s">
        <v>772</v>
      </c>
      <c r="B14" s="6" t="n">
        <v>240584</v>
      </c>
      <c r="C14" s="6" t="n">
        <v>117911</v>
      </c>
      <c r="D14" s="6" t="n">
        <v>3218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16"/>
  </cols>
  <sheetData>
    <row r="1" spans="1:6">
      <c r="A1" s="1" t="s">
        <v>774</v>
      </c>
      <c r="B1" s="2" t="s">
        <v>1</v>
      </c>
      <c r="F1" s="2" t="s">
        <v>572</v>
      </c>
    </row>
    <row r="2" spans="1:6">
      <c r="B2" s="2" t="s">
        <v>31</v>
      </c>
      <c r="C2" s="2" t="s">
        <v>32</v>
      </c>
      <c r="D2" s="2" t="s">
        <v>33</v>
      </c>
      <c r="E2" s="2" t="s">
        <v>34</v>
      </c>
      <c r="F2" s="2" t="s">
        <v>183</v>
      </c>
    </row>
    <row r="3" spans="1:6">
      <c r="A3" s="5" t="s">
        <v>214</v>
      </c>
    </row>
    <row r="4" spans="1:6">
      <c r="A4" s="3" t="s">
        <v>775</v>
      </c>
      <c r="B4" s="3" t="s">
        <v>776</v>
      </c>
      <c r="C4" s="3" t="s">
        <v>776</v>
      </c>
      <c r="D4" s="3" t="s">
        <v>776</v>
      </c>
      <c r="E4" s="3" t="s">
        <v>776</v>
      </c>
      <c r="F4" s="3" t="s">
        <v>776</v>
      </c>
    </row>
    <row r="5" spans="1:6">
      <c r="A5" s="3" t="s">
        <v>777</v>
      </c>
      <c r="C5" s="6" t="n">
        <v>1113712</v>
      </c>
      <c r="D5" s="6" t="n">
        <v>810641</v>
      </c>
      <c r="E5" s="6" t="n">
        <v>672298</v>
      </c>
    </row>
    <row r="6" spans="1:6">
      <c r="A6" s="3" t="s">
        <v>778</v>
      </c>
      <c r="C6" s="4" t="n">
        <v>7691</v>
      </c>
      <c r="D6" s="4" t="n">
        <v>2432</v>
      </c>
      <c r="E6" s="4" t="n">
        <v>74484</v>
      </c>
    </row>
    <row r="7" spans="1:6">
      <c r="A7" s="3" t="s">
        <v>105</v>
      </c>
      <c r="B7" s="6" t="n">
        <v>57050</v>
      </c>
      <c r="C7" s="6" t="n">
        <v>1121403</v>
      </c>
      <c r="D7" s="6" t="n">
        <v>813073</v>
      </c>
      <c r="E7" s="6" t="n">
        <v>74678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183</v>
      </c>
    </row>
    <row r="3" spans="1:2">
      <c r="A3" s="5" t="s">
        <v>189</v>
      </c>
    </row>
    <row r="4" spans="1:2">
      <c r="A4" s="3" t="s">
        <v>189</v>
      </c>
      <c r="B4" s="3"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9</v>
      </c>
      <c r="B1" s="2" t="s">
        <v>31</v>
      </c>
      <c r="C1" s="2" t="s">
        <v>32</v>
      </c>
      <c r="D1" s="2" t="s">
        <v>33</v>
      </c>
      <c r="E1" s="2" t="s">
        <v>34</v>
      </c>
      <c r="F1" s="2" t="s">
        <v>434</v>
      </c>
    </row>
    <row r="2" spans="1:6">
      <c r="A2" s="5" t="s">
        <v>780</v>
      </c>
    </row>
    <row r="3" spans="1:6">
      <c r="A3" s="3" t="s">
        <v>781</v>
      </c>
      <c r="B3" s="6" t="n">
        <v>9368</v>
      </c>
      <c r="C3" s="6" t="n">
        <v>184147</v>
      </c>
      <c r="D3" s="6" t="n">
        <v>197081</v>
      </c>
      <c r="E3" s="6" t="n">
        <v>218791</v>
      </c>
    </row>
    <row r="4" spans="1:6">
      <c r="A4" s="3" t="s">
        <v>782</v>
      </c>
      <c r="B4" s="6" t="n">
        <v>16124</v>
      </c>
      <c r="C4" s="4" t="n">
        <v>316939</v>
      </c>
      <c r="D4" s="4" t="n">
        <v>348034</v>
      </c>
      <c r="E4" s="4" t="n">
        <v>380103</v>
      </c>
    </row>
    <row r="5" spans="1:6">
      <c r="A5" s="3" t="s">
        <v>783</v>
      </c>
      <c r="C5" s="4" t="n">
        <v>132792</v>
      </c>
      <c r="D5" s="4" t="n">
        <v>150953</v>
      </c>
      <c r="E5" s="4" t="n">
        <v>161312</v>
      </c>
      <c r="F5" s="6" t="n">
        <v>262212</v>
      </c>
    </row>
    <row r="6" spans="1:6">
      <c r="A6" s="3" t="s">
        <v>784</v>
      </c>
    </row>
    <row r="7" spans="1:6">
      <c r="A7" s="5" t="s">
        <v>780</v>
      </c>
    </row>
    <row r="8" spans="1:6">
      <c r="A8" s="3" t="s">
        <v>781</v>
      </c>
      <c r="C8" s="4" t="n">
        <v>163406</v>
      </c>
      <c r="D8" s="4" t="n">
        <v>116740</v>
      </c>
      <c r="E8" s="4" t="n">
        <v>99313</v>
      </c>
    </row>
    <row r="9" spans="1:6">
      <c r="A9" s="3" t="s">
        <v>782</v>
      </c>
      <c r="C9" s="4" t="n">
        <v>188294</v>
      </c>
      <c r="D9" s="4" t="n">
        <v>217987</v>
      </c>
      <c r="E9" s="4" t="n">
        <v>190164</v>
      </c>
    </row>
    <row r="10" spans="1:6">
      <c r="A10" s="3" t="s">
        <v>514</v>
      </c>
    </row>
    <row r="11" spans="1:6">
      <c r="A11" s="5" t="s">
        <v>780</v>
      </c>
    </row>
    <row r="12" spans="1:6">
      <c r="A12" s="3" t="s">
        <v>781</v>
      </c>
      <c r="C12" s="4" t="n">
        <v>401735</v>
      </c>
      <c r="D12" s="4" t="n">
        <v>362866</v>
      </c>
      <c r="E12" s="4" t="n">
        <v>419384</v>
      </c>
    </row>
    <row r="13" spans="1:6">
      <c r="A13" s="3" t="s">
        <v>782</v>
      </c>
      <c r="C13" s="4" t="n">
        <v>179805</v>
      </c>
      <c r="D13" s="4" t="n">
        <v>281119</v>
      </c>
      <c r="E13" s="4" t="n">
        <v>303839</v>
      </c>
    </row>
    <row r="14" spans="1:6">
      <c r="A14" s="3" t="s">
        <v>785</v>
      </c>
    </row>
    <row r="15" spans="1:6">
      <c r="A15" s="5" t="s">
        <v>780</v>
      </c>
    </row>
    <row r="16" spans="1:6">
      <c r="A16" s="3" t="s">
        <v>781</v>
      </c>
      <c r="C16" s="4" t="n">
        <v>25563</v>
      </c>
      <c r="D16" s="4" t="n">
        <v>9955</v>
      </c>
      <c r="E16" s="4" t="n">
        <v>53004</v>
      </c>
    </row>
    <row r="17" spans="1:6">
      <c r="A17" s="3" t="s">
        <v>782</v>
      </c>
      <c r="C17" s="4" t="n">
        <v>308450</v>
      </c>
      <c r="D17" s="4" t="n">
        <v>411166</v>
      </c>
      <c r="E17" s="4" t="n">
        <v>493778</v>
      </c>
    </row>
    <row r="18" spans="1:6">
      <c r="A18" s="3" t="s">
        <v>786</v>
      </c>
    </row>
    <row r="19" spans="1:6">
      <c r="A19" s="5" t="s">
        <v>780</v>
      </c>
    </row>
    <row r="20" spans="1:6">
      <c r="A20" s="3" t="s">
        <v>781</v>
      </c>
      <c r="C20" s="4" t="n">
        <v>28619</v>
      </c>
      <c r="D20" s="4" t="n">
        <v>39090</v>
      </c>
      <c r="E20" s="4" t="n">
        <v>48276</v>
      </c>
    </row>
    <row r="21" spans="1:6">
      <c r="A21" s="3" t="s">
        <v>787</v>
      </c>
    </row>
    <row r="22" spans="1:6">
      <c r="A22" s="5" t="s">
        <v>780</v>
      </c>
    </row>
    <row r="23" spans="1:6">
      <c r="A23" s="3" t="s">
        <v>782</v>
      </c>
      <c r="C23" s="6" t="n">
        <v>334013</v>
      </c>
      <c r="D23" s="6" t="n">
        <v>421121</v>
      </c>
      <c r="E23" s="6" t="n">
        <v>5467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8</v>
      </c>
      <c r="B1" s="2" t="s">
        <v>1</v>
      </c>
    </row>
    <row r="2" spans="1:4">
      <c r="B2" s="2" t="s">
        <v>183</v>
      </c>
      <c r="C2" s="2" t="s">
        <v>392</v>
      </c>
      <c r="D2" s="2" t="s">
        <v>393</v>
      </c>
    </row>
    <row r="3" spans="1:4">
      <c r="A3" s="5" t="s">
        <v>789</v>
      </c>
    </row>
    <row r="4" spans="1:4">
      <c r="A4" s="3" t="s">
        <v>790</v>
      </c>
      <c r="B4" s="6" t="n">
        <v>150953</v>
      </c>
      <c r="C4" s="6" t="n">
        <v>161312</v>
      </c>
      <c r="D4" s="6" t="n">
        <v>262212</v>
      </c>
    </row>
    <row r="5" spans="1:4">
      <c r="A5" s="3" t="s">
        <v>791</v>
      </c>
      <c r="B5" s="4" t="n">
        <v>-7691</v>
      </c>
      <c r="C5" s="4" t="n">
        <v>-2432</v>
      </c>
      <c r="D5" s="4" t="n">
        <v>-74484</v>
      </c>
    </row>
    <row r="6" spans="1:4">
      <c r="A6" s="3" t="s">
        <v>786</v>
      </c>
      <c r="B6" s="4" t="n">
        <v>-10466</v>
      </c>
      <c r="C6" s="4" t="n">
        <v>-9186</v>
      </c>
      <c r="D6" s="4" t="n">
        <v>-25356</v>
      </c>
    </row>
    <row r="7" spans="1:4">
      <c r="A7" s="3" t="s">
        <v>792</v>
      </c>
      <c r="B7" s="4" t="n">
        <v>-4</v>
      </c>
      <c r="C7" s="4" t="n">
        <v>1259</v>
      </c>
      <c r="D7" s="4" t="n">
        <v>-1060</v>
      </c>
    </row>
    <row r="8" spans="1:4">
      <c r="A8" s="3" t="s">
        <v>793</v>
      </c>
      <c r="B8" s="6" t="n">
        <v>132792</v>
      </c>
      <c r="C8" s="6" t="n">
        <v>150953</v>
      </c>
      <c r="D8" s="6" t="n">
        <v>1613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794</v>
      </c>
      <c r="B1" s="2" t="s">
        <v>1</v>
      </c>
      <c r="F1" s="2" t="s">
        <v>572</v>
      </c>
    </row>
    <row r="2" spans="1:6">
      <c r="B2" s="2" t="s">
        <v>31</v>
      </c>
      <c r="C2" s="2" t="s">
        <v>32</v>
      </c>
      <c r="D2" s="2" t="s">
        <v>33</v>
      </c>
      <c r="E2" s="2" t="s">
        <v>34</v>
      </c>
      <c r="F2" s="2" t="s">
        <v>183</v>
      </c>
    </row>
    <row r="3" spans="1:6">
      <c r="A3" s="5" t="s">
        <v>342</v>
      </c>
    </row>
    <row r="4" spans="1:6">
      <c r="A4" s="3" t="s">
        <v>104</v>
      </c>
      <c r="B4" s="6" t="n">
        <v>202761</v>
      </c>
      <c r="C4" s="6" t="n">
        <v>3985582</v>
      </c>
      <c r="D4" s="6" t="n">
        <v>2950515</v>
      </c>
      <c r="E4" s="6" t="n">
        <v>2623283</v>
      </c>
    </row>
    <row r="5" spans="1:6">
      <c r="A5" s="3" t="s">
        <v>777</v>
      </c>
      <c r="C5" s="4" t="n">
        <v>1113712</v>
      </c>
      <c r="D5" s="4" t="n">
        <v>810641</v>
      </c>
      <c r="E5" s="4" t="n">
        <v>672298</v>
      </c>
    </row>
    <row r="6" spans="1:6">
      <c r="A6" s="3" t="s">
        <v>778</v>
      </c>
      <c r="C6" s="4" t="n">
        <v>7691</v>
      </c>
      <c r="D6" s="4" t="n">
        <v>2432</v>
      </c>
      <c r="E6" s="4" t="n">
        <v>74484</v>
      </c>
    </row>
    <row r="7" spans="1:6">
      <c r="A7" s="3" t="s">
        <v>105</v>
      </c>
      <c r="B7" s="6" t="n">
        <v>57050</v>
      </c>
      <c r="C7" s="4" t="n">
        <v>1121403</v>
      </c>
      <c r="D7" s="4" t="n">
        <v>813073</v>
      </c>
      <c r="E7" s="4" t="n">
        <v>746782</v>
      </c>
    </row>
    <row r="8" spans="1:6">
      <c r="A8" s="3" t="s">
        <v>795</v>
      </c>
      <c r="C8" s="4" t="n">
        <v>74272</v>
      </c>
      <c r="D8" s="4" t="n">
        <v>72082</v>
      </c>
      <c r="E8" s="4" t="n">
        <v>40203</v>
      </c>
    </row>
    <row r="9" spans="1:6">
      <c r="A9" s="3" t="s">
        <v>796</v>
      </c>
      <c r="C9" s="6" t="n">
        <v>1195675</v>
      </c>
      <c r="D9" s="6" t="n">
        <v>885155</v>
      </c>
      <c r="E9" s="6" t="n">
        <v>786985</v>
      </c>
    </row>
    <row r="10" spans="1:6">
      <c r="A10" s="3" t="s">
        <v>797</v>
      </c>
      <c r="B10" s="3" t="s">
        <v>798</v>
      </c>
      <c r="C10" s="3" t="s">
        <v>798</v>
      </c>
      <c r="D10" s="3" t="s">
        <v>799</v>
      </c>
      <c r="E10" s="3" t="s">
        <v>800</v>
      </c>
    </row>
    <row r="11" spans="1:6">
      <c r="A11" s="3" t="s">
        <v>801</v>
      </c>
      <c r="B11" s="3" t="s">
        <v>802</v>
      </c>
      <c r="C11" s="3" t="s">
        <v>802</v>
      </c>
      <c r="D11" s="3" t="s">
        <v>803</v>
      </c>
      <c r="E11" s="3" t="s">
        <v>804</v>
      </c>
    </row>
    <row r="12" spans="1:6">
      <c r="A12" s="3" t="s">
        <v>775</v>
      </c>
      <c r="B12" s="3" t="s">
        <v>776</v>
      </c>
      <c r="C12" s="3" t="s">
        <v>776</v>
      </c>
      <c r="D12" s="3" t="s">
        <v>776</v>
      </c>
      <c r="E12" s="3" t="s">
        <v>776</v>
      </c>
      <c r="F12" s="3" t="s">
        <v>776</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5</v>
      </c>
      <c r="B1" s="2" t="s">
        <v>1</v>
      </c>
    </row>
    <row r="2" spans="1:6">
      <c r="B2" s="2" t="s">
        <v>32</v>
      </c>
      <c r="C2" s="2" t="s">
        <v>33</v>
      </c>
      <c r="D2" s="2" t="s">
        <v>34</v>
      </c>
      <c r="E2" s="2" t="s">
        <v>31</v>
      </c>
      <c r="F2" s="2" t="s">
        <v>32</v>
      </c>
    </row>
    <row r="3" spans="1:6">
      <c r="A3" s="5" t="s">
        <v>780</v>
      </c>
    </row>
    <row r="4" spans="1:6">
      <c r="A4" s="3" t="s">
        <v>806</v>
      </c>
      <c r="F4" s="6" t="n">
        <v>377315</v>
      </c>
    </row>
    <row r="5" spans="1:6">
      <c r="A5" s="3" t="s">
        <v>782</v>
      </c>
      <c r="C5" s="6" t="n">
        <v>348034</v>
      </c>
      <c r="D5" s="6" t="n">
        <v>380103</v>
      </c>
      <c r="E5" s="6" t="n">
        <v>16124</v>
      </c>
      <c r="F5" s="4" t="n">
        <v>316939</v>
      </c>
    </row>
    <row r="6" spans="1:6">
      <c r="A6" s="3" t="s">
        <v>787</v>
      </c>
    </row>
    <row r="7" spans="1:6">
      <c r="A7" s="5" t="s">
        <v>780</v>
      </c>
    </row>
    <row r="8" spans="1:6">
      <c r="A8" s="3" t="s">
        <v>785</v>
      </c>
      <c r="F8" s="4" t="n">
        <v>40596</v>
      </c>
    </row>
    <row r="9" spans="1:6">
      <c r="A9" s="3" t="s">
        <v>807</v>
      </c>
      <c r="B9" s="3" t="s">
        <v>415</v>
      </c>
    </row>
    <row r="10" spans="1:6">
      <c r="A10" s="3" t="s">
        <v>782</v>
      </c>
      <c r="C10" s="4" t="n">
        <v>421121</v>
      </c>
      <c r="D10" s="4" t="n">
        <v>546782</v>
      </c>
      <c r="F10" s="4" t="n">
        <v>334013</v>
      </c>
    </row>
    <row r="11" spans="1:6">
      <c r="A11" s="3" t="s">
        <v>808</v>
      </c>
    </row>
    <row r="12" spans="1:6">
      <c r="A12" s="5" t="s">
        <v>780</v>
      </c>
    </row>
    <row r="13" spans="1:6">
      <c r="A13" s="3" t="s">
        <v>809</v>
      </c>
      <c r="B13" s="6" t="n">
        <v>10471</v>
      </c>
      <c r="C13" s="6" t="n">
        <v>9186</v>
      </c>
      <c r="D13" s="6" t="n">
        <v>25356</v>
      </c>
    </row>
    <row r="14" spans="1:6">
      <c r="A14" s="3" t="s">
        <v>810</v>
      </c>
      <c r="B14" s="6" t="n">
        <v>28619</v>
      </c>
    </row>
    <row r="15" spans="1:6">
      <c r="A15" s="3" t="s">
        <v>811</v>
      </c>
    </row>
    <row r="16" spans="1:6">
      <c r="A16" s="5" t="s">
        <v>780</v>
      </c>
    </row>
    <row r="17" spans="1:6">
      <c r="A17" s="3" t="s">
        <v>785</v>
      </c>
      <c r="F17" s="4" t="n">
        <v>1072781</v>
      </c>
    </row>
    <row r="18" spans="1:6">
      <c r="A18" s="3" t="s">
        <v>812</v>
      </c>
    </row>
    <row r="19" spans="1:6">
      <c r="A19" s="5" t="s">
        <v>780</v>
      </c>
    </row>
    <row r="20" spans="1:6">
      <c r="A20" s="3" t="s">
        <v>785</v>
      </c>
      <c r="F20" s="4" t="n">
        <v>5670</v>
      </c>
    </row>
    <row r="21" spans="1:6">
      <c r="A21" s="3" t="s">
        <v>813</v>
      </c>
    </row>
    <row r="22" spans="1:6">
      <c r="A22" s="5" t="s">
        <v>780</v>
      </c>
    </row>
    <row r="23" spans="1:6">
      <c r="A23" s="3" t="s">
        <v>785</v>
      </c>
      <c r="F23" s="4" t="n">
        <v>151714</v>
      </c>
    </row>
    <row r="24" spans="1:6">
      <c r="A24" s="3" t="s">
        <v>814</v>
      </c>
    </row>
    <row r="25" spans="1:6">
      <c r="A25" s="5" t="s">
        <v>780</v>
      </c>
    </row>
    <row r="26" spans="1:6">
      <c r="A26" s="3" t="s">
        <v>785</v>
      </c>
      <c r="F26" s="4" t="n">
        <v>227388</v>
      </c>
    </row>
    <row r="27" spans="1:6">
      <c r="A27" s="3" t="s">
        <v>815</v>
      </c>
    </row>
    <row r="28" spans="1:6">
      <c r="A28" s="5" t="s">
        <v>780</v>
      </c>
    </row>
    <row r="29" spans="1:6">
      <c r="A29" s="3" t="s">
        <v>785</v>
      </c>
      <c r="F29" s="4" t="n">
        <v>300216</v>
      </c>
    </row>
    <row r="30" spans="1:6">
      <c r="A30" s="3" t="s">
        <v>816</v>
      </c>
    </row>
    <row r="31" spans="1:6">
      <c r="A31" s="5" t="s">
        <v>780</v>
      </c>
    </row>
    <row r="32" spans="1:6">
      <c r="A32" s="3" t="s">
        <v>785</v>
      </c>
      <c r="F32" s="4" t="n">
        <v>60461</v>
      </c>
    </row>
    <row r="33" spans="1:6">
      <c r="A33" s="3" t="s">
        <v>817</v>
      </c>
    </row>
    <row r="34" spans="1:6">
      <c r="A34" s="5" t="s">
        <v>780</v>
      </c>
    </row>
    <row r="35" spans="1:6">
      <c r="A35" s="3" t="s">
        <v>785</v>
      </c>
      <c r="F35" s="4" t="n">
        <v>67717</v>
      </c>
    </row>
    <row r="36" spans="1:6">
      <c r="A36" s="3" t="s">
        <v>818</v>
      </c>
    </row>
    <row r="37" spans="1:6">
      <c r="A37" s="5" t="s">
        <v>780</v>
      </c>
    </row>
    <row r="38" spans="1:6">
      <c r="A38" s="3" t="s">
        <v>785</v>
      </c>
      <c r="F38" s="4" t="n">
        <v>91460</v>
      </c>
    </row>
    <row r="39" spans="1:6">
      <c r="A39" s="3" t="s">
        <v>819</v>
      </c>
    </row>
    <row r="40" spans="1:6">
      <c r="A40" s="5" t="s">
        <v>780</v>
      </c>
    </row>
    <row r="41" spans="1:6">
      <c r="A41" s="3" t="s">
        <v>785</v>
      </c>
      <c r="F41" s="4" t="n">
        <v>42579</v>
      </c>
    </row>
    <row r="42" spans="1:6">
      <c r="A42" s="3" t="s">
        <v>820</v>
      </c>
    </row>
    <row r="43" spans="1:6">
      <c r="A43" s="5" t="s">
        <v>780</v>
      </c>
    </row>
    <row r="44" spans="1:6">
      <c r="A44" s="3" t="s">
        <v>785</v>
      </c>
      <c r="F44" s="4" t="n">
        <v>5339</v>
      </c>
    </row>
    <row r="45" spans="1:6">
      <c r="A45" s="3" t="s">
        <v>821</v>
      </c>
    </row>
    <row r="46" spans="1:6">
      <c r="A46" s="5" t="s">
        <v>780</v>
      </c>
    </row>
    <row r="47" spans="1:6">
      <c r="A47" s="3" t="s">
        <v>785</v>
      </c>
      <c r="F47" s="4" t="n">
        <v>30440</v>
      </c>
    </row>
    <row r="48" spans="1:6">
      <c r="A48" s="3" t="s">
        <v>822</v>
      </c>
    </row>
    <row r="49" spans="1:6">
      <c r="A49" s="5" t="s">
        <v>780</v>
      </c>
    </row>
    <row r="50" spans="1:6">
      <c r="A50" s="3" t="s">
        <v>785</v>
      </c>
      <c r="F50" s="4" t="n">
        <v>68666</v>
      </c>
    </row>
    <row r="51" spans="1:6">
      <c r="A51" s="3" t="s">
        <v>823</v>
      </c>
    </row>
    <row r="52" spans="1:6">
      <c r="A52" s="5" t="s">
        <v>780</v>
      </c>
    </row>
    <row r="53" spans="1:6">
      <c r="A53" s="3" t="s">
        <v>785</v>
      </c>
      <c r="F53" s="4" t="n">
        <v>15841</v>
      </c>
    </row>
    <row r="54" spans="1:6">
      <c r="A54" s="3" t="s">
        <v>824</v>
      </c>
    </row>
    <row r="55" spans="1:6">
      <c r="A55" s="5" t="s">
        <v>780</v>
      </c>
    </row>
    <row r="56" spans="1:6">
      <c r="A56" s="3" t="s">
        <v>785</v>
      </c>
      <c r="F56" s="6" t="n">
        <v>529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183</v>
      </c>
      <c r="C2" s="2" t="s">
        <v>392</v>
      </c>
      <c r="D2" s="2" t="s">
        <v>393</v>
      </c>
    </row>
    <row r="3" spans="1:4">
      <c r="A3" s="5" t="s">
        <v>826</v>
      </c>
    </row>
    <row r="4" spans="1:4">
      <c r="A4" s="3" t="s">
        <v>827</v>
      </c>
      <c r="B4" s="6" t="n">
        <v>6142905</v>
      </c>
      <c r="C4" s="6" t="n">
        <v>5590114</v>
      </c>
      <c r="D4" s="6" t="n">
        <v>5006995</v>
      </c>
    </row>
    <row r="5" spans="1:4">
      <c r="A5" s="3" t="s">
        <v>828</v>
      </c>
    </row>
    <row r="6" spans="1:4">
      <c r="A6" s="5" t="s">
        <v>826</v>
      </c>
    </row>
    <row r="7" spans="1:4">
      <c r="A7" s="3" t="s">
        <v>827</v>
      </c>
      <c r="B7" s="4" t="n">
        <v>4458342</v>
      </c>
      <c r="C7" s="4" t="n">
        <v>4258423</v>
      </c>
      <c r="D7" s="4" t="n">
        <v>3988407</v>
      </c>
    </row>
    <row r="8" spans="1:4">
      <c r="A8" s="3" t="s">
        <v>829</v>
      </c>
    </row>
    <row r="9" spans="1:4">
      <c r="A9" s="5" t="s">
        <v>826</v>
      </c>
    </row>
    <row r="10" spans="1:4">
      <c r="A10" s="3" t="s">
        <v>827</v>
      </c>
      <c r="B10" s="6" t="n">
        <v>1684563</v>
      </c>
      <c r="C10" s="6" t="n">
        <v>1331691</v>
      </c>
      <c r="D10" s="6" t="n">
        <v>10185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830</v>
      </c>
      <c r="B1" s="2" t="s">
        <v>1</v>
      </c>
    </row>
    <row r="2" spans="1:2">
      <c r="B2" s="2" t="s">
        <v>183</v>
      </c>
    </row>
    <row r="3" spans="1:2">
      <c r="A3" s="5" t="s">
        <v>214</v>
      </c>
    </row>
    <row r="4" spans="1:2">
      <c r="A4" s="3" t="s">
        <v>831</v>
      </c>
      <c r="B4" s="3" t="s">
        <v>6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5"/>
    <col customWidth="1" max="5" min="5" width="21"/>
    <col customWidth="1" max="6" min="6" width="21"/>
    <col customWidth="1" max="7" min="7" width="21"/>
    <col customWidth="1" max="8" min="8" width="21"/>
  </cols>
  <sheetData>
    <row r="1" spans="1:8">
      <c r="A1" s="1" t="s">
        <v>832</v>
      </c>
      <c r="B1" s="2" t="s">
        <v>614</v>
      </c>
      <c r="C1" s="2" t="s">
        <v>616</v>
      </c>
      <c r="D1" s="2" t="s">
        <v>618</v>
      </c>
      <c r="E1" s="2" t="s">
        <v>619</v>
      </c>
      <c r="F1" s="2" t="s">
        <v>31</v>
      </c>
      <c r="G1" s="2" t="s">
        <v>433</v>
      </c>
      <c r="H1" s="2" t="s">
        <v>622</v>
      </c>
    </row>
    <row r="2" spans="1:8">
      <c r="A2" s="5" t="s">
        <v>66</v>
      </c>
    </row>
    <row r="3" spans="1:8">
      <c r="A3" s="3" t="s">
        <v>833</v>
      </c>
      <c r="F3" s="6" t="n">
        <v>49563</v>
      </c>
      <c r="G3" s="6" t="n">
        <v>51168</v>
      </c>
      <c r="H3" s="6" t="n">
        <v>58875</v>
      </c>
    </row>
    <row r="4" spans="1:8">
      <c r="A4" s="3" t="s">
        <v>628</v>
      </c>
      <c r="D4" s="4" t="n">
        <v>9</v>
      </c>
    </row>
    <row r="5" spans="1:8">
      <c r="A5" s="3" t="s">
        <v>630</v>
      </c>
      <c r="D5" s="3" t="s">
        <v>631</v>
      </c>
    </row>
    <row r="6" spans="1:8">
      <c r="A6" s="3" t="s">
        <v>632</v>
      </c>
    </row>
    <row r="7" spans="1:8">
      <c r="A7" s="5" t="s">
        <v>66</v>
      </c>
    </row>
    <row r="8" spans="1:8">
      <c r="A8" s="3" t="s">
        <v>833</v>
      </c>
      <c r="B8" s="6" t="n">
        <v>3000000</v>
      </c>
      <c r="D8" s="6" t="n">
        <v>3000000</v>
      </c>
    </row>
    <row r="9" spans="1:8">
      <c r="A9" s="3" t="s">
        <v>635</v>
      </c>
      <c r="B9" s="3" t="s">
        <v>636</v>
      </c>
      <c r="D9" s="3" t="s">
        <v>636</v>
      </c>
    </row>
    <row r="10" spans="1:8">
      <c r="A10" s="3" t="s">
        <v>628</v>
      </c>
      <c r="B10" s="4" t="n">
        <v>9</v>
      </c>
    </row>
    <row r="11" spans="1:8">
      <c r="A11" s="3" t="s">
        <v>630</v>
      </c>
      <c r="B11" s="3" t="s">
        <v>631</v>
      </c>
    </row>
    <row r="12" spans="1:8">
      <c r="A12" s="3" t="s">
        <v>638</v>
      </c>
    </row>
    <row r="13" spans="1:8">
      <c r="A13" s="5" t="s">
        <v>66</v>
      </c>
    </row>
    <row r="14" spans="1:8">
      <c r="A14" s="3" t="s">
        <v>833</v>
      </c>
      <c r="C14" s="6" t="n">
        <v>1500000</v>
      </c>
      <c r="E14" s="6" t="n">
        <v>1500000</v>
      </c>
    </row>
    <row r="15" spans="1:8">
      <c r="A15" s="3" t="s">
        <v>635</v>
      </c>
      <c r="C15" s="3" t="s">
        <v>415</v>
      </c>
      <c r="E15" s="3" t="s">
        <v>415</v>
      </c>
    </row>
    <row r="16" spans="1:8">
      <c r="A16" s="3" t="s">
        <v>628</v>
      </c>
      <c r="C16" s="4" t="n">
        <v>9</v>
      </c>
    </row>
    <row r="17" spans="1:8">
      <c r="A17" s="3" t="s">
        <v>630</v>
      </c>
      <c r="C17" s="3" t="s">
        <v>6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834</v>
      </c>
      <c r="B1" s="2" t="s">
        <v>835</v>
      </c>
      <c r="C1" s="2" t="s">
        <v>836</v>
      </c>
      <c r="D1" s="2" t="s">
        <v>837</v>
      </c>
      <c r="E1" s="2" t="s">
        <v>838</v>
      </c>
      <c r="F1" s="2" t="s">
        <v>839</v>
      </c>
    </row>
    <row r="2" spans="1:6">
      <c r="A2" s="3" t="s">
        <v>840</v>
      </c>
    </row>
    <row r="3" spans="1:6">
      <c r="A3" s="5" t="s">
        <v>66</v>
      </c>
    </row>
    <row r="4" spans="1:6">
      <c r="A4" s="3" t="s">
        <v>841</v>
      </c>
      <c r="D4" s="6" t="n">
        <v>1361</v>
      </c>
      <c r="E4" s="6" t="n">
        <v>1119</v>
      </c>
      <c r="F4" s="6" t="n">
        <v>127312</v>
      </c>
    </row>
    <row r="5" spans="1:6">
      <c r="A5" s="3" t="s">
        <v>842</v>
      </c>
    </row>
    <row r="6" spans="1:6">
      <c r="A6" s="5" t="s">
        <v>66</v>
      </c>
    </row>
    <row r="7" spans="1:6">
      <c r="A7" s="3" t="s">
        <v>841</v>
      </c>
      <c r="B7" s="6" t="n">
        <v>120</v>
      </c>
    </row>
    <row r="8" spans="1:6">
      <c r="A8" s="3" t="s">
        <v>843</v>
      </c>
      <c r="B8" s="4" t="n">
        <v>240</v>
      </c>
    </row>
    <row r="9" spans="1:6">
      <c r="A9" s="3" t="s">
        <v>844</v>
      </c>
    </row>
    <row r="10" spans="1:6">
      <c r="A10" s="5" t="s">
        <v>66</v>
      </c>
    </row>
    <row r="11" spans="1:6">
      <c r="A11" s="3" t="s">
        <v>841</v>
      </c>
      <c r="C11" s="6" t="n">
        <v>2425000</v>
      </c>
    </row>
    <row r="12" spans="1:6">
      <c r="A12" s="3" t="s">
        <v>845</v>
      </c>
      <c r="C12" s="6" t="n">
        <v>3339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183</v>
      </c>
      <c r="C2" s="2" t="s">
        <v>392</v>
      </c>
      <c r="D2" s="2" t="s">
        <v>393</v>
      </c>
    </row>
    <row r="3" spans="1:4">
      <c r="A3" s="5" t="s">
        <v>218</v>
      </c>
    </row>
    <row r="4" spans="1:4">
      <c r="A4" s="3" t="s">
        <v>607</v>
      </c>
      <c r="B4" s="6" t="n">
        <v>308345</v>
      </c>
      <c r="C4" s="6" t="n">
        <v>220524</v>
      </c>
      <c r="D4" s="6" t="n">
        <v>262772</v>
      </c>
    </row>
    <row r="5" spans="1:4">
      <c r="A5" s="3" t="s">
        <v>847</v>
      </c>
    </row>
    <row r="6" spans="1:4">
      <c r="A6" s="5" t="s">
        <v>218</v>
      </c>
    </row>
    <row r="7" spans="1:4">
      <c r="A7" s="3" t="s">
        <v>848</v>
      </c>
      <c r="B7" s="4" t="n">
        <v>2978559</v>
      </c>
      <c r="C7" s="4" t="n">
        <v>2382345</v>
      </c>
      <c r="D7" s="4" t="n">
        <v>3005792</v>
      </c>
    </row>
    <row r="8" spans="1:4">
      <c r="A8" s="3" t="s">
        <v>849</v>
      </c>
    </row>
    <row r="9" spans="1:4">
      <c r="A9" s="5" t="s">
        <v>218</v>
      </c>
    </row>
    <row r="10" spans="1:4">
      <c r="A10" s="3" t="s">
        <v>848</v>
      </c>
      <c r="B10" s="4" t="n">
        <v>696566</v>
      </c>
      <c r="C10" s="4" t="n">
        <v>630757</v>
      </c>
      <c r="D10" s="4" t="n">
        <v>714130</v>
      </c>
    </row>
    <row r="11" spans="1:4">
      <c r="A11" s="3" t="s">
        <v>850</v>
      </c>
    </row>
    <row r="12" spans="1:4">
      <c r="A12" s="5" t="s">
        <v>218</v>
      </c>
    </row>
    <row r="13" spans="1:4">
      <c r="A13" s="3" t="s">
        <v>851</v>
      </c>
      <c r="B13" s="4" t="n">
        <v>4593223</v>
      </c>
      <c r="C13" s="4" t="n">
        <v>4644387</v>
      </c>
      <c r="D13" s="4" t="n">
        <v>4707303</v>
      </c>
    </row>
    <row r="14" spans="1:4">
      <c r="A14" s="3" t="s">
        <v>852</v>
      </c>
    </row>
    <row r="15" spans="1:4">
      <c r="A15" s="5" t="s">
        <v>218</v>
      </c>
    </row>
    <row r="16" spans="1:4">
      <c r="A16" s="3" t="s">
        <v>851</v>
      </c>
      <c r="B16" s="4" t="n">
        <v>208729</v>
      </c>
      <c r="C16" s="4" t="n">
        <v>249507</v>
      </c>
      <c r="D16" s="4" t="n">
        <v>252831</v>
      </c>
    </row>
    <row r="17" spans="1:4">
      <c r="A17" s="3" t="s">
        <v>853</v>
      </c>
      <c r="B17" s="4" t="n">
        <v>8218</v>
      </c>
      <c r="C17" s="4" t="n">
        <v>4675</v>
      </c>
      <c r="D17" s="4" t="n">
        <v>9242</v>
      </c>
    </row>
    <row r="18" spans="1:4">
      <c r="A18" s="3" t="s">
        <v>854</v>
      </c>
    </row>
    <row r="19" spans="1:4">
      <c r="A19" s="5" t="s">
        <v>218</v>
      </c>
    </row>
    <row r="20" spans="1:4">
      <c r="A20" s="3" t="s">
        <v>851</v>
      </c>
      <c r="B20" s="4" t="n">
        <v>40227</v>
      </c>
      <c r="C20" s="4" t="n">
        <v>69125</v>
      </c>
      <c r="D20" s="4" t="n">
        <v>43254</v>
      </c>
    </row>
    <row r="21" spans="1:4">
      <c r="A21" s="3" t="s">
        <v>855</v>
      </c>
    </row>
    <row r="22" spans="1:4">
      <c r="A22" s="5" t="s">
        <v>218</v>
      </c>
    </row>
    <row r="23" spans="1:4">
      <c r="A23" s="3" t="s">
        <v>851</v>
      </c>
      <c r="B23" s="6" t="n">
        <v>226202</v>
      </c>
      <c r="C23" s="6" t="n">
        <v>130022</v>
      </c>
      <c r="D23" s="6" t="n">
        <v>1403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6</v>
      </c>
      <c r="B1" s="2" t="s">
        <v>183</v>
      </c>
      <c r="C1" s="2" t="s">
        <v>857</v>
      </c>
      <c r="D1" s="2" t="s">
        <v>858</v>
      </c>
      <c r="E1" s="2" t="s">
        <v>392</v>
      </c>
      <c r="F1" s="2" t="s">
        <v>393</v>
      </c>
    </row>
    <row r="2" spans="1:6">
      <c r="A2" s="5" t="s">
        <v>218</v>
      </c>
    </row>
    <row r="3" spans="1:6">
      <c r="A3" s="3" t="s">
        <v>859</v>
      </c>
      <c r="B3" s="6" t="n">
        <v>4593223</v>
      </c>
      <c r="E3" s="6" t="n">
        <v>4644387</v>
      </c>
      <c r="F3" s="6" t="n">
        <v>4707303</v>
      </c>
    </row>
    <row r="4" spans="1:6">
      <c r="A4" s="3" t="s">
        <v>860</v>
      </c>
    </row>
    <row r="5" spans="1:6">
      <c r="A5" s="5" t="s">
        <v>218</v>
      </c>
    </row>
    <row r="6" spans="1:6">
      <c r="A6" s="3" t="s">
        <v>859</v>
      </c>
      <c r="B6" s="6" t="n">
        <v>4593223</v>
      </c>
      <c r="E6" s="6" t="n">
        <v>4644387</v>
      </c>
      <c r="F6" s="6" t="n">
        <v>4707303</v>
      </c>
    </row>
    <row r="7" spans="1:6">
      <c r="A7" s="3" t="s">
        <v>861</v>
      </c>
      <c r="E7" s="3" t="s">
        <v>862</v>
      </c>
    </row>
    <row r="8" spans="1:6">
      <c r="A8" s="3" t="s">
        <v>633</v>
      </c>
      <c r="E8" s="3" t="s">
        <v>863</v>
      </c>
    </row>
    <row r="9" spans="1:6">
      <c r="A9" s="3" t="s">
        <v>864</v>
      </c>
    </row>
    <row r="10" spans="1:6">
      <c r="A10" s="5" t="s">
        <v>218</v>
      </c>
    </row>
    <row r="11" spans="1:6">
      <c r="A11" s="3" t="s">
        <v>633</v>
      </c>
      <c r="D11" s="3" t="s">
        <v>865</v>
      </c>
    </row>
    <row r="12" spans="1:6">
      <c r="A12" s="3" t="s">
        <v>866</v>
      </c>
    </row>
    <row r="13" spans="1:6">
      <c r="A13" s="5" t="s">
        <v>218</v>
      </c>
    </row>
    <row r="14" spans="1:6">
      <c r="A14" s="3" t="s">
        <v>633</v>
      </c>
      <c r="C14" s="3" t="s">
        <v>867</v>
      </c>
    </row>
    <row r="15" spans="1:6">
      <c r="A15" s="3" t="s">
        <v>868</v>
      </c>
    </row>
    <row r="16" spans="1:6">
      <c r="A16" s="5" t="s">
        <v>218</v>
      </c>
    </row>
    <row r="17" spans="1:6">
      <c r="A17" s="3" t="s">
        <v>861</v>
      </c>
      <c r="B17" s="3" t="s">
        <v>869</v>
      </c>
      <c r="F17" s="3" t="s">
        <v>870</v>
      </c>
    </row>
    <row r="18" spans="1:6">
      <c r="A18" s="3" t="s">
        <v>633</v>
      </c>
      <c r="B18" s="3" t="s">
        <v>871</v>
      </c>
      <c r="F18" s="3" t="s">
        <v>8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4:26:20Z</dcterms:created>
  <dcterms:modified xmlns:dcterms="http://purl.org/dc/terms/" xmlns:xsi="http://www.w3.org/2001/XMLSchema-instance" xsi:type="dcterms:W3CDTF">2019-04-30T14:26:20Z</dcterms:modified>
</cp:coreProperties>
</file>